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Accumulated Other Comprehensive" sheetId="8" state="visible" r:id="rId8"/>
    <sheet xmlns:r="http://schemas.openxmlformats.org/officeDocument/2006/relationships" name="Accumulated Other Comprehensi_2" sheetId="9" state="visible" r:id="rId9"/>
    <sheet xmlns:r="http://schemas.openxmlformats.org/officeDocument/2006/relationships" name="Consolidated Statements of Op_2" sheetId="10" state="visible" r:id="rId10"/>
    <sheet xmlns:r="http://schemas.openxmlformats.org/officeDocument/2006/relationships" name="Accumulated Other Comprehensi_3" sheetId="11" state="visible" r:id="rId11"/>
    <sheet xmlns:r="http://schemas.openxmlformats.org/officeDocument/2006/relationships" name="Consolidated Statements of Cash" sheetId="12" state="visible" r:id="rId12"/>
    <sheet xmlns:r="http://schemas.openxmlformats.org/officeDocument/2006/relationships" name="Description of Business" sheetId="13" state="visible" r:id="rId13"/>
    <sheet xmlns:r="http://schemas.openxmlformats.org/officeDocument/2006/relationships" name="Significant Accounting Policies" sheetId="14" state="visible" r:id="rId14"/>
    <sheet xmlns:r="http://schemas.openxmlformats.org/officeDocument/2006/relationships" name="Net Income Per Share" sheetId="15" state="visible" r:id="rId15"/>
    <sheet xmlns:r="http://schemas.openxmlformats.org/officeDocument/2006/relationships" name="Segment Reporting" sheetId="16" state="visible" r:id="rId16"/>
    <sheet xmlns:r="http://schemas.openxmlformats.org/officeDocument/2006/relationships" name="Fair Value of Financial Instrum" sheetId="17" state="visible" r:id="rId17"/>
    <sheet xmlns:r="http://schemas.openxmlformats.org/officeDocument/2006/relationships" name="Investments" sheetId="18" state="visible" r:id="rId18"/>
    <sheet xmlns:r="http://schemas.openxmlformats.org/officeDocument/2006/relationships" name="Goodwill and Other Acquired Int" sheetId="19" state="visible" r:id="rId19"/>
    <sheet xmlns:r="http://schemas.openxmlformats.org/officeDocument/2006/relationships" name="Reinsurance" sheetId="20" state="visible" r:id="rId20"/>
    <sheet xmlns:r="http://schemas.openxmlformats.org/officeDocument/2006/relationships" name="Other Assets" sheetId="21" state="visible" r:id="rId21"/>
    <sheet xmlns:r="http://schemas.openxmlformats.org/officeDocument/2006/relationships" name="Income Taxes" sheetId="22" state="visible" r:id="rId22"/>
    <sheet xmlns:r="http://schemas.openxmlformats.org/officeDocument/2006/relationships" name="Losses and LAE" sheetId="23" state="visible" r:id="rId23"/>
    <sheet xmlns:r="http://schemas.openxmlformats.org/officeDocument/2006/relationships" name="Borrowings and Financing Activi" sheetId="24" state="visible" r:id="rId24"/>
    <sheet xmlns:r="http://schemas.openxmlformats.org/officeDocument/2006/relationships" name="Commitments and Contingencies" sheetId="25" state="visible" r:id="rId25"/>
    <sheet xmlns:r="http://schemas.openxmlformats.org/officeDocument/2006/relationships" name="Capital Stock" sheetId="26" state="visible" r:id="rId26"/>
    <sheet xmlns:r="http://schemas.openxmlformats.org/officeDocument/2006/relationships" name="Statutory Information" sheetId="27" state="visible" r:id="rId27"/>
    <sheet xmlns:r="http://schemas.openxmlformats.org/officeDocument/2006/relationships" name="Share-Based Compensation and Ot" sheetId="28" state="visible" r:id="rId28"/>
    <sheet xmlns:r="http://schemas.openxmlformats.org/officeDocument/2006/relationships" name="Schedule I_ Summary of Investme" sheetId="29" state="visible" r:id="rId29"/>
    <sheet xmlns:r="http://schemas.openxmlformats.org/officeDocument/2006/relationships" name="Schedule II Financial Informati" sheetId="30" state="visible" r:id="rId30"/>
    <sheet xmlns:r="http://schemas.openxmlformats.org/officeDocument/2006/relationships" name="Schedule IV Reinsurance"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Net Income Per Share (Tables)" sheetId="34" state="visible" r:id="rId34"/>
    <sheet xmlns:r="http://schemas.openxmlformats.org/officeDocument/2006/relationships" name="Segment Reporting (Tables)" sheetId="35" state="visible" r:id="rId35"/>
    <sheet xmlns:r="http://schemas.openxmlformats.org/officeDocument/2006/relationships" name="Fair Value of Financial Instr_2" sheetId="36" state="visible" r:id="rId36"/>
    <sheet xmlns:r="http://schemas.openxmlformats.org/officeDocument/2006/relationships" name="Investments (Tables)" sheetId="37" state="visible" r:id="rId37"/>
    <sheet xmlns:r="http://schemas.openxmlformats.org/officeDocument/2006/relationships" name="Goodwill and Other Acquired I_2" sheetId="38" state="visible" r:id="rId38"/>
    <sheet xmlns:r="http://schemas.openxmlformats.org/officeDocument/2006/relationships" name="Reinsurance (Tables)" sheetId="39" state="visible" r:id="rId39"/>
    <sheet xmlns:r="http://schemas.openxmlformats.org/officeDocument/2006/relationships" name="Other Assets (Tables)" sheetId="40" state="visible" r:id="rId40"/>
    <sheet xmlns:r="http://schemas.openxmlformats.org/officeDocument/2006/relationships" name="Income Taxes (Tables)" sheetId="41" state="visible" r:id="rId41"/>
    <sheet xmlns:r="http://schemas.openxmlformats.org/officeDocument/2006/relationships" name="Losses and LAE (Tables)" sheetId="42" state="visible" r:id="rId42"/>
    <sheet xmlns:r="http://schemas.openxmlformats.org/officeDocument/2006/relationships" name="Borrowings and Financing Acti_2" sheetId="43" state="visible" r:id="rId43"/>
    <sheet xmlns:r="http://schemas.openxmlformats.org/officeDocument/2006/relationships" name="Commitments and Contingencies (" sheetId="44" state="visible" r:id="rId44"/>
    <sheet xmlns:r="http://schemas.openxmlformats.org/officeDocument/2006/relationships" name="Statutory Information (Tables)" sheetId="45" state="visible" r:id="rId45"/>
    <sheet xmlns:r="http://schemas.openxmlformats.org/officeDocument/2006/relationships" name="Share-Based Compensation and _2" sheetId="46" state="visible" r:id="rId46"/>
    <sheet xmlns:r="http://schemas.openxmlformats.org/officeDocument/2006/relationships" name="Schedule I_ Summary of Invest_2" sheetId="47" state="visible" r:id="rId47"/>
    <sheet xmlns:r="http://schemas.openxmlformats.org/officeDocument/2006/relationships" name="Schedule II Financial Informa_2" sheetId="48" state="visible" r:id="rId48"/>
    <sheet xmlns:r="http://schemas.openxmlformats.org/officeDocument/2006/relationships" name="Schedule IV Reinsurance (Tables" sheetId="49" state="visible" r:id="rId49"/>
    <sheet xmlns:r="http://schemas.openxmlformats.org/officeDocument/2006/relationships" name="Description of Business - Gener" sheetId="50" state="visible" r:id="rId50"/>
    <sheet xmlns:r="http://schemas.openxmlformats.org/officeDocument/2006/relationships" name="Description of Business - Mortg"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Net Income Per Share (Details)" sheetId="54" state="visible" r:id="rId54"/>
    <sheet xmlns:r="http://schemas.openxmlformats.org/officeDocument/2006/relationships" name="Segment Reporting - Narrative (" sheetId="55" state="visible" r:id="rId55"/>
    <sheet xmlns:r="http://schemas.openxmlformats.org/officeDocument/2006/relationships" name="Segment Reporting - Adjusted Pr" sheetId="56" state="visible" r:id="rId56"/>
    <sheet xmlns:r="http://schemas.openxmlformats.org/officeDocument/2006/relationships" name="Segment Reporting - Revenue and" sheetId="57" state="visible" r:id="rId57"/>
    <sheet xmlns:r="http://schemas.openxmlformats.org/officeDocument/2006/relationships" name="Segment Reporting - Service Rev"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Investments - Available for Sal" sheetId="62" state="visible" r:id="rId62"/>
    <sheet xmlns:r="http://schemas.openxmlformats.org/officeDocument/2006/relationships" name="Investments - Rollforward of Al" sheetId="63" state="visible" r:id="rId63"/>
    <sheet xmlns:r="http://schemas.openxmlformats.org/officeDocument/2006/relationships" name="Investments - Gross Unrealized " sheetId="64" state="visible" r:id="rId64"/>
    <sheet xmlns:r="http://schemas.openxmlformats.org/officeDocument/2006/relationships" name="Investments - Narrative (Detail" sheetId="65" state="visible" r:id="rId65"/>
    <sheet xmlns:r="http://schemas.openxmlformats.org/officeDocument/2006/relationships" name="Investments - Net Investment In" sheetId="66" state="visible" r:id="rId66"/>
    <sheet xmlns:r="http://schemas.openxmlformats.org/officeDocument/2006/relationships" name="Investments - Net Gains (Losses" sheetId="67" state="visible" r:id="rId67"/>
    <sheet xmlns:r="http://schemas.openxmlformats.org/officeDocument/2006/relationships" name="Investments - Net Changes in Un" sheetId="68" state="visible" r:id="rId68"/>
    <sheet xmlns:r="http://schemas.openxmlformats.org/officeDocument/2006/relationships" name="Investments - Contractual Matur" sheetId="69" state="visible" r:id="rId69"/>
    <sheet xmlns:r="http://schemas.openxmlformats.org/officeDocument/2006/relationships" name="Goodwill and Other Acquired I_3" sheetId="70" state="visible" r:id="rId70"/>
    <sheet xmlns:r="http://schemas.openxmlformats.org/officeDocument/2006/relationships" name="Goodwill and Other Acquired I_4" sheetId="71" state="visible" r:id="rId71"/>
    <sheet xmlns:r="http://schemas.openxmlformats.org/officeDocument/2006/relationships" name="Goodwill and Other Acquired I_5" sheetId="72" state="visible" r:id="rId72"/>
    <sheet xmlns:r="http://schemas.openxmlformats.org/officeDocument/2006/relationships" name="Reinsurance - Effect of Reinsur" sheetId="73" state="visible" r:id="rId73"/>
    <sheet xmlns:r="http://schemas.openxmlformats.org/officeDocument/2006/relationships" name="Reinsurance - Narrative (Detail" sheetId="74" state="visible" r:id="rId74"/>
    <sheet xmlns:r="http://schemas.openxmlformats.org/officeDocument/2006/relationships" name="Reinsurance - Single Premium QS" sheetId="75" state="visible" r:id="rId75"/>
    <sheet xmlns:r="http://schemas.openxmlformats.org/officeDocument/2006/relationships" name="Reinsurance - Excess-of-Loss Pr" sheetId="76" state="visible" r:id="rId76"/>
    <sheet xmlns:r="http://schemas.openxmlformats.org/officeDocument/2006/relationships" name="Reinsurance - Total VIE Assets " sheetId="77" state="visible" r:id="rId77"/>
    <sheet xmlns:r="http://schemas.openxmlformats.org/officeDocument/2006/relationships" name="Other Assets - Components of Ot" sheetId="78" state="visible" r:id="rId78"/>
    <sheet xmlns:r="http://schemas.openxmlformats.org/officeDocument/2006/relationships" name="Other Assets - Narrative (Detai" sheetId="79" state="visible" r:id="rId79"/>
    <sheet xmlns:r="http://schemas.openxmlformats.org/officeDocument/2006/relationships" name="Income Taxes - Income Tax Provi" sheetId="80" state="visible" r:id="rId80"/>
    <sheet xmlns:r="http://schemas.openxmlformats.org/officeDocument/2006/relationships" name="Income Taxes - Reconciliation o" sheetId="81" state="visible" r:id="rId81"/>
    <sheet xmlns:r="http://schemas.openxmlformats.org/officeDocument/2006/relationships" name="Income Taxes - Deferred Tax Ass" sheetId="82" state="visible" r:id="rId82"/>
    <sheet xmlns:r="http://schemas.openxmlformats.org/officeDocument/2006/relationships" name="Income Taxes - Narrative (Detai" sheetId="83" state="visible" r:id="rId83"/>
    <sheet xmlns:r="http://schemas.openxmlformats.org/officeDocument/2006/relationships" name="Income Taxes - Unrecognized Tax" sheetId="84" state="visible" r:id="rId84"/>
    <sheet xmlns:r="http://schemas.openxmlformats.org/officeDocument/2006/relationships" name="Losses and LAE - Reserve for Lo" sheetId="85" state="visible" r:id="rId85"/>
    <sheet xmlns:r="http://schemas.openxmlformats.org/officeDocument/2006/relationships" name="Losses and LAE - Mortgage Insur" sheetId="86" state="visible" r:id="rId86"/>
    <sheet xmlns:r="http://schemas.openxmlformats.org/officeDocument/2006/relationships" name="Losses and LAE - Narrative (Det" sheetId="87" state="visible" r:id="rId87"/>
    <sheet xmlns:r="http://schemas.openxmlformats.org/officeDocument/2006/relationships" name="Losses and LAE - Reserve Activi" sheetId="88" state="visible" r:id="rId88"/>
    <sheet xmlns:r="http://schemas.openxmlformats.org/officeDocument/2006/relationships" name="Losses and LAE - Additional Dis" sheetId="89" state="visible" r:id="rId89"/>
    <sheet xmlns:r="http://schemas.openxmlformats.org/officeDocument/2006/relationships" name="Losses and LAE - Additional D_2" sheetId="90" state="visible" r:id="rId90"/>
    <sheet xmlns:r="http://schemas.openxmlformats.org/officeDocument/2006/relationships" name="Losses and LAE - Net Outstandin" sheetId="91" state="visible" r:id="rId91"/>
    <sheet xmlns:r="http://schemas.openxmlformats.org/officeDocument/2006/relationships" name="Losses and LAE - Additional D_3" sheetId="92" state="visible" r:id="rId92"/>
    <sheet xmlns:r="http://schemas.openxmlformats.org/officeDocument/2006/relationships" name="Borrowings and Financing Acti_3" sheetId="93" state="visible" r:id="rId93"/>
    <sheet xmlns:r="http://schemas.openxmlformats.org/officeDocument/2006/relationships" name="Borrowings and Financing Acti_4"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apital Stock (Details)" sheetId="98" state="visible" r:id="rId98"/>
    <sheet xmlns:r="http://schemas.openxmlformats.org/officeDocument/2006/relationships" name="Statutory Information - Narrati" sheetId="99" state="visible" r:id="rId99"/>
    <sheet xmlns:r="http://schemas.openxmlformats.org/officeDocument/2006/relationships" name="Statutory Information - Statuto" sheetId="100" state="visible" r:id="rId100"/>
    <sheet xmlns:r="http://schemas.openxmlformats.org/officeDocument/2006/relationships" name="Statutory Information - Statu_2" sheetId="101" state="visible" r:id="rId101"/>
    <sheet xmlns:r="http://schemas.openxmlformats.org/officeDocument/2006/relationships" name="Share-Based Compensation and _3" sheetId="102" state="visible" r:id="rId102"/>
    <sheet xmlns:r="http://schemas.openxmlformats.org/officeDocument/2006/relationships" name="Share-Based Compensation and _4" sheetId="103" state="visible" r:id="rId103"/>
    <sheet xmlns:r="http://schemas.openxmlformats.org/officeDocument/2006/relationships" name="Share-Based Compensation and _5" sheetId="104" state="visible" r:id="rId104"/>
    <sheet xmlns:r="http://schemas.openxmlformats.org/officeDocument/2006/relationships" name="Share-Based Compensation and _6" sheetId="105" state="visible" r:id="rId105"/>
    <sheet xmlns:r="http://schemas.openxmlformats.org/officeDocument/2006/relationships" name="Share-Based Compensation and _7" sheetId="106" state="visible" r:id="rId106"/>
    <sheet xmlns:r="http://schemas.openxmlformats.org/officeDocument/2006/relationships" name="Schedule I_ Summary of Invest_3" sheetId="107" state="visible" r:id="rId107"/>
    <sheet xmlns:r="http://schemas.openxmlformats.org/officeDocument/2006/relationships" name="Schedule II Financial Informa_3" sheetId="108" state="visible" r:id="rId108"/>
    <sheet xmlns:r="http://schemas.openxmlformats.org/officeDocument/2006/relationships" name="Schedule II Financial Informa_4" sheetId="109" state="visible" r:id="rId109"/>
    <sheet xmlns:r="http://schemas.openxmlformats.org/officeDocument/2006/relationships" name="Schedule II Financial Informa_5" sheetId="110" state="visible" r:id="rId110"/>
    <sheet xmlns:r="http://schemas.openxmlformats.org/officeDocument/2006/relationships" name="Schedule II Financial Informa_6" sheetId="111" state="visible" r:id="rId111"/>
    <sheet xmlns:r="http://schemas.openxmlformats.org/officeDocument/2006/relationships" name="Schedule IV Reinsurance (Detail"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1356</t>
        </is>
      </c>
    </row>
    <row r="9">
      <c r="A9" s="4" t="inlineStr">
        <is>
          <t>Entity Registrant Name</t>
        </is>
      </c>
      <c r="B9" s="4" t="inlineStr">
        <is>
          <t>RADIAN GROUP INC</t>
        </is>
      </c>
    </row>
    <row r="10">
      <c r="A10" s="4" t="inlineStr">
        <is>
          <t>Entity Incorporation, State or Country Code</t>
        </is>
      </c>
      <c r="B10" s="4" t="inlineStr">
        <is>
          <t>DE</t>
        </is>
      </c>
    </row>
    <row r="11">
      <c r="A11" s="4" t="inlineStr">
        <is>
          <t>Entity Tax Identification Number</t>
        </is>
      </c>
      <c r="B11" s="4" t="inlineStr">
        <is>
          <t>23-2691170</t>
        </is>
      </c>
    </row>
    <row r="12">
      <c r="A12" s="4" t="inlineStr">
        <is>
          <t>Entity Address, Address Line One</t>
        </is>
      </c>
      <c r="B12" s="4" t="inlineStr">
        <is>
          <t>550 East Swedesford Road</t>
        </is>
      </c>
    </row>
    <row r="13">
      <c r="A13" s="4" t="inlineStr">
        <is>
          <t>Entity Address, Address Line Two</t>
        </is>
      </c>
      <c r="B13" s="4" t="inlineStr">
        <is>
          <t>Suite 350</t>
        </is>
      </c>
    </row>
    <row r="14">
      <c r="A14" s="4" t="inlineStr">
        <is>
          <t>Entity Address, City or Town</t>
        </is>
      </c>
      <c r="B14" s="4" t="inlineStr">
        <is>
          <t>Wayne</t>
        </is>
      </c>
    </row>
    <row r="15">
      <c r="A15" s="4" t="inlineStr">
        <is>
          <t>Entity Address, State or Province</t>
        </is>
      </c>
      <c r="B15" s="4" t="inlineStr">
        <is>
          <t>PA</t>
        </is>
      </c>
    </row>
    <row r="16">
      <c r="A16" s="4" t="inlineStr">
        <is>
          <t>Entity Address, Postal Zip Code</t>
        </is>
      </c>
      <c r="B16" s="4" t="inlineStr">
        <is>
          <t>19087</t>
        </is>
      </c>
    </row>
    <row r="17">
      <c r="A17" s="4" t="inlineStr">
        <is>
          <t>City Area Code</t>
        </is>
      </c>
      <c r="B17" s="4" t="inlineStr">
        <is>
          <t>215</t>
        </is>
      </c>
    </row>
    <row r="18">
      <c r="A18" s="4" t="inlineStr">
        <is>
          <t>Local Phone Number</t>
        </is>
      </c>
      <c r="B18" s="4" t="inlineStr">
        <is>
          <t>231-1000</t>
        </is>
      </c>
    </row>
    <row r="19">
      <c r="A19" s="4" t="inlineStr">
        <is>
          <t>Title of 12(b) Security</t>
        </is>
      </c>
      <c r="B19" s="4" t="inlineStr">
        <is>
          <t>Common Stock, $.001 par value per share</t>
        </is>
      </c>
    </row>
    <row r="20">
      <c r="A20" s="4" t="inlineStr">
        <is>
          <t>Trading Symbol</t>
        </is>
      </c>
      <c r="B20" s="4" t="inlineStr">
        <is>
          <t>RD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164813673</v>
      </c>
    </row>
    <row r="32">
      <c r="A32" s="4" t="inlineStr">
        <is>
          <t>Entity Common Stock, Shares Outstanding</t>
        </is>
      </c>
      <c r="C32" s="6" t="n">
        <v>175525591</v>
      </c>
    </row>
    <row r="33">
      <c r="A33" s="4" t="inlineStr">
        <is>
          <t>Entity Central Index Key</t>
        </is>
      </c>
      <c r="B33" s="4" t="inlineStr">
        <is>
          <t>0000890926</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Insured derivative recoveries, insurance claims, and VIEs</t>
        </is>
      </c>
      <c r="B4" s="5" t="n">
        <v>20842</v>
      </c>
      <c r="C4" s="5" t="n">
        <v>35826</v>
      </c>
      <c r="D4" s="5" t="n">
        <v>1084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Statutory Information - Statutory Financial Statements (Details) $ in Thousands</t>
        </is>
      </c>
      <c r="B1" s="2" t="inlineStr">
        <is>
          <t>12 Months Ended</t>
        </is>
      </c>
    </row>
    <row r="2">
      <c r="B2" s="2" t="inlineStr">
        <is>
          <t>Dec. 31, 2021USD ($)insuranceSubsidiary</t>
        </is>
      </c>
      <c r="C2" s="2" t="inlineStr">
        <is>
          <t>Dec. 31, 2020USD ($)</t>
        </is>
      </c>
      <c r="D2" s="2" t="inlineStr">
        <is>
          <t>Dec. 31, 2019USD ($)</t>
        </is>
      </c>
    </row>
    <row r="3">
      <c r="A3" s="3" t="inlineStr">
        <is>
          <t>Statutory Accounting Practices [Line Items]</t>
        </is>
      </c>
    </row>
    <row r="4">
      <c r="A4" s="4" t="inlineStr">
        <is>
          <t>Number of insurance subsidiaries | insuranceSubsidiary</t>
        </is>
      </c>
      <c r="B4" s="6" t="n">
        <v>2</v>
      </c>
    </row>
    <row r="5">
      <c r="A5" s="4" t="inlineStr">
        <is>
          <t>Radian Guaranty</t>
        </is>
      </c>
    </row>
    <row r="6">
      <c r="A6" s="3" t="inlineStr">
        <is>
          <t>Statutory Accounting Practices [Line Items]</t>
        </is>
      </c>
    </row>
    <row r="7">
      <c r="A7" s="4" t="inlineStr">
        <is>
          <t>Statutory net income (loss)</t>
        </is>
      </c>
      <c r="B7" s="5" t="n">
        <v>753506</v>
      </c>
      <c r="C7" s="5" t="n">
        <v>441947</v>
      </c>
      <c r="D7" s="5" t="n">
        <v>703380</v>
      </c>
    </row>
    <row r="8">
      <c r="A8" s="4" t="inlineStr">
        <is>
          <t>Statutory policyholders’ surplus</t>
        </is>
      </c>
      <c r="B8" s="6" t="n">
        <v>778148</v>
      </c>
      <c r="C8" s="6" t="n">
        <v>481484</v>
      </c>
      <c r="D8" s="6" t="n">
        <v>637718</v>
      </c>
    </row>
    <row r="9">
      <c r="A9" s="4" t="inlineStr">
        <is>
          <t>Radian Reinsurance</t>
        </is>
      </c>
    </row>
    <row r="10">
      <c r="A10" s="3" t="inlineStr">
        <is>
          <t>Statutory Accounting Practices [Line Items]</t>
        </is>
      </c>
    </row>
    <row r="11">
      <c r="A11" s="4" t="inlineStr">
        <is>
          <t>Statutory net income (loss)</t>
        </is>
      </c>
      <c r="B11" s="6" t="n">
        <v>9103</v>
      </c>
      <c r="C11" s="6" t="n">
        <v>32484</v>
      </c>
      <c r="D11" s="6" t="n">
        <v>101591</v>
      </c>
    </row>
    <row r="12">
      <c r="A12" s="4" t="inlineStr">
        <is>
          <t>Statutory policyholders’ surplus</t>
        </is>
      </c>
      <c r="B12" s="6" t="n">
        <v>327118</v>
      </c>
      <c r="C12" s="6" t="n">
        <v>360704</v>
      </c>
      <c r="D12" s="6" t="n">
        <v>455594</v>
      </c>
    </row>
    <row r="13">
      <c r="A13" s="4" t="inlineStr">
        <is>
          <t>Other mortgage subsidiaries</t>
        </is>
      </c>
    </row>
    <row r="14">
      <c r="A14" s="3" t="inlineStr">
        <is>
          <t>Statutory Accounting Practices [Line Items]</t>
        </is>
      </c>
    </row>
    <row r="15">
      <c r="A15" s="4" t="inlineStr">
        <is>
          <t>Statutory net income (loss)</t>
        </is>
      </c>
      <c r="B15" s="6" t="n">
        <v>1669</v>
      </c>
      <c r="C15" s="6" t="n">
        <v>1086</v>
      </c>
      <c r="D15" s="6" t="n">
        <v>144</v>
      </c>
    </row>
    <row r="16">
      <c r="A16" s="4" t="inlineStr">
        <is>
          <t>Statutory policyholders’ surplus</t>
        </is>
      </c>
      <c r="B16" s="6" t="n">
        <v>14524</v>
      </c>
      <c r="C16" s="6" t="n">
        <v>41327</v>
      </c>
      <c r="D16" s="6" t="n">
        <v>45672</v>
      </c>
    </row>
    <row r="17">
      <c r="A17" s="4" t="inlineStr">
        <is>
          <t>Radian Title Insurance</t>
        </is>
      </c>
    </row>
    <row r="18">
      <c r="A18" s="3" t="inlineStr">
        <is>
          <t>Statutory Accounting Practices [Line Items]</t>
        </is>
      </c>
    </row>
    <row r="19">
      <c r="A19" s="4" t="inlineStr">
        <is>
          <t>Statutory net income (loss)</t>
        </is>
      </c>
      <c r="B19" s="6" t="n">
        <v>6862</v>
      </c>
      <c r="C19" s="6" t="n">
        <v>2126</v>
      </c>
      <c r="D19" s="6" t="n">
        <v>331</v>
      </c>
    </row>
    <row r="20">
      <c r="A20" s="4" t="inlineStr">
        <is>
          <t>Statutory policyholders’ surplus</t>
        </is>
      </c>
      <c r="B20" s="5" t="n">
        <v>36599</v>
      </c>
      <c r="C20" s="5" t="n">
        <v>28849</v>
      </c>
      <c r="D20" s="5" t="n">
        <v>2734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 Statutory Dividend Restrictions (Details) - USD ($) $ in Thousands</t>
        </is>
      </c>
      <c r="B1" s="2" t="inlineStr">
        <is>
          <t>12 Months Ended</t>
        </is>
      </c>
    </row>
    <row r="2">
      <c r="B2" s="2" t="inlineStr">
        <is>
          <t>Dec. 31, 2021</t>
        </is>
      </c>
      <c r="C2" s="2" t="inlineStr">
        <is>
          <t>Dec. 31, 2020</t>
        </is>
      </c>
      <c r="D2" s="2" t="inlineStr">
        <is>
          <t>Dec. 31, 2019</t>
        </is>
      </c>
    </row>
    <row r="3">
      <c r="A3" s="4" t="inlineStr">
        <is>
          <t>Radian Guaranty</t>
        </is>
      </c>
    </row>
    <row r="4">
      <c r="A4" s="4" t="inlineStr">
        <is>
          <t>Additions to Radian Guaranty surplus and to other insurance subsidiaries' surplus</t>
        </is>
      </c>
      <c r="B4" s="5" t="n">
        <v>0</v>
      </c>
      <c r="C4" s="5" t="n">
        <v>200000</v>
      </c>
      <c r="D4" s="5" t="n">
        <v>0</v>
      </c>
    </row>
    <row r="5">
      <c r="A5" s="4" t="inlineStr">
        <is>
          <t>Distributions from Radian Guaranty surplus and from other insurance subsidiaries' surplus</t>
        </is>
      </c>
      <c r="B5" s="6" t="n">
        <v>0</v>
      </c>
      <c r="C5" s="6" t="n">
        <v>0</v>
      </c>
      <c r="D5" s="6" t="n">
        <v>-375000</v>
      </c>
    </row>
    <row r="6">
      <c r="A6" s="4" t="inlineStr">
        <is>
          <t>Other mortgage subsidiaries</t>
        </is>
      </c>
    </row>
    <row r="7">
      <c r="A7" s="4" t="inlineStr">
        <is>
          <t>Additions to Radian Guaranty surplus and to other insurance subsidiaries' surplus</t>
        </is>
      </c>
      <c r="B7" s="6" t="n">
        <v>250</v>
      </c>
      <c r="C7" s="6" t="n">
        <v>0</v>
      </c>
      <c r="D7" s="6" t="n">
        <v>65200</v>
      </c>
    </row>
    <row r="8">
      <c r="A8" s="4" t="inlineStr">
        <is>
          <t>Distributions from Radian Guaranty surplus and from other insurance subsidiaries' surplus</t>
        </is>
      </c>
      <c r="B8" s="5" t="n">
        <v>-40000</v>
      </c>
      <c r="C8" s="5" t="n">
        <v>-465000</v>
      </c>
      <c r="D8" s="5" t="n">
        <v>-14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 width="20" customWidth="1" min="5" max="5"/>
  </cols>
  <sheetData>
    <row r="1">
      <c r="A1" s="1" t="inlineStr">
        <is>
          <t>Share-Based Compensation and Other Benefit Programs - Narrative (Details)</t>
        </is>
      </c>
      <c r="B1" s="2" t="inlineStr">
        <is>
          <t>12 Months Ended</t>
        </is>
      </c>
    </row>
    <row r="2">
      <c r="B2" s="2" t="inlineStr">
        <is>
          <t>Dec. 31, 2021USD ($)anniversary$ / sharesshares</t>
        </is>
      </c>
      <c r="C2" s="2" t="inlineStr">
        <is>
          <t>Dec. 31, 2020USD ($)anniversary$ / sharesshares</t>
        </is>
      </c>
      <c r="D2" s="2" t="inlineStr">
        <is>
          <t>Dec. 31, 2019USD ($)anniversary$ / sharesshares</t>
        </is>
      </c>
      <c r="E2" s="2" t="inlineStr">
        <is>
          <t>Feb. 01, 2022shares</t>
        </is>
      </c>
    </row>
    <row r="3">
      <c r="A3" s="3" t="inlineStr">
        <is>
          <t>Share-based Compensation Arrangement by Share-based Payment Award [Line Items]</t>
        </is>
      </c>
    </row>
    <row r="4">
      <c r="A4" s="4" t="inlineStr">
        <is>
          <t>Maximum percentage of base earnings qualifying for pre-tax contributions</t>
        </is>
      </c>
      <c r="B4" s="4" t="inlineStr">
        <is>
          <t>100.00%</t>
        </is>
      </c>
    </row>
    <row r="5">
      <c r="A5" s="4" t="inlineStr">
        <is>
          <t>Defined contribution plan, annual contribution per employee, amount</t>
        </is>
      </c>
      <c r="B5" s="5" t="n">
        <v>19500</v>
      </c>
    </row>
    <row r="6">
      <c r="A6" s="4" t="inlineStr">
        <is>
          <t>Maximum catch-up amount</t>
        </is>
      </c>
      <c r="B6" s="5" t="n">
        <v>6500</v>
      </c>
    </row>
    <row r="7">
      <c r="A7" s="4" t="inlineStr">
        <is>
          <t>Matching contribution percentage</t>
        </is>
      </c>
      <c r="B7" s="4" t="inlineStr">
        <is>
          <t>100.00%</t>
        </is>
      </c>
    </row>
    <row r="8">
      <c r="A8" s="4" t="inlineStr">
        <is>
          <t>Base earnings qualifying for parent company matching contribution (percent)</t>
        </is>
      </c>
      <c r="B8" s="4" t="inlineStr">
        <is>
          <t>6.00%</t>
        </is>
      </c>
    </row>
    <row r="9">
      <c r="A9" s="4" t="inlineStr">
        <is>
          <t>Defined contribution plan, cost</t>
        </is>
      </c>
      <c r="B9" s="5" t="n">
        <v>7800000</v>
      </c>
      <c r="C9" s="5" t="n">
        <v>7800000</v>
      </c>
      <c r="D9" s="5" t="n">
        <v>5600000</v>
      </c>
    </row>
    <row r="10">
      <c r="A10" s="4" t="inlineStr">
        <is>
          <t>Time-Vested</t>
        </is>
      </c>
    </row>
    <row r="11">
      <c r="A11" s="3" t="inlineStr">
        <is>
          <t>Share-based Compensation Arrangement by Share-based Payment Award [Line Items]</t>
        </is>
      </c>
    </row>
    <row r="12">
      <c r="A12" s="4" t="inlineStr">
        <is>
          <t>Weighted-average grant date fair value (in usd per share) | $ / shares</t>
        </is>
      </c>
      <c r="B12" s="8" t="n">
        <v>21.71</v>
      </c>
    </row>
    <row r="13">
      <c r="A13" s="4" t="inlineStr">
        <is>
          <t>Time-Vested | 2021 Award Year</t>
        </is>
      </c>
    </row>
    <row r="14">
      <c r="A14" s="3" t="inlineStr">
        <is>
          <t>Share-based Compensation Arrangement by Share-based Payment Award [Line Items]</t>
        </is>
      </c>
    </row>
    <row r="15">
      <c r="A15" s="4" t="inlineStr">
        <is>
          <t>Fair value of RSUs vested</t>
        </is>
      </c>
      <c r="B15" s="5" t="n">
        <v>18100000</v>
      </c>
    </row>
    <row r="16">
      <c r="A16" s="4" t="inlineStr">
        <is>
          <t>Number of anniversaries of the grant date | anniversary</t>
        </is>
      </c>
      <c r="B16" s="6" t="n">
        <v>3</v>
      </c>
    </row>
    <row r="17">
      <c r="A17" s="4" t="inlineStr">
        <is>
          <t>Award vesting period</t>
        </is>
      </c>
      <c r="B17" s="4" t="inlineStr">
        <is>
          <t>3 years</t>
        </is>
      </c>
    </row>
    <row r="18">
      <c r="A18" s="4" t="inlineStr">
        <is>
          <t>Time-Vested | 2020 Award Year</t>
        </is>
      </c>
    </row>
    <row r="19">
      <c r="A19" s="3" t="inlineStr">
        <is>
          <t>Share-based Compensation Arrangement by Share-based Payment Award [Line Items]</t>
        </is>
      </c>
    </row>
    <row r="20">
      <c r="A20" s="4" t="inlineStr">
        <is>
          <t>Weighted-average grant date fair value (in usd per share) | $ / shares</t>
        </is>
      </c>
      <c r="C20" s="8" t="n">
        <v>13.49</v>
      </c>
    </row>
    <row r="21">
      <c r="A21" s="4" t="inlineStr">
        <is>
          <t>Fair value of RSUs vested</t>
        </is>
      </c>
      <c r="C21" s="5" t="n">
        <v>7600000</v>
      </c>
    </row>
    <row r="22">
      <c r="A22" s="4" t="inlineStr">
        <is>
          <t>Number of anniversaries of the grant date | anniversary</t>
        </is>
      </c>
      <c r="C22" s="6" t="n">
        <v>3</v>
      </c>
    </row>
    <row r="23">
      <c r="A23" s="4" t="inlineStr">
        <is>
          <t>Award vesting period</t>
        </is>
      </c>
      <c r="C23" s="4" t="inlineStr">
        <is>
          <t>3 years</t>
        </is>
      </c>
    </row>
    <row r="24">
      <c r="A24" s="4" t="inlineStr">
        <is>
          <t>Time-Vested | 2019 Award Year</t>
        </is>
      </c>
    </row>
    <row r="25">
      <c r="A25" s="3" t="inlineStr">
        <is>
          <t>Share-based Compensation Arrangement by Share-based Payment Award [Line Items]</t>
        </is>
      </c>
    </row>
    <row r="26">
      <c r="A26" s="4" t="inlineStr">
        <is>
          <t>Weighted-average grant date fair value (in usd per share) | $ / shares</t>
        </is>
      </c>
      <c r="D26" s="8" t="n">
        <v>22.76</v>
      </c>
    </row>
    <row r="27">
      <c r="A27" s="4" t="inlineStr">
        <is>
          <t>Fair value of RSUs vested</t>
        </is>
      </c>
      <c r="D27" s="5" t="n">
        <v>10900000</v>
      </c>
    </row>
    <row r="28">
      <c r="A28" s="4" t="inlineStr">
        <is>
          <t>Number of anniversaries of the grant date | anniversary</t>
        </is>
      </c>
      <c r="D28" s="6" t="n">
        <v>3</v>
      </c>
    </row>
    <row r="29">
      <c r="A29" s="4" t="inlineStr">
        <is>
          <t>Award vesting period</t>
        </is>
      </c>
      <c r="D29" s="4" t="inlineStr">
        <is>
          <t>3 years</t>
        </is>
      </c>
    </row>
    <row r="30">
      <c r="A30" s="4" t="inlineStr">
        <is>
          <t>Time-Vested | Minimum | 2021 Award Year</t>
        </is>
      </c>
    </row>
    <row r="31">
      <c r="A31" s="3" t="inlineStr">
        <is>
          <t>Share-based Compensation Arrangement by Share-based Payment Award [Line Items]</t>
        </is>
      </c>
    </row>
    <row r="32">
      <c r="A32" s="4" t="inlineStr">
        <is>
          <t>Award vesting period</t>
        </is>
      </c>
      <c r="B32" s="4" t="inlineStr">
        <is>
          <t>1 year</t>
        </is>
      </c>
    </row>
    <row r="33">
      <c r="A33" s="4" t="inlineStr">
        <is>
          <t>Time-Vested | Minimum | 2020 Award Year</t>
        </is>
      </c>
    </row>
    <row r="34">
      <c r="A34" s="3" t="inlineStr">
        <is>
          <t>Share-based Compensation Arrangement by Share-based Payment Award [Line Items]</t>
        </is>
      </c>
    </row>
    <row r="35">
      <c r="A35" s="4" t="inlineStr">
        <is>
          <t>Award vesting period</t>
        </is>
      </c>
      <c r="C35" s="4" t="inlineStr">
        <is>
          <t>1 year</t>
        </is>
      </c>
    </row>
    <row r="36">
      <c r="A36" s="4" t="inlineStr">
        <is>
          <t>Time-Vested | Minimum | 2019 Award Year</t>
        </is>
      </c>
    </row>
    <row r="37">
      <c r="A37" s="3" t="inlineStr">
        <is>
          <t>Share-based Compensation Arrangement by Share-based Payment Award [Line Items]</t>
        </is>
      </c>
    </row>
    <row r="38">
      <c r="A38" s="4" t="inlineStr">
        <is>
          <t>Award vesting period</t>
        </is>
      </c>
      <c r="D38" s="4" t="inlineStr">
        <is>
          <t>1 year</t>
        </is>
      </c>
    </row>
    <row r="39">
      <c r="A39" s="4" t="inlineStr">
        <is>
          <t>Performance-Based</t>
        </is>
      </c>
    </row>
    <row r="40">
      <c r="A40" s="3" t="inlineStr">
        <is>
          <t>Share-based Compensation Arrangement by Share-based Payment Award [Line Items]</t>
        </is>
      </c>
    </row>
    <row r="41">
      <c r="A41" s="4" t="inlineStr">
        <is>
          <t>Weighted-average grant date fair value (in usd per share) | $ / shares</t>
        </is>
      </c>
      <c r="B41" s="8" t="n">
        <v>20.39</v>
      </c>
    </row>
    <row r="42">
      <c r="A42" s="4" t="inlineStr">
        <is>
          <t>Performance-Based | 2021 Award Year</t>
        </is>
      </c>
    </row>
    <row r="43">
      <c r="A43" s="3" t="inlineStr">
        <is>
          <t>Share-based Compensation Arrangement by Share-based Payment Award [Line Items]</t>
        </is>
      </c>
    </row>
    <row r="44">
      <c r="A44" s="4" t="inlineStr">
        <is>
          <t>Fair value of RSUs vested</t>
        </is>
      </c>
      <c r="B44" s="5" t="n">
        <v>18900000</v>
      </c>
    </row>
    <row r="45">
      <c r="A45" s="4" t="inlineStr">
        <is>
          <t>Award period</t>
        </is>
      </c>
      <c r="B45" s="4" t="inlineStr">
        <is>
          <t>3 years</t>
        </is>
      </c>
    </row>
    <row r="46">
      <c r="A46" s="4" t="inlineStr">
        <is>
          <t>Performance-Based | 2020 Award Year</t>
        </is>
      </c>
    </row>
    <row r="47">
      <c r="A47" s="3" t="inlineStr">
        <is>
          <t>Share-based Compensation Arrangement by Share-based Payment Award [Line Items]</t>
        </is>
      </c>
    </row>
    <row r="48">
      <c r="A48" s="4" t="inlineStr">
        <is>
          <t>Weighted-average grant date fair value (in usd per share) | $ / shares</t>
        </is>
      </c>
      <c r="C48" s="8" t="n">
        <v>11.91</v>
      </c>
    </row>
    <row r="49">
      <c r="A49" s="4" t="inlineStr">
        <is>
          <t>Fair value of RSUs vested</t>
        </is>
      </c>
      <c r="C49" s="5" t="n">
        <v>17200000</v>
      </c>
    </row>
    <row r="50">
      <c r="A50" s="4" t="inlineStr">
        <is>
          <t>Award period</t>
        </is>
      </c>
      <c r="C50" s="4" t="inlineStr">
        <is>
          <t>3 years</t>
        </is>
      </c>
    </row>
    <row r="51">
      <c r="A51" s="4" t="inlineStr">
        <is>
          <t>Performance-Based | 2019 Award Year</t>
        </is>
      </c>
    </row>
    <row r="52">
      <c r="A52" s="3" t="inlineStr">
        <is>
          <t>Share-based Compensation Arrangement by Share-based Payment Award [Line Items]</t>
        </is>
      </c>
    </row>
    <row r="53">
      <c r="A53" s="4" t="inlineStr">
        <is>
          <t>Weighted-average grant date fair value (in usd per share) | $ / shares</t>
        </is>
      </c>
      <c r="D53" s="8" t="n">
        <v>21.45</v>
      </c>
    </row>
    <row r="54">
      <c r="A54" s="4" t="inlineStr">
        <is>
          <t>Fair value of RSUs vested</t>
        </is>
      </c>
      <c r="D54" s="5" t="n">
        <v>10600000</v>
      </c>
    </row>
    <row r="55">
      <c r="A55" s="4" t="inlineStr">
        <is>
          <t>Award period</t>
        </is>
      </c>
      <c r="D55" s="4" t="inlineStr">
        <is>
          <t>3 years</t>
        </is>
      </c>
    </row>
    <row r="56">
      <c r="A56" s="4" t="inlineStr">
        <is>
          <t>Performance-Based | Minimum | 2021 Award Year</t>
        </is>
      </c>
    </row>
    <row r="57">
      <c r="A57" s="3" t="inlineStr">
        <is>
          <t>Share-based Compensation Arrangement by Share-based Payment Award [Line Items]</t>
        </is>
      </c>
    </row>
    <row r="58">
      <c r="A58" s="4" t="inlineStr">
        <is>
          <t>Maximum payout percentage of target award</t>
        </is>
      </c>
      <c r="B58" s="4" t="inlineStr">
        <is>
          <t>0.00%</t>
        </is>
      </c>
    </row>
    <row r="59">
      <c r="A59" s="4" t="inlineStr">
        <is>
          <t>Post-vesting holding period</t>
        </is>
      </c>
      <c r="B59" s="4" t="inlineStr">
        <is>
          <t>1 year</t>
        </is>
      </c>
    </row>
    <row r="60">
      <c r="A60" s="4" t="inlineStr">
        <is>
          <t>Performance-Based | Minimum | 2020 Award Year</t>
        </is>
      </c>
    </row>
    <row r="61">
      <c r="A61" s="3" t="inlineStr">
        <is>
          <t>Share-based Compensation Arrangement by Share-based Payment Award [Line Items]</t>
        </is>
      </c>
    </row>
    <row r="62">
      <c r="A62" s="4" t="inlineStr">
        <is>
          <t>Maximum payout percentage of target award</t>
        </is>
      </c>
      <c r="B62" s="4" t="inlineStr">
        <is>
          <t>0.00%</t>
        </is>
      </c>
    </row>
    <row r="63">
      <c r="A63" s="4" t="inlineStr">
        <is>
          <t>Post-vesting holding period</t>
        </is>
      </c>
      <c r="C63" s="4" t="inlineStr">
        <is>
          <t>1 year</t>
        </is>
      </c>
    </row>
    <row r="64">
      <c r="A64" s="4" t="inlineStr">
        <is>
          <t>Performance-Based | Minimum | 2019 Award Year</t>
        </is>
      </c>
    </row>
    <row r="65">
      <c r="A65" s="3" t="inlineStr">
        <is>
          <t>Share-based Compensation Arrangement by Share-based Payment Award [Line Items]</t>
        </is>
      </c>
    </row>
    <row r="66">
      <c r="A66" s="4" t="inlineStr">
        <is>
          <t>Maximum payout percentage of target award</t>
        </is>
      </c>
      <c r="B66" s="4" t="inlineStr">
        <is>
          <t>0.00%</t>
        </is>
      </c>
    </row>
    <row r="67">
      <c r="A67" s="4" t="inlineStr">
        <is>
          <t>Post-vesting holding period</t>
        </is>
      </c>
      <c r="D67" s="4" t="inlineStr">
        <is>
          <t>1 year</t>
        </is>
      </c>
    </row>
    <row r="68">
      <c r="A68" s="4" t="inlineStr">
        <is>
          <t>Performance-Based | Maximum | 2021 Award Year</t>
        </is>
      </c>
    </row>
    <row r="69">
      <c r="A69" s="3" t="inlineStr">
        <is>
          <t>Share-based Compensation Arrangement by Share-based Payment Award [Line Items]</t>
        </is>
      </c>
    </row>
    <row r="70">
      <c r="A70" s="4" t="inlineStr">
        <is>
          <t>Maximum payout percentage of target award</t>
        </is>
      </c>
      <c r="B70" s="4" t="inlineStr">
        <is>
          <t>200.00%</t>
        </is>
      </c>
    </row>
    <row r="71">
      <c r="A71" s="4" t="inlineStr">
        <is>
          <t>Performance-Based | Maximum | 2020 Award Year</t>
        </is>
      </c>
    </row>
    <row r="72">
      <c r="A72" s="3" t="inlineStr">
        <is>
          <t>Share-based Compensation Arrangement by Share-based Payment Award [Line Items]</t>
        </is>
      </c>
    </row>
    <row r="73">
      <c r="A73" s="4" t="inlineStr">
        <is>
          <t>Maximum payout percentage of target award</t>
        </is>
      </c>
      <c r="C73" s="4" t="inlineStr">
        <is>
          <t>200.00%</t>
        </is>
      </c>
    </row>
    <row r="74">
      <c r="A74" s="4" t="inlineStr">
        <is>
          <t>Performance-Based | Maximum | 2019 Award Year</t>
        </is>
      </c>
    </row>
    <row r="75">
      <c r="A75" s="3" t="inlineStr">
        <is>
          <t>Share-based Compensation Arrangement by Share-based Payment Award [Line Items]</t>
        </is>
      </c>
    </row>
    <row r="76">
      <c r="A76" s="4" t="inlineStr">
        <is>
          <t>Maximum payout percentage of target award</t>
        </is>
      </c>
      <c r="D76" s="4" t="inlineStr">
        <is>
          <t>200.00%</t>
        </is>
      </c>
    </row>
    <row r="77">
      <c r="A77" s="4" t="inlineStr">
        <is>
          <t>Non-Qualified Stock Options and Other</t>
        </is>
      </c>
    </row>
    <row r="78">
      <c r="A78" s="3" t="inlineStr">
        <is>
          <t>Share-based Compensation Arrangement by Share-based Payment Award [Line Items]</t>
        </is>
      </c>
    </row>
    <row r="79">
      <c r="A79" s="4" t="inlineStr">
        <is>
          <t>Fair value assumptions, expected term</t>
        </is>
      </c>
      <c r="B79" s="4" t="inlineStr">
        <is>
          <t>4 years</t>
        </is>
      </c>
    </row>
    <row r="80">
      <c r="A80" s="4" t="inlineStr">
        <is>
          <t>Non-Qualified Stock Options and Other | 2021 Award Year</t>
        </is>
      </c>
    </row>
    <row r="81">
      <c r="A81" s="3" t="inlineStr">
        <is>
          <t>Share-based Compensation Arrangement by Share-based Payment Award [Line Items]</t>
        </is>
      </c>
    </row>
    <row r="82">
      <c r="A82" s="4" t="inlineStr">
        <is>
          <t>Granted (in shares) | shares</t>
        </is>
      </c>
      <c r="B82" s="6" t="n">
        <v>0</v>
      </c>
    </row>
    <row r="83">
      <c r="A83" s="4" t="inlineStr">
        <is>
          <t>Non-Qualified Stock Options and Other | 2020 Award Year</t>
        </is>
      </c>
    </row>
    <row r="84">
      <c r="A84" s="3" t="inlineStr">
        <is>
          <t>Share-based Compensation Arrangement by Share-based Payment Award [Line Items]</t>
        </is>
      </c>
    </row>
    <row r="85">
      <c r="A85" s="4" t="inlineStr">
        <is>
          <t>Granted (in shares) | shares</t>
        </is>
      </c>
      <c r="C85" s="6" t="n">
        <v>0</v>
      </c>
    </row>
    <row r="86">
      <c r="A86" s="4" t="inlineStr">
        <is>
          <t>Non-Qualified Stock Options and Other | 2019 Award Year</t>
        </is>
      </c>
    </row>
    <row r="87">
      <c r="A87" s="3" t="inlineStr">
        <is>
          <t>Share-based Compensation Arrangement by Share-based Payment Award [Line Items]</t>
        </is>
      </c>
    </row>
    <row r="88">
      <c r="A88" s="4" t="inlineStr">
        <is>
          <t>Granted (in shares) | shares</t>
        </is>
      </c>
      <c r="D88" s="6" t="n">
        <v>0</v>
      </c>
    </row>
    <row r="89">
      <c r="A89" s="4" t="inlineStr">
        <is>
          <t>Non-Qualified Stock Options and Other | Share-based Compensation Award, Tranche One</t>
        </is>
      </c>
    </row>
    <row r="90">
      <c r="A90" s="3" t="inlineStr">
        <is>
          <t>Share-based Compensation Arrangement by Share-based Payment Award [Line Items]</t>
        </is>
      </c>
    </row>
    <row r="91">
      <c r="A91" s="4" t="inlineStr">
        <is>
          <t>Award vesting rights (percent)</t>
        </is>
      </c>
      <c r="B91" s="4" t="inlineStr">
        <is>
          <t>50.00%</t>
        </is>
      </c>
    </row>
    <row r="92">
      <c r="A92" s="4" t="inlineStr">
        <is>
          <t>Non-Qualified Stock Options and Other | Share-based Compensation Award, Tranche Two</t>
        </is>
      </c>
    </row>
    <row r="93">
      <c r="A93" s="3" t="inlineStr">
        <is>
          <t>Share-based Compensation Arrangement by Share-based Payment Award [Line Items]</t>
        </is>
      </c>
    </row>
    <row r="94">
      <c r="A94" s="4" t="inlineStr">
        <is>
          <t>Award vesting rights (percent)</t>
        </is>
      </c>
      <c r="B94" s="4" t="inlineStr">
        <is>
          <t>50.00%</t>
        </is>
      </c>
    </row>
    <row r="95">
      <c r="A95" s="4" t="inlineStr">
        <is>
          <t>Equity Compensation Plans</t>
        </is>
      </c>
    </row>
    <row r="96">
      <c r="A96" s="3" t="inlineStr">
        <is>
          <t>Share-based Compensation Arrangement by Share-based Payment Award [Line Items]</t>
        </is>
      </c>
    </row>
    <row r="97">
      <c r="A97" s="4" t="inlineStr">
        <is>
          <t>Maximum contractual term for all awards</t>
        </is>
      </c>
      <c r="B97" s="4" t="inlineStr">
        <is>
          <t>10 years</t>
        </is>
      </c>
    </row>
    <row r="98">
      <c r="A98" s="4" t="inlineStr">
        <is>
          <t>Cost not yet recognized, amount</t>
        </is>
      </c>
      <c r="B98" s="5" t="n">
        <v>26400000</v>
      </c>
    </row>
    <row r="99">
      <c r="A99" s="4" t="inlineStr">
        <is>
          <t>Period for recognition</t>
        </is>
      </c>
      <c r="B99" s="4" t="inlineStr">
        <is>
          <t>1 year 10 months 24 days</t>
        </is>
      </c>
    </row>
    <row r="100">
      <c r="A100" s="4" t="inlineStr">
        <is>
          <t>Equity Compensation Plans | Minimum</t>
        </is>
      </c>
    </row>
    <row r="101">
      <c r="A101" s="3" t="inlineStr">
        <is>
          <t>Share-based Compensation Arrangement by Share-based Payment Award [Line Items]</t>
        </is>
      </c>
    </row>
    <row r="102">
      <c r="A102" s="4" t="inlineStr">
        <is>
          <t>Change of control, grantee employment termination, vesting period range (in days and years)</t>
        </is>
      </c>
      <c r="B102" s="4" t="inlineStr">
        <is>
          <t>90 days</t>
        </is>
      </c>
    </row>
    <row r="103">
      <c r="A103" s="4" t="inlineStr">
        <is>
          <t>Equity Compensation Plans | Maximum</t>
        </is>
      </c>
    </row>
    <row r="104">
      <c r="A104" s="3" t="inlineStr">
        <is>
          <t>Share-based Compensation Arrangement by Share-based Payment Award [Line Items]</t>
        </is>
      </c>
    </row>
    <row r="105">
      <c r="A105" s="4" t="inlineStr">
        <is>
          <t>Change of control, grantee employment termination, vesting period range (in days and years)</t>
        </is>
      </c>
      <c r="B105" s="4" t="inlineStr">
        <is>
          <t>1 year</t>
        </is>
      </c>
    </row>
    <row r="106">
      <c r="A106" s="4" t="inlineStr">
        <is>
          <t>Amended and Restated Radian Group Inc. Employee Stock Purchase Plan | ESPP</t>
        </is>
      </c>
    </row>
    <row r="107">
      <c r="A107" s="3" t="inlineStr">
        <is>
          <t>Share-based Compensation Arrangement by Share-based Payment Award [Line Items]</t>
        </is>
      </c>
    </row>
    <row r="108">
      <c r="A108" s="4" t="inlineStr">
        <is>
          <t>Fair value assumptions, expected term</t>
        </is>
      </c>
      <c r="B108" s="4" t="inlineStr">
        <is>
          <t>6 months</t>
        </is>
      </c>
    </row>
    <row r="109">
      <c r="A109" s="4" t="inlineStr">
        <is>
          <t>Discount from market price (percent)</t>
        </is>
      </c>
      <c r="B109" s="4" t="inlineStr">
        <is>
          <t>15.00%</t>
        </is>
      </c>
    </row>
    <row r="110">
      <c r="A110" s="4" t="inlineStr">
        <is>
          <t>Shares sold to employees under ESPP Plans | shares</t>
        </is>
      </c>
      <c r="B110" s="6" t="n">
        <v>116024</v>
      </c>
      <c r="C110" s="6" t="n">
        <v>100022</v>
      </c>
      <c r="D110" s="6" t="n">
        <v>107009</v>
      </c>
    </row>
    <row r="111">
      <c r="A111" s="4" t="inlineStr">
        <is>
          <t>Amended and Restated Radian Group Inc. Employee Stock Purchase Plan | ESPP | Subsequent Event</t>
        </is>
      </c>
    </row>
    <row r="112">
      <c r="A112" s="3" t="inlineStr">
        <is>
          <t>Share-based Compensation Arrangement by Share-based Payment Award [Line Items]</t>
        </is>
      </c>
    </row>
    <row r="113">
      <c r="A113" s="4" t="inlineStr">
        <is>
          <t>ESPP, number of shares available for issuance | shares</t>
        </is>
      </c>
      <c r="E113" s="6" t="n">
        <v>1669317</v>
      </c>
    </row>
    <row r="114">
      <c r="A114" s="4" t="inlineStr">
        <is>
          <t>2021 Equity Plan</t>
        </is>
      </c>
    </row>
    <row r="115">
      <c r="A115" s="3" t="inlineStr">
        <is>
          <t>Share-based Compensation Arrangement by Share-based Payment Award [Line Items]</t>
        </is>
      </c>
    </row>
    <row r="116">
      <c r="A116" s="4" t="inlineStr">
        <is>
          <t>Number of shares of common stock authorized for issuance | shares</t>
        </is>
      </c>
      <c r="B116" s="6" t="n">
        <v>8300000</v>
      </c>
    </row>
    <row r="117">
      <c r="A117" s="4" t="inlineStr">
        <is>
          <t>Number of shares remaining available for grant (shares reserve) | shares</t>
        </is>
      </c>
      <c r="B117" s="6" t="n">
        <v>102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Benefit Programs - Compensation Expense (Details) - USD ($) $ in Thousands</t>
        </is>
      </c>
      <c r="B1" s="2" t="inlineStr">
        <is>
          <t>12 Months Ended</t>
        </is>
      </c>
    </row>
    <row r="2">
      <c r="B2" s="2" t="inlineStr">
        <is>
          <t>Dec. 31, 2021</t>
        </is>
      </c>
      <c r="C2" s="2" t="inlineStr">
        <is>
          <t>Dec. 31, 2020</t>
        </is>
      </c>
      <c r="D2" s="2" t="inlineStr">
        <is>
          <t>Dec. 31, 2019</t>
        </is>
      </c>
    </row>
    <row r="3">
      <c r="A3" s="4" t="inlineStr">
        <is>
          <t>Total compensation cost recognized</t>
        </is>
      </c>
      <c r="B3" s="5" t="n">
        <v>28363</v>
      </c>
      <c r="C3" s="5" t="n">
        <v>19193</v>
      </c>
      <c r="D3" s="5" t="n">
        <v>21414</v>
      </c>
    </row>
    <row r="4">
      <c r="A4" s="4" t="inlineStr">
        <is>
          <t>Less: Costs deferred as acquisition costs</t>
        </is>
      </c>
      <c r="B4" s="6" t="n">
        <v>0</v>
      </c>
      <c r="C4" s="6" t="n">
        <v>0</v>
      </c>
      <c r="D4" s="6" t="n">
        <v>373</v>
      </c>
    </row>
    <row r="5">
      <c r="A5" s="4" t="inlineStr">
        <is>
          <t>Share-based compensation expense</t>
        </is>
      </c>
      <c r="B5" s="6" t="n">
        <v>28363</v>
      </c>
      <c r="C5" s="6" t="n">
        <v>19193</v>
      </c>
      <c r="D5" s="6" t="n">
        <v>21041</v>
      </c>
    </row>
    <row r="6">
      <c r="A6" s="4" t="inlineStr">
        <is>
          <t>Income tax benefit related to share-based compensation expense</t>
        </is>
      </c>
      <c r="B6" s="6" t="n">
        <v>7168</v>
      </c>
      <c r="C6" s="6" t="n">
        <v>4264</v>
      </c>
      <c r="D6" s="6" t="n">
        <v>6343</v>
      </c>
    </row>
    <row r="7">
      <c r="A7" s="4" t="inlineStr">
        <is>
          <t>Share-based compensation expense, net</t>
        </is>
      </c>
      <c r="B7" s="6" t="n">
        <v>21195</v>
      </c>
      <c r="C7" s="6" t="n">
        <v>14929</v>
      </c>
      <c r="D7" s="6" t="n">
        <v>14698</v>
      </c>
    </row>
    <row r="8">
      <c r="A8" s="4" t="inlineStr">
        <is>
          <t>ESPP</t>
        </is>
      </c>
    </row>
    <row r="9">
      <c r="A9" s="4" t="inlineStr">
        <is>
          <t>Total compensation cost recognized</t>
        </is>
      </c>
      <c r="B9" s="6" t="n">
        <v>589</v>
      </c>
      <c r="C9" s="6" t="n">
        <v>671</v>
      </c>
      <c r="D9" s="6" t="n">
        <v>444</v>
      </c>
    </row>
    <row r="10">
      <c r="A10" s="4" t="inlineStr">
        <is>
          <t>RSUs</t>
        </is>
      </c>
    </row>
    <row r="11">
      <c r="A11" s="4" t="inlineStr">
        <is>
          <t>Total compensation cost recognized</t>
        </is>
      </c>
      <c r="B11" s="6" t="n">
        <v>27803</v>
      </c>
      <c r="C11" s="6" t="n">
        <v>18403</v>
      </c>
      <c r="D11" s="6" t="n">
        <v>20694</v>
      </c>
    </row>
    <row r="12">
      <c r="A12" s="4" t="inlineStr">
        <is>
          <t>Non-Qualified Stock Options and Other</t>
        </is>
      </c>
    </row>
    <row r="13">
      <c r="A13" s="4" t="inlineStr">
        <is>
          <t>Total compensation cost recognized</t>
        </is>
      </c>
      <c r="B13" s="5" t="n">
        <v>-29</v>
      </c>
      <c r="C13" s="5" t="n">
        <v>119</v>
      </c>
      <c r="D13" s="5" t="n">
        <v>27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Benefit Programs - RSUs (Details) - $ / shares</t>
        </is>
      </c>
      <c r="B1" s="2" t="inlineStr">
        <is>
          <t>12 Months Ended</t>
        </is>
      </c>
    </row>
    <row r="2">
      <c r="B2" s="2" t="inlineStr">
        <is>
          <t>Dec. 31, 2021</t>
        </is>
      </c>
      <c r="C2" s="2" t="inlineStr">
        <is>
          <t>Dec. 31, 2020</t>
        </is>
      </c>
      <c r="D2" s="2" t="inlineStr">
        <is>
          <t>Dec. 31, 2019</t>
        </is>
      </c>
    </row>
    <row r="3">
      <c r="A3" s="4" t="inlineStr">
        <is>
          <t>Performance-Based</t>
        </is>
      </c>
    </row>
    <row r="4">
      <c r="A4" s="3" t="inlineStr">
        <is>
          <t>Share-based Compensation Arrangement by Share-based Payment Award, Equity Instruments Other than Options, Nonvested, Number of Shares [Roll Forward]</t>
        </is>
      </c>
    </row>
    <row r="5">
      <c r="A5" s="4" t="inlineStr">
        <is>
          <t>Outstanding, December 31, 2020 (in shares)</t>
        </is>
      </c>
      <c r="B5" s="6" t="n">
        <v>2186244</v>
      </c>
    </row>
    <row r="6">
      <c r="A6" s="4" t="inlineStr">
        <is>
          <t>Outstanding, December 31, 2020 (in usd per share)</t>
        </is>
      </c>
      <c r="B6" s="8" t="n">
        <v>15.71</v>
      </c>
    </row>
    <row r="7">
      <c r="A7" s="4" t="inlineStr">
        <is>
          <t>Granted (in shares)</t>
        </is>
      </c>
      <c r="B7" s="6" t="n">
        <v>578790</v>
      </c>
    </row>
    <row r="8">
      <c r="A8" s="4" t="inlineStr">
        <is>
          <t>Granted (in usd per share)</t>
        </is>
      </c>
      <c r="B8" s="8" t="n">
        <v>20.39</v>
      </c>
    </row>
    <row r="9">
      <c r="A9" s="4" t="inlineStr">
        <is>
          <t>Performance adjustment (in shares)</t>
        </is>
      </c>
      <c r="B9" s="6" t="n">
        <v>421357</v>
      </c>
    </row>
    <row r="10">
      <c r="A10" s="4" t="inlineStr">
        <is>
          <t>Performance adjustment (in usd per share)</t>
        </is>
      </c>
      <c r="B10" s="5" t="n">
        <v>0</v>
      </c>
    </row>
    <row r="11">
      <c r="A11" s="4" t="inlineStr">
        <is>
          <t>Vested (in shares)</t>
        </is>
      </c>
      <c r="B11" s="6" t="n">
        <v>-811598</v>
      </c>
    </row>
    <row r="12">
      <c r="A12" s="4" t="inlineStr">
        <is>
          <t>Vested (in usd per share)</t>
        </is>
      </c>
      <c r="B12" s="8" t="n">
        <v>15.98</v>
      </c>
    </row>
    <row r="13">
      <c r="A13" s="4" t="inlineStr">
        <is>
          <t>Forfeited (in shares)</t>
        </is>
      </c>
      <c r="B13" s="6" t="n">
        <v>-34120</v>
      </c>
    </row>
    <row r="14">
      <c r="A14" s="4" t="inlineStr">
        <is>
          <t>Forfeited (in usd per share)</t>
        </is>
      </c>
      <c r="B14" s="8" t="n">
        <v>18.14</v>
      </c>
    </row>
    <row r="15">
      <c r="A15" s="4" t="inlineStr">
        <is>
          <t>Outstanding, December 31, 2021 (in shares)</t>
        </is>
      </c>
      <c r="B15" s="6" t="n">
        <v>2340673</v>
      </c>
      <c r="C15" s="6" t="n">
        <v>2186244</v>
      </c>
    </row>
    <row r="16">
      <c r="A16" s="4" t="inlineStr">
        <is>
          <t>Outstanding, December 31, 2021 (in usd per share)</t>
        </is>
      </c>
      <c r="B16" s="8" t="n">
        <v>16.76</v>
      </c>
      <c r="C16" s="8" t="n">
        <v>15.71</v>
      </c>
    </row>
    <row r="17">
      <c r="A17" s="4" t="inlineStr">
        <is>
          <t>Performance-Based | 2021 Award Year</t>
        </is>
      </c>
    </row>
    <row r="18">
      <c r="A18" s="3" t="inlineStr">
        <is>
          <t>Share-based Compensation Arrangement by Share-based Payment Award, Equity Instruments Other than Options, Nonvested, Number of Shares [Roll Forward]</t>
        </is>
      </c>
    </row>
    <row r="19">
      <c r="A19" s="4" t="inlineStr">
        <is>
          <t>Award period</t>
        </is>
      </c>
      <c r="B19" s="4" t="inlineStr">
        <is>
          <t>3 years</t>
        </is>
      </c>
    </row>
    <row r="20">
      <c r="A20" s="4" t="inlineStr">
        <is>
          <t>Performance-Based | 2020 Award Year</t>
        </is>
      </c>
    </row>
    <row r="21">
      <c r="A21" s="3" t="inlineStr">
        <is>
          <t>Share-based Compensation Arrangement by Share-based Payment Award, Equity Instruments Other than Options, Nonvested, Number of Shares [Roll Forward]</t>
        </is>
      </c>
    </row>
    <row r="22">
      <c r="A22" s="4" t="inlineStr">
        <is>
          <t>Granted (in usd per share)</t>
        </is>
      </c>
      <c r="C22" s="8" t="n">
        <v>11.91</v>
      </c>
    </row>
    <row r="23">
      <c r="A23" s="4" t="inlineStr">
        <is>
          <t>Award period</t>
        </is>
      </c>
      <c r="C23" s="4" t="inlineStr">
        <is>
          <t>3 years</t>
        </is>
      </c>
    </row>
    <row r="24">
      <c r="A24" s="4" t="inlineStr">
        <is>
          <t>Performance-Based | 2019 Award Year</t>
        </is>
      </c>
    </row>
    <row r="25">
      <c r="A25" s="3" t="inlineStr">
        <is>
          <t>Share-based Compensation Arrangement by Share-based Payment Award, Equity Instruments Other than Options, Nonvested, Number of Shares [Roll Forward]</t>
        </is>
      </c>
    </row>
    <row r="26">
      <c r="A26" s="4" t="inlineStr">
        <is>
          <t>Granted (in usd per share)</t>
        </is>
      </c>
      <c r="D26" s="8" t="n">
        <v>21.45</v>
      </c>
    </row>
    <row r="27">
      <c r="A27" s="4" t="inlineStr">
        <is>
          <t>Award period</t>
        </is>
      </c>
      <c r="D27" s="4" t="inlineStr">
        <is>
          <t>3 years</t>
        </is>
      </c>
    </row>
    <row r="28">
      <c r="A28" s="4" t="inlineStr">
        <is>
          <t>Time-Vested</t>
        </is>
      </c>
    </row>
    <row r="29">
      <c r="A29" s="3" t="inlineStr">
        <is>
          <t>Share-based Compensation Arrangement by Share-based Payment Award, Equity Instruments Other than Options, Nonvested, Number of Shares [Roll Forward]</t>
        </is>
      </c>
    </row>
    <row r="30">
      <c r="A30" s="4" t="inlineStr">
        <is>
          <t>Outstanding, December 31, 2020 (in shares)</t>
        </is>
      </c>
      <c r="B30" s="6" t="n">
        <v>2118885</v>
      </c>
    </row>
    <row r="31">
      <c r="A31" s="4" t="inlineStr">
        <is>
          <t>Outstanding, December 31, 2020 (in usd per share)</t>
        </is>
      </c>
      <c r="B31" s="8" t="n">
        <v>13.16</v>
      </c>
    </row>
    <row r="32">
      <c r="A32" s="4" t="inlineStr">
        <is>
          <t>Granted (in shares)</t>
        </is>
      </c>
      <c r="B32" s="6" t="n">
        <v>557216</v>
      </c>
    </row>
    <row r="33">
      <c r="A33" s="4" t="inlineStr">
        <is>
          <t>Granted (in usd per share)</t>
        </is>
      </c>
      <c r="B33" s="8" t="n">
        <v>21.71</v>
      </c>
    </row>
    <row r="34">
      <c r="A34" s="4" t="inlineStr">
        <is>
          <t>Performance adjustment (in shares)</t>
        </is>
      </c>
      <c r="B34" s="6" t="n">
        <v>0</v>
      </c>
    </row>
    <row r="35">
      <c r="A35" s="4" t="inlineStr">
        <is>
          <t>Performance adjustment (in usd per share)</t>
        </is>
      </c>
      <c r="B35" s="5" t="n">
        <v>0</v>
      </c>
    </row>
    <row r="36">
      <c r="A36" s="4" t="inlineStr">
        <is>
          <t>Vested (in shares)</t>
        </is>
      </c>
      <c r="B36" s="6" t="n">
        <v>-832351</v>
      </c>
    </row>
    <row r="37">
      <c r="A37" s="4" t="inlineStr">
        <is>
          <t>Vested (in usd per share)</t>
        </is>
      </c>
      <c r="B37" s="8" t="n">
        <v>13.59</v>
      </c>
    </row>
    <row r="38">
      <c r="A38" s="4" t="inlineStr">
        <is>
          <t>Forfeited (in shares)</t>
        </is>
      </c>
      <c r="B38" s="6" t="n">
        <v>-35199</v>
      </c>
    </row>
    <row r="39">
      <c r="A39" s="4" t="inlineStr">
        <is>
          <t>Forfeited (in usd per share)</t>
        </is>
      </c>
      <c r="B39" s="8" t="n">
        <v>17.99</v>
      </c>
    </row>
    <row r="40">
      <c r="A40" s="4" t="inlineStr">
        <is>
          <t>Outstanding, December 31, 2021 (in shares)</t>
        </is>
      </c>
      <c r="B40" s="6" t="n">
        <v>1808551</v>
      </c>
      <c r="C40" s="6" t="n">
        <v>2118885</v>
      </c>
    </row>
    <row r="41">
      <c r="A41" s="4" t="inlineStr">
        <is>
          <t>Outstanding, December 31, 2021 (in usd per share)</t>
        </is>
      </c>
      <c r="B41" s="8" t="n">
        <v>15.51</v>
      </c>
      <c r="C41" s="8" t="n">
        <v>13.16</v>
      </c>
    </row>
    <row r="42">
      <c r="A42" s="4" t="inlineStr">
        <is>
          <t>Time-Vested | 2020 Award Year</t>
        </is>
      </c>
    </row>
    <row r="43">
      <c r="A43" s="3" t="inlineStr">
        <is>
          <t>Share-based Compensation Arrangement by Share-based Payment Award, Equity Instruments Other than Options, Nonvested, Number of Shares [Roll Forward]</t>
        </is>
      </c>
    </row>
    <row r="44">
      <c r="A44" s="4" t="inlineStr">
        <is>
          <t>Granted (in usd per share)</t>
        </is>
      </c>
      <c r="C44" s="8" t="n">
        <v>13.49</v>
      </c>
    </row>
    <row r="45">
      <c r="A45" s="4" t="inlineStr">
        <is>
          <t>Time-Vested | 2019 Award Year</t>
        </is>
      </c>
    </row>
    <row r="46">
      <c r="A46" s="3" t="inlineStr">
        <is>
          <t>Share-based Compensation Arrangement by Share-based Payment Award, Equity Instruments Other than Options, Nonvested, Number of Shares [Roll Forward]</t>
        </is>
      </c>
    </row>
    <row r="47">
      <c r="A47" s="4" t="inlineStr">
        <is>
          <t>Granted (in usd per share)</t>
        </is>
      </c>
      <c r="D47" s="8" t="n">
        <v>22.76</v>
      </c>
    </row>
    <row r="48">
      <c r="A48" s="4" t="inlineStr">
        <is>
          <t>Minimum | Performance-Based | 2021 Award Year</t>
        </is>
      </c>
    </row>
    <row r="49">
      <c r="A49" s="3" t="inlineStr">
        <is>
          <t>Share-based Compensation Arrangement by Share-based Payment Award, Equity Instruments Other than Options, Nonvested, Number of Shares [Roll Forward]</t>
        </is>
      </c>
    </row>
    <row r="50">
      <c r="A50" s="4" t="inlineStr">
        <is>
          <t>Maximum payout percentage of target award</t>
        </is>
      </c>
      <c r="B50" s="4" t="inlineStr">
        <is>
          <t>0.00%</t>
        </is>
      </c>
    </row>
    <row r="51">
      <c r="A51" s="4" t="inlineStr">
        <is>
          <t>Minimum | Performance-Based | 2020 Award Year</t>
        </is>
      </c>
    </row>
    <row r="52">
      <c r="A52" s="3" t="inlineStr">
        <is>
          <t>Share-based Compensation Arrangement by Share-based Payment Award, Equity Instruments Other than Options, Nonvested, Number of Shares [Roll Forward]</t>
        </is>
      </c>
    </row>
    <row r="53">
      <c r="A53" s="4" t="inlineStr">
        <is>
          <t>Maximum payout percentage of target award</t>
        </is>
      </c>
      <c r="B53" s="4" t="inlineStr">
        <is>
          <t>0.00%</t>
        </is>
      </c>
    </row>
    <row r="54">
      <c r="A54" s="4" t="inlineStr">
        <is>
          <t>Minimum | Performance-Based | 2019 Award Year</t>
        </is>
      </c>
    </row>
    <row r="55">
      <c r="A55" s="3" t="inlineStr">
        <is>
          <t>Share-based Compensation Arrangement by Share-based Payment Award, Equity Instruments Other than Options, Nonvested, Number of Shares [Roll Forward]</t>
        </is>
      </c>
    </row>
    <row r="56">
      <c r="A56" s="4" t="inlineStr">
        <is>
          <t>Maximum payout percentage of target award</t>
        </is>
      </c>
      <c r="B56" s="4" t="inlineStr">
        <is>
          <t>0.00%</t>
        </is>
      </c>
    </row>
    <row r="57">
      <c r="A57" s="4" t="inlineStr">
        <is>
          <t>Maximum | Performance-Based | 2021 Award Year</t>
        </is>
      </c>
    </row>
    <row r="58">
      <c r="A58" s="3" t="inlineStr">
        <is>
          <t>Share-based Compensation Arrangement by Share-based Payment Award, Equity Instruments Other than Options, Nonvested, Number of Shares [Roll Forward]</t>
        </is>
      </c>
    </row>
    <row r="59">
      <c r="A59" s="4" t="inlineStr">
        <is>
          <t>Maximum payout percentage of target award</t>
        </is>
      </c>
      <c r="B59" s="4" t="inlineStr">
        <is>
          <t>200.00%</t>
        </is>
      </c>
    </row>
    <row r="60">
      <c r="A60" s="4" t="inlineStr">
        <is>
          <t>Maximum | Performance-Based | 2020 Award Year</t>
        </is>
      </c>
    </row>
    <row r="61">
      <c r="A61" s="3" t="inlineStr">
        <is>
          <t>Share-based Compensation Arrangement by Share-based Payment Award, Equity Instruments Other than Options, Nonvested, Number of Shares [Roll Forward]</t>
        </is>
      </c>
    </row>
    <row r="62">
      <c r="A62" s="4" t="inlineStr">
        <is>
          <t>Maximum payout percentage of target award</t>
        </is>
      </c>
      <c r="C62" s="4" t="inlineStr">
        <is>
          <t>200.00%</t>
        </is>
      </c>
    </row>
    <row r="63">
      <c r="A63" s="4" t="inlineStr">
        <is>
          <t>Maximum | Performance-Based | 2019 Award Year</t>
        </is>
      </c>
    </row>
    <row r="64">
      <c r="A64" s="3" t="inlineStr">
        <is>
          <t>Share-based Compensation Arrangement by Share-based Payment Award, Equity Instruments Other than Options, Nonvested, Number of Shares [Roll Forward]</t>
        </is>
      </c>
    </row>
    <row r="65">
      <c r="A65" s="4" t="inlineStr">
        <is>
          <t>Maximum payout percentage of target award</t>
        </is>
      </c>
      <c r="D65" s="4" t="inlineStr">
        <is>
          <t>200.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and Other Benefit Programs - Non-Qualified Stock Options (Details) - Non-Qualified Stock Options and Other $ / shares in Units, $ in Thousand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Outstanding, December 31, 2020 (in shares) | shares</t>
        </is>
      </c>
      <c r="B4" s="6" t="n">
        <v>773519</v>
      </c>
    </row>
    <row r="5">
      <c r="A5" s="4" t="inlineStr">
        <is>
          <t>Outstanding, December 31, 2020 (in usd per share)</t>
        </is>
      </c>
      <c r="B5" s="8" t="n">
        <v>10.73</v>
      </c>
    </row>
    <row r="6">
      <c r="A6" s="4" t="inlineStr">
        <is>
          <t>Exercised (in shares) | shares</t>
        </is>
      </c>
      <c r="B6" s="6" t="n">
        <v>-209613</v>
      </c>
    </row>
    <row r="7">
      <c r="A7" s="4" t="inlineStr">
        <is>
          <t>Exercised (in usd per share)</t>
        </is>
      </c>
      <c r="B7" s="8" t="n">
        <v>6.75</v>
      </c>
    </row>
    <row r="8">
      <c r="A8" s="4" t="inlineStr">
        <is>
          <t>Forfeited (in shares) | shares</t>
        </is>
      </c>
      <c r="B8" s="6" t="n">
        <v>0</v>
      </c>
    </row>
    <row r="9">
      <c r="A9" s="4" t="inlineStr">
        <is>
          <t>Forfeited (in usd per share)</t>
        </is>
      </c>
      <c r="B9" s="5" t="n">
        <v>0</v>
      </c>
    </row>
    <row r="10">
      <c r="A10" s="4" t="inlineStr">
        <is>
          <t>Expired (in shares) | shares</t>
        </is>
      </c>
      <c r="B10" s="6" t="n">
        <v>0</v>
      </c>
    </row>
    <row r="11">
      <c r="A11" s="4" t="inlineStr">
        <is>
          <t>Expired (in usd per share)</t>
        </is>
      </c>
      <c r="B11" s="5" t="n">
        <v>0</v>
      </c>
    </row>
    <row r="12">
      <c r="A12" s="4" t="inlineStr">
        <is>
          <t>Outstanding, December 31, 2021 (in shares) | shares</t>
        </is>
      </c>
      <c r="B12" s="6" t="n">
        <v>563906</v>
      </c>
    </row>
    <row r="13">
      <c r="A13" s="4" t="inlineStr">
        <is>
          <t>Outstanding, December 31, 2021 (in usd per share)</t>
        </is>
      </c>
      <c r="B13" s="8" t="n">
        <v>12.21</v>
      </c>
    </row>
    <row r="14">
      <c r="A14" s="4" t="inlineStr">
        <is>
          <t>Outstanding, December 31, 2021 Weighted Average Remaining Contractual Term</t>
        </is>
      </c>
      <c r="B14" s="4" t="inlineStr">
        <is>
          <t>2 years 4 months 24 days</t>
        </is>
      </c>
    </row>
    <row r="15">
      <c r="A15" s="4" t="inlineStr">
        <is>
          <t>Outstanding, December 31, 2021 Aggregate Intrinsic Value | $</t>
        </is>
      </c>
      <c r="B15" s="5" t="n">
        <v>5032</v>
      </c>
    </row>
    <row r="16">
      <c r="A16" s="4" t="inlineStr">
        <is>
          <t>Exercisable, December 31, 2021 (in shares) | shares</t>
        </is>
      </c>
      <c r="B16" s="6" t="n">
        <v>563906</v>
      </c>
    </row>
    <row r="17">
      <c r="A17" s="4" t="inlineStr">
        <is>
          <t>Exercisable, December 31, 2021 (in usd per share)</t>
        </is>
      </c>
      <c r="B17" s="8" t="n">
        <v>12.21</v>
      </c>
    </row>
    <row r="18">
      <c r="A18" s="4" t="inlineStr">
        <is>
          <t>Exercisable, December 31, 2021 Weighted Average Remaining Contractual Term</t>
        </is>
      </c>
      <c r="B18" s="4" t="inlineStr">
        <is>
          <t>2 years 4 months 24 days</t>
        </is>
      </c>
    </row>
    <row r="19">
      <c r="A19" s="4" t="inlineStr">
        <is>
          <t>Exercisable, December 31, 2021 Aggregate Intrinsic Value | $</t>
        </is>
      </c>
      <c r="B19" s="5" t="n">
        <v>5032</v>
      </c>
    </row>
    <row r="20">
      <c r="A20" s="4" t="inlineStr">
        <is>
          <t>Share Price</t>
        </is>
      </c>
      <c r="B20" s="8" t="n">
        <v>21.13</v>
      </c>
    </row>
    <row r="21">
      <c r="A21" s="4" t="inlineStr">
        <is>
          <t>2021 Award Year</t>
        </is>
      </c>
    </row>
    <row r="22">
      <c r="A22" s="3" t="inlineStr">
        <is>
          <t>Share-based Compensation Arrangement by Share-based Payment Award, Options, Outstanding [Roll Forward]</t>
        </is>
      </c>
    </row>
    <row r="23">
      <c r="A23" s="4" t="inlineStr">
        <is>
          <t>Granted (in shares) | shares</t>
        </is>
      </c>
      <c r="B23" s="6" t="n">
        <v>0</v>
      </c>
    </row>
    <row r="24">
      <c r="A24" s="4" t="inlineStr">
        <is>
          <t>Granted (in usd per share)</t>
        </is>
      </c>
      <c r="B24" s="5"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Benefit Programs - Additional Information (Details) - Non-Qualified Stock Options and Other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ggregate intrinsic value of options exercised</t>
        </is>
      </c>
      <c r="B4" s="5" t="n">
        <v>3354</v>
      </c>
      <c r="C4" s="5" t="n">
        <v>3344</v>
      </c>
      <c r="D4" s="5" t="n">
        <v>4984</v>
      </c>
    </row>
    <row r="5">
      <c r="A5" s="4" t="inlineStr">
        <is>
          <t>Tax benefit of options exercised</t>
        </is>
      </c>
      <c r="B5" s="6" t="n">
        <v>704</v>
      </c>
      <c r="C5" s="6" t="n">
        <v>702</v>
      </c>
      <c r="D5" s="6" t="n">
        <v>1047</v>
      </c>
    </row>
    <row r="6">
      <c r="A6" s="4" t="inlineStr">
        <is>
          <t>Cash received from options exercised</t>
        </is>
      </c>
      <c r="B6" s="5" t="n">
        <v>1382</v>
      </c>
      <c r="C6" s="5" t="n">
        <v>1553</v>
      </c>
      <c r="D6" s="5" t="n">
        <v>24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Summary of Investments—Other Than Investments in Related Parties (Details) - USD ($) $ in Thousands</t>
        </is>
      </c>
      <c r="B1" s="2" t="inlineStr">
        <is>
          <t>Dec. 31, 2021</t>
        </is>
      </c>
      <c r="C1" s="2" t="inlineStr">
        <is>
          <t>Dec. 31, 2020</t>
        </is>
      </c>
    </row>
    <row r="2">
      <c r="A2" s="3" t="inlineStr">
        <is>
          <t>SEC Schedule, 12-15, Insurance Companies, Summary of Investments, Other than Investments in Related Parties [Line Items]</t>
        </is>
      </c>
    </row>
    <row r="3">
      <c r="A3" s="4" t="inlineStr">
        <is>
          <t>Amortized Cost</t>
        </is>
      </c>
      <c r="B3" s="5" t="n">
        <v>6432651</v>
      </c>
    </row>
    <row r="4">
      <c r="A4" s="4" t="inlineStr">
        <is>
          <t>Allowance for Credit Losses</t>
        </is>
      </c>
      <c r="B4" s="6" t="n">
        <v>0</v>
      </c>
      <c r="C4" s="5" t="n">
        <v>-948</v>
      </c>
    </row>
    <row r="5">
      <c r="A5" s="4" t="inlineStr">
        <is>
          <t>Fair Value</t>
        </is>
      </c>
      <c r="B5" s="6" t="n">
        <v>6617538</v>
      </c>
    </row>
    <row r="6">
      <c r="A6" s="4" t="inlineStr">
        <is>
          <t>Amount Reflected on the Consolidated Balance Sheet</t>
        </is>
      </c>
      <c r="B6" s="6" t="n">
        <v>6617538</v>
      </c>
    </row>
    <row r="7">
      <c r="A7" s="4" t="inlineStr">
        <is>
          <t>Reinvested cash collateral held under securities lending agreements</t>
        </is>
      </c>
      <c r="B7" s="6" t="n">
        <v>48652</v>
      </c>
      <c r="C7" s="6" t="n">
        <v>15587</v>
      </c>
    </row>
    <row r="8">
      <c r="A8" s="4" t="inlineStr">
        <is>
          <t>Loaned securities (Notes 5 and 6)</t>
        </is>
      </c>
      <c r="B8" s="6" t="n">
        <v>103996</v>
      </c>
      <c r="C8" s="5" t="n">
        <v>57499</v>
      </c>
    </row>
    <row r="9">
      <c r="A9" s="4" t="inlineStr">
        <is>
          <t>U.S. government and agency securities</t>
        </is>
      </c>
    </row>
    <row r="10">
      <c r="A10" s="3" t="inlineStr">
        <is>
          <t>SEC Schedule, 12-15, Insurance Companies, Summary of Investments, Other than Investments in Related Parties [Line Items]</t>
        </is>
      </c>
    </row>
    <row r="11">
      <c r="A11" s="4" t="inlineStr">
        <is>
          <t>Amortized Cost</t>
        </is>
      </c>
      <c r="B11" s="6" t="n">
        <v>221407</v>
      </c>
    </row>
    <row r="12">
      <c r="A12" s="4" t="inlineStr">
        <is>
          <t>Fair Value</t>
        </is>
      </c>
      <c r="B12" s="6" t="n">
        <v>221730</v>
      </c>
    </row>
    <row r="13">
      <c r="A13" s="4" t="inlineStr">
        <is>
          <t>Amount Reflected on the Consolidated Balance Sheet</t>
        </is>
      </c>
      <c r="B13" s="6" t="n">
        <v>221730</v>
      </c>
    </row>
    <row r="14">
      <c r="A14" s="4" t="inlineStr">
        <is>
          <t>State and municipal obligations</t>
        </is>
      </c>
    </row>
    <row r="15">
      <c r="A15" s="3" t="inlineStr">
        <is>
          <t>SEC Schedule, 12-15, Insurance Companies, Summary of Investments, Other than Investments in Related Parties [Line Items]</t>
        </is>
      </c>
    </row>
    <row r="16">
      <c r="A16" s="4" t="inlineStr">
        <is>
          <t>Amortized Cost</t>
        </is>
      </c>
      <c r="B16" s="6" t="n">
        <v>162964</v>
      </c>
    </row>
    <row r="17">
      <c r="A17" s="4" t="inlineStr">
        <is>
          <t>Fair Value</t>
        </is>
      </c>
      <c r="B17" s="6" t="n">
        <v>177257</v>
      </c>
    </row>
    <row r="18">
      <c r="A18" s="4" t="inlineStr">
        <is>
          <t>Amount Reflected on the Consolidated Balance Sheet</t>
        </is>
      </c>
      <c r="B18" s="6" t="n">
        <v>177257</v>
      </c>
    </row>
    <row r="19">
      <c r="A19" s="4" t="inlineStr">
        <is>
          <t>Corporate bonds and notes</t>
        </is>
      </c>
    </row>
    <row r="20">
      <c r="A20" s="3" t="inlineStr">
        <is>
          <t>SEC Schedule, 12-15, Insurance Companies, Summary of Investments, Other than Investments in Related Parties [Line Items]</t>
        </is>
      </c>
    </row>
    <row r="21">
      <c r="A21" s="4" t="inlineStr">
        <is>
          <t>Amortized Cost</t>
        </is>
      </c>
      <c r="B21" s="6" t="n">
        <v>2867063</v>
      </c>
    </row>
    <row r="22">
      <c r="A22" s="4" t="inlineStr">
        <is>
          <t>Fair Value</t>
        </is>
      </c>
      <c r="B22" s="6" t="n">
        <v>2975842</v>
      </c>
    </row>
    <row r="23">
      <c r="A23" s="4" t="inlineStr">
        <is>
          <t>Amount Reflected on the Consolidated Balance Sheet</t>
        </is>
      </c>
      <c r="B23" s="6" t="n">
        <v>2975842</v>
      </c>
    </row>
    <row r="24">
      <c r="A24" s="4" t="inlineStr">
        <is>
          <t>RMBS</t>
        </is>
      </c>
    </row>
    <row r="25">
      <c r="A25" s="3" t="inlineStr">
        <is>
          <t>SEC Schedule, 12-15, Insurance Companies, Summary of Investments, Other than Investments in Related Parties [Line Items]</t>
        </is>
      </c>
    </row>
    <row r="26">
      <c r="A26" s="4" t="inlineStr">
        <is>
          <t>Amortized Cost</t>
        </is>
      </c>
      <c r="B26" s="6" t="n">
        <v>697581</v>
      </c>
    </row>
    <row r="27">
      <c r="A27" s="4" t="inlineStr">
        <is>
          <t>Fair Value</t>
        </is>
      </c>
      <c r="B27" s="6" t="n">
        <v>705117</v>
      </c>
    </row>
    <row r="28">
      <c r="A28" s="4" t="inlineStr">
        <is>
          <t>Amount Reflected on the Consolidated Balance Sheet</t>
        </is>
      </c>
      <c r="B28" s="6" t="n">
        <v>705117</v>
      </c>
    </row>
    <row r="29">
      <c r="A29" s="4" t="inlineStr">
        <is>
          <t>CMBS</t>
        </is>
      </c>
    </row>
    <row r="30">
      <c r="A30" s="3" t="inlineStr">
        <is>
          <t>SEC Schedule, 12-15, Insurance Companies, Summary of Investments, Other than Investments in Related Parties [Line Items]</t>
        </is>
      </c>
    </row>
    <row r="31">
      <c r="A31" s="4" t="inlineStr">
        <is>
          <t>Amortized Cost</t>
        </is>
      </c>
      <c r="B31" s="6" t="n">
        <v>690827</v>
      </c>
    </row>
    <row r="32">
      <c r="A32" s="4" t="inlineStr">
        <is>
          <t>Fair Value</t>
        </is>
      </c>
      <c r="B32" s="6" t="n">
        <v>709203</v>
      </c>
    </row>
    <row r="33">
      <c r="A33" s="4" t="inlineStr">
        <is>
          <t>Amount Reflected on the Consolidated Balance Sheet</t>
        </is>
      </c>
      <c r="B33" s="6" t="n">
        <v>709203</v>
      </c>
    </row>
    <row r="34">
      <c r="A34" s="4" t="inlineStr">
        <is>
          <t>CLO</t>
        </is>
      </c>
    </row>
    <row r="35">
      <c r="A35" s="3" t="inlineStr">
        <is>
          <t>SEC Schedule, 12-15, Insurance Companies, Summary of Investments, Other than Investments in Related Parties [Line Items]</t>
        </is>
      </c>
    </row>
    <row r="36">
      <c r="A36" s="4" t="inlineStr">
        <is>
          <t>Amortized Cost</t>
        </is>
      </c>
      <c r="B36" s="6" t="n">
        <v>529906</v>
      </c>
    </row>
    <row r="37">
      <c r="A37" s="4" t="inlineStr">
        <is>
          <t>Fair Value</t>
        </is>
      </c>
      <c r="B37" s="6" t="n">
        <v>530040</v>
      </c>
    </row>
    <row r="38">
      <c r="A38" s="4" t="inlineStr">
        <is>
          <t>Amount Reflected on the Consolidated Balance Sheet</t>
        </is>
      </c>
      <c r="B38" s="6" t="n">
        <v>530040</v>
      </c>
    </row>
    <row r="39">
      <c r="A39" s="4" t="inlineStr">
        <is>
          <t>Other ABS</t>
        </is>
      </c>
    </row>
    <row r="40">
      <c r="A40" s="3" t="inlineStr">
        <is>
          <t>SEC Schedule, 12-15, Insurance Companies, Summary of Investments, Other than Investments in Related Parties [Line Items]</t>
        </is>
      </c>
    </row>
    <row r="41">
      <c r="A41" s="4" t="inlineStr">
        <is>
          <t>Amortized Cost</t>
        </is>
      </c>
      <c r="B41" s="6" t="n">
        <v>210657</v>
      </c>
    </row>
    <row r="42">
      <c r="A42" s="4" t="inlineStr">
        <is>
          <t>Fair Value</t>
        </is>
      </c>
      <c r="B42" s="6" t="n">
        <v>211187</v>
      </c>
    </row>
    <row r="43">
      <c r="A43" s="4" t="inlineStr">
        <is>
          <t>Amount Reflected on the Consolidated Balance Sheet</t>
        </is>
      </c>
      <c r="B43" s="6" t="n">
        <v>211187</v>
      </c>
    </row>
    <row r="44">
      <c r="A44" s="4" t="inlineStr">
        <is>
          <t>Foreign government and agency securities</t>
        </is>
      </c>
    </row>
    <row r="45">
      <c r="A45" s="3" t="inlineStr">
        <is>
          <t>SEC Schedule, 12-15, Insurance Companies, Summary of Investments, Other than Investments in Related Parties [Line Items]</t>
        </is>
      </c>
    </row>
    <row r="46">
      <c r="A46" s="4" t="inlineStr">
        <is>
          <t>Amortized Cost</t>
        </is>
      </c>
      <c r="B46" s="6" t="n">
        <v>5109</v>
      </c>
    </row>
    <row r="47">
      <c r="A47" s="4" t="inlineStr">
        <is>
          <t>Fair Value</t>
        </is>
      </c>
      <c r="B47" s="6" t="n">
        <v>5296</v>
      </c>
    </row>
    <row r="48">
      <c r="A48" s="4" t="inlineStr">
        <is>
          <t>Amount Reflected on the Consolidated Balance Sheet</t>
        </is>
      </c>
      <c r="B48" s="6" t="n">
        <v>5296</v>
      </c>
    </row>
    <row r="49">
      <c r="A49" s="4" t="inlineStr">
        <is>
          <t>Total fixed-maturities available for sale</t>
        </is>
      </c>
    </row>
    <row r="50">
      <c r="A50" s="3" t="inlineStr">
        <is>
          <t>SEC Schedule, 12-15, Insurance Companies, Summary of Investments, Other than Investments in Related Parties [Line Items]</t>
        </is>
      </c>
    </row>
    <row r="51">
      <c r="A51" s="4" t="inlineStr">
        <is>
          <t>Amortized Cost</t>
        </is>
      </c>
      <c r="B51" s="6" t="n">
        <v>5430898</v>
      </c>
    </row>
    <row r="52">
      <c r="A52" s="4" t="inlineStr">
        <is>
          <t>Fair Value</t>
        </is>
      </c>
      <c r="B52" s="6" t="n">
        <v>5582689</v>
      </c>
    </row>
    <row r="53">
      <c r="A53" s="4" t="inlineStr">
        <is>
          <t>Amount Reflected on the Consolidated Balance Sheet</t>
        </is>
      </c>
      <c r="B53" s="6" t="n">
        <v>5582689</v>
      </c>
    </row>
    <row r="54">
      <c r="A54" s="4" t="inlineStr">
        <is>
          <t>Total fixed-maturities available for sale | Loaned securities</t>
        </is>
      </c>
    </row>
    <row r="55">
      <c r="A55" s="3" t="inlineStr">
        <is>
          <t>SEC Schedule, 12-15, Insurance Companies, Summary of Investments, Other than Investments in Related Parties [Line Items]</t>
        </is>
      </c>
    </row>
    <row r="56">
      <c r="A56" s="4" t="inlineStr">
        <is>
          <t>Loaned securities (Notes 5 and 6)</t>
        </is>
      </c>
      <c r="B56" s="6" t="n">
        <v>65600</v>
      </c>
    </row>
    <row r="57">
      <c r="A57" s="4" t="inlineStr">
        <is>
          <t>Trading securities</t>
        </is>
      </c>
    </row>
    <row r="58">
      <c r="A58" s="3" t="inlineStr">
        <is>
          <t>SEC Schedule, 12-15, Insurance Companies, Summary of Investments, Other than Investments in Related Parties [Line Items]</t>
        </is>
      </c>
    </row>
    <row r="59">
      <c r="A59" s="4" t="inlineStr">
        <is>
          <t>Amortized Cost</t>
        </is>
      </c>
      <c r="B59" s="6" t="n">
        <v>234757</v>
      </c>
    </row>
    <row r="60">
      <c r="A60" s="4" t="inlineStr">
        <is>
          <t>Fair Value</t>
        </is>
      </c>
      <c r="B60" s="6" t="n">
        <v>256929</v>
      </c>
    </row>
    <row r="61">
      <c r="A61" s="4" t="inlineStr">
        <is>
          <t>Amount Reflected on the Consolidated Balance Sheet</t>
        </is>
      </c>
      <c r="B61" s="6" t="n">
        <v>256929</v>
      </c>
    </row>
    <row r="62">
      <c r="A62" s="4" t="inlineStr">
        <is>
          <t>Reinvested cash collateral held under securities lending agreements</t>
        </is>
      </c>
      <c r="B62" s="6" t="n">
        <v>48700</v>
      </c>
    </row>
    <row r="63">
      <c r="A63" s="4" t="inlineStr">
        <is>
          <t>Common stocks</t>
        </is>
      </c>
    </row>
    <row r="64">
      <c r="A64" s="3" t="inlineStr">
        <is>
          <t>SEC Schedule, 12-15, Insurance Companies, Summary of Investments, Other than Investments in Related Parties [Line Items]</t>
        </is>
      </c>
    </row>
    <row r="65">
      <c r="A65" s="4" t="inlineStr">
        <is>
          <t>Amortized Cost</t>
        </is>
      </c>
      <c r="B65" s="6" t="n">
        <v>211905</v>
      </c>
    </row>
    <row r="66">
      <c r="A66" s="4" t="inlineStr">
        <is>
          <t>Fair Value</t>
        </is>
      </c>
      <c r="B66" s="6" t="n">
        <v>222247</v>
      </c>
    </row>
    <row r="67">
      <c r="A67" s="4" t="inlineStr">
        <is>
          <t>Amount Reflected on the Consolidated Balance Sheet</t>
        </is>
      </c>
      <c r="B67" s="6" t="n">
        <v>222247</v>
      </c>
    </row>
    <row r="68">
      <c r="A68" s="4" t="inlineStr">
        <is>
          <t>Total equity securities</t>
        </is>
      </c>
    </row>
    <row r="69">
      <c r="A69" s="3" t="inlineStr">
        <is>
          <t>SEC Schedule, 12-15, Insurance Companies, Summary of Investments, Other than Investments in Related Parties [Line Items]</t>
        </is>
      </c>
    </row>
    <row r="70">
      <c r="A70" s="4" t="inlineStr">
        <is>
          <t>Amortized Cost</t>
        </is>
      </c>
      <c r="B70" s="6" t="n">
        <v>211905</v>
      </c>
    </row>
    <row r="71">
      <c r="A71" s="4" t="inlineStr">
        <is>
          <t>Fair Value</t>
        </is>
      </c>
      <c r="B71" s="6" t="n">
        <v>222247</v>
      </c>
    </row>
    <row r="72">
      <c r="A72" s="4" t="inlineStr">
        <is>
          <t>Amount Reflected on the Consolidated Balance Sheet</t>
        </is>
      </c>
      <c r="B72" s="6" t="n">
        <v>222247</v>
      </c>
    </row>
    <row r="73">
      <c r="A73" s="4" t="inlineStr">
        <is>
          <t>Short-term investments</t>
        </is>
      </c>
    </row>
    <row r="74">
      <c r="A74" s="3" t="inlineStr">
        <is>
          <t>SEC Schedule, 12-15, Insurance Companies, Summary of Investments, Other than Investments in Related Parties [Line Items]</t>
        </is>
      </c>
    </row>
    <row r="75">
      <c r="A75" s="4" t="inlineStr">
        <is>
          <t>Amortized Cost</t>
        </is>
      </c>
      <c r="B75" s="6" t="n">
        <v>551516</v>
      </c>
    </row>
    <row r="76">
      <c r="A76" s="4" t="inlineStr">
        <is>
          <t>Fair Value</t>
        </is>
      </c>
      <c r="B76" s="6" t="n">
        <v>551508</v>
      </c>
    </row>
    <row r="77">
      <c r="A77" s="4" t="inlineStr">
        <is>
          <t>Amount Reflected on the Consolidated Balance Sheet</t>
        </is>
      </c>
      <c r="B77" s="6" t="n">
        <v>551508</v>
      </c>
    </row>
    <row r="78">
      <c r="A78" s="4" t="inlineStr">
        <is>
          <t>Short-term investments | Loaned securities</t>
        </is>
      </c>
    </row>
    <row r="79">
      <c r="A79" s="3" t="inlineStr">
        <is>
          <t>SEC Schedule, 12-15, Insurance Companies, Summary of Investments, Other than Investments in Related Parties [Line Items]</t>
        </is>
      </c>
    </row>
    <row r="80">
      <c r="A80" s="4" t="inlineStr">
        <is>
          <t>Loaned securities (Notes 5 and 6)</t>
        </is>
      </c>
      <c r="B80" s="6" t="n">
        <v>400</v>
      </c>
    </row>
    <row r="81">
      <c r="A81" s="4" t="inlineStr">
        <is>
          <t>Other invested assets</t>
        </is>
      </c>
    </row>
    <row r="82">
      <c r="A82" s="3" t="inlineStr">
        <is>
          <t>SEC Schedule, 12-15, Insurance Companies, Summary of Investments, Other than Investments in Related Parties [Line Items]</t>
        </is>
      </c>
    </row>
    <row r="83">
      <c r="A83" s="4" t="inlineStr">
        <is>
          <t>Amortized Cost</t>
        </is>
      </c>
      <c r="B83" s="6" t="n">
        <v>3575</v>
      </c>
    </row>
    <row r="84">
      <c r="A84" s="4" t="inlineStr">
        <is>
          <t>Fair Value</t>
        </is>
      </c>
      <c r="B84" s="6" t="n">
        <v>4165</v>
      </c>
    </row>
    <row r="85">
      <c r="A85" s="4" t="inlineStr">
        <is>
          <t>Amount Reflected on the Consolidated Balance Sheet</t>
        </is>
      </c>
      <c r="B85" s="6" t="n">
        <v>4165</v>
      </c>
    </row>
    <row r="86">
      <c r="A86" s="4" t="inlineStr">
        <is>
          <t>Equity securities | Loaned securities</t>
        </is>
      </c>
    </row>
    <row r="87">
      <c r="A87" s="3" t="inlineStr">
        <is>
          <t>SEC Schedule, 12-15, Insurance Companies, Summary of Investments, Other than Investments in Related Parties [Line Items]</t>
        </is>
      </c>
    </row>
    <row r="88">
      <c r="A88" s="4" t="inlineStr">
        <is>
          <t>Loaned securities (Notes 5 and 6)</t>
        </is>
      </c>
      <c r="B88" s="6" t="n">
        <v>38000</v>
      </c>
    </row>
    <row r="89">
      <c r="A89" s="4" t="inlineStr">
        <is>
          <t>Mortgage insurance-linked notes</t>
        </is>
      </c>
    </row>
    <row r="90">
      <c r="A90" s="3" t="inlineStr">
        <is>
          <t>SEC Schedule, 12-15, Insurance Companies, Summary of Investments, Other than Investments in Related Parties [Line Items]</t>
        </is>
      </c>
    </row>
    <row r="91">
      <c r="A91" s="4" t="inlineStr">
        <is>
          <t>Amortized Cost</t>
        </is>
      </c>
      <c r="B91" s="6" t="n">
        <v>45384</v>
      </c>
    </row>
    <row r="92">
      <c r="A92" s="4" t="inlineStr">
        <is>
          <t>Fair Value</t>
        </is>
      </c>
      <c r="B92" s="6" t="n">
        <v>47017</v>
      </c>
    </row>
    <row r="93">
      <c r="A93" s="4" t="inlineStr">
        <is>
          <t>Amount Reflected on the Consolidated Balance Sheet</t>
        </is>
      </c>
      <c r="B93" s="5" t="n">
        <v>4701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Financial Information of Registrant - Parent Company Balance Sheet (Details) - USD ($) $ in Thousands</t>
        </is>
      </c>
      <c r="B1" s="2" t="inlineStr">
        <is>
          <t>Dec. 31, 2021</t>
        </is>
      </c>
      <c r="C1" s="2" t="inlineStr">
        <is>
          <t>Dec. 31, 2020</t>
        </is>
      </c>
      <c r="D1" s="2" t="inlineStr">
        <is>
          <t>Dec. 31, 2019</t>
        </is>
      </c>
    </row>
    <row r="2">
      <c r="A2" s="3" t="inlineStr">
        <is>
          <t>Assets</t>
        </is>
      </c>
    </row>
    <row r="3">
      <c r="A3" s="4" t="inlineStr">
        <is>
          <t>Fixed-maturities available for sale—at fair value (amortized cost of $485,727 and $836,191)</t>
        </is>
      </c>
      <c r="B3" s="5" t="n">
        <v>5517078</v>
      </c>
      <c r="C3" s="5" t="n">
        <v>5723340</v>
      </c>
    </row>
    <row r="4">
      <c r="A4" s="4" t="inlineStr">
        <is>
          <t>Short-term investments—at fair value</t>
        </is>
      </c>
      <c r="B4" s="6" t="n">
        <v>551508</v>
      </c>
      <c r="C4" s="6" t="n">
        <v>618004</v>
      </c>
    </row>
    <row r="5">
      <c r="A5" s="4" t="inlineStr">
        <is>
          <t>Other invested assets—at fair value</t>
        </is>
      </c>
      <c r="B5" s="6" t="n">
        <v>4165</v>
      </c>
      <c r="C5" s="6" t="n">
        <v>4973</v>
      </c>
    </row>
    <row r="6">
      <c r="A6" s="4" t="inlineStr">
        <is>
          <t>Total investments</t>
        </is>
      </c>
      <c r="B6" s="6" t="n">
        <v>6513542</v>
      </c>
      <c r="C6" s="6" t="n">
        <v>6788442</v>
      </c>
    </row>
    <row r="7">
      <c r="A7" s="4" t="inlineStr">
        <is>
          <t>Cash</t>
        </is>
      </c>
      <c r="B7" s="6" t="n">
        <v>151145</v>
      </c>
      <c r="C7" s="6" t="n">
        <v>87915</v>
      </c>
    </row>
    <row r="8">
      <c r="A8" s="4" t="inlineStr">
        <is>
          <t>Investment in subsidiaries, at equity in net assets (Note C)</t>
        </is>
      </c>
      <c r="B8" s="6" t="n">
        <v>4800000</v>
      </c>
    </row>
    <row r="9">
      <c r="A9" s="4" t="inlineStr">
        <is>
          <t>Accounts and notes receivable</t>
        </is>
      </c>
      <c r="B9" s="6" t="n">
        <v>124016</v>
      </c>
      <c r="C9" s="6" t="n">
        <v>121294</v>
      </c>
    </row>
    <row r="10">
      <c r="A10" s="4" t="inlineStr">
        <is>
          <t>Other assets (Note C)</t>
        </is>
      </c>
      <c r="B10" s="6" t="n">
        <v>837303</v>
      </c>
      <c r="C10" s="6" t="n">
        <v>715085</v>
      </c>
    </row>
    <row r="11">
      <c r="A11" s="4" t="inlineStr">
        <is>
          <t>Total assets</t>
        </is>
      </c>
      <c r="B11" s="6" t="n">
        <v>7839185</v>
      </c>
      <c r="C11" s="6" t="n">
        <v>7948021</v>
      </c>
    </row>
    <row r="12">
      <c r="A12" s="3" t="inlineStr">
        <is>
          <t>Liabilities and Stockholders’ Equity</t>
        </is>
      </c>
    </row>
    <row r="13">
      <c r="A13" s="4" t="inlineStr">
        <is>
          <t>Senior notes</t>
        </is>
      </c>
      <c r="B13" s="6" t="n">
        <v>1409473</v>
      </c>
      <c r="C13" s="6" t="n">
        <v>1405674</v>
      </c>
    </row>
    <row r="14">
      <c r="A14" s="4" t="inlineStr">
        <is>
          <t>Net deferred tax liability (Note A)</t>
        </is>
      </c>
      <c r="B14" s="6" t="n">
        <v>337509</v>
      </c>
      <c r="C14" s="6" t="n">
        <v>213897</v>
      </c>
    </row>
    <row r="15">
      <c r="A15" s="4" t="inlineStr">
        <is>
          <t>Other liabilities</t>
        </is>
      </c>
      <c r="B15" s="6" t="n">
        <v>296614</v>
      </c>
      <c r="C15" s="6" t="n">
        <v>291855</v>
      </c>
    </row>
    <row r="16">
      <c r="A16" s="4" t="inlineStr">
        <is>
          <t>Total liabilities</t>
        </is>
      </c>
      <c r="B16" s="6" t="n">
        <v>3580389</v>
      </c>
      <c r="C16" s="6" t="n">
        <v>3663668</v>
      </c>
    </row>
    <row r="17">
      <c r="A17" s="4" t="inlineStr">
        <is>
          <t>Common stock: par value $0.001 per share; 485,000 shares authorized at December 31, 2021 and 2020; 194,408 and 210,130 shares issued at December 31, 2021 and 2020, respectively; 175,421 and 191,606 shares outstanding at December 31, 2021 and 2020, respectively</t>
        </is>
      </c>
      <c r="B17" s="6" t="n">
        <v>194</v>
      </c>
      <c r="C17" s="6" t="n">
        <v>210</v>
      </c>
    </row>
    <row r="18">
      <c r="A18" s="4" t="inlineStr">
        <is>
          <t>Treasury stock, at cost: 18,987 and 18,524 shares at December 31, 2021 and 2020, respectively</t>
        </is>
      </c>
      <c r="B18" s="6" t="n">
        <v>-920798</v>
      </c>
      <c r="C18" s="6" t="n">
        <v>-910115</v>
      </c>
    </row>
    <row r="19">
      <c r="A19" s="4" t="inlineStr">
        <is>
          <t>Additional paid-in capital</t>
        </is>
      </c>
      <c r="B19" s="6" t="n">
        <v>1878372</v>
      </c>
      <c r="C19" s="6" t="n">
        <v>2245897</v>
      </c>
    </row>
    <row r="20">
      <c r="A20" s="4" t="inlineStr">
        <is>
          <t>Retained earnings</t>
        </is>
      </c>
      <c r="B20" s="6" t="n">
        <v>3180935</v>
      </c>
      <c r="C20" s="6" t="n">
        <v>2684636</v>
      </c>
    </row>
    <row r="21">
      <c r="A21" s="4" t="inlineStr">
        <is>
          <t>Accumulated other comprehensive income (loss)</t>
        </is>
      </c>
      <c r="B21" s="6" t="n">
        <v>120093</v>
      </c>
      <c r="C21" s="6" t="n">
        <v>263725</v>
      </c>
    </row>
    <row r="22">
      <c r="A22" s="4" t="inlineStr">
        <is>
          <t>Total common stockholders’ equity</t>
        </is>
      </c>
      <c r="B22" s="6" t="n">
        <v>4258796</v>
      </c>
      <c r="C22" s="6" t="n">
        <v>4284353</v>
      </c>
      <c r="D22" s="5" t="n">
        <v>4048723</v>
      </c>
    </row>
    <row r="23">
      <c r="A23" s="4" t="inlineStr">
        <is>
          <t>Total liabilities and stockholders’ equity</t>
        </is>
      </c>
      <c r="B23" s="6" t="n">
        <v>7839185</v>
      </c>
      <c r="C23" s="6" t="n">
        <v>7948021</v>
      </c>
    </row>
    <row r="24">
      <c r="A24" s="3" t="inlineStr">
        <is>
          <t>Balance Sheet Parentheticals [Abstract]</t>
        </is>
      </c>
    </row>
    <row r="25">
      <c r="A25" s="4" t="inlineStr">
        <is>
          <t>Debt Securities, Available-for-sale, Amortized Cost</t>
        </is>
      </c>
      <c r="B25" s="6" t="n">
        <v>5367729</v>
      </c>
      <c r="C25" s="6" t="n">
        <v>5393623</v>
      </c>
    </row>
    <row r="26">
      <c r="A26" s="4" t="inlineStr">
        <is>
          <t>Equity securities, amortized cost</t>
        </is>
      </c>
      <c r="B26" s="6" t="n">
        <v>176229</v>
      </c>
      <c r="C26" s="6" t="n">
        <v>145501</v>
      </c>
    </row>
    <row r="27">
      <c r="A27" s="4" t="inlineStr">
        <is>
          <t>Parent Company</t>
        </is>
      </c>
    </row>
    <row r="28">
      <c r="A28" s="3" t="inlineStr">
        <is>
          <t>Assets</t>
        </is>
      </c>
    </row>
    <row r="29">
      <c r="A29" s="4" t="inlineStr">
        <is>
          <t>Fixed-maturities available for sale—at fair value (amortized cost of $485,727 and $836,191)</t>
        </is>
      </c>
      <c r="B29" s="6" t="n">
        <v>481659</v>
      </c>
      <c r="C29" s="6" t="n">
        <v>844393</v>
      </c>
    </row>
    <row r="30">
      <c r="A30" s="4" t="inlineStr">
        <is>
          <t>Short-term investments—at fair value</t>
        </is>
      </c>
      <c r="B30" s="6" t="n">
        <v>120601</v>
      </c>
      <c r="C30" s="6" t="n">
        <v>233569</v>
      </c>
    </row>
    <row r="31">
      <c r="A31" s="4" t="inlineStr">
        <is>
          <t>Other invested assets—at fair value</t>
        </is>
      </c>
      <c r="B31" s="6" t="n">
        <v>3511</v>
      </c>
      <c r="C31" s="6" t="n">
        <v>3000</v>
      </c>
    </row>
    <row r="32">
      <c r="A32" s="4" t="inlineStr">
        <is>
          <t>Total investments</t>
        </is>
      </c>
      <c r="B32" s="6" t="n">
        <v>605771</v>
      </c>
      <c r="C32" s="6" t="n">
        <v>1080962</v>
      </c>
    </row>
    <row r="33">
      <c r="A33" s="4" t="inlineStr">
        <is>
          <t>Cash</t>
        </is>
      </c>
      <c r="B33" s="6" t="n">
        <v>38846</v>
      </c>
      <c r="C33" s="6" t="n">
        <v>20141</v>
      </c>
    </row>
    <row r="34">
      <c r="A34" s="4" t="inlineStr">
        <is>
          <t>Investment in subsidiaries, at equity in net assets (Note C)</t>
        </is>
      </c>
      <c r="B34" s="6" t="n">
        <v>5210917</v>
      </c>
      <c r="C34" s="6" t="n">
        <v>4545508</v>
      </c>
    </row>
    <row r="35">
      <c r="A35" s="4" t="inlineStr">
        <is>
          <t>Accounts and notes receivable</t>
        </is>
      </c>
      <c r="B35" s="6" t="n">
        <v>100002</v>
      </c>
      <c r="C35" s="6" t="n">
        <v>300656</v>
      </c>
    </row>
    <row r="36">
      <c r="A36" s="4" t="inlineStr">
        <is>
          <t>Other assets (Note C)</t>
        </is>
      </c>
      <c r="B36" s="6" t="n">
        <v>65923</v>
      </c>
      <c r="C36" s="6" t="n">
        <v>75305</v>
      </c>
    </row>
    <row r="37">
      <c r="A37" s="4" t="inlineStr">
        <is>
          <t>Total assets</t>
        </is>
      </c>
      <c r="B37" s="6" t="n">
        <v>6021459</v>
      </c>
      <c r="C37" s="6" t="n">
        <v>6022572</v>
      </c>
    </row>
    <row r="38">
      <c r="A38" s="3" t="inlineStr">
        <is>
          <t>Liabilities and Stockholders’ Equity</t>
        </is>
      </c>
    </row>
    <row r="39">
      <c r="A39" s="4" t="inlineStr">
        <is>
          <t>Senior notes</t>
        </is>
      </c>
      <c r="B39" s="6" t="n">
        <v>1409473</v>
      </c>
      <c r="C39" s="6" t="n">
        <v>1405674</v>
      </c>
    </row>
    <row r="40">
      <c r="A40" s="4" t="inlineStr">
        <is>
          <t>Net deferred tax liability (Note A)</t>
        </is>
      </c>
      <c r="B40" s="6" t="n">
        <v>283585</v>
      </c>
      <c r="C40" s="6" t="n">
        <v>272868</v>
      </c>
    </row>
    <row r="41">
      <c r="A41" s="4" t="inlineStr">
        <is>
          <t>Other liabilities</t>
        </is>
      </c>
      <c r="B41" s="6" t="n">
        <v>69605</v>
      </c>
      <c r="C41" s="6" t="n">
        <v>59677</v>
      </c>
    </row>
    <row r="42">
      <c r="A42" s="4" t="inlineStr">
        <is>
          <t>Total liabilities</t>
        </is>
      </c>
      <c r="B42" s="6" t="n">
        <v>1762663</v>
      </c>
      <c r="C42" s="6" t="n">
        <v>1738219</v>
      </c>
    </row>
    <row r="43">
      <c r="A43" s="4" t="inlineStr">
        <is>
          <t>Common stock: par value $0.001 per share; 485,000 shares authorized at December 31, 2021 and 2020; 194,408 and 210,130 shares issued at December 31, 2021 and 2020, respectively; 175,421 and 191,606 shares outstanding at December 31, 2021 and 2020, respectively</t>
        </is>
      </c>
      <c r="B43" s="6" t="n">
        <v>194</v>
      </c>
      <c r="C43" s="6" t="n">
        <v>210</v>
      </c>
    </row>
    <row r="44">
      <c r="A44" s="4" t="inlineStr">
        <is>
          <t>Treasury stock, at cost: 18,987 and 18,524 shares at December 31, 2021 and 2020, respectively</t>
        </is>
      </c>
      <c r="B44" s="6" t="n">
        <v>-920798</v>
      </c>
      <c r="C44" s="6" t="n">
        <v>-910115</v>
      </c>
    </row>
    <row r="45">
      <c r="A45" s="4" t="inlineStr">
        <is>
          <t>Additional paid-in capital</t>
        </is>
      </c>
      <c r="B45" s="6" t="n">
        <v>1878372</v>
      </c>
      <c r="C45" s="6" t="n">
        <v>2245897</v>
      </c>
    </row>
    <row r="46">
      <c r="A46" s="4" t="inlineStr">
        <is>
          <t>Retained earnings</t>
        </is>
      </c>
      <c r="B46" s="6" t="n">
        <v>3180935</v>
      </c>
      <c r="C46" s="6" t="n">
        <v>2684636</v>
      </c>
    </row>
    <row r="47">
      <c r="A47" s="4" t="inlineStr">
        <is>
          <t>Accumulated other comprehensive income (loss)</t>
        </is>
      </c>
      <c r="B47" s="6" t="n">
        <v>120093</v>
      </c>
      <c r="C47" s="6" t="n">
        <v>263725</v>
      </c>
    </row>
    <row r="48">
      <c r="A48" s="4" t="inlineStr">
        <is>
          <t>Total common stockholders’ equity</t>
        </is>
      </c>
      <c r="B48" s="6" t="n">
        <v>4258796</v>
      </c>
      <c r="C48" s="6" t="n">
        <v>4284353</v>
      </c>
    </row>
    <row r="49">
      <c r="A49" s="4" t="inlineStr">
        <is>
          <t>Total liabilities and stockholders’ equity</t>
        </is>
      </c>
      <c r="B49" s="6" t="n">
        <v>6021459</v>
      </c>
      <c r="C49" s="6" t="n">
        <v>6022572</v>
      </c>
    </row>
    <row r="50">
      <c r="A50" s="3" t="inlineStr">
        <is>
          <t>Balance Sheet Parentheticals [Abstract]</t>
        </is>
      </c>
    </row>
    <row r="51">
      <c r="A51" s="4" t="inlineStr">
        <is>
          <t>Debt Securities, Available-for-sale, Amortized Cost</t>
        </is>
      </c>
      <c r="B51" s="5" t="n">
        <v>485727</v>
      </c>
      <c r="C51" s="5" t="n">
        <v>83619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Financial Information of Registrant - Parent Company Statement of Operation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investment income</t>
        </is>
      </c>
      <c r="B4" s="5" t="n">
        <v>147909</v>
      </c>
      <c r="C4" s="5" t="n">
        <v>154037</v>
      </c>
      <c r="D4" s="5" t="n">
        <v>171796</v>
      </c>
    </row>
    <row r="5">
      <c r="A5" s="4" t="inlineStr">
        <is>
          <t>Net gains on investments and other financial instruments (includes net realized gains on investments of $20,842, $35,826 and $10,843)</t>
        </is>
      </c>
      <c r="B5" s="6" t="n">
        <v>15603</v>
      </c>
      <c r="C5" s="6" t="n">
        <v>60277</v>
      </c>
      <c r="D5" s="6" t="n">
        <v>51719</v>
      </c>
    </row>
    <row r="6">
      <c r="A6" s="4" t="inlineStr">
        <is>
          <t>Other income</t>
        </is>
      </c>
      <c r="B6" s="6" t="n">
        <v>3412</v>
      </c>
      <c r="C6" s="6" t="n">
        <v>3597</v>
      </c>
      <c r="D6" s="6" t="n">
        <v>3495</v>
      </c>
    </row>
    <row r="7">
      <c r="A7" s="4" t="inlineStr">
        <is>
          <t>Total revenues</t>
        </is>
      </c>
      <c r="B7" s="6" t="n">
        <v>1329932</v>
      </c>
      <c r="C7" s="6" t="n">
        <v>1438617</v>
      </c>
      <c r="D7" s="6" t="n">
        <v>1526955</v>
      </c>
    </row>
    <row r="8">
      <c r="A8" s="3" t="inlineStr">
        <is>
          <t>Expenses</t>
        </is>
      </c>
    </row>
    <row r="9">
      <c r="A9" s="4" t="inlineStr">
        <is>
          <t>Loss on extinguishment of debt</t>
        </is>
      </c>
      <c r="B9" s="6" t="n">
        <v>0</v>
      </c>
      <c r="C9" s="6" t="n">
        <v>0</v>
      </c>
      <c r="D9" s="6" t="n">
        <v>-22738</v>
      </c>
    </row>
    <row r="10">
      <c r="A10" s="4" t="inlineStr">
        <is>
          <t>Other operating expenses</t>
        </is>
      </c>
      <c r="B10" s="6" t="n">
        <v>323686</v>
      </c>
      <c r="C10" s="6" t="n">
        <v>280710</v>
      </c>
      <c r="D10" s="6" t="n">
        <v>306129</v>
      </c>
    </row>
    <row r="11">
      <c r="A11" s="4" t="inlineStr">
        <is>
          <t>Total expenses (Note B)</t>
        </is>
      </c>
      <c r="B11" s="6" t="n">
        <v>565100</v>
      </c>
      <c r="C11" s="6" t="n">
        <v>959176</v>
      </c>
      <c r="D11" s="6" t="n">
        <v>677962</v>
      </c>
    </row>
    <row r="12">
      <c r="A12" s="4" t="inlineStr">
        <is>
          <t>Pretax income</t>
        </is>
      </c>
      <c r="B12" s="6" t="n">
        <v>764832</v>
      </c>
      <c r="C12" s="6" t="n">
        <v>479441</v>
      </c>
      <c r="D12" s="6" t="n">
        <v>848993</v>
      </c>
    </row>
    <row r="13">
      <c r="A13" s="4" t="inlineStr">
        <is>
          <t>Income tax provision (benefit)</t>
        </is>
      </c>
      <c r="B13" s="6" t="n">
        <v>164161</v>
      </c>
      <c r="C13" s="6" t="n">
        <v>85815</v>
      </c>
      <c r="D13" s="6" t="n">
        <v>176684</v>
      </c>
    </row>
    <row r="14">
      <c r="A14" s="4" t="inlineStr">
        <is>
          <t>Net income</t>
        </is>
      </c>
      <c r="B14" s="6" t="n">
        <v>600671</v>
      </c>
      <c r="C14" s="6" t="n">
        <v>393626</v>
      </c>
      <c r="D14" s="6" t="n">
        <v>672309</v>
      </c>
    </row>
    <row r="15">
      <c r="A15" s="4" t="inlineStr">
        <is>
          <t>Other comprehensive income (loss), net of tax</t>
        </is>
      </c>
      <c r="B15" s="6" t="n">
        <v>-143632</v>
      </c>
      <c r="C15" s="6" t="n">
        <v>153237</v>
      </c>
      <c r="D15" s="6" t="n">
        <v>171408</v>
      </c>
    </row>
    <row r="16">
      <c r="A16" s="4" t="inlineStr">
        <is>
          <t>Comprehensive income</t>
        </is>
      </c>
      <c r="B16" s="6" t="n">
        <v>457039</v>
      </c>
      <c r="C16" s="6" t="n">
        <v>546863</v>
      </c>
      <c r="D16" s="6" t="n">
        <v>843717</v>
      </c>
    </row>
    <row r="17">
      <c r="A17" s="4" t="inlineStr">
        <is>
          <t>Parent Company</t>
        </is>
      </c>
    </row>
    <row r="18">
      <c r="A18" s="3" t="inlineStr">
        <is>
          <t>Revenues</t>
        </is>
      </c>
    </row>
    <row r="19">
      <c r="A19" s="4" t="inlineStr">
        <is>
          <t>Net investment income</t>
        </is>
      </c>
      <c r="B19" s="6" t="n">
        <v>7540</v>
      </c>
      <c r="C19" s="6" t="n">
        <v>19459</v>
      </c>
      <c r="D19" s="6" t="n">
        <v>19751</v>
      </c>
    </row>
    <row r="20">
      <c r="A20" s="4" t="inlineStr">
        <is>
          <t>Net gains on investments and other financial instruments (includes net realized gains on investments of $20,842, $35,826 and $10,843)</t>
        </is>
      </c>
      <c r="B20" s="6" t="n">
        <v>980</v>
      </c>
      <c r="C20" s="6" t="n">
        <v>5682</v>
      </c>
      <c r="D20" s="6" t="n">
        <v>12863</v>
      </c>
    </row>
    <row r="21">
      <c r="A21" s="4" t="inlineStr">
        <is>
          <t>Other income</t>
        </is>
      </c>
      <c r="B21" s="6" t="n">
        <v>11</v>
      </c>
      <c r="C21" s="6" t="n">
        <v>101</v>
      </c>
      <c r="D21" s="6" t="n">
        <v>218</v>
      </c>
    </row>
    <row r="22">
      <c r="A22" s="4" t="inlineStr">
        <is>
          <t>Total revenues</t>
        </is>
      </c>
      <c r="B22" s="6" t="n">
        <v>8531</v>
      </c>
      <c r="C22" s="6" t="n">
        <v>25242</v>
      </c>
      <c r="D22" s="6" t="n">
        <v>32832</v>
      </c>
    </row>
    <row r="23">
      <c r="A23" s="3" t="inlineStr">
        <is>
          <t>Expenses</t>
        </is>
      </c>
    </row>
    <row r="24">
      <c r="A24" s="4" t="inlineStr">
        <is>
          <t>Loss on extinguishment of debt</t>
        </is>
      </c>
      <c r="B24" s="6" t="n">
        <v>0</v>
      </c>
      <c r="C24" s="6" t="n">
        <v>0</v>
      </c>
      <c r="D24" s="6" t="n">
        <v>22738</v>
      </c>
    </row>
    <row r="25">
      <c r="A25" s="4" t="inlineStr">
        <is>
          <t>Other operating expenses</t>
        </is>
      </c>
      <c r="B25" s="6" t="n">
        <v>3163</v>
      </c>
      <c r="C25" s="6" t="n">
        <v>2619</v>
      </c>
      <c r="D25" s="6" t="n">
        <v>0</v>
      </c>
    </row>
    <row r="26">
      <c r="A26" s="4" t="inlineStr">
        <is>
          <t>Total expenses (Note B)</t>
        </is>
      </c>
      <c r="B26" s="6" t="n">
        <v>3163</v>
      </c>
      <c r="C26" s="6" t="n">
        <v>2619</v>
      </c>
      <c r="D26" s="6" t="n">
        <v>22738</v>
      </c>
    </row>
    <row r="27">
      <c r="A27" s="4" t="inlineStr">
        <is>
          <t>Pretax income</t>
        </is>
      </c>
      <c r="B27" s="6" t="n">
        <v>5368</v>
      </c>
      <c r="C27" s="6" t="n">
        <v>22623</v>
      </c>
      <c r="D27" s="6" t="n">
        <v>10094</v>
      </c>
    </row>
    <row r="28">
      <c r="A28" s="4" t="inlineStr">
        <is>
          <t>Income tax provision (benefit)</t>
        </is>
      </c>
      <c r="B28" s="6" t="n">
        <v>1167</v>
      </c>
      <c r="C28" s="6" t="n">
        <v>-3165</v>
      </c>
      <c r="D28" s="6" t="n">
        <v>-19997</v>
      </c>
    </row>
    <row r="29">
      <c r="A29" s="4" t="inlineStr">
        <is>
          <t>Equity in net income of affiliates</t>
        </is>
      </c>
      <c r="B29" s="6" t="n">
        <v>596470</v>
      </c>
      <c r="C29" s="6" t="n">
        <v>367838</v>
      </c>
      <c r="D29" s="6" t="n">
        <v>642218</v>
      </c>
    </row>
    <row r="30">
      <c r="A30" s="4" t="inlineStr">
        <is>
          <t>Net income</t>
        </is>
      </c>
      <c r="B30" s="6" t="n">
        <v>600671</v>
      </c>
      <c r="C30" s="6" t="n">
        <v>393626</v>
      </c>
      <c r="D30" s="6" t="n">
        <v>672309</v>
      </c>
    </row>
    <row r="31">
      <c r="A31" s="4" t="inlineStr">
        <is>
          <t>Other comprehensive income (loss), net of tax</t>
        </is>
      </c>
      <c r="B31" s="6" t="n">
        <v>-143632</v>
      </c>
      <c r="C31" s="6" t="n">
        <v>153237</v>
      </c>
      <c r="D31" s="6" t="n">
        <v>171408</v>
      </c>
    </row>
    <row r="32">
      <c r="A32" s="4" t="inlineStr">
        <is>
          <t>Comprehensive income</t>
        </is>
      </c>
      <c r="B32" s="5" t="n">
        <v>457039</v>
      </c>
      <c r="C32" s="5" t="n">
        <v>546863</v>
      </c>
      <c r="D32" s="5" t="n">
        <v>84371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et of Tax</t>
        </is>
      </c>
    </row>
    <row r="4">
      <c r="A4" s="4" t="inlineStr">
        <is>
          <t>Balance at beginning and end of period</t>
        </is>
      </c>
      <c r="B4" s="5" t="n">
        <v>120093</v>
      </c>
      <c r="C4" s="5" t="n">
        <v>263725</v>
      </c>
    </row>
    <row r="5">
      <c r="A5" s="3" t="inlineStr">
        <is>
          <t>Other comprehensive income (loss)</t>
        </is>
      </c>
    </row>
    <row r="6">
      <c r="A6" s="4" t="inlineStr">
        <is>
          <t>Unrealized holding gains (losses) arising during the period, net of tax</t>
        </is>
      </c>
      <c r="B6" s="6" t="n">
        <v>-138435</v>
      </c>
      <c r="C6" s="6" t="n">
        <v>178761</v>
      </c>
      <c r="D6" s="5" t="n">
        <v>180441</v>
      </c>
    </row>
    <row r="7">
      <c r="A7" s="3" t="inlineStr">
        <is>
          <t>Less: Reclassification adjustment for net gains (losses) on investments included in net income:</t>
        </is>
      </c>
    </row>
    <row r="8">
      <c r="A8" s="4" t="inlineStr">
        <is>
          <t>Net realized gains on disposals and non-credit related impairment losses</t>
        </is>
      </c>
      <c r="B8" s="6" t="n">
        <v>4472</v>
      </c>
      <c r="C8" s="6" t="n">
        <v>26440</v>
      </c>
      <c r="D8" s="6" t="n">
        <v>8897</v>
      </c>
    </row>
    <row r="9">
      <c r="A9" s="4" t="inlineStr">
        <is>
          <t>Net decrease (increase) in expected credit losses</t>
        </is>
      </c>
      <c r="B9" s="6" t="n">
        <v>725</v>
      </c>
      <c r="C9" s="6" t="n">
        <v>-991</v>
      </c>
      <c r="D9" s="6" t="n">
        <v>0</v>
      </c>
    </row>
    <row r="10">
      <c r="A10" s="4" t="inlineStr">
        <is>
          <t>Net unrealized gains (losses) on investments</t>
        </is>
      </c>
      <c r="B10" s="6" t="n">
        <v>-143632</v>
      </c>
      <c r="C10" s="6" t="n">
        <v>153312</v>
      </c>
      <c r="D10" s="6" t="n">
        <v>171544</v>
      </c>
    </row>
    <row r="11">
      <c r="A11" s="4" t="inlineStr">
        <is>
          <t>Other adjustments to comprehensive income, net</t>
        </is>
      </c>
      <c r="B11" s="6" t="n">
        <v>0</v>
      </c>
      <c r="C11" s="6" t="n">
        <v>-75</v>
      </c>
      <c r="D11" s="6" t="n">
        <v>-136</v>
      </c>
    </row>
    <row r="12">
      <c r="A12" s="4" t="inlineStr">
        <is>
          <t>Other comprehensive income (loss), net of tax</t>
        </is>
      </c>
      <c r="B12" s="6" t="n">
        <v>-143632</v>
      </c>
      <c r="C12" s="6" t="n">
        <v>153237</v>
      </c>
      <c r="D12" s="6" t="n">
        <v>171408</v>
      </c>
    </row>
    <row r="13">
      <c r="A13" s="4" t="inlineStr">
        <is>
          <t>Other Comprehensive Income (Loss)</t>
        </is>
      </c>
    </row>
    <row r="14">
      <c r="A14" s="3" t="inlineStr">
        <is>
          <t>Before Tax</t>
        </is>
      </c>
    </row>
    <row r="15">
      <c r="A15" s="4" t="inlineStr">
        <is>
          <t>Balance at beginning of period</t>
        </is>
      </c>
      <c r="B15" s="6" t="n">
        <v>333829</v>
      </c>
      <c r="C15" s="6" t="n">
        <v>139858</v>
      </c>
      <c r="D15" s="6" t="n">
        <v>-77114</v>
      </c>
    </row>
    <row r="16">
      <c r="A16" s="3" t="inlineStr">
        <is>
          <t>Other comprehensive income (loss)</t>
        </is>
      </c>
    </row>
    <row r="17">
      <c r="A17" s="4" t="inlineStr">
        <is>
          <t>Unrealized holding gains (losses) arising during the period, before tax</t>
        </is>
      </c>
      <c r="B17" s="6" t="n">
        <v>-175234</v>
      </c>
      <c r="C17" s="6" t="n">
        <v>226280</v>
      </c>
      <c r="D17" s="6" t="n">
        <v>228406</v>
      </c>
    </row>
    <row r="18">
      <c r="A18" s="3" t="inlineStr">
        <is>
          <t>Less: Reclassification adjustment for net gains (losses) included in net income</t>
        </is>
      </c>
    </row>
    <row r="19">
      <c r="A19" s="4" t="inlineStr">
        <is>
          <t>Net realized gains on disposals and non-credit related impairment losses</t>
        </is>
      </c>
      <c r="B19" s="6" t="n">
        <v>5661</v>
      </c>
      <c r="C19" s="6" t="n">
        <v>33468</v>
      </c>
      <c r="D19" s="6" t="n">
        <v>11262</v>
      </c>
    </row>
    <row r="20">
      <c r="A20" s="4" t="inlineStr">
        <is>
          <t>Net decrease (increase) in expected credit losses</t>
        </is>
      </c>
      <c r="B20" s="6" t="n">
        <v>918</v>
      </c>
      <c r="C20" s="6" t="n">
        <v>-1254</v>
      </c>
    </row>
    <row r="21">
      <c r="A21" s="4" t="inlineStr">
        <is>
          <t>Net unrealized gains on investments</t>
        </is>
      </c>
      <c r="B21" s="6" t="n">
        <v>-181813</v>
      </c>
      <c r="C21" s="6" t="n">
        <v>194066</v>
      </c>
      <c r="D21" s="6" t="n">
        <v>217144</v>
      </c>
    </row>
    <row r="22">
      <c r="A22" s="4" t="inlineStr">
        <is>
          <t>Other adjustments to comprehensive income, net</t>
        </is>
      </c>
      <c r="C22" s="6" t="n">
        <v>-95</v>
      </c>
      <c r="D22" s="6" t="n">
        <v>-172</v>
      </c>
    </row>
    <row r="23">
      <c r="A23" s="4" t="inlineStr">
        <is>
          <t>Other comprehensive income (loss)</t>
        </is>
      </c>
      <c r="B23" s="6" t="n">
        <v>-181813</v>
      </c>
      <c r="C23" s="6" t="n">
        <v>193971</v>
      </c>
      <c r="D23" s="6" t="n">
        <v>216972</v>
      </c>
    </row>
    <row r="24">
      <c r="A24" s="4" t="inlineStr">
        <is>
          <t>Balance at end of period</t>
        </is>
      </c>
      <c r="B24" s="6" t="n">
        <v>152016</v>
      </c>
      <c r="C24" s="6" t="n">
        <v>333829</v>
      </c>
      <c r="D24" s="6" t="n">
        <v>139858</v>
      </c>
    </row>
    <row r="25">
      <c r="A25" s="3" t="inlineStr">
        <is>
          <t>Tax Effect</t>
        </is>
      </c>
    </row>
    <row r="26">
      <c r="A26" s="4" t="inlineStr">
        <is>
          <t>Balance at beginning of period</t>
        </is>
      </c>
      <c r="B26" s="6" t="n">
        <v>70104</v>
      </c>
      <c r="C26" s="6" t="n">
        <v>29370</v>
      </c>
      <c r="D26" s="6" t="n">
        <v>-16194</v>
      </c>
    </row>
    <row r="27">
      <c r="A27" s="3" t="inlineStr">
        <is>
          <t>Other comprehensive income (loss)</t>
        </is>
      </c>
    </row>
    <row r="28">
      <c r="A28" s="4" t="inlineStr">
        <is>
          <t>Unrealized holding gains (losses) arising during the period, tax</t>
        </is>
      </c>
      <c r="B28" s="6" t="n">
        <v>-36799</v>
      </c>
      <c r="C28" s="6" t="n">
        <v>47519</v>
      </c>
      <c r="D28" s="6" t="n">
        <v>47965</v>
      </c>
    </row>
    <row r="29">
      <c r="A29" s="3" t="inlineStr">
        <is>
          <t>Less: Reclassification adjustment for net gains (losses) on investments included in net income:</t>
        </is>
      </c>
    </row>
    <row r="30">
      <c r="A30" s="4" t="inlineStr">
        <is>
          <t>Net realized gains on disposals and non-credit related impairment losses</t>
        </is>
      </c>
      <c r="B30" s="6" t="n">
        <v>1189</v>
      </c>
      <c r="C30" s="6" t="n">
        <v>7028</v>
      </c>
      <c r="D30" s="6" t="n">
        <v>2365</v>
      </c>
    </row>
    <row r="31">
      <c r="A31" s="4" t="inlineStr">
        <is>
          <t>Net decrease (increase) in expected credit losses</t>
        </is>
      </c>
      <c r="B31" s="6" t="n">
        <v>193</v>
      </c>
      <c r="C31" s="6" t="n">
        <v>-263</v>
      </c>
    </row>
    <row r="32">
      <c r="A32" s="4" t="inlineStr">
        <is>
          <t>Net unrealized gains on investments</t>
        </is>
      </c>
      <c r="B32" s="6" t="n">
        <v>-38181</v>
      </c>
      <c r="C32" s="6" t="n">
        <v>40754</v>
      </c>
      <c r="D32" s="6" t="n">
        <v>45600</v>
      </c>
    </row>
    <row r="33">
      <c r="A33" s="4" t="inlineStr">
        <is>
          <t>Other adjustments to comprehensive income, net</t>
        </is>
      </c>
      <c r="C33" s="6" t="n">
        <v>-20</v>
      </c>
      <c r="D33" s="6" t="n">
        <v>-36</v>
      </c>
    </row>
    <row r="34">
      <c r="A34" s="4" t="inlineStr">
        <is>
          <t>Other comprehensive income (loss)</t>
        </is>
      </c>
      <c r="B34" s="6" t="n">
        <v>-38181</v>
      </c>
      <c r="C34" s="6" t="n">
        <v>40734</v>
      </c>
      <c r="D34" s="6" t="n">
        <v>45564</v>
      </c>
    </row>
    <row r="35">
      <c r="A35" s="4" t="inlineStr">
        <is>
          <t>Balance at end of period</t>
        </is>
      </c>
      <c r="B35" s="6" t="n">
        <v>31923</v>
      </c>
      <c r="C35" s="6" t="n">
        <v>70104</v>
      </c>
      <c r="D35" s="6" t="n">
        <v>29370</v>
      </c>
    </row>
    <row r="36">
      <c r="A36" s="3" t="inlineStr">
        <is>
          <t>Net of Tax</t>
        </is>
      </c>
    </row>
    <row r="37">
      <c r="A37" s="4" t="inlineStr">
        <is>
          <t>Balance at beginning and end of period</t>
        </is>
      </c>
      <c r="B37" s="6" t="n">
        <v>120093</v>
      </c>
      <c r="C37" s="6" t="n">
        <v>263725</v>
      </c>
      <c r="D37" s="6" t="n">
        <v>110488</v>
      </c>
      <c r="E37" s="5" t="n">
        <v>-60920</v>
      </c>
    </row>
    <row r="38">
      <c r="A38" s="3" t="inlineStr">
        <is>
          <t>Other comprehensive income (loss)</t>
        </is>
      </c>
    </row>
    <row r="39">
      <c r="A39" s="4" t="inlineStr">
        <is>
          <t>Unrealized holding gains (losses) arising during the period, net of tax</t>
        </is>
      </c>
      <c r="B39" s="6" t="n">
        <v>-138435</v>
      </c>
      <c r="C39" s="6" t="n">
        <v>178761</v>
      </c>
      <c r="D39" s="6" t="n">
        <v>180441</v>
      </c>
    </row>
    <row r="40">
      <c r="A40" s="3" t="inlineStr">
        <is>
          <t>Less: Reclassification adjustment for net gains (losses) on investments included in net income:</t>
        </is>
      </c>
    </row>
    <row r="41">
      <c r="A41" s="4" t="inlineStr">
        <is>
          <t>Net realized gains on disposals and non-credit related impairment losses</t>
        </is>
      </c>
      <c r="B41" s="6" t="n">
        <v>4472</v>
      </c>
      <c r="C41" s="6" t="n">
        <v>26440</v>
      </c>
      <c r="D41" s="6" t="n">
        <v>8897</v>
      </c>
    </row>
    <row r="42">
      <c r="A42" s="4" t="inlineStr">
        <is>
          <t>Net decrease (increase) in expected credit losses</t>
        </is>
      </c>
      <c r="B42" s="6" t="n">
        <v>725</v>
      </c>
      <c r="C42" s="6" t="n">
        <v>-991</v>
      </c>
    </row>
    <row r="43">
      <c r="A43" s="4" t="inlineStr">
        <is>
          <t>Net unrealized gains (losses) on investments</t>
        </is>
      </c>
      <c r="B43" s="6" t="n">
        <v>-143632</v>
      </c>
      <c r="C43" s="6" t="n">
        <v>153312</v>
      </c>
      <c r="D43" s="6" t="n">
        <v>171544</v>
      </c>
    </row>
    <row r="44">
      <c r="A44" s="4" t="inlineStr">
        <is>
          <t>Other adjustments to comprehensive income, net</t>
        </is>
      </c>
      <c r="C44" s="6" t="n">
        <v>-75</v>
      </c>
      <c r="D44" s="6" t="n">
        <v>-136</v>
      </c>
    </row>
    <row r="45">
      <c r="A45" s="4" t="inlineStr">
        <is>
          <t>Other comprehensive income (loss), net of tax</t>
        </is>
      </c>
      <c r="B45" s="5" t="n">
        <v>-143632</v>
      </c>
      <c r="C45" s="5" t="n">
        <v>153237</v>
      </c>
      <c r="D45" s="5" t="n">
        <v>171408</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Financial Information of Registrant - Parent Company Statement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cash provided by (used in) operating activities</t>
        </is>
      </c>
      <c r="B4" s="5" t="n">
        <v>557112</v>
      </c>
      <c r="C4" s="5" t="n">
        <v>658434</v>
      </c>
      <c r="D4" s="5" t="n">
        <v>694431</v>
      </c>
    </row>
    <row r="5">
      <c r="A5" s="3" t="inlineStr">
        <is>
          <t>Cash flows from investing activities</t>
        </is>
      </c>
    </row>
    <row r="6">
      <c r="A6" s="4" t="inlineStr">
        <is>
          <t>Fixed-maturities available for sale</t>
        </is>
      </c>
      <c r="B6" s="6" t="n">
        <v>735340</v>
      </c>
      <c r="C6" s="6" t="n">
        <v>963589</v>
      </c>
      <c r="D6" s="6" t="n">
        <v>986647</v>
      </c>
    </row>
    <row r="7">
      <c r="A7" s="4" t="inlineStr">
        <is>
          <t>Trading securities</t>
        </is>
      </c>
      <c r="B7" s="6" t="n">
        <v>7952</v>
      </c>
      <c r="C7" s="6" t="n">
        <v>11602</v>
      </c>
      <c r="D7" s="6" t="n">
        <v>130537</v>
      </c>
    </row>
    <row r="8">
      <c r="A8" s="4" t="inlineStr">
        <is>
          <t>Fixed-maturities available for sale</t>
        </is>
      </c>
      <c r="B8" s="6" t="n">
        <v>1225626</v>
      </c>
      <c r="C8" s="6" t="n">
        <v>645068</v>
      </c>
      <c r="D8" s="6" t="n">
        <v>464777</v>
      </c>
    </row>
    <row r="9">
      <c r="A9" s="4" t="inlineStr">
        <is>
          <t>Trading securities</t>
        </is>
      </c>
      <c r="B9" s="6" t="n">
        <v>16668</v>
      </c>
      <c r="C9" s="6" t="n">
        <v>22913</v>
      </c>
      <c r="D9" s="6" t="n">
        <v>37684</v>
      </c>
    </row>
    <row r="10">
      <c r="A10" s="4" t="inlineStr">
        <is>
          <t>Fixed-maturities available for sale</t>
        </is>
      </c>
      <c r="B10" s="6" t="n">
        <v>1980155</v>
      </c>
      <c r="C10" s="6" t="n">
        <v>2449762</v>
      </c>
      <c r="D10" s="6" t="n">
        <v>1913703</v>
      </c>
    </row>
    <row r="11">
      <c r="A11" s="4" t="inlineStr">
        <is>
          <t>Short-term investments, net</t>
        </is>
      </c>
      <c r="B11" s="6" t="n">
        <v>68083</v>
      </c>
      <c r="C11" s="6" t="n">
        <v>-82925</v>
      </c>
      <c r="D11" s="6" t="n">
        <v>8017</v>
      </c>
    </row>
    <row r="12">
      <c r="A12" s="4" t="inlineStr">
        <is>
          <t>Other assets, net</t>
        </is>
      </c>
      <c r="B12" s="6" t="n">
        <v>-6126</v>
      </c>
      <c r="C12" s="6" t="n">
        <v>-1434</v>
      </c>
      <c r="D12" s="6" t="n">
        <v>739</v>
      </c>
    </row>
    <row r="13">
      <c r="A13" s="4" t="inlineStr">
        <is>
          <t>Net cash provided by (used in) investing activities</t>
        </is>
      </c>
      <c r="B13" s="6" t="n">
        <v>-1862</v>
      </c>
      <c r="C13" s="6" t="n">
        <v>-883180</v>
      </c>
      <c r="D13" s="6" t="n">
        <v>-302049</v>
      </c>
    </row>
    <row r="14">
      <c r="A14" s="3" t="inlineStr">
        <is>
          <t>Cash flows from financing activities</t>
        </is>
      </c>
    </row>
    <row r="15">
      <c r="A15" s="4" t="inlineStr">
        <is>
          <t>Dividends and dividend equivalents paid</t>
        </is>
      </c>
      <c r="B15" s="6" t="n">
        <v>-103298</v>
      </c>
      <c r="C15" s="6" t="n">
        <v>-97458</v>
      </c>
      <c r="D15" s="6" t="n">
        <v>-2061</v>
      </c>
    </row>
    <row r="16">
      <c r="A16" s="4" t="inlineStr">
        <is>
          <t>Issuance of common stock</t>
        </is>
      </c>
      <c r="B16" s="6" t="n">
        <v>1382</v>
      </c>
      <c r="C16" s="6" t="n">
        <v>1553</v>
      </c>
      <c r="D16" s="6" t="n">
        <v>2416</v>
      </c>
    </row>
    <row r="17">
      <c r="A17" s="4" t="inlineStr">
        <is>
          <t>Repurchases of common stock</t>
        </is>
      </c>
      <c r="B17" s="6" t="n">
        <v>-399100</v>
      </c>
      <c r="C17" s="6" t="n">
        <v>-226305</v>
      </c>
      <c r="D17" s="6" t="n">
        <v>-300201</v>
      </c>
    </row>
    <row r="18">
      <c r="A18" s="4" t="inlineStr">
        <is>
          <t>Issuance of senior notes, net</t>
        </is>
      </c>
      <c r="B18" s="6" t="n">
        <v>0</v>
      </c>
      <c r="C18" s="6" t="n">
        <v>515567</v>
      </c>
      <c r="D18" s="6" t="n">
        <v>442439</v>
      </c>
    </row>
    <row r="19">
      <c r="A19" s="4" t="inlineStr">
        <is>
          <t>Repayments and repurchases of senior notes</t>
        </is>
      </c>
      <c r="B19" s="6" t="n">
        <v>0</v>
      </c>
      <c r="C19" s="6" t="n">
        <v>0</v>
      </c>
      <c r="D19" s="6" t="n">
        <v>-610763</v>
      </c>
    </row>
    <row r="20">
      <c r="A20" s="4" t="inlineStr">
        <is>
          <t>Credit facility commitment fees paid</t>
        </is>
      </c>
      <c r="B20" s="6" t="n">
        <v>-3325</v>
      </c>
      <c r="C20" s="6" t="n">
        <v>-2292</v>
      </c>
      <c r="D20" s="6" t="n">
        <v>-989</v>
      </c>
    </row>
    <row r="21">
      <c r="A21" s="4" t="inlineStr">
        <is>
          <t>Change in secured borrowings</t>
        </is>
      </c>
      <c r="B21" s="6" t="n">
        <v>1057</v>
      </c>
      <c r="C21" s="6" t="n">
        <v>0</v>
      </c>
      <c r="D21" s="6" t="n">
        <v>0</v>
      </c>
    </row>
    <row r="22">
      <c r="A22" s="4" t="inlineStr">
        <is>
          <t>Net cash provided by (used in) financing activities</t>
        </is>
      </c>
      <c r="B22" s="6" t="n">
        <v>-496776</v>
      </c>
      <c r="C22" s="6" t="n">
        <v>222618</v>
      </c>
      <c r="D22" s="6" t="n">
        <v>-403106</v>
      </c>
    </row>
    <row r="23">
      <c r="A23" s="4" t="inlineStr">
        <is>
          <t>Effect of exchange rate changes on cash and restricted cash</t>
        </is>
      </c>
      <c r="B23" s="6" t="n">
        <v>0</v>
      </c>
      <c r="C23" s="6" t="n">
        <v>0</v>
      </c>
      <c r="D23" s="6" t="n">
        <v>-4</v>
      </c>
    </row>
    <row r="24">
      <c r="A24" s="4" t="inlineStr">
        <is>
          <t>Increase (decrease) in cash and restricted cash</t>
        </is>
      </c>
      <c r="B24" s="6" t="n">
        <v>58474</v>
      </c>
      <c r="C24" s="6" t="n">
        <v>-2128</v>
      </c>
      <c r="D24" s="6" t="n">
        <v>-10728</v>
      </c>
    </row>
    <row r="25">
      <c r="A25" s="4" t="inlineStr">
        <is>
          <t>Cash and restricted cash, beginning of period</t>
        </is>
      </c>
      <c r="B25" s="6" t="n">
        <v>94146</v>
      </c>
      <c r="C25" s="6" t="n">
        <v>96274</v>
      </c>
      <c r="D25" s="6" t="n">
        <v>107002</v>
      </c>
    </row>
    <row r="26">
      <c r="A26" s="4" t="inlineStr">
        <is>
          <t>Cash and restricted cash, end of period</t>
        </is>
      </c>
      <c r="B26" s="6" t="n">
        <v>152620</v>
      </c>
      <c r="C26" s="6" t="n">
        <v>94146</v>
      </c>
      <c r="D26" s="6" t="n">
        <v>96274</v>
      </c>
    </row>
    <row r="27">
      <c r="A27" s="4" t="inlineStr">
        <is>
          <t>Parent Company</t>
        </is>
      </c>
    </row>
    <row r="28">
      <c r="A28" s="3" t="inlineStr">
        <is>
          <t>Cash flows from operating activities</t>
        </is>
      </c>
    </row>
    <row r="29">
      <c r="A29" s="4" t="inlineStr">
        <is>
          <t>Net cash provided by (used in) operating activities</t>
        </is>
      </c>
      <c r="B29" s="6" t="n">
        <v>66317</v>
      </c>
      <c r="C29" s="6" t="n">
        <v>-13741</v>
      </c>
      <c r="D29" s="6" t="n">
        <v>143664</v>
      </c>
    </row>
    <row r="30">
      <c r="A30" s="3" t="inlineStr">
        <is>
          <t>Cash flows from investing activities</t>
        </is>
      </c>
    </row>
    <row r="31">
      <c r="A31" s="4" t="inlineStr">
        <is>
          <t>Fixed-maturities available for sale</t>
        </is>
      </c>
      <c r="B31" s="6" t="n">
        <v>195452</v>
      </c>
      <c r="C31" s="6" t="n">
        <v>304737</v>
      </c>
      <c r="D31" s="6" t="n">
        <v>296171</v>
      </c>
    </row>
    <row r="32">
      <c r="A32" s="4" t="inlineStr">
        <is>
          <t>Trading securities</t>
        </is>
      </c>
      <c r="B32" s="6" t="n">
        <v>0</v>
      </c>
      <c r="C32" s="6" t="n">
        <v>0</v>
      </c>
      <c r="D32" s="6" t="n">
        <v>56787</v>
      </c>
    </row>
    <row r="33">
      <c r="A33" s="4" t="inlineStr">
        <is>
          <t>Equity securities</t>
        </is>
      </c>
      <c r="B33" s="6" t="n">
        <v>0</v>
      </c>
      <c r="C33" s="6" t="n">
        <v>13401</v>
      </c>
      <c r="D33" s="6" t="n">
        <v>16916</v>
      </c>
    </row>
    <row r="34">
      <c r="A34" s="4" t="inlineStr">
        <is>
          <t>Fixed-maturities available for sale</t>
        </is>
      </c>
      <c r="B34" s="6" t="n">
        <v>301788</v>
      </c>
      <c r="C34" s="6" t="n">
        <v>238161</v>
      </c>
      <c r="D34" s="6" t="n">
        <v>149767</v>
      </c>
    </row>
    <row r="35">
      <c r="A35" s="4" t="inlineStr">
        <is>
          <t>Trading securities</t>
        </is>
      </c>
      <c r="B35" s="6" t="n">
        <v>0</v>
      </c>
      <c r="C35" s="6" t="n">
        <v>0</v>
      </c>
      <c r="D35" s="6" t="n">
        <v>114</v>
      </c>
    </row>
    <row r="36">
      <c r="A36" s="4" t="inlineStr">
        <is>
          <t>Fixed-maturities available for sale</t>
        </is>
      </c>
      <c r="B36" s="6" t="n">
        <v>156344</v>
      </c>
      <c r="C36" s="6" t="n">
        <v>691874</v>
      </c>
      <c r="D36" s="6" t="n">
        <v>293284</v>
      </c>
    </row>
    <row r="37">
      <c r="A37" s="4" t="inlineStr">
        <is>
          <t>Short-term investments, net</t>
        </is>
      </c>
      <c r="B37" s="6" t="n">
        <v>113939</v>
      </c>
      <c r="C37" s="6" t="n">
        <v>-53024</v>
      </c>
      <c r="D37" s="6" t="n">
        <v>157045</v>
      </c>
    </row>
    <row r="38">
      <c r="A38" s="4" t="inlineStr">
        <is>
          <t>Other assets, net</t>
        </is>
      </c>
      <c r="B38" s="6" t="n">
        <v>-864</v>
      </c>
      <c r="C38" s="6" t="n">
        <v>-6068</v>
      </c>
      <c r="D38" s="6" t="n">
        <v>-6958</v>
      </c>
    </row>
    <row r="39">
      <c r="A39" s="4" t="inlineStr">
        <is>
          <t>Capital distributions from subsidiaries</t>
        </is>
      </c>
      <c r="B39" s="6" t="n">
        <v>44951</v>
      </c>
      <c r="C39" s="6" t="n">
        <v>19000</v>
      </c>
      <c r="D39" s="6" t="n">
        <v>6000</v>
      </c>
    </row>
    <row r="40">
      <c r="A40" s="4" t="inlineStr">
        <is>
          <t>Capital contributions to subsidiaries</t>
        </is>
      </c>
      <c r="B40" s="6" t="n">
        <v>-43250</v>
      </c>
      <c r="C40" s="6" t="n">
        <v>-5050</v>
      </c>
      <c r="D40" s="6" t="n">
        <v>-65879</v>
      </c>
    </row>
    <row r="41">
      <c r="A41" s="4" t="inlineStr">
        <is>
          <t>Net cash provided by (used in) investing activities</t>
        </is>
      </c>
      <c r="B41" s="6" t="n">
        <v>455672</v>
      </c>
      <c r="C41" s="6" t="n">
        <v>-180717</v>
      </c>
      <c r="D41" s="6" t="n">
        <v>316679</v>
      </c>
    </row>
    <row r="42">
      <c r="A42" s="3" t="inlineStr">
        <is>
          <t>Cash flows from financing activities</t>
        </is>
      </c>
    </row>
    <row r="43">
      <c r="A43" s="4" t="inlineStr">
        <is>
          <t>Dividends and dividend equivalents paid</t>
        </is>
      </c>
      <c r="B43" s="6" t="n">
        <v>-103298</v>
      </c>
      <c r="C43" s="6" t="n">
        <v>-97458</v>
      </c>
      <c r="D43" s="6" t="n">
        <v>-2061</v>
      </c>
    </row>
    <row r="44">
      <c r="A44" s="4" t="inlineStr">
        <is>
          <t>Issuance of common stock</t>
        </is>
      </c>
      <c r="B44" s="6" t="n">
        <v>1382</v>
      </c>
      <c r="C44" s="6" t="n">
        <v>1553</v>
      </c>
      <c r="D44" s="6" t="n">
        <v>2416</v>
      </c>
    </row>
    <row r="45">
      <c r="A45" s="4" t="inlineStr">
        <is>
          <t>Repurchases of common stock</t>
        </is>
      </c>
      <c r="B45" s="6" t="n">
        <v>-399100</v>
      </c>
      <c r="C45" s="6" t="n">
        <v>-226305</v>
      </c>
      <c r="D45" s="6" t="n">
        <v>-300201</v>
      </c>
    </row>
    <row r="46">
      <c r="A46" s="4" t="inlineStr">
        <is>
          <t>Issuance of senior notes, net</t>
        </is>
      </c>
      <c r="B46" s="6" t="n">
        <v>0</v>
      </c>
      <c r="C46" s="6" t="n">
        <v>515567</v>
      </c>
      <c r="D46" s="6" t="n">
        <v>442439</v>
      </c>
    </row>
    <row r="47">
      <c r="A47" s="4" t="inlineStr">
        <is>
          <t>Repayments and repurchases of senior notes</t>
        </is>
      </c>
      <c r="B47" s="6" t="n">
        <v>0</v>
      </c>
      <c r="C47" s="6" t="n">
        <v>0</v>
      </c>
      <c r="D47" s="6" t="n">
        <v>-610763</v>
      </c>
    </row>
    <row r="48">
      <c r="A48" s="4" t="inlineStr">
        <is>
          <t>Credit facility commitment fees paid</t>
        </is>
      </c>
      <c r="B48" s="6" t="n">
        <v>-3325</v>
      </c>
      <c r="C48" s="6" t="n">
        <v>-2292</v>
      </c>
      <c r="D48" s="6" t="n">
        <v>-989</v>
      </c>
    </row>
    <row r="49">
      <c r="A49" s="4" t="inlineStr">
        <is>
          <t>Net cash provided by (used in) financing activities</t>
        </is>
      </c>
      <c r="B49" s="6" t="n">
        <v>-503284</v>
      </c>
      <c r="C49" s="6" t="n">
        <v>191065</v>
      </c>
      <c r="D49" s="6" t="n">
        <v>-469159</v>
      </c>
    </row>
    <row r="50">
      <c r="A50" s="4" t="inlineStr">
        <is>
          <t>Effect of exchange rate changes on cash and restricted cash</t>
        </is>
      </c>
      <c r="B50" s="6" t="n">
        <v>0</v>
      </c>
      <c r="C50" s="6" t="n">
        <v>0</v>
      </c>
      <c r="D50" s="6" t="n">
        <v>-2</v>
      </c>
    </row>
    <row r="51">
      <c r="A51" s="4" t="inlineStr">
        <is>
          <t>Increase (decrease) in cash and restricted cash</t>
        </is>
      </c>
      <c r="B51" s="6" t="n">
        <v>18705</v>
      </c>
      <c r="C51" s="6" t="n">
        <v>-3393</v>
      </c>
      <c r="D51" s="6" t="n">
        <v>-8818</v>
      </c>
    </row>
    <row r="52">
      <c r="A52" s="4" t="inlineStr">
        <is>
          <t>Cash and restricted cash, beginning of period</t>
        </is>
      </c>
      <c r="B52" s="6" t="n">
        <v>20141</v>
      </c>
      <c r="C52" s="6" t="n">
        <v>23534</v>
      </c>
      <c r="D52" s="6" t="n">
        <v>32352</v>
      </c>
    </row>
    <row r="53">
      <c r="A53" s="4" t="inlineStr">
        <is>
          <t>Cash and restricted cash, end of period</t>
        </is>
      </c>
      <c r="B53" s="6" t="n">
        <v>38846</v>
      </c>
      <c r="C53" s="6" t="n">
        <v>20141</v>
      </c>
      <c r="D53" s="6" t="n">
        <v>23534</v>
      </c>
    </row>
    <row r="54">
      <c r="A54" s="4" t="inlineStr">
        <is>
          <t>Cash distributions received from consolidated subsidiaries</t>
        </is>
      </c>
      <c r="B54" s="6" t="n">
        <v>85000</v>
      </c>
      <c r="C54" s="6" t="n">
        <v>1700</v>
      </c>
      <c r="D54" s="6" t="n">
        <v>26600</v>
      </c>
    </row>
    <row r="55">
      <c r="A55" s="4" t="inlineStr">
        <is>
          <t>Dividends received from consolidated subsidiaries</t>
        </is>
      </c>
      <c r="B55" s="5" t="n">
        <v>92300</v>
      </c>
      <c r="C55" s="5" t="n">
        <v>484100</v>
      </c>
      <c r="D55" s="5" t="n">
        <v>3624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chedule II Financial Information of Registrant - Parent Company Only Supplemental Notes (Details) $ in Thousands</t>
        </is>
      </c>
      <c r="B1" s="2" t="inlineStr">
        <is>
          <t>12 Months Ended</t>
        </is>
      </c>
    </row>
    <row r="2">
      <c r="B2" s="2" t="inlineStr">
        <is>
          <t>Dec. 31, 2021USD ($)transaction</t>
        </is>
      </c>
      <c r="C2" s="2" t="inlineStr">
        <is>
          <t>Dec. 31, 2020USD ($)</t>
        </is>
      </c>
      <c r="D2" s="2" t="inlineStr">
        <is>
          <t>Dec. 31, 2019USD ($)</t>
        </is>
      </c>
    </row>
    <row r="3">
      <c r="A3" s="3" t="inlineStr">
        <is>
          <t>Condensed Financial Statements, Captions [Line Items]</t>
        </is>
      </c>
    </row>
    <row r="4">
      <c r="A4" s="4" t="inlineStr">
        <is>
          <t>Net deferred tax liability (Note A)</t>
        </is>
      </c>
      <c r="B4" s="5" t="n">
        <v>337509</v>
      </c>
      <c r="C4" s="5" t="n">
        <v>213897</v>
      </c>
    </row>
    <row r="5">
      <c r="A5" s="4" t="inlineStr">
        <is>
          <t>Allocated operating expenses</t>
        </is>
      </c>
      <c r="B5" s="6" t="n">
        <v>147386</v>
      </c>
      <c r="C5" s="6" t="n">
        <v>129870</v>
      </c>
      <c r="D5" s="5" t="n">
        <v>124412</v>
      </c>
    </row>
    <row r="6">
      <c r="A6" s="4" t="inlineStr">
        <is>
          <t>Allocated interest expense</t>
        </is>
      </c>
      <c r="B6" s="6" t="n">
        <v>82833</v>
      </c>
      <c r="C6" s="6" t="n">
        <v>68938</v>
      </c>
      <c r="D6" s="6" t="n">
        <v>53692</v>
      </c>
    </row>
    <row r="7">
      <c r="A7" s="4" t="inlineStr">
        <is>
          <t>Radian Mortgage Assurance</t>
        </is>
      </c>
    </row>
    <row r="8">
      <c r="A8" s="3" t="inlineStr">
        <is>
          <t>Condensed Financial Statements, Captions [Line Items]</t>
        </is>
      </c>
    </row>
    <row r="9">
      <c r="A9" s="4" t="inlineStr">
        <is>
          <t>Statutory accounting practices, statutory capital and surplus required</t>
        </is>
      </c>
      <c r="B9" s="6" t="n">
        <v>5000</v>
      </c>
    </row>
    <row r="10">
      <c r="A10" s="4" t="inlineStr">
        <is>
          <t>Statutory policyholders’ surplus</t>
        </is>
      </c>
      <c r="B10" s="6" t="n">
        <v>9000</v>
      </c>
    </row>
    <row r="11">
      <c r="A11" s="4" t="inlineStr">
        <is>
          <t>RIF</t>
        </is>
      </c>
      <c r="B11" s="6" t="n">
        <v>0</v>
      </c>
    </row>
    <row r="12">
      <c r="A12" s="4" t="inlineStr">
        <is>
          <t>Radian Guaranty</t>
        </is>
      </c>
    </row>
    <row r="13">
      <c r="A13" s="3" t="inlineStr">
        <is>
          <t>Condensed Financial Statements, Captions [Line Items]</t>
        </is>
      </c>
    </row>
    <row r="14">
      <c r="A14" s="4" t="inlineStr">
        <is>
          <t>Statutory policyholders’ surplus</t>
        </is>
      </c>
      <c r="B14" s="5" t="n">
        <v>778148</v>
      </c>
      <c r="C14" s="6" t="n">
        <v>481484</v>
      </c>
      <c r="D14" s="6" t="n">
        <v>637718</v>
      </c>
    </row>
    <row r="15">
      <c r="A15" s="4" t="inlineStr">
        <is>
          <t>Radian Guaranty | Indirect Guarantee of Indebtedness</t>
        </is>
      </c>
    </row>
    <row r="16">
      <c r="A16" s="3" t="inlineStr">
        <is>
          <t>Condensed Financial Statements, Captions [Line Items]</t>
        </is>
      </c>
    </row>
    <row r="17">
      <c r="A17" s="4" t="inlineStr">
        <is>
          <t>Number of guaranteed structured transactions for radian guaranty | transaction</t>
        </is>
      </c>
      <c r="B17" s="6" t="n">
        <v>2</v>
      </c>
    </row>
    <row r="18">
      <c r="A18" s="4" t="inlineStr">
        <is>
          <t>Guarantor obligations, maximum exposure, undiscounted</t>
        </is>
      </c>
      <c r="B18" s="5" t="n">
        <v>63300</v>
      </c>
    </row>
    <row r="19">
      <c r="A19" s="4" t="inlineStr">
        <is>
          <t>Parent Company</t>
        </is>
      </c>
    </row>
    <row r="20">
      <c r="A20" s="3" t="inlineStr">
        <is>
          <t>Condensed Financial Statements, Captions [Line Items]</t>
        </is>
      </c>
    </row>
    <row r="21">
      <c r="A21" s="4" t="inlineStr">
        <is>
          <t>Net deferred tax liability (Note A)</t>
        </is>
      </c>
      <c r="B21" s="6" t="n">
        <v>283585</v>
      </c>
      <c r="C21" s="6" t="n">
        <v>272868</v>
      </c>
    </row>
    <row r="22">
      <c r="A22" s="4" t="inlineStr">
        <is>
          <t>Total allocated expenses</t>
        </is>
      </c>
      <c r="B22" s="6" t="n">
        <v>230219</v>
      </c>
      <c r="C22" s="5" t="n">
        <v>198808</v>
      </c>
      <c r="D22" s="5" t="n">
        <v>178104</v>
      </c>
    </row>
    <row r="23">
      <c r="A23" s="4" t="inlineStr">
        <is>
          <t>Investments in and advances to affiliates, at fair value, period increase (decrease)</t>
        </is>
      </c>
      <c r="B23" s="5" t="n">
        <v>485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Reinsurance (Details) - USD ($) $ in Thousands</t>
        </is>
      </c>
      <c r="B1" s="2" t="inlineStr">
        <is>
          <t>12 Months Ended</t>
        </is>
      </c>
    </row>
    <row r="2">
      <c r="B2" s="2" t="inlineStr">
        <is>
          <t>Dec. 31, 2021</t>
        </is>
      </c>
      <c r="C2" s="2" t="inlineStr">
        <is>
          <t>Dec. 31, 2020</t>
        </is>
      </c>
      <c r="D2" s="2" t="inlineStr">
        <is>
          <t>Dec. 31, 2019</t>
        </is>
      </c>
    </row>
    <row r="3">
      <c r="A3" s="3" t="inlineStr">
        <is>
          <t>SEC Schedule, 12-17, Insurance Companies, Reinsurance [Line Items]</t>
        </is>
      </c>
    </row>
    <row r="4">
      <c r="A4" s="4" t="inlineStr">
        <is>
          <t>Gross Amount</t>
        </is>
      </c>
      <c r="B4" s="5" t="n">
        <v>1144361</v>
      </c>
      <c r="C4" s="5" t="n">
        <v>1286527</v>
      </c>
      <c r="D4" s="5" t="n">
        <v>1244870</v>
      </c>
    </row>
    <row r="5">
      <c r="A5" s="4" t="inlineStr">
        <is>
          <t>Ceded to Other Companies</t>
        </is>
      </c>
      <c r="B5" s="6" t="n">
        <v>114244</v>
      </c>
      <c r="C5" s="6" t="n">
        <v>183420</v>
      </c>
      <c r="D5" s="6" t="n">
        <v>109903</v>
      </c>
    </row>
    <row r="6">
      <c r="A6" s="4" t="inlineStr">
        <is>
          <t>Assumed from Other Companies</t>
        </is>
      </c>
      <c r="B6" s="6" t="n">
        <v>7066</v>
      </c>
      <c r="C6" s="6" t="n">
        <v>12214</v>
      </c>
      <c r="D6" s="6" t="n">
        <v>10382</v>
      </c>
    </row>
    <row r="7">
      <c r="A7" s="4" t="inlineStr">
        <is>
          <t>Net premiums earned</t>
        </is>
      </c>
      <c r="B7" s="5" t="n">
        <v>1037183</v>
      </c>
      <c r="C7" s="5" t="n">
        <v>1115321</v>
      </c>
      <c r="D7" s="5" t="n">
        <v>1145349</v>
      </c>
    </row>
    <row r="8">
      <c r="A8" s="4" t="inlineStr">
        <is>
          <t>Assumed Premium as a Percentage of Net Premiums</t>
        </is>
      </c>
      <c r="B8" s="4" t="inlineStr">
        <is>
          <t>0.68%</t>
        </is>
      </c>
      <c r="C8" s="4" t="inlineStr">
        <is>
          <t>1.10%</t>
        </is>
      </c>
      <c r="D8" s="4" t="inlineStr">
        <is>
          <t>0.91%</t>
        </is>
      </c>
    </row>
    <row r="9">
      <c r="A9" s="4" t="inlineStr">
        <is>
          <t>Mortgage Insurance</t>
        </is>
      </c>
    </row>
    <row r="10">
      <c r="A10" s="3" t="inlineStr">
        <is>
          <t>SEC Schedule, 12-17, Insurance Companies, Reinsurance [Line Items]</t>
        </is>
      </c>
    </row>
    <row r="11">
      <c r="A11" s="4" t="inlineStr">
        <is>
          <t>Gross Amount</t>
        </is>
      </c>
      <c r="B11" s="5" t="n">
        <v>1104696</v>
      </c>
      <c r="C11" s="5" t="n">
        <v>1263684</v>
      </c>
      <c r="D11" s="5" t="n">
        <v>1233528</v>
      </c>
    </row>
    <row r="12">
      <c r="A12" s="4" t="inlineStr">
        <is>
          <t>Ceded to Other Companies</t>
        </is>
      </c>
      <c r="B12" s="6" t="n">
        <v>113480</v>
      </c>
      <c r="C12" s="6" t="n">
        <v>183131</v>
      </c>
      <c r="D12" s="6" t="n">
        <v>109696</v>
      </c>
    </row>
    <row r="13">
      <c r="A13" s="4" t="inlineStr">
        <is>
          <t>Assumed from Other Companies</t>
        </is>
      </c>
      <c r="B13" s="6" t="n">
        <v>7066</v>
      </c>
      <c r="C13" s="6" t="n">
        <v>12214</v>
      </c>
      <c r="D13" s="6" t="n">
        <v>10382</v>
      </c>
    </row>
    <row r="14">
      <c r="A14" s="4" t="inlineStr">
        <is>
          <t>Net premiums earned</t>
        </is>
      </c>
      <c r="B14" s="5" t="n">
        <v>998282</v>
      </c>
      <c r="C14" s="5" t="n">
        <v>1092767</v>
      </c>
      <c r="D14" s="5" t="n">
        <v>1134214</v>
      </c>
    </row>
    <row r="15">
      <c r="A15" s="4" t="inlineStr">
        <is>
          <t>Assumed Premium as a Percentage of Net Premiums</t>
        </is>
      </c>
      <c r="B15" s="4" t="inlineStr">
        <is>
          <t>0.71%</t>
        </is>
      </c>
      <c r="C15" s="4" t="inlineStr">
        <is>
          <t>1.12%</t>
        </is>
      </c>
      <c r="D15" s="4" t="inlineStr">
        <is>
          <t>0.92%</t>
        </is>
      </c>
    </row>
    <row r="16">
      <c r="A16" s="4" t="inlineStr">
        <is>
          <t>Title Insurance</t>
        </is>
      </c>
    </row>
    <row r="17">
      <c r="A17" s="3" t="inlineStr">
        <is>
          <t>SEC Schedule, 12-17, Insurance Companies, Reinsurance [Line Items]</t>
        </is>
      </c>
    </row>
    <row r="18">
      <c r="A18" s="4" t="inlineStr">
        <is>
          <t>Gross Amount</t>
        </is>
      </c>
      <c r="B18" s="5" t="n">
        <v>39665</v>
      </c>
      <c r="C18" s="5" t="n">
        <v>22843</v>
      </c>
      <c r="D18" s="5" t="n">
        <v>11342</v>
      </c>
    </row>
    <row r="19">
      <c r="A19" s="4" t="inlineStr">
        <is>
          <t>Ceded to Other Companies</t>
        </is>
      </c>
      <c r="B19" s="6" t="n">
        <v>764</v>
      </c>
      <c r="C19" s="6" t="n">
        <v>289</v>
      </c>
      <c r="D19" s="6" t="n">
        <v>207</v>
      </c>
    </row>
    <row r="20">
      <c r="A20" s="4" t="inlineStr">
        <is>
          <t>Assumed from Other Companies</t>
        </is>
      </c>
      <c r="B20" s="6" t="n">
        <v>0</v>
      </c>
      <c r="C20" s="6" t="n">
        <v>0</v>
      </c>
      <c r="D20" s="6" t="n">
        <v>0</v>
      </c>
    </row>
    <row r="21">
      <c r="A21" s="4" t="inlineStr">
        <is>
          <t>Net premiums earned</t>
        </is>
      </c>
      <c r="B21" s="5" t="n">
        <v>38901</v>
      </c>
      <c r="C21" s="5" t="n">
        <v>22554</v>
      </c>
      <c r="D21" s="5" t="n">
        <v>11135</v>
      </c>
    </row>
    <row r="22">
      <c r="A22" s="4" t="inlineStr">
        <is>
          <t>Assumed Premium as a Percentage of Net Premiums</t>
        </is>
      </c>
      <c r="B22" s="4" t="inlineStr">
        <is>
          <t>0.00%</t>
        </is>
      </c>
      <c r="C22" s="4" t="inlineStr">
        <is>
          <t>0.00%</t>
        </is>
      </c>
      <c r="D22" s="4" t="inlineStr">
        <is>
          <t>0.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600671</v>
      </c>
      <c r="C4" s="5" t="n">
        <v>393626</v>
      </c>
      <c r="D4" s="5" t="n">
        <v>672309</v>
      </c>
    </row>
    <row r="5">
      <c r="A5" s="3" t="inlineStr">
        <is>
          <t>Adjustments to reconcile net income to net cash provided by (used in) operating activities:</t>
        </is>
      </c>
    </row>
    <row r="6">
      <c r="A6" s="4" t="inlineStr">
        <is>
          <t>Net (gains) losses on investments and other financial instruments</t>
        </is>
      </c>
      <c r="B6" s="6" t="n">
        <v>-15603</v>
      </c>
      <c r="C6" s="6" t="n">
        <v>-60277</v>
      </c>
      <c r="D6" s="6" t="n">
        <v>-51719</v>
      </c>
    </row>
    <row r="7">
      <c r="A7" s="4" t="inlineStr">
        <is>
          <t>Loss on extinguishment of debt</t>
        </is>
      </c>
      <c r="B7" s="6" t="n">
        <v>0</v>
      </c>
      <c r="C7" s="6" t="n">
        <v>0</v>
      </c>
      <c r="D7" s="6" t="n">
        <v>22738</v>
      </c>
    </row>
    <row r="8">
      <c r="A8" s="4" t="inlineStr">
        <is>
          <t>Impairment of goodwill</t>
        </is>
      </c>
      <c r="B8" s="6" t="n">
        <v>0</v>
      </c>
      <c r="C8" s="6" t="n">
        <v>0</v>
      </c>
      <c r="D8" s="6" t="n">
        <v>4828</v>
      </c>
    </row>
    <row r="9">
      <c r="A9" s="4" t="inlineStr">
        <is>
          <t>Amortization and impairment of other acquired intangible assets</t>
        </is>
      </c>
      <c r="B9" s="6" t="n">
        <v>3450</v>
      </c>
      <c r="C9" s="6" t="n">
        <v>5144</v>
      </c>
      <c r="D9" s="6" t="n">
        <v>22288</v>
      </c>
    </row>
    <row r="10">
      <c r="A10" s="4" t="inlineStr">
        <is>
          <t>Depreciation, other amortization, and other impairments, net</t>
        </is>
      </c>
      <c r="B10" s="6" t="n">
        <v>72020</v>
      </c>
      <c r="C10" s="6" t="n">
        <v>66585</v>
      </c>
      <c r="D10" s="6" t="n">
        <v>50439</v>
      </c>
    </row>
    <row r="11">
      <c r="A11" s="4" t="inlineStr">
        <is>
          <t>Deferred income tax provision</t>
        </is>
      </c>
      <c r="B11" s="6" t="n">
        <v>161793</v>
      </c>
      <c r="C11" s="6" t="n">
        <v>102079</v>
      </c>
      <c r="D11" s="6" t="n">
        <v>157162</v>
      </c>
    </row>
    <row r="12">
      <c r="A12" s="3" t="inlineStr">
        <is>
          <t>Change in:</t>
        </is>
      </c>
    </row>
    <row r="13">
      <c r="A13" s="4" t="inlineStr">
        <is>
          <t>Accrued investment income</t>
        </is>
      </c>
      <c r="B13" s="6" t="n">
        <v>1235</v>
      </c>
      <c r="C13" s="6" t="n">
        <v>-1714</v>
      </c>
      <c r="D13" s="6" t="n">
        <v>2545</v>
      </c>
    </row>
    <row r="14">
      <c r="A14" s="4" t="inlineStr">
        <is>
          <t>Accounts and notes receivable</t>
        </is>
      </c>
      <c r="B14" s="6" t="n">
        <v>-2722</v>
      </c>
      <c r="C14" s="6" t="n">
        <v>-29280</v>
      </c>
      <c r="D14" s="6" t="n">
        <v>-25504</v>
      </c>
    </row>
    <row r="15">
      <c r="A15" s="4" t="inlineStr">
        <is>
          <t>Reinsurance recoverables</t>
        </is>
      </c>
      <c r="B15" s="6" t="n">
        <v>5306</v>
      </c>
      <c r="C15" s="6" t="n">
        <v>-56226</v>
      </c>
      <c r="D15" s="6" t="n">
        <v>-2574</v>
      </c>
    </row>
    <row r="16">
      <c r="A16" s="4" t="inlineStr">
        <is>
          <t>Deferred policy acquisition costs</t>
        </is>
      </c>
      <c r="B16" s="6" t="n">
        <v>1988</v>
      </c>
      <c r="C16" s="6" t="n">
        <v>2454</v>
      </c>
      <c r="D16" s="6" t="n">
        <v>-3448</v>
      </c>
    </row>
    <row r="17">
      <c r="A17" s="4" t="inlineStr">
        <is>
          <t>Other assets</t>
        </is>
      </c>
      <c r="B17" s="6" t="n">
        <v>-78163</v>
      </c>
      <c r="C17" s="6" t="n">
        <v>38680</v>
      </c>
      <c r="D17" s="6" t="n">
        <v>-77181</v>
      </c>
    </row>
    <row r="18">
      <c r="A18" s="4" t="inlineStr">
        <is>
          <t>Unearned premiums</t>
        </is>
      </c>
      <c r="B18" s="6" t="n">
        <v>-119701</v>
      </c>
      <c r="C18" s="6" t="n">
        <v>-178031</v>
      </c>
      <c r="D18" s="6" t="n">
        <v>-112535</v>
      </c>
    </row>
    <row r="19">
      <c r="A19" s="4" t="inlineStr">
        <is>
          <t>Reserve for losses and LAE</t>
        </is>
      </c>
      <c r="B19" s="6" t="n">
        <v>-19771</v>
      </c>
      <c r="C19" s="6" t="n">
        <v>443648</v>
      </c>
      <c r="D19" s="6" t="n">
        <v>3404</v>
      </c>
    </row>
    <row r="20">
      <c r="A20" s="4" t="inlineStr">
        <is>
          <t>Reinsurance funds withheld</t>
        </is>
      </c>
      <c r="B20" s="6" t="n">
        <v>-50477</v>
      </c>
      <c r="C20" s="6" t="n">
        <v>-13274</v>
      </c>
      <c r="D20" s="6" t="n">
        <v>-29383</v>
      </c>
    </row>
    <row r="21">
      <c r="A21" s="4" t="inlineStr">
        <is>
          <t>Other liabilities</t>
        </is>
      </c>
      <c r="B21" s="6" t="n">
        <v>-2914</v>
      </c>
      <c r="C21" s="6" t="n">
        <v>-54980</v>
      </c>
      <c r="D21" s="6" t="n">
        <v>61062</v>
      </c>
    </row>
    <row r="22">
      <c r="A22" s="4" t="inlineStr">
        <is>
          <t>Net cash provided by (used in) operating activities</t>
        </is>
      </c>
      <c r="B22" s="6" t="n">
        <v>557112</v>
      </c>
      <c r="C22" s="6" t="n">
        <v>658434</v>
      </c>
      <c r="D22" s="6" t="n">
        <v>694431</v>
      </c>
    </row>
    <row r="23">
      <c r="A23" s="3" t="inlineStr">
        <is>
          <t>Cash flows from investing activities</t>
        </is>
      </c>
    </row>
    <row r="24">
      <c r="A24" s="4" t="inlineStr">
        <is>
          <t>Fixed-maturities available for sale</t>
        </is>
      </c>
      <c r="B24" s="6" t="n">
        <v>735340</v>
      </c>
      <c r="C24" s="6" t="n">
        <v>963589</v>
      </c>
      <c r="D24" s="6" t="n">
        <v>986647</v>
      </c>
    </row>
    <row r="25">
      <c r="A25" s="4" t="inlineStr">
        <is>
          <t>Trading securities</t>
        </is>
      </c>
      <c r="B25" s="6" t="n">
        <v>7952</v>
      </c>
      <c r="C25" s="6" t="n">
        <v>11602</v>
      </c>
      <c r="D25" s="6" t="n">
        <v>130537</v>
      </c>
    </row>
    <row r="26">
      <c r="A26" s="4" t="inlineStr">
        <is>
          <t>Equity securities</t>
        </is>
      </c>
      <c r="B26" s="6" t="n">
        <v>36748</v>
      </c>
      <c r="C26" s="6" t="n">
        <v>90450</v>
      </c>
      <c r="D26" s="6" t="n">
        <v>69779</v>
      </c>
    </row>
    <row r="27">
      <c r="A27" s="4" t="inlineStr">
        <is>
          <t>Fixed-maturities available for sale</t>
        </is>
      </c>
      <c r="B27" s="6" t="n">
        <v>1225626</v>
      </c>
      <c r="C27" s="6" t="n">
        <v>645068</v>
      </c>
      <c r="D27" s="6" t="n">
        <v>464777</v>
      </c>
    </row>
    <row r="28">
      <c r="A28" s="4" t="inlineStr">
        <is>
          <t>Trading securities</t>
        </is>
      </c>
      <c r="B28" s="6" t="n">
        <v>16668</v>
      </c>
      <c r="C28" s="6" t="n">
        <v>22913</v>
      </c>
      <c r="D28" s="6" t="n">
        <v>37684</v>
      </c>
    </row>
    <row r="29">
      <c r="A29" s="4" t="inlineStr">
        <is>
          <t>Fixed-maturities available for sale</t>
        </is>
      </c>
      <c r="B29" s="6" t="n">
        <v>-1980155</v>
      </c>
      <c r="C29" s="6" t="n">
        <v>-2449762</v>
      </c>
      <c r="D29" s="6" t="n">
        <v>-1913703</v>
      </c>
    </row>
    <row r="30">
      <c r="A30" s="4" t="inlineStr">
        <is>
          <t>Equity securities</t>
        </is>
      </c>
      <c r="B30" s="6" t="n">
        <v>-105649</v>
      </c>
      <c r="C30" s="6" t="n">
        <v>-85014</v>
      </c>
      <c r="D30" s="6" t="n">
        <v>-57422</v>
      </c>
    </row>
    <row r="31">
      <c r="A31" s="4" t="inlineStr">
        <is>
          <t>Short-term investments, net</t>
        </is>
      </c>
      <c r="B31" s="6" t="n">
        <v>68083</v>
      </c>
      <c r="C31" s="6" t="n">
        <v>-82925</v>
      </c>
      <c r="D31" s="6" t="n">
        <v>8017</v>
      </c>
    </row>
    <row r="32">
      <c r="A32" s="4" t="inlineStr">
        <is>
          <t>Other assets and other invested assets, net</t>
        </is>
      </c>
      <c r="B32" s="6" t="n">
        <v>6126</v>
      </c>
      <c r="C32" s="6" t="n">
        <v>1434</v>
      </c>
      <c r="D32" s="6" t="n">
        <v>-739</v>
      </c>
    </row>
    <row r="33">
      <c r="A33" s="4" t="inlineStr">
        <is>
          <t>Proceeds from sale of subsidiary, net of cash sold</t>
        </is>
      </c>
      <c r="B33" s="6" t="n">
        <v>0</v>
      </c>
      <c r="C33" s="6" t="n">
        <v>16481</v>
      </c>
      <c r="D33" s="6" t="n">
        <v>0</v>
      </c>
    </row>
    <row r="34">
      <c r="A34" s="4" t="inlineStr">
        <is>
          <t>Purchases of property and equipment</t>
        </is>
      </c>
      <c r="B34" s="6" t="n">
        <v>-12601</v>
      </c>
      <c r="C34" s="6" t="n">
        <v>-17016</v>
      </c>
      <c r="D34" s="6" t="n">
        <v>-27626</v>
      </c>
    </row>
    <row r="35">
      <c r="A35" s="4" t="inlineStr">
        <is>
          <t>Net cash provided by (used in) investing activities</t>
        </is>
      </c>
      <c r="B35" s="6" t="n">
        <v>-1862</v>
      </c>
      <c r="C35" s="6" t="n">
        <v>-883180</v>
      </c>
      <c r="D35" s="6" t="n">
        <v>-302049</v>
      </c>
    </row>
    <row r="36">
      <c r="A36" s="3" t="inlineStr">
        <is>
          <t>Cash flows from financing activities</t>
        </is>
      </c>
    </row>
    <row r="37">
      <c r="A37" s="4" t="inlineStr">
        <is>
          <t>Dividends and dividend equivalents paid</t>
        </is>
      </c>
      <c r="B37" s="6" t="n">
        <v>-103298</v>
      </c>
      <c r="C37" s="6" t="n">
        <v>-97458</v>
      </c>
      <c r="D37" s="6" t="n">
        <v>-2061</v>
      </c>
    </row>
    <row r="38">
      <c r="A38" s="4" t="inlineStr">
        <is>
          <t>Issuance of common stock</t>
        </is>
      </c>
      <c r="B38" s="6" t="n">
        <v>1382</v>
      </c>
      <c r="C38" s="6" t="n">
        <v>1553</v>
      </c>
      <c r="D38" s="6" t="n">
        <v>2416</v>
      </c>
    </row>
    <row r="39">
      <c r="A39" s="4" t="inlineStr">
        <is>
          <t>Repurchases of common stock</t>
        </is>
      </c>
      <c r="B39" s="6" t="n">
        <v>-399100</v>
      </c>
      <c r="C39" s="6" t="n">
        <v>-226305</v>
      </c>
      <c r="D39" s="6" t="n">
        <v>-300201</v>
      </c>
    </row>
    <row r="40">
      <c r="A40" s="4" t="inlineStr">
        <is>
          <t>Issuance of senior notes, net</t>
        </is>
      </c>
      <c r="B40" s="6" t="n">
        <v>0</v>
      </c>
      <c r="C40" s="6" t="n">
        <v>515567</v>
      </c>
      <c r="D40" s="6" t="n">
        <v>442439</v>
      </c>
    </row>
    <row r="41">
      <c r="A41" s="4" t="inlineStr">
        <is>
          <t>Repayments and repurchases of senior notes</t>
        </is>
      </c>
      <c r="B41" s="6" t="n">
        <v>0</v>
      </c>
      <c r="C41" s="6" t="n">
        <v>0</v>
      </c>
      <c r="D41" s="6" t="n">
        <v>-610763</v>
      </c>
    </row>
    <row r="42">
      <c r="A42" s="4" t="inlineStr">
        <is>
          <t>Credit facility commitment fees paid</t>
        </is>
      </c>
      <c r="B42" s="6" t="n">
        <v>-3325</v>
      </c>
      <c r="C42" s="6" t="n">
        <v>-2292</v>
      </c>
      <c r="D42" s="6" t="n">
        <v>-989</v>
      </c>
    </row>
    <row r="43">
      <c r="A43" s="4" t="inlineStr">
        <is>
          <t>Change in secured borrowings, net (with terms three months or less)</t>
        </is>
      </c>
      <c r="B43" s="6" t="n">
        <v>13565</v>
      </c>
      <c r="C43" s="6" t="n">
        <v>-37475</v>
      </c>
      <c r="D43" s="6" t="n">
        <v>13862</v>
      </c>
    </row>
    <row r="44">
      <c r="A44" s="4" t="inlineStr">
        <is>
          <t>Proceeds from secured borrowings (with terms greater than three months)</t>
        </is>
      </c>
      <c r="B44" s="6" t="n">
        <v>42000</v>
      </c>
      <c r="C44" s="6" t="n">
        <v>207034</v>
      </c>
      <c r="D44" s="6" t="n">
        <v>115275</v>
      </c>
    </row>
    <row r="45">
      <c r="A45" s="4" t="inlineStr">
        <is>
          <t>Repayments of secured borrowings (with terms greater than three months)</t>
        </is>
      </c>
      <c r="B45" s="6" t="n">
        <v>-48000</v>
      </c>
      <c r="C45" s="6" t="n">
        <v>-137927</v>
      </c>
      <c r="D45" s="6" t="n">
        <v>-62932</v>
      </c>
    </row>
    <row r="46">
      <c r="A46" s="4" t="inlineStr">
        <is>
          <t>Repayments of other borrowings</t>
        </is>
      </c>
      <c r="B46" s="6" t="n">
        <v>0</v>
      </c>
      <c r="C46" s="6" t="n">
        <v>-79</v>
      </c>
      <c r="D46" s="6" t="n">
        <v>-152</v>
      </c>
    </row>
    <row r="47">
      <c r="A47" s="4" t="inlineStr">
        <is>
          <t>Net cash provided by (used in) financing activities</t>
        </is>
      </c>
      <c r="B47" s="6" t="n">
        <v>-496776</v>
      </c>
      <c r="C47" s="6" t="n">
        <v>222618</v>
      </c>
      <c r="D47" s="6" t="n">
        <v>-403106</v>
      </c>
    </row>
    <row r="48">
      <c r="A48" s="4" t="inlineStr">
        <is>
          <t>Effect of exchange rate changes on cash and restricted cash</t>
        </is>
      </c>
      <c r="B48" s="6" t="n">
        <v>0</v>
      </c>
      <c r="C48" s="6" t="n">
        <v>0</v>
      </c>
      <c r="D48" s="6" t="n">
        <v>-4</v>
      </c>
    </row>
    <row r="49">
      <c r="A49" s="4" t="inlineStr">
        <is>
          <t>Increase (decrease) in cash and restricted cash</t>
        </is>
      </c>
      <c r="B49" s="6" t="n">
        <v>58474</v>
      </c>
      <c r="C49" s="6" t="n">
        <v>-2128</v>
      </c>
      <c r="D49" s="6" t="n">
        <v>-10728</v>
      </c>
    </row>
    <row r="50">
      <c r="A50" s="4" t="inlineStr">
        <is>
          <t>Cash and restricted cash, beginning of period</t>
        </is>
      </c>
      <c r="B50" s="6" t="n">
        <v>94146</v>
      </c>
      <c r="C50" s="6" t="n">
        <v>96274</v>
      </c>
      <c r="D50" s="6" t="n">
        <v>107002</v>
      </c>
    </row>
    <row r="51">
      <c r="A51" s="4" t="inlineStr">
        <is>
          <t>Cash and restricted cash, end of period</t>
        </is>
      </c>
      <c r="B51" s="6" t="n">
        <v>152620</v>
      </c>
      <c r="C51" s="6" t="n">
        <v>94146</v>
      </c>
      <c r="D51" s="6" t="n">
        <v>96274</v>
      </c>
    </row>
    <row r="52">
      <c r="A52" s="3" t="inlineStr">
        <is>
          <t>Supplemental disclosures of cash flow information</t>
        </is>
      </c>
    </row>
    <row r="53">
      <c r="A53" s="4" t="inlineStr">
        <is>
          <t>Income taxes paid (Note 10)</t>
        </is>
      </c>
      <c r="B53" s="6" t="n">
        <v>143973</v>
      </c>
      <c r="C53" s="6" t="n">
        <v>81404</v>
      </c>
      <c r="D53" s="6" t="n">
        <v>71469</v>
      </c>
    </row>
    <row r="54">
      <c r="A54" s="4" t="inlineStr">
        <is>
          <t>Interest paid</t>
        </is>
      </c>
      <c r="B54" s="5" t="n">
        <v>78704</v>
      </c>
      <c r="C54" s="5" t="n">
        <v>60564</v>
      </c>
      <c r="D54" s="5" t="n">
        <v>4576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We are a diversified mortgage and real estate business, providing both credit-related mortgage insurance coverage and an array of other mortgage, risk, title, real estate and technology products and services. We have two reportable business segments—Mortgage and homegenius. Our homegenius segment was previously named “Real Estate,” and during the second quarter of 2021, we renamed it “homegenius” to align with updates to our brand strategy for the segment’s products and services. Mortgage Our Mortgage segment provides credit-related insurance coverage, principally through private mortgage insurance on residential first-lien mortgage loans, as well as other credit risk management, contract underwriting and fulfillment solutions, to mortgage lending institutions and mortgage credit investors. We provide our mortgage insurance products and services mainly through our wholly-owned subsidiary, Radian Guaranty. Private mortgage insurance plays an important role in the U.S. housing finance system because it promotes affordable home ownership and helps protect mortgage lenders and investors, as well as other beneficiaries, by mitigating default-related losses on residential mortgage loans. Generally, these loans are made to homebuyers who make down payments of less than 20% of the purchase price for their home or, in the case of refinancings, have less than 20% equity in their home. Private mortgage insurance also facilitates the sale of these low down payment loans in the secondary mortgage market, most of which are currently sold to the GSEs. Our total direct primary mortgage IIF and RIF were $246.0 billion and $60.9 billion, respectively, as of December 31, 2021, compared to $246.1 billion and $60.7 billion, respectively, as of December 31, 2020. In addition to providing private mortgage insurance, we have participated in credit risk transfer programs developed by the GSEs as part of their initiative to distribute mortgage credit risk and increase the role of private capital in the mortgage market. Our additional RIF under credit risk transfer transactions, resulting from our participation in these programs with the GSEs, totaled $417.7 million as of December 31, 2021, compared to $392.0 million as of December 31, 2020. The GSEs and state insurance regulators impose various capital and financial requirements on our mortgage insurance subsidiaries. These include Risk-to-capital, other risk-based capital measures and surplus requirements, as well as the PMIERs financial requirements. Failure to comply with these capital and financial requirements may limit the amount of insurance that our mortgage insurance subsidiaries write or may prohibit them from writing insurance altogether. The GSEs and state insurance regulators possess significant discretion with respect to our mortgage insurance subsidiaries and all aspects of their business. See Note 16 for additional information on PMIERs and other regulatory information, and “—Recent Developments” below for a discussion of the elevated risks posed by the COVID-19 pandemic, which has led to an increase in mortgage defaults in our insured portfolio and a resulting increase in our Minimum Required Assets. homegenius Our homegenius segment is primarily a fee-for-service business that offers an array of products and services to market participants across the real estate value chain. Our homegenius products and services include title, real estate and technology products and services offered primarily to consumers, mortgage lenders, mortgage and real estate investors, GSEs, real estate brokers and agents. These products and services help lenders, investors, consumers and real estate agents evaluate, manage, monitor, acquire and sell properties, and include SaaS solutions and platforms, as well as managed services, such as real estate owned asset management, single family rental services and real estate valuation services. In addition, we provide title insurance and non-insurance title, closing and settlement services to mortgage lenders, GSEs and mortgage investors, as well as directly to consumers for residential mortgage loans. See Note 4 for additional information about our reportable segments and All Other business activities, including the sale of Clayton, as well as other changes impacting our reportable segments in 2021 and 2020. COVID-19 Developments As a seller of mortgage credit protection, our results are subject to macroeconomic conditions and specific events that impact the housing finance and real estate markets, including events that impact mortgage originations and the credit performance of our RIF. Many of these conditions are beyond our control, including housing prices, unemployment, interest rate changes, the availability of credit and other national and regional economic conditions. In general, a deterioration in economic conditions increases the likelihood that borrowers will be unable to satisfy their mortgage obligations. A deteriorating economy can adversely affect housing values, which in turn can influence the willingness of borrowers to continue to make mortgage payments regardless of whether they have the financial resources to do so. Mortgage defaults can also occur due to a variety of specific events affecting borrowers, including death or illness, divorce or other family problems, unemployment or other events. In addition, factors impacting regional economic conditions, acts of terrorism, war or other severe conflicts, event-specific economic depressions or other catastrophic events, such as natural disasters and pandemics, could result in increased defaults due to the impact of such events on the ability of borrowers to satisfy their mortgage obligations and on the value of affected homes. The unprecedented and continually evolving social and economic impacts associated with the COVID-19 pandemic on the U.S. and global economies that began in early 2020 had a negative effect on our business and our financial results for the second quarter of 2020, and since then to a lesser extent. Specifically, and primarily as a result of a sharp increase in the number of new defaults during the second quarter of 2020, our financial results in 2020 included: (i) an increase in both provision for losses and reserve for losses and (ii) an increase in our Minimum Required Assets under the PMIERs. However, beginning in the third quarter of 2020 and continuing throughout 2021, the number of new defaults has decreased significantly and has now returned to levels experienced prior to the start of the pandemic. These trends, combined with strong home price appreciation and favorable outcomes from mortgage forbearance programs implemented during the pandemic to assist homeowners, have led to favorable reserve development during 2021 on prior year defaults. See Note 11 for additional information on our reserve for losses. In addition, in response to the threat posed to the economy from the COVID-19 pandemic, in early 2020 the Federal Reserve enacted certain protective measures to support the economy that resulted in a drop in interest rates generally, and in mortgage rates specifically, resulting in increased mortgage refinance activity. While these developments have benefited our NIW volumes, the low interest rate environment also resulted in a high level of refinance activity and associated increase in policy cancellations, which has reduced our Persistency Rate and in turn contributed to a reduction in our IIF, particularly as a result of a decline in our Single Premium Policies. In the second quarter of 2021 this refinance activity began to moderate, and this trend continued in the second half of 2021. While recent trends have been favorable, the long-term impact of the COVID-19 pandemic on our businesses will depend on, among other things: the extent and duration of the pandemic, the severity of illness and number of people infected with the virus and the acceptance and long-term effectiveness of anti-viral treatments and vaccines, especially as new strains of COVID-19 have emerged; the wider economic effects of the pandemic and the scope and duration of governmental and other third-party measures restricting day-to-day life and business operations; the impact of economic stimulus efforts to support the economy through the pandemic; and governmental and GSE programs implemented to assist borrowers experiencing a COVID-19-related hardship, including forbearance programs, as well as suspensions of foreclosures and ev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Our consolidated financial statements are prepared in accordance with GAAP and include the accounts of Radian Group Inc. and its subsidiaries. All intercompany accounts and transactions, and intercompany profits and losses, have been eliminated. Certain prior period amounts have been reclassified to conform to current period presentation.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solidated financial statements include our best estimates and assumptions, actual results may vary materially. Investments We group fixed-maturity securities in our investment portfolio into trading or available for sale securities. Trading securities are reported at fair value, with unrealized gains and losses reported as a separate component of income. Investments in fixed-maturity securities classified as available for sale are reported at fair value, with unrealized gains and losses (net of tax) reported as a separate component of stockholders’ equity as accumulated other comprehensive income (loss). Equity securities primarily consist of our interests in a variety of broadly-diversified exchange traded funds, which are recorded at fair value with unrealized gains and losses reported in income. Short-term investments consist of money market instruments, certificates of deposit and highly liquid, interest-bearing instruments with an original maturity of 12 months or less at the time of purchase. Amortization of premium and accretion of discount are calculated principally using the interest method over the term of the investment. Realized gains and losses on investments are recognized using the specific identification method. See Notes 5 and 6 for further discussion on investments. We recognize an impairment as a loss for fixed-maturities available for sale on the statement of operations if: (i) we intend to sell the impaired security; (ii) it is more likely than not that we will be required to sell the impaired security prior to recovery of its amortized cost basis; or (iii) the present value of cash flows we expect to collect is less than the amortized cost basis of a security. In those instances, we record an impairment loss through earnings that varies depending on specific circumstances. If a sale is likely, the full amount of the impairment is recognized as a loss in the statement of operations. Otherwise, unrealized losses on securities are separated into: (i) the portion of loss that represents the credit loss and (ii) the portion that is due to other factors. In evaluating whether a decline in value for other securities relates to an existing credit loss, we consider several factors, including, but not limited to, the following: ■ the extent to which the amortized cost basis is greater than fair value; ■ reasons for the decline in value (e.g., adverse conditions related to industry or geographic area, changes in financial condition to the issuers or underlying loan obligors); ■ any changes to the rating of the security by a rating agency; ■ the failure of the issuer to make a scheduled payment; ■ the financial position, access to capital and near-term prospects of the issuer, including the current and future impact of any specific events; and ■ our best estimate of the present value of cash flows expected to be collected. If a credit loss is determined to exist, the impairment amount is calculated as the difference between the amortized cost and the present value of future expected cash flows, limited to the difference between the carrying amount (i.e., fair value) and amortized cost. This credit loss impairment is included in net gains (losses) on investments and other financial instruments in the statement of operations, with an offset to an allowance for credit losses. Subsequent changes (favorable and unfavorable) in expected credit losses are recognized immediately in net income as a credit loss impairment or a reversal of credit loss impairment. Prior to the adoption of ASU 2016-13, Financial Instruments—Credit Losses, effective January 1, 2020, subsequent increases in the fair value of any other-than-temporarily impaired securities were recognized as a component of other comprehensive income until such gains were realized through cash collection or sale, rather than through net income. Fair Value of Financial Instruments 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accordance with GAAP, which establishes a three-level valuation hierarchy, we disclose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For markets in which inputs are not observable or are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 Available for sale securities, trading securities, equity securities and certain other assets are recorded at fair value as described in Note 5. All changes in fair value of trading securities, equity securities and certain other assets are included in our consolidated statements of operations. Restricted Cash Included in our restricted cash balances as of December 31, 2021 were cash funds held in trusts for the benefit of certain policyholders. Accounts and Notes Receivable Accounts and notes receivable primarily consist of accrued premiums receivable, amounts billed and due from our customers for services performed, and certain receivables related to our reinsurance transactions. Accounts and notes receivable are carried at their estimated collectible amounts, net of any allowance for doubtful accounts, and are periodically evaluated for collectability based on past payment history and current economic conditions. See “—Revenue Recognition—Mortgage Insurance” below for information on our deferred premiums and Note 8 for details on our reinsurance agreements. Income Taxes We provide for income taxes in accordance with the provisions of the accounting standard regarding accounting for income taxes. As required under this standard, our deferred tax assets and deferred tax liabilities are recognized under the balance sheet method, which recognizes the future tax effect of temporary differences between the amounts recorded in our consolidated financial statements and the tax bases of these amounts. Deferred tax assets and deferred tax liabilities are measured using the enacted tax rates that are expected to apply to taxable income in the periods in which the deferred tax asset or deferred tax liability is expected to be realized or settled. In regard to accumulated other comprehensive income, the Company’s policy for releasing disproportionate income tax effects is to release the effects as individual items are sold. We are required to establish a valuation allowance against our deferred tax assets when it is more likely than not that all or some portion of our deferred tax assets will not be realized. At each balance sheet date, we assess our need for a valuation allowance. Our assessment is based on all available evidence, both positive and negative. This requires management to exercise judgment and make assumptions regarding whether our deferred tax assets will be realized in future periods. See Note 10 for further discussion on income taxes. Reserve for Losses and LAE Mortgage Insurance We establish reserves to provide for losses and LAE on our mortgage insurance policies, which include the estimated costs of settling claims, in accordance with the accounting standard regarding accounting and reporting by insurance enterprises (ASC 944). Although this standard specifically excludes mortgage insurance from its guidance relating to the reserve for losses, because there is no specific guidance for mortgage insurance, we establish reserves for mortgage insurance as described below, using the guidance contained in this standard supplemented with other accounting guidance. In our mortgage insurance business, the default and claim cycle begins with the receipt of a default notice from the loan servicer. Case reserves for losses are established upon receipt of notification from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e do not establish reserves for loans that are in default if we believe that we will not be liable for the payment of a claim with respect to that default. We generally do not establish loss reserves for expected future claims on insured mortgages that are not in default. See “—Reserve for Premium Deficiency” below for an exception to these general principles. With respect to loans that are in default, considerable judgment is exercised as to the adequacy of reserve levels. We use an actuarial projection methodology referred to as a “roll rate” analysis that uses historical claim frequency information to determine the projected ultimate Default to Claim Rates based on the Stage of Default and Time in Default as well as the date that a loan goes into default. The Default to Claim Rate also includes our estimates with respect to expected Loss Mitigation Activities, which have the effect of reducing our Default to Claim Rates. After estimating the Default to Claim Rate, we estimate Claim Severity based on observed severity rates within product type, type of insurance and Time in Default cohorts. These severity estimates are then applied to individual loan coverage amounts to determine reserves. The impact to our reserve due to estimated future Loss Mitigation Activities incorporates our expectations regarding the number of policies that we expect to be reinstated as a result of our claims rebuttal process. Rescissions, Claim Denials and Claim Curtailments may occur for various reasons, including, without limitation, underwriting negligence, fraudulent applications and appraisals, breach of representations and warranties and inadequate documentation, primarily related to our insurance written in years prior to and including 2008. Unless a liability associated with such activities or discussions becomes probable and can be reasonably estimated, we consider our claim payments and our Rescissions, Claim Denials and Claim Curtailments to be resolved for financial reporting purposes. An estimated loss is accrued only if we determine that the loss is probable and can be reasonably estimated. For populations of disputed Rescissions, Claim Denials and Claim Curtailments where we determine that a settlement is probable and that a loss can be reasonably estimated, we reflect our best estimate of the expected loss related to the populations under discussion in our financial statements, primarily as a component of our IBNR reserve. While our reserves include our best estimate of such losses, the outcome of the discussions or potential legal proceedings that could ensue is uncertain, and it is reasonably possible that a loss exists in excess of the amount accrued. Estimating our case reserve for losses involves significant reliance upon assumptions and estimates with regard to the likelihood, magnitude and timing of each potential loss. The models, assumptions and estimates we use to establish loss reserves may not prove to be accurate, especially in the event of an extended economic downturn or a period of market volatility and economic uncertainty such as we have experienced due to the COVID-19 pandemic. For example, the ultimate cure rate for loan defaults resulting from the pandemic may be lower or higher than our expectations. These assumptions require management to use considerable judgment in estimating the rate at which these loans will result in claims. As such, given the current environment, there is significant uncertainty around our reserve estimate. Title Insurance We establish reserves for estimated future claims payments on our title insurance policies at the time the related policy revenue is recorded. Our title insurance reserve for losses and LAE comprises estimates of both known claims and incurred but unreported claims expected to be paid in the future for policies issued as of the balance sheet date. Title insurance policies typically insure against prior events affecting the quality of real estate titles, rather than against unforeseen, and therefore less avoidable, future events. As such, claims payments often result from either judgment errors or mistakes made in the title search and examination process or the escrow process. We provide for losses associated with these policies based upon our historical experience and other factors. However, by their nature, title claims can often be complex, vary greatly in dollar amounts, vary in number due to economic and market conditions such as an increase in mortgage foreclosures, and involve uncertainties as to ultimate exposure. Due to the length of time over which claim payments are made and regularly occurring changes in underlying economic and market conditions, these estimates are subject to variability. Reserve for Premium Deficiency Insurance enterprises are required to establish a PDR if the net present value of the expected future losses and expenses for a particular product line exceeds the net present value of expected future premiums and existing reserves for that product line. We reassess our expectations for premiums, losses and expenses for our mortgage insurance business at least quarterly and update our premium deficiency analyses accordingly. For our mortgage insurance business, we group our mortgage insurance products into two categories: first-lien and second-lien mortgage loans. As of December 31, 2021 and 2020, the combination of the net present value of our expected future premiums and existing reserves (net of reinsurance recoverables) significantly exceeded the net present value of our future expected losses and expenses associated with our first-lien mortgage insurance portfolio. Our remaining second-lien mortgage insurance exposure is immaterial. We had a second-lien PDR of $0.1 million as of December 31, 2020, and did not require a second-lien PDR as of December 31, 2021. Revenue Recognition Mortgage Insurance Premiums on mortgage insurance products are written on a recurring basis, either as monthly or annual premiums, or on a multi-year basis as a single premium. Monthly premiums written are earned as coverage is provided each month. For certain monthly policies where the billing is deferred for the first month’s coverage period, currently to the end of the policy, we record a net premium receivable representing the present value of such deferred premiums that we estimate will be collected at that future date. As of December 31, 2021 and 2020, this net premium receivable was $30.3 million and $29.7 million, respectively, representing the present values of $74.0 million and $77.0 million, respectively, in contractual deferred monthly premiums, after adjustments for the estimated collectability and timing of future billing. We recognize changes in this receivable based on changes in the estimated amount and timing of such collections, including as a result of changes in observed trends as well as our periodic review of our servicing guide and our operations and collections practices. Given the difference between the present value of the net premium receivable recorded and the contractual premiums due, such changes to the preceding factors could have a material effect on our results of operations in future periods if any changes are implemented. Annual premiums written are initially recorded as unearned premiums and amortized on a monthly, straight-line basis. Single premiums written are initially recorded as unearned premiums and earned over time based on the anticipated claim payment pattern, which includes historical industry experience and is updated periodically. During 2019, we updated the amortization rates due to the continuing increase in the significance of borrower-paid Single Premium Policies in our portfolio following our rate reductions on borrower-paid Single Premium Policies in 2018. Under HPA, most borrower-paid policies must be canceled automatically on the date the LTV is scheduled to reach 78% of the original value (or, if the loan is not current on that date, on the subsequent date that the loan becomes current). As a result, given the shift in our mix of Single Premium Policies toward more borrower-paid Single Premium Policies than lender-paid, the average anticipated term of our Single Premium IIF is declining compared to historical levels. We updated our analysis to reflect not only this anticipated effect of HPA cancellations on borrower-paid policies, but also changes in observed and projected loss patterns for both borrower-paid and lender-paid policies. Our results for 2019 include a $32.9 million increase in net premiums earned and a $0.12 increase in net income per share, resulting from a cumulative adjustment related to the updated amortization rates used to recognize revenue for Single Premium Policies. When we rescind insurance coverage on a loan, we refund all premiums received in connection with such coverage. When insurance coverage on a loan is canceled due to claim payment, we refund all premiums received since the date of delinquency. When insurance coverage is cancelled for a reason other than Rescission or claim payment, all premium that is nonrefundable is immediately earned. Premium revenue is recognized net of our accrual for estimated premium refunds due to Rescissions or other factors. With respect to our reinsurance transactions, ceded premiums written on an annual or multi-year basis are initially set up as prepaid reinsurance and are amortized in a manner consistent with the recognition of income on direct premiums. Title Insurance and Related Services Title insurance premiums are recognized as revenue upon closing and completion of the real estate transaction. Premiums generally are calculated with reference to the policy amount. Premiums are charged to customers based on rates predetermined in coordination with each state’s respective Department of Insurance. Such regulations vary from state to state. Premium revenues from agency title operations are primarily comprised of premiums recognized upon title order and completion of real estate transaction closing. Other title-related fees and income are closely related to title insurance premiums and are primarily associated with managing the closing of real estate transactions. As such, revenue is primarily recognized upon closing of the real estate transaction or completion and billing of services. We offer title services that include tax and title data services; centralized recording services; document retrieval; default curative title services; deed reports; property reports and other real estate or title-related activities. Expenses typically associated with premiums include third-party agent commissions and premium taxes. Other Services We recognize revenue representing the transfer of services to customers in an amount that reflects the consideration that we expect to be entitled to receive in exchange for those services, which are recognized as the performance obligations are satisfied. Due to the transactional nature of our business, our services revenue may fluctuate from period to period as transactions are commenced or completed. Prior to our January 2020 sale of Clayton, our services included transaction management services related to loan acquisition, RMBS securitization and distressed asset reviews and servicer and loan surveillance services. Also, through December 2020, we offered residential real estate appraisal services through a panel of independent contractor appraisers; however, consistent with increased market demand for technology-driven solutions, in October 2020 we announced the wind down of this traditional appraisal business, in order to focus on our digital valuation services that are expected to produce higher growth. Our remaining services and related revenue recognition considerations are as follows: Real Estate Services. We provide real estate services, including asset management and valuation services. Asset management services include management of the entire REO disposition process, services such as diligence and underwriting that serve the single family rental asset class, and a web-based asset management workflow solution for task driven asset management, including the management of REO assets, rental properties, due diligence for bulk acquisitions, loss mitigation efforts and short sales. Revenue attributable to REO services provided is based on a percentage of the sale and recognized over time, measured based on the progress to date and typically coincides with the client’s successful closing on the property. In certain instances, fees are received at the time that an asset is assigned to Radian for management. These fees are recorded as deferred revenue and are recognized over time based on progress to date and the availability to customers. For valuation services, we leverage technology and a quality control process to deliver real estate valuation products and services to our customers, which include: appraisal review products; hybrid/ancillary appraisal products; automated valuation products; interactive valuation products; and broker price opinions. Each service qualifies as a separate performance obligation for which revenue is recognized as the service is performed and made available to the client. Mortgage Services. We provide third-party contract underwriting and fulfillment solutions to our mortgage customers. Generally, revenue is recognized when contract underwriting results are made available to the customer or fulfillment services are completed. Cost of Services Cost of services consists primarily of costs paid for employee compensation and related payroll benefits, as well as corresponding travel and related expenses incurred in providing such services to clients. Leases We determine if an arrangement includes a lease at inception, and if it does, we recognize a right-of-use asset and lease liability. Right-of-use assets represent our right to use an underlying asset for the lease term and are recognized net of any payments made or received from the lessor. Lease liabilities represent our obligation to make lease payments and are based on the present value of lease payments over the lease term. In determining the net present value of lease payments, we use our incremental borrowing rate based on the information available at the lease commencement date. Lease expense is recognized on a straight-line basis over the expected lease term. Lease and non-lease components are generally not accounted for separately. We have elected the short-term exemption for contracts with lease terms of 12 months or less. Our lease agreements primarily relate to operating leases for office space we use in our operations. Certain of our leases include renewal options and/or termination options that we did not consider in the determination of the right-of-use asset or the lease liability as we did not believe it was reasonably certain that we would exercise such options. See Note 13 for additional information on our lease liabilities. Reinsurance We cede insurance risk through the use of reinsurance contracts and follow reinsurance accounting for those transactions where significant risk is transferred. Loss reserves and unearned premiums are established before consideration is given to amounts related to our reinsurance agreements. In accordance with the terms of the Single Premium QSR Program, rather than making a cash payment or transferring investments for ceded premiums written, Radian Guaranty holds the related amounts to collateralize the reinsurers’ obligations and has established a corresponding funds withheld liability. Any loss recoveries and any potential profit commission to Radian Guaranty will be realized from this account. The reinsurers’ share of earned premiums is paid from this account on a quarterly basis. This liability also includes an interest credit on funds withheld, which is recorded as ceded premiums at a rate specified in the agreement and, depending on experience under the contract, may be paid to either Radian Guaranty or the reinsurers. The ceding commission earned for premiums ceded pursuant to this transaction is attributable to other underwriting costs (including any related deferred policy acquisition costs). The unamortized portion of the ceding commission in excess of our related acquisition cost is reflected in other liabilities. Ceded premiums written are recorded on the balance sheet as prepaid reinsurance premiums and amortized to ceded premiums earned in a manner consistent with the recognition of income on direct premiums. See Note 8 for further discussion of our reinsurance transactions. Variable Interest Entities In connection with our reinsurance programs for our mortgage insurance business, we may enter into contracts with VIEs. VIEs include corporations, trusts or partnerships in which: (i) the entity has insufficient equity at risk to allow it to finance its activities without additional subordinated financial support or (ii) at-risk equity holders, as a group, do not have the characteristics of a controlling financial interest. We perform an evaluation to determine whether we are required to consolidate the VIE’s assets and liabilities in our consolidated financial statements, based on whether we are deemed to be the primary beneficiary. The primary beneficiary of a VIE i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potentially could be significant to the VIE. See Note 8 for additional information. Goodwill and Other Acquired Intangible Assets, Net Goodwill is an asset representing the estimated future economic benefits arising from the assets we have acquired that were not individually identified and separately recognized. We generally perform our annual goodwill impairment test during the fourth quarter of each year, using balances as of the prior quarter. Goodwill is deemed to have an indefinite useful life and is subject to review for impairment annually, or more frequently, whenever circumstances indicate potential impairment at the reporting unit level. A reporting unit represents a business for which discrete financial information is available. We have concluded that we have one reporting unit, the homegenius segment, for purposes of our goodwill impairment assessment. Acquired intangible assets, other than goodwill, primarily consist of customer relationships and represent the value of the specifically acquired customer relationships. For financial reporting purposes, intangible assets with finite lives are amortized over their applicable estimated useful lives in a manner that approximates the pattern of expected economic benefit from each intangible asset. The calculation of the estimated fair value of goodwill and other acquired intangibles is performed primarily using an income approach and requires the use of significant estimates and assumptions that are highly subjective in nature, such as future expected cash flows, discount rates, attrition rates and market conditions. The most significant assumptions relate to the valuation of customer relationships. For more information on our accounting for goodwill and other acquired intangibles, see Note 7. Property and Equipment We capitalize certain costs associated with the development of internal-use software and the purchase of property and equipment. Software, property and equipment are carried at cost, net of accumulated depreciation and amortization. Amortization and depreciation are calculated on a straight-line basis over the estimated useful life of the respective assets and commence during the month of our placement of the assets into use. The estimated useful life used to calculate the amortization of internal-use software is generally seven years. Leasehold improvements are depreciated over the lesser of the estimated useful life of the asset improved or the remaining term of the lease. The estimated useful life used to calculate the depreciation of furniture and equipment is generally three years. Depreciation and amortization expense associated with property and equipment for the years ended December 31, 2021, 2020 and 2019 was $15.9 million, $18.3 million and $20.8 million, respectively. The following is a summary of the gross and net carrying amounts and accumulated amortization / depreciation (including impairment) of our property and equipment as of the periods indicated. Property and equipment December 31, 2021 December 31, 2020 (In thousands) Gross Carrying Amount Accumulated Amortization / Net Carrying Amount Gross Carrying Amount Accumulated Amortization / Net Carrying Amount Internal-use software $ 145,248 $ (91,542) $ 53,706 $ 136,033 $ (81,724) $ 54,309 Leasehold improvements 34,805 (18,108) 16,697 32,975 (15,608) 17,367 Furniture and equipment 67,322 (62,639) 4,683 65,478 (56,697) 8,781 Total $ 247,375 $ (172,289) $ 75,086 $ 234,486 $ (154,029) $ 80,457 Deferred Policy Acquisition Costs Incremental, direct costs associated with the successful acquisition of mortgage insurance policies, consisting of compensation, premium tax and other policy issuance and underwrit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 The calculation of basic and diluted net income per share is as follows. Net income per share Years Ended December 31, (In thousands, except per-share amounts) 2021 2020 2019 Net income—basic and diluted $ 600,671 $ 393,626 $ 672,309 Average common shares outstanding—basic 188,370 195,443 208,773 Dilutive effect of stock-based compensation arrangements (1) 1,893 1,199 1,567 Adjusted average common shares outstanding—diluted 190,263 196,642 210,340 Net income per share: Basic $ 3.19 $ 2.01 $ 3.22 Diluted $ 3.16 $ 2.00 $ 3.20 (1) The following number of shares of our common stock equivalents issued under our share-based compensation arrangements are not included in the calculation of diluted net income per share because they are anti-dilutive. Years Ended December 31, (In thousands) 2021 2020 2019 Shares of common stock equivalents 28 865 2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We have two strategic business units that we manage separately—Mortgage and homegenius. Our Mortgage segment derives its revenue from mortgage insurance and other mortgage and risk services, including contract underwriting and fulfillment solutions provided to mortgage lending institutions and mortgage credit investors. Our homegenius segment offers an array of title, real estate and technology products and services to consumers, mortgage lenders, mortgage and real estate investors, GSEs, real estate brokers and agents. In addition, we report as All Other activities that include: (i) income (losses) from assets held by Radian Group, our holding company; (ii) related general corporate operating expenses not attributable or allocated to our reportable segments; (iii) income and expenses related to Clayton for all periods prior to our sale of this business in the first quarter of 2020; (iv) the income and expenses related to our traditional appraisal services, which we wound down beginning in the fourth quarter of 2020; and (v) certain other immaterial activities, including investments in new business opportunities. During the second quarter of 2021, our Real Estate segment was renamed “homegenius” to align with updates to our brand strategy for the segment’s products and services. The homegenius segment name change had no impact on the composition of our segments or on our previously reported historical financial position, results of operations, cash flow or segment level results. We allocate corporate operating expenses to both reportable segments based on each segment’s forecasted annual percentage of total revenue, which approximates the estimated percentage of management time spent on each segment. In addition, we allocate all corporate interest expense to our Mortgage segment, due to the capital-intensive nature of our mortgage insurance business. With the primary exception of goodwill and other acquired intangible assets, which all relate to our homegenius segment and are reviewed as part of our annual goodwill impairment assessment, we do not manage assets by segment. See Note 1 for additional details about our Mortgage and homegenius businesses. Adjusted Pretax Operating Income (Loss) Our senior management, including our Chief Executive Officer (Radian’s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excluding the effects of: (i) net gains (losses) on investments and other financial instruments, except for certain investments attributable to our reportable segments; (ii) loss on extinguishment of debt; (iii) amortization and impairment of goodwill and other acquired intangible assets; and (iv) impairment of other long-lived assets and other non-operating items, such as impairment of internal-use software, gains (losses) from the sale of lines of business and acquisition-related income and expenses. Although adjusted pretax operating income (loss)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loss). These adjustments, along with the reasons for their treatment, are described below. (1) Net gains (losses) on investments and other financial instruments. 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gains and losses arise primarily from changes in the market value of our investments that are classified as trading or equity securities. These valuation adjustments may not necessarily result in realized economic gains or losses. Trends in the profitability of our fundamental operating activities can be more clearly identified without the fluctuations of these realized and unrealized gains or losses and changes in fair value of other financial instruments. Except for certain investments attributable to our reportable segments, we do not view them to be indicative of our fundamental operating activities. (2) Loss on extinguishment of debt. Gains or losses on early extinguishment of debt and losses incurred to purchase our debt prior to maturity are discretionary activities that are undertaken in order to take advantage of market opportunities to strengthen our financial and capital positions; therefore, we do not view these activities as part of our operating performance. Such transactions do not reflect expected future operations and do not provide meaningful insight regarding our current or past operating trends. (3) Amortization and impairment of goodwill and other acquired intangible assets. Amortization of acquired intangible assets represents the periodic expense required to amortize the cost of acquired intangible assets over their estimated useful lives. Acquired intangible assets are also periodically reviewed for potential impairment, and impairment adjustments are made whenever appropriate. We do not view these charges as part of the operating performance of our primary activities. (4) Impairment of other long-lived assets and other non-operating items. Includes activities that we do not view to be indicative of our fundamental operating activities, such as: (i) impairment of internal-use software and other long-lived assets; (ii) gains (losses) from the sale of lines of business: and (iii) acquisition-related income and expenses. The reconciliation of adjusted pretax operating income (loss) for our reportable segments to consolidated pretax income is as follows. Reconciliation of adjusted pretax operating income (loss) by segment December 31, (In thousands) 2021 2020 2019 Adjusted pretax operating income (loss) Mortgage $ 781,546 $ 453,294 $ 852,854 homegenius (27,324) (23,240) (17,987) Total adjusted pretax operating income for reportable 754,222 430,054 834,867 All Other adjusted pretax operating income 3,527 2,013 19,768 Net gains on investments and other financial instruments (1) 14,094 60,277 51,719 Loss on extinguishment of debt — — (22,738) Impairment of goodwill — — (4,828) Amortization and impairment of other acquired intangible assets (3,450) (5,144) (22,288) Impairment of other long-lived assets and other non-operating items (3,561) (7,759) (7,507) Consolidated pretax income $ 764,832 $ 479,441 $ 848,993 (1) For 2021, excludes $1.5 million in net gains on investments attributable to our homegenius segment and included in adjusted pretax operating income (loss) for that reportable segment. Revenue and Other Segment Information The following tables reconcile reportable segment revenues to consolidated revenues and summarize interest expense, depreciation expense, allocation of corporate operating expenses and adjusted pretax operating income for our reportable segments as follows. Reportable segment revenue and other segment information December 31, 2021 (In thousands) Mortgage homegenius Reportable Segment Total All Other Inter-segment Adjustments Consolidated Total Net premiums earned $ 998,282 $ 38,901 $ 1,037,183 $ — $ — $ — $ 1,037,183 Services revenue 17,670 108,282 125,952 154 (281) — 125,825 Net investment income 132,929 358 133,287 14,622 — — 147,909 Net gains on investments and other financial instruments — 1,509 1,509 — — 14,094 15,603 Other income 2,678 — 2,678 734 — — 3,412 Total revenues $ 1,151,559 $ 149,050 $ 1,300,609 $ 15,510 $ (281) $ 14,094 $ 1,329,932 Other segment information: Interest expense $ 84,344 $ — $ 84,344 Direct depreciation expense 9,580 2,452 12,032 Allocation of corporate operating expenses (1) 127,482 18,482 145,964 (1) Includes allocated depreciation expense of $3.2 million, $0.5 million and $3.7 million allocated to Mortgage, homegenius and Reportable Segment Total, respectively. December 31, 2020 (In thousands) Mortgage homegenius Reportable Segment Total All Other Inter-segment Adjustments Consolidated Total Net premiums earned $ 1,092,767 $ 22,554 $ 1,115,321 $ — $ — $ — $ 1,115,321 Services revenue 14,765 79,524 94,289 12,535 (1,439) — 105,385 Net investment income 137,195 361 137,556 16,481 — — 154,037 Net gains on investments and other financial instruments — — — — — 60,277 60,277 Other income 2,816 — 2,816 534 — 247 3,597 Total revenues $ 1,247,543 $ 102,439 $ 1,349,982 $ 29,550 $ (1,439) $ 60,524 $ 1,438,617 Other segment information: Interest expense $ 71,150 $ — $ 71,150 Direct depreciation expense 12,387 2,857 15,244 Allocation of corporate operating expenses (1) 114,802 12,807 127,609 (1) Includes allocated depreciation expense of $2.6 million, $0.3 million and $2.9 million allocated to Mortgage, homegenius and Reportable Segment Total, respectively. December 31, 2019 (In thousands) Mortgage homegenius Reportable Segment Total All Other Inter-segment Adjustments Consolidated Total Net premiums earned $1,134,214 $ 11,976 $ 1,146,190 $ (841) $ — $ — $ 1,145,349 Services revenue 8,134 76,941 85,075 70,961 (1,440) — 154,596 Net investment income 151,491 680 152,171 19,625 — — 171,796 Net gains on investments and other financial instruments — — — — — 51,719 51,719 Other income 2,798 — 2,798 697 — — 3,495 Total revenues $ 1,296,637 $ 89,597 $ 1,386,234 $ 90,442 $ (1,440) $ 51,719 $ 1,526,955 Other segment information: Interest expense $ 56,310 $ — $ 56,310 Direct depreciation expense 15,323 2,321 17,644 Allocation of corporate operating expenses (1) 104,078 10,165 114,243 (1) Includes allocated depreciation expense of $1.6 million, $0.1 million and $1.7 million allocated to Mortgage, homegenius and Reportable Segment Total, respectively. There was no single customer that accounted for more than 10% of our consolidated revenues (excluding net gains on investments and other financial instruments) in 2021, 2020 or 2019. There was one customer that accounted for more than 10% of NIW in 2021, as compared to one in 2020 and none in 2019. The table below represents the disaggregation of services revenues by revenue type. Services revenue Years Ended December 31, (In thousands) 2021 2020 2019 homegenius Title $ 40,202 $ 23,265 $ 14,185 Real estate Valuation 32,459 21,749 27,549 Single family rental 27,291 17,159 16,011 Asset management workflow platform 5,348 7,707 9,951 REO asset management 2,381 5,518 5,930 Other real estate services 320 2,770 2,862 Mortgage 17,670 14,682 7,632 All Other (1) 154 12,535 70,476 Total services revenue $ 125,825 $ 105,385 $ 154,596 (1) Includes services revenue from Clayton prior to its sale in January 2020 and amounts related to our traditional appraisal business, which we wound down beginning in the fourth quarter of 2020. Revenue recognized related to services made available to customers and billed is reflected in accounts and notes receivable. Accounts and notes receivable includes $20.0 million and $18.8 million as of December 31, 2021 and 2020, respectively, related to services revenue contracts. Revenue recognized related to services performed and not yet billed is recorded in unbilled receivables and reflected in other assets. Deferred revenue, which represents advance payments received from customers in advance of revenue recognition, is immaterial for all periods presented. We have no material bad-deb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following tables include a list of assets that are measured at fair value by hierarchy level as of December 31, 2021 and 2020. Assets carried at fair value by hierarchy level December 31, 2021 (In thousands) Level I Level II Level III Total Investments Fixed-maturities available for sale U.S. government and agency securities $ 192,452 $ 29,278 $ — $ 221,730 State and municipal obligations — 177,257 — 177,257 Corporate bonds and notes — 2,910,231 — 2,910,231 RMBS — 705,117 — 705,117 CMBS — 709,203 — 709,203 CLO — 530,040 — 530,040 Other ABS — 211,187 — 211,187 Foreign government and agency securities — 5,296 — 5,296 Mortgage insurance-linked notes (1) — 47,017 — 47,017 Total fixed-maturities available for sale 192,452 5,324,626 — 5,517,078 Trading securities State and municipal obligations — 94,637 — 94,637 Corporate bonds and notes — 119,186 — 119,186 RMBS — 9,438 — 9,438 CMBS — 33,285 — 33,285 Total trading securities — 256,546 — 256,546 Equity securities 176,828 7,417 — 184,245 Short-term investments U.S. government and agency securities 94,665 — — 94,665 State and municipal obligations — 12,270 — 12,270 Money market instruments 274,535 — — 274,535 Corporate bonds and notes — 65,191 — 65,191 CMBS — 3,023 — 3,023 Other investments (2) — 101,824 — 101,824 Total short-term investments 369,200 182,308 — 551,508 Other invested assets (3) — — 3,000 3,000 Total investments at fair value (3) 738,480 5,770,897 3,000 6,512,377 Assets carried at fair value by hierarchy level December 31, 2021 (In thousands) Level I Level II Level III Total Other Embedded derivatives (4) — — 4,200 4,200 Loaned securities (5) Corporate bonds and notes — 65,994 — 65,994 Equity securities 38,002 — — 38,002 Total assets at fair value (3) $ 776,482 $ 5,836,891 $ 7,200 $ 6,620,573 (1) Comprises the notes purchased by Radian Group in connection with the Excess-of-Loss Program. See Note 8 for more information about our reinsurance programs. (2) Comprising short-term certificates of deposit and commercial paper. (3) Does not include other invested assets of $1.2 million that are primarily invested in limited partnership investments valued using the net asset value as a practical expedient. (4) Embedded derivatives related to our Excess-of-Loss Program are classified as other assets in our consolidated balance sheets. See Note 8 for more information about our reinsurance programs. (5) Securities loaned to third-party borrowers under securities lending agreements are classified as other assets in our consolidated balance sheets. See Note 6 for more information. Assets carried at fair value by hierarchy level December 31, 2020 (In thousands) Level I Level II Level III Total Investments Fixed-maturities available for sale U.S. government and agency securities $ 140,034 $ 29,189 $ — $ 169,223 State and municipal obligations — 165,271 — 165,271 Corporate bonds and notes — 3,047,189 — 3,047,189 RMBS — 833,939 — 833,939 CMBS — 681,265 — 681,265 CLO — 568,558 — 568,558 Other ABS — 252,457 — 252,457 Foreign government and agency securities — 5,438 — 5,438 Total fixed-maturities available for sale 140,034 5,583,306 — 5,723,340 Trading securities State and municipal obligations — 120,449 — 120,449 Corporate bonds and notes — 123,142 — 123,142 RMBS — 13,000 — 13,000 CMBS — 34,294 — 34,294 Total trading securities — 290,885 — 290,885 Equity securities 142,761 8,479 — 151,240 Assets carried at fair value by hierarchy level December 31, 2020 (In thousands) Level I Level II Level III Total Short-term investments State and municipal obligations — 21,819 — 21,819 Money market instruments 268,900 — — 268,900 Corporate bonds and notes — 30,495 — 30,495 Other ABS — 219 — 219 Other investments (1) — 296,571 — 296,571 Total short-term investments 268,900 349,104 — 618,004 Other invested assets (2) — — 3,000 3,000 Total investments at fair value (2) 551,695 6,231,774 3,000 6,786,469 Other Embedded derivatives (3) — — 5,513 5,513 Loaned securities (4) U.S. government and agency securities 4,876 — — 4,876 Corporate bonds and notes — 31,324 — 31,324 Equity securities 21,299 — — 21,299 Total assets at fair value (2) $ 577,870 $ 6,263,098 $ 8,513 $ 6,849,481 (1) Comprising short-term certificates of deposit and commercial paper. (2) Does not include other invested assets of $2.0 million that are primarily invested in limited partnership investments valued using the net asset value as a practical expedient. (3) Embedded derivatives related to our Excess-of-Loss Program are classified as other assets in our consolidated balance sheets. See Note 8 for more information about our reinsurance programs. (4) Securities loaned to third-party borrowers under securities lending agreements are classified as other assets in our consolidated balance sheets. See Note 6 for more information. There were no transfers to or from Level III for the years ended December 31, 2021 and 2020. Activity related to Level III assets and liabilities (including realized and unrealized gains and losses, purchases, sales, issuances, settlements and transfers) was immaterial for the years ended December 31, 2021 and 2020. Valuation Methodologies for Assets Measured at Fair Value We are responsible for the determination of the value of all investments carried at fair value and the supporting methodologies and assumptions. To assist us in this responsibility, we utilize independent third-party valuation service providers to gather, analyze and interpret market information and estimate fair values based upon relevant methodologies and assumptions for various asset classes and individual securities. We perform monthly quantitative and qualitative analyses on the prices received from third parties to determine whether the prices are reasonable estimates of fair value. Our analysis includes: (i) a review of the methodology used by third-party pricing services; (ii) a comparison of pricing services’ valuations to other independent sources; (iii) a review of month-to-month price fluctuations; and (iv) a comparison of actual purchase and sale transactions with valuations received from third parties. These processes are designed to ensure that our investment values are accurately recorded, that the data inputs and valuation techniques utilized are appropriate and consistently applied and that the assumptions are reasonable and consistent with the objective of determining fair value. The following are descriptions of our valuation methodologies for financial assets measured at fair value. U.S. Government and Agency Securities. The fair value of U.S. government and agency securities is estimated using observed market transactions, including broker-dealer quotes and actual trade activity as a basis for valuation. U.S. government and agency securities are categorized in either Level I or Level II of the fair value hierarchy. State and Municipal Obligations. The fair value of state and municipal obligations is estimated using recent transaction activity, including market observations. Valuation models are used, which incorporate bond structure, yield curve, credit spreads and other factors. These securities are generally categorized in Level II of the fair value hierarchy or in Level III when market-based transaction activity is unavailable. Money Market Instruments. The fair value of money market instruments is based on daily prices, which are published and available to all potential investors and market participants. As such, these securities are categorized in Level I of the fair value hierarchy. Corporate Bonds and Notes. The fair value of corporate bonds and notes is estimated using recent transaction activity, including market observations. Spread models are used that incorporate issuer and structure characteristics, such as credit risk and early redemption features, where applicable. These securities are generally categorized in Level II of the fair value hierarchy or in Level III when market-based transaction activity is unavailable. Asset-backed and Mortgage-backed Securities. The fair value of these instruments, which include RMBS, CMBS, CLO, Other ABS and mortgage insurance-linked notes, is estimated based on prices of comparable securities and spreads and observable prepayment speeds. These securities are generally categorized in Level II of the fair value hierarchy or in Level III when market-based transaction activity is unavailable. The fair value of any Level III securities is generally estimated by discounting estimated future cash flows. Foreign Government and Agency Securities. The fair value of foreign government and agency securities is estimated using observed market yields used to create a maturity curve and observed credit spreads from market makers and broker-dealers. These securities are categorized in Level II of the fair value hierarchy. Equity Securities. The fair value of these securities is generally estimated using observable market data in active markets or bid prices from market makers and broker-dealers. Generally, these securities are categorized in Level I or II of the fair value hierarchy, as observable market data are readily available. From time to time, certain equity securities may be categorized in Level III of the fair value hierarchy due to a lack of market-based transaction data or the use of model-based valuations. Other Investments. These securities primarily consist of commercial paper and short-term certificates of deposit, which are categorized in Level II of the fair value hierarchy. The fair value of these investments is estimated using market data for comparable instruments of similar maturity and average yield. Other Invested Assets. These assets consist of interests in private debt or equity investments. The estimated fair value of these other invested assets is primarily based on the private company’s performance, as well as the terms of the instrument and general market benchmarks. As such, these investments are categorized in Level III of the fair value hierarchy. Embedded Derivatives. The estimated fair value related to our embedded derivatives generally reflects the present value impact of the variation in investment income on the assets held by the reinsurance trusts and the contractual reference rate used to calculate the reinsurance premiums we will pay. These assets are categorized in Level III of the fair value hierarchy. Other Fair Value Disclosure The carrying value and estimated fair value of other selected liabilities not carried at fair value in our consolidated balance sheets were as follows as of the dates indicated. Financial liabilities not carried at fair value December 31, 2021 December 31, 2020 (In thousands) Carrying Estimated Carrying Estimated Senior notes $ 1,409,473 $ 1,534,378 $ 1,405,674 $ 1,563,503 FHLB advances 150,983 152,117 176,483 179,578 The fair value of our senior notes is estimated based on quoted market prices. The fair value of our FHLB advances is estimated based on expected cash flows for similar borrowings. These liabilities are categorized in Level II of the fair value hierarchy. See Note 12 for further information about these borrow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Available for Sale Securities Our available for sale securities within our investment portfolio consisted of the following as of the dates indicated. Available for sale securities December 31, 2021 (In thousands) Amortized Allowance for Credit Losses Gross Gross Fair Value Fixed-maturities available for sale U.S. government and agency securities $ 221,407 $ — $ 1,719 $ (1,396) $ 221,730 State and municipal obligations 162,964 — 14,694 (401) 177,257 Corporate bonds and notes 2,867,063 — 133,665 (24,886) 2,975,842 RMBS 697,581 — 14,313 (6,777) 705,117 CMBS 690,827 — 21,444 (3,068) 709,203 CLO 529,906 — 1,032 (898) 530,040 Other ABS 210,657 — 1,142 (612) 211,187 Foreign government and agency securities 5,109 — 187 — 5,296 Mortgage insurance-linked notes (1) 45,384 — 1,633 — 47,017 Total securities available for sale, including loaned securities 5,430,898 $ — $ 189,829 $ (38,038) 5,582,689 Less: loaned securities (2) 63,169 65,611 Total fixed-maturities available for sale $ 5,367,729 $ 5,517,078 (1) Comprises the notes purchased by Radian Group in connection with the Excess-of-Loss Program. See Note 8 for more information about our reinsurance programs. (2) Included in other assets in our consolidated balance sheets as further described below. See below for a discussion of our securities lending agreements. December 31, 2020 (In thousands) Amortized Allowance for Credit Losses Gross Gross Fair Value Fixed-maturities available for sale U.S. government and agency securities $ 176,033 $ — $ 1,677 $ (3,611) $ 174,099 State and municipal obligations 149,258 — 16,113 (100) 165,271 Corporate bonds and notes 2,832,350 (948) 250,771 (3,758) 3,078,415 RMBS 799,814 — 34,439 (314) 833,939 CMBS 645,071 — 39,495 (3,301) 681,265 CLO 569,173 — 2,026 (2,641) 568,558 Other ABS 249,988 — 2,901 (432) 252,457 Foreign government and agency securities 5,100 — 338 — 5,438 Total securities available for sale, including loaned securities 5,426,787 $ (948) $ 347,760 $ (14,157) 5,759,442 Less: loaned securities (1) 33,164 36,102 Total fixed-maturities available for sale $ 5,393,623 $ 5,723,340 (1) Included in other assets in our consolidated balance sheets as further described below. See below for a discussion of our securities lending agreements. The following table provides a rollforward of the allowance for credit losses on fixed-maturities available for sale, which relates entirely to corporate bonds and notes for the periods indicated. Rollforward of allowance for credit losses on fixed-maturities available for sale Years Ended December 31, (In thousands) 2021 2020 Beginning balance $ 948 $ — Current provision for securities without prior allowance — 1,254 Net increases (decreases) in allowance on previously impaired securities (918) — Reduction for securities sold (30) (306) Ending balance $ — $ 948 Gross Unrealized Losses and Related Fair Value of Available for Sale Securities For securities deemed “available for sale” that are in an unrealized loss position and for which an allowance for credit loss has not been established, the following tables show the gross unrealized losses and fair value, aggregated by investment category and length of time that individual securities have been in a continuous unrealized loss position, as of the dates indicated. Included in the amounts as of December 31, 2021 and 2020, are loaned securities under securities lending agreements that are classified as other assets in our consolidated balance sheets, as further described below. Unrealized losses on fixed-maturities available for sale by category and length of time December 31, 2021 ($ in thousands) Less Than 12 Months 12 Months or Greater Total Description of # of Fair Unrealized # of Fair Unrealized # of Fair Unrealized U.S. government and agency securities 14 $ 101,602 $ (1,165) 2 $ 6,937 $ (231) 16 $ 108,539 $ (1,396) State and municipal obligations 20 32,721 (401) — — — 20 32,721 (401) Corporate bonds and notes 209 864,355 (16,799) 34 99,475 (8,087) 243 963,830 (24,886) RMBS 57 365,476 (6,749) 3 1,543 (28) 60 367,019 (6,777) CMBS 81 188,457 (2,053) 9 22,050 (1,015) 90 210,507 (3,068) CLO 84 313,380 (675) 11 35,612 (223) 95 348,992 (898) Other ABS 54 138,851 (603) 1 631 (9) 55 139,482 (612) Total 519 $ 2,004,842 $ (28,445) 60 $ 166,248 $ (9,593) 579 $ 2,171,090 $ (38,038) December 31, 2020 ($ in thousands) Less Than 12 Months 12 Months or Greater Total Description of # of Fair Unrealized # of Fair Unrealized # of Fair Unrealized U.S. government and agency securities 4 $ 90,591 $ (3,611) — $ — $ — 4 $ 90,591 $ (3,611) State and municipal obligations 4 9,626 (100) — — — 4 9,626 (100) Corporate bonds and notes 60 174,848 (3,758) — — — 60 174,848 (3,758) RMBS 5 42,003 (305) 2 915 (9) 7 42,918 (314) CMBS 43 118,345 (3,035) 6 8,312 (266) 49 126,657 (3,301) CLO 52 173,459 (970) 25 137,506 (1,671) 77 310,965 (2,641) Other ABS 26 70,759 (322) 3 12,119 (110) 29 82,878 (432) Total 194 $ 679,631 $ (12,101) 36 $ 158,852 $ (2,056) 230 $ 838,483 $ (14,157) See “—Net Gains on Investments” below for additional details on our net gains (losses) on investments, including the changes in the allowance for credit losses on fixed-maturities available for sale and other impairments due to our intent to sell securities in an unrealized loss position. See Note 2 for a discussion of our accounting policy for impairments. Securities Lending Agreements We participate in a securities lending program whereby we loan certain securities in our investment portfolio to third-party borrowers for short periods of time. These securities lending agreements are collateralized financing arrangements whereby we transfer securities to third parties through an intermediary in exchange for cash or other securities. However, pursuant to the terms of these agreements, we maintain effective control over all loaned securities. Although we report such securities at fair value within other assets in our consolidated balance sheets, rather than in investments, the detailed information provided in this Note includes these securities. See Note 9 for additional information. Under our securities lending agreements, the borrower is required to provide to us collateral, consisting of cash or securities, in amounts generally equal to or exceeding: (i) 102% of the value of the loaned securities (105% in the case of foreign securities) or (ii) another agreed-upon percentage not less than 100% of the market value of the loaned securities. Any cash collateral we receive may be invested in liquid assets. Cash collateral, which is reinvested for our benefit by the intermediary in accordance with the investment guidelines contained in the securities lending and collateral agreements, is reflected in short-term investments, with an offsetting liability recognized in other liabilities for the obligation to return the cash collateral. Securities collateral we receive is held on deposit for the borrower’s benefit and we may not transfer or loan such securities collateral unless the borrower is in default. Therefore, such securities collateral is not reflected in our consolidated financial statements given that the risks and rewards of ownership are not transferred to us from the borrowers. Fees received and paid in connection with securities lending agreements are recorded in net investment income and interest expense, respectively, on the consolidated statements of operations. All of our securities lending agreements are classified as overnight and revolving. Securities collateral on deposit with us from third-party borrowers totaling $57.8 million and $43.3 million as of December 31, 2021 and December 31, 2020, respectively, may not be transferred or re-pledged unless the third-party borrower is in default, and is therefore not reflected in our consolidated financial statements. Net Investment Income Net investment income consisted of the following. Net investment income Years Ended December 31, (In thousands) 2021 2020 2019 Investment income Fixed-maturities $ 145,613 $ 148,127 $ 155,104 Equity securities 8,158 6,378 7,028 Short-term investments 817 5,774 17,255 Other 368 354 545 Gross investment income 154,956 160,633 179,932 Investment expenses (7,047) (6,596) (8,136) Net investment income $ 147,909 $ 154,037 $ 171,796 Net Gains on Investments Net gains on investments consisted of the following. Net gains on investments Years Ended December 31, (In thousands) 2021 2020 2019 Net realized gains (losses) Fixed-maturities available for sale (1) $ 5,661 $ 34,869 $ 11,262 Trading securities 390 4 (303) Equity securities 10,820 353 (719) Other investments 3,971 600 603 Net realized gains on investments 20,842 35,826 10,843 Impairment losses due to intent to sell — (1,401) — Net decrease (increase) in expected credit losses 918 (1,254) — Net unrealized gains (losses) on investments (4,661) 10,960 33,220 Total net gains on investments $ 17,099 $ 44,131 $ 44,063 (1) Components of net realized gains (losses) on fixed-maturities available for sale include the following. Years Ended December 31, (In thousands) 2021 2020 2019 Gross investment gains from sales and redemptions $ 22,766 $ 37,431 $ 17,663 Gross investment losses from sales and redemptions (17,105) (2,562) (6,401) The net changes in unrealized gains (losses) recognized in earnings on investments that were still held at each period-end were as follows. Net changes in unrealized gains (losses) on investments still held Years Ended December 31, (In thousands) 2021 2020 2019 Net unrealized gains (losses) on investments still held Trading securities $ (7,330) $ 10,583 $ 16,346 Equity securities 10,210 1,759 11,906 Other investments 1,173 248 (174) Net unrealized gains (losses) on investments still held $ 4,053 $ 12,590 $ 28,078 Contractual Maturities The contractual maturities of fixed-maturities available for sale were as follows. Contractual maturities of fixed-maturities available for sale December 31, 2021 (In thousands) Amortized Cost Fair Value Due in one year or less $ 182,884 $ 183,770 Due after one year through five years (1) 1,116,102 1,150,676 Due after five years through 10 years (1) 1,191,992 1,228,959 Due after 10 years (1) 765,565 816,720 Asset-backed and mortgage-backed securities (2) 2,174,355 2,202,564 Total 5,430,898 5,582,689 Less: loaned securities 63,169 65,611 Total fixed-maturities available for sale $ 5,367,729 $ 5,517,078 (1) Actual maturities may differ as a result of calls before scheduled maturity. (2) Includes RMBS, CMBS, CLO, Other ABS and mortgage insurance-linked notes, which are not due at a single maturity date. Other For the years ended December 31, 2021, 2020 and 2019, we did not transfer any securities to or from the available for sale or trading categories. Our fixed-maturities available for sale include securities totaling $14.3 million and $16.9 million at December 31, 2021 and 2020, respectively, on deposit and serving as collateral with various state regulatory authorities. Our fixed-maturities available for sale and trading securities also include securities serving as collateral for our FHLB advances. See Note 12 for additional information about our FHLB adv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cquired Intangible Assets, Net</t>
        </is>
      </c>
      <c r="B1" s="2" t="inlineStr">
        <is>
          <t>12 Months Ended</t>
        </is>
      </c>
    </row>
    <row r="2">
      <c r="B2" s="2" t="inlineStr">
        <is>
          <t>Dec. 31, 2021</t>
        </is>
      </c>
    </row>
    <row r="3">
      <c r="A3" s="3" t="inlineStr">
        <is>
          <t>Goodwill and Intangible Assets Disclosure [Abstract]</t>
        </is>
      </c>
    </row>
    <row r="4">
      <c r="A4" s="4" t="inlineStr">
        <is>
          <t>Goodwill and Other Acquired Intangible Assets, Net</t>
        </is>
      </c>
      <c r="B4" s="4" t="inlineStr">
        <is>
          <t>Goodwill and Other Acquired Intangible Assets, Net All of our goodwill and other acquired intangible assets relate to our homegenius segment. There was no change to our goodwill balance of $9.8 million during the years ended December 31, 2021 and 2020. The following is a summary of the gross and net carrying amounts and accumulated amortization (including impairment) of our other acquired intangible assets as of the periods indicated. Other acquired intangible assets December 31, 2021 December 31, 2020 (In thousands) Gross Carrying Amount Accumulated Amortization Net Carrying Amount Gross Carrying Amount Accumulated Amortization Net Carrying Amount Client relationships $ 43,550 $ (34,620) $ 8,930 $ 43,550 $ (31,559) $ 11,991 Technology 8,285 (7,675) 610 8,285 (7,370) 915 Licenses 463 (212) 251 463 (128) 335 Total $ 52,298 $ (42,507) $ 9,791 $ 52,298 $ (39,057) $ 13,241 For the years ended December 31, 2021, 2020 and 2019, amortization expense (including impairment) was $3.4 million, $5.1 million and $8.6 million, respectively. The estimated amortization expense for 2022 and thereafter is as follows. Estimated amortization expense (In thousands) Estimated Amortization Expense 2022 $ 3,397 2023 3,361 2024 3,033 Thereafter — Total $ 9,791 Impairment Analysis As part of our 2021 annual goodwill impairment assessment performed during the fourth quarter, we estimated the fair value of the reporting unit using primarily an income approach. The key factor in our fair value analysis was forecasted future cash flows. We considered both positive and negative factors and concluded that, after considering all of the factors and evidence available, there was no impairment of goodwill indicated as of the measurement date because the estimated fair value of the reporting unit exceeded our carrying amount. Additionally, there was no impairment indicated for the remaining other acquired intangible assets as of December 31, 2021. Based primarily on the wind down of our traditional appraisal business in the fourth quarter of 2020, we recognized impairments of $1.0 million and $0.3 million related to client relationships and technology , respectively, as of December 31, 2020. In January 2020, we completed the sale of Clayton, through which we provided mortgage services related to loan acquisition, RMBS securitization and distressed asset reviews and servicer and loan surveillance services. We recognized an impairment charge of $4.8 million for goodwill allocated to the Clayton asset group and an impairment of other acquired intangible assets for $13.7 million as of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Reinsurance In our mortgage insurance and title insurance businesses, we use reinsurance as part of our risk distribution strategy, including to manage our capital position and risk profile. The reinsurance arrangements for our mortgage insurance business include premiums ceded under the QSR Program, the Single Premium QSR Program and the Excess-of-Loss Program. The amount of credit that we receive under the PMIERs financial requirements for our third-party reinsurance transactions is subject to ongoing review and approval by the GSEs. The effect of all of our reinsurance programs on our net income is as follows. Reinsurance impacts on net premiums written and earned Net Premiums Written Net Premiums Earned Years Ended December 31, Years Ended December 31, (In thousands) 2021 2020 2019 2021 2020 2019 Direct Mortgage insurance $ 984,995 $ 1,085,670 $ 1,120,996 $ 1,104,696 $ 1,263,684 $ 1,233,528 (1) Title insurance 39,665 22,843 11,342 39,665 22,843 11,342 Total direct 1,024,660 1,108,513 1,132,338 1,144,361 1,286,527 1,244,870 (1) Assumed (2) Mortgage insurance 7,066 12,197 10,379 7,066 12,214 10,382 Ceded Mortgage insurance (3) (47,515) (86,912) (55,925) (113,480) (183,131) (109,696) (1) Title insurance (764) (289) (207) (764) (289) (207) Total ceded (3) (48,279) (87,201) (56,132) (114,244) (183,420) (109,903) (1) Total net premiums $ 983,447 $ 1,033,509 $ 1,086,585 $ 1,037,183 1,115,321 $ 1,145,349 (1) (1) Includes a cumulative adjustment to unearned premiums related to an update to the amortization rates used to recognize revenue for Single Premium Policies. See Note 2 for further information. (2) Primarily includes premiums from our participation in certain credit risk transfer programs. (3) Net of profit commission, which is impacted by the level of ceded losses recoverable, if any, on reinsurance transactions. See Note 11 for additional information on our reserve for losses and reinsurance recoverables. Other reinsurance impacts Years Ended December 31, (In thousands) 2021 2020 2019 Ceding commissions earned (1) $ 31,745 $ 53,654 $ 48,659 Ceded losses (2) (4,570) 58,266 5,859 (1) Ceding commissions earned are primarily related to mortgage insurance and are included as an offset to expenses primarily in other operating expenses on our consolidated statements of operations. Deferred ceding commissions of $38.6 million and $52.5 million are included in other liabilities on our consolidated balance sheets at December 31, 2021 and 2020, respectively. (2) Primarily all related to mortgage insurance. Single Premium QSR Program Radian Guaranty entered into each of the 2016 Single Premium QSR Agreement, 2018 Single Premium QSR Agreement and 2020 Single Premium QSR Agreement with panels of third-party reinsurers to cede a contractual quota share percent of our Single Premium NIW as of the effective date of each agreement (as set forth in the table below), subject to certain conditions. Radian Guaranty receives a ceding commission for ceded premiums written pursuant to these transactions. Radian Guaranty also receives a profit commission annually, provided that the loss ratio on the loans covered under the agreement generally remains below the applicable prescribed thresholds. Losses on the ceded risk up to this level reduce Radian Guaranty’s profit commission on a dollar-for-dollar basis. Each of the agreements is subject to a scheduled termination date as set forth in the table below; however, Radian Guaranty has the option, based on certain conditions and subject to a termination fee, to terminate any of the agreements at the end of any calendar quarter on or after the applicable optional termination date. If Radian Guaranty exercises this option in the future, it would result in Radian Guaranty reassuming the related RIF in exchange for a net payment to the reinsurer calculated in accordance with the terms of the applicable agreement. Radian Guaranty also may terminate any of the agreements prior to the applicable scheduled termination date under certain circumstances, including if one or both of the GSEs no longer grant full PMIERs capital relief for the reinsurance. As of January 1, 2022, Radian Guaranty is no longer ceding NIW under the Single Premium QSR Program. The following table sets forth additional details regarding the Single Premium QSR Program. Single Premium QSR Program 2020 Single Premium QSR Agreement 2018 Single Premium QSR Agreement 2016 Single Premium QSR Agreement NIW policy dates Jan 1, 2020-Dec 31, 2021 Jan 1, 2018-Dec 31, 2019 Jan 1, 2012-Dec 31, 2017 Effective date January 1, 2020 January 1, 2018 January 1, 2016 Scheduled termination date December 31, 2031 December 31, 2029 December 31, 2027 Optional termination date January 1, 2024 January 1, 2022 January 1, 2020 Quota share % 65% 65% 20% - 65% (1) Ceding commission % 25% 25% 25% Profit commission % Up to 56% Up to 56% Up to 55% (In millions) As of December 31, 2021 RIF ceded $ 2,198 $ 1,117 $ 1,913 (In millions) As of December 31, 2020 RIF ceded $ 1,597 $ 1,979 $ 3,071 (1) Effective December 31, 2017, we amended the 2016 Single Premium QSR Agreement to increase the amount of ceded risk on performing loans under the agreement from 35% to 65% for the 2015 through 2017 vintages. Loans included in the 2012 through 2014 vintages, and any other loans subject to the agreement that were delinquent at the time of the amendment, were unaffected by the change and therefore the amount of ceded risk for those loans continues to range from 20% to 35%. Excess-of-Loss Program Radian Guaranty has entered into six fully collateralized reinsurance arrangements with the Eagle Re Issuers. For the respective coverage periods, Radian Guaranty retains the first-loss layer of aggregate losses, as well as any losses in excess of the outstanding reinsurance coverage amounts. The Eagle Re Issuers provide second layer coverage up to the outstanding coverage amounts. For each of these six reinsurance arrangements, the Eagle Re Issuers financed their coverage by issuing mortgage insurance-linked notes to eligible capital markets investors in unregistered private offerings. The aggregate excess-of-loss reinsurance coverage for these arrangements decreases over the maturity period of the mortgage insurance-linked notes (either a 10-year or 12.5-year period depending on the transaction) as the principal balances of the underlying covered mortgages decrease and as any claims are paid by the applicable Eagle Re Issuer or the mortgage insurance is canceled. Radian Guaranty has rights to terminate the reinsurance agreements upon the occurrence of certain events. Under each of the reinsurance agreements, the outstanding reinsurance coverage amount will begin amortizing after an initial period in which a target level of credit enhancement is obtained and will stop amortizing if certain thresholds, or triggers, are reached, including a delinquency trigger event based on an elevated level of delinquencies as defined in the related insurance-linked notes transaction agreements. With the exception of insurance-linked notes issued by Eagle Re 2020-2 Ltd., Eagle Re 2021-1 Ltd. and Eagle Re 2021-2 Ltd., the insurance-linked notes issued by the Eagle Re Issuers in connection with our Excess-of-Loss Program are currently subject to a delinquency trigger event, which was first reported to the insurance-linked note investors on June 25, 2020. For the insurance-linked notes that are subject to a delinquency trigger event, both the amortization of the outstanding reinsurance coverage amount pursuant to our reinsurance arrangements with the Eagle Re Issuers and the amortization of the principal amount of the related insurance-linked notes issued by the Eagle Re Issuers have been suspended and will continue to be suspended during the pendency of the trigger event. The following tables set forth additional details regarding the Excess-of-Loss Program as of December 31, 2021 and December 31, 2020. Excess-of-Loss Program (In millions) Eagle Re 2021-2 Ltd. Eagle Re 2021-1 Ltd. Eagle Re 2020-2 Ltd. Eagle Re 2020-1 Ltd. Eagle Re 2019-1 Ltd. Eagle Re 2018-1 Ltd. Issued November April October February April November NIW policy dates Jan 1, 2021- Aug 1, 2020- Oct 1, 2019- Jan 1, 2019- Jan 1, 2018- Jan 1, 2017- Initial RIF $ 10,758 $ 11,061 $ 13,011 $ 9,866 $ 10,705 $ 9,109 Initial coverage 484 498 (1) 390 488 562 434 (2) Initial first layer retention 242 221 423 202 268 205 (In millions) As of December 31, 2021 RIF $ 10,379 $ 9,496 $ 7,623 $ 3,241 $ 2,429 $ 2,117 Remaining coverage 484 498 144 488 385 276 First layer retention 242 221 423 202 264 201 (In millions) As of December 31, 2020 RIF $ — $ — $ 11,748 $ 6,121 $ 4,657 $ 3,986 Remaining coverage — — 390 488 385 276 (2) First layer retention — — 423 202 265 201 (1) Radian Group purchased $45.4 million original principal amount of these mortgage insurance-linked notes, which are included in fixed-maturities available for sale on our consolidated balance sheet at December 31, 2021. See Notes 5 and 6 for additional information. (2) Excludes a separate excess-of-loss reinsurance agreement entered into by Radian Guaranty with coverage of $21.4 million. This agreement was terminated in December 2021. The Eagle Re Issuers are not subsidiaries or affiliates of Radian Guaranty. Based on the accounting guidance that addresses VIEs, we have not consolidated any of the assets and liabilities of the Eagle Re Issuers in our financial statements, because Radian does not have: (i) the power to direct the activities that most significantly affect the Eagle Re Issuers’ economic performances or (ii) the obligation to absorb losses or the right to receive benefits from the Eagle Re Issuers that potentially could be significant to the Eagle Re Issuers. See Note 2 for more information on our accounting treatment of VIEs. The reinsurance premium due to the Eagle Re Issuers is calculated by multiplying the outstanding reinsurance coverage amount at the beginning of a period by a coupon rate, which is the sum of one-month LIBOR (or an acceptable alternative to LIBOR) or SOFR, as applicable, plus a contractual risk margin, and then subtracting actual investment income collected on the assets in the reinsurance trust during the preceding month. As a result, the premiums we pay will vary based on: (i) the spread between LIBOR (or an acceptable alternative to LIBOR) or SOFR, as provided in each applicable reinsurance agreement, and the rates on the investments held by the reinsurance trust and (ii) the outstanding amount of reinsurance coverage. As the reinsurance premium will vary based on changes in these rates, we concluded that the reinsurance agreements contain embedded derivatives, which we have accounted for separately as freestanding derivatives and recorded in other assets or other liabilities on our consolidated balance sheets. Changes in the fair value of these embedded derivatives are recorded in net gains (losses) on investments and other financial instruments in our consolidated statements of operations. See Note 5 for more information on our fair value measurements of financial instruments, including our embedded derivatives. In the event an Eagle Re Issuer is unable to meet its future obligations to us, if any, our insurance subsidiaries would be liable to make claims payments to our policyholders. In the event that all of the assets in the reinsurance trust (consisting of U.S. government money market funds, cash or U.S. Treasury securities) become worthless and the Eagle Re Issuer is unable to make its payments to us, our maximum potential loss would be the amount of mortgage insurance claim payments for losses on the insured policies, net of the aggregate reinsurance payments already received, up to the full aggregate excess-of-loss reinsurance coverage amount. In the same scenario, the related embedded derivative would no longer have value. The Eagle Re Issuers represent our only VIEs as of December 31, 2021 and December 31, 2020. The following table presents the total assets and liabilities of the Eagle Re Issuers as of the dates indicated. Total VIE assets and liabilities of Eagle Re Issuers (1) December 31, (In thousands) 2021 2020 Eagle Re 2021-2 Ltd. $ 484,122 $ — Eagle Re 2021-1 Ltd. 497,735 — Eagle Re 2020-2 Ltd. 143,986 390,324 Eagle Re 2020-1 Ltd. 488,385 488,385 Eagle Re 2019-1 Ltd. 384,602 384,602 Eagle Re 2018-1 Ltd. 275,718 275,718 Total $ 2,274,548 $ 1,539,029 (1) Assets held by the Eagle Re Issuers are required to be invested in U.S. government money market funds, cash or U.S. Treasury securities. Liabilities of the Eagle Re Issuers consist of their mortgage insurance-linked notes described above. Assets and liabilities are equal to each other for each of the Eagle Re Issuers. QSR Program In 2012, Radian Guaranty entered into the QSR Program with a third-party reinsurance provider. Radian Guaranty has ceded the maximum amount permitted under the QSR Program and is no longer ceding NIW under this program. RIF ceded under the QSR Program was $207.1 million and $381.8 million as of December 31, 2021 and 2020, respectively. Other Collateral Although we use reinsurance as one of our risk management tools, reinsurance does not relieve us of our obligations to our policyholders. In the event the reinsurers are unable to meet their obligations to us, our insurance subsidiaries would be liable for any defaulted amounts. However, consistent with the PMIERs reinsurer counterparty collateral requirements, Radian Guaranty’s reinsurers have established trusts to help secure our potential cash recoveries. In addition to the total VIE assets of the Eagle Re Issuers discussed above, the amount held in reinsurance trusts was $167.9 million as of December 31, 2021, compared to $228.6 million as of December 31, 2020. In addition, for the Single Premium QSR Program, Radian Guaranty holds amounts related to ceded premiums written to collateralize the reinsurers’ obligations, which is reported in reinsurance funds withheld on our consolidated balance sheets. Any loss recoveries and profit commissions paid to Radian Guaranty related to the Single Premium QSR Program are expected to be realized from this acc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Other Assets The following table shows the components of other assets as of the dates indicated. Other assets December 31, (In thousands) 2021 2020 Prepaid federal income taxes (Note 10) $ 354,123 $ 210,889 Prepaid reinsurance premiums (1) 201,674 267,638 Company-owned life insurance (2) 113,386 115,586 Loaned securities (Notes 5 and 6) 103,996 57,499 Right-of-use assets (Note 13) 31,878 32,985 Other 32,246 30,488 Total other assets $ 837,303 $ 715,085 (1) Relates primarily to our Single Premium QSR Program. (2) We are the beneficiary of insurance policies on the lives of certain of our current and past officers and employees. The balances reported in other assets reflect the amounts that could be realized upon surrender of the insurance policies as of each respective date. Right-of-Use Assets We assess our various asset groups, which include right-of-use assets, for changes in grouping and for potential impairment when certain events occur or when there are changes in circumstances, including potential alternative uses. If circumstances require a change in asset groupings or a right-of-use asset to be tested for possible impairment, and the carrying value of the right-of-use asset is not recoverable on an undiscounted cash flow basis, an impairment is recognized to the extent that the carrying value exceeds its fair value. During the second quarter of 2021, in response to the COVID-19 pandemic and our successful transition to a virtual work environment, we made the decision to exit, and to actively market for sublease, all office space in our former corporate headquarters in downtown Philadelphia. As part of this change, we entered into two new leases with overall reduced square footage, including our new corporate headquarters, effective September 2021, in Wayne, Pennsylvania and a Cherry Hill, New Jersey location. As a result, during the three months ended June 30, 2021, we recognized an impairment of $3.5 million related to our former corporate headquarters leases, reducing the carrying value of certain lease assets and the related property and equipment to its estimated fair value. The right-of-use asset fair value was estimated using an income approach based on forecasted future cash flows expected to be derived from the property based on current sublease market rent, which could differ from actual results and require us to revise our initial estimates. Following this impairment, which was recorded within other operating expenses in our consolidated statements of operations, the aggregate carrying value of the right-of-use assets and leasehold improvements related to the former corporate headquarters leases that we plan to sublease was $26.4 million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Provision The components of our consolidated income tax provision from continuing operations are as follows. Income tax provision Years Ended December 31, (In thousands) 2021 2020 2019 Current provision (benefit) $ 2,368 $ (16,264) $ 19,522 Deferred provision 161,793 102,079 157,162 Total income tax provision $ 164,161 $ 85,815 $ 176,684 The reconciliation of taxes computed at the statutory tax rate of 21% in 2021, 2020 and 2019 to the provision for income taxes is as follows. Reconciliation of provision for income taxes Years Ended December 31, (In thousands) 2021 2020 2019 Provision for income taxes computed at the statutory tax rate $ 160,615 $ 100,683 $ 178,289 Change in tax resulting from: Valuation allowance 5,700 11,290 1,941 Uncertain tax positions 853 (14,784) 1,202 State tax benefit, net of federal impact (1,714) (9,062) (293) Other, net (1,293) (2,312) (4,455) Provision for income taxes $ 164,161 $ 85,815 $ 176,684 Deferred Tax Assets and Liabilities The significant components of our net deferred tax assets and liabilities from continuing operations are summarized as follows. Deferred tax assets and liabilities December 31, (In thousands) 2021 2020 Deferred tax assets State income taxes, net of federal impact $ 77,637 $ 75,499 Goodwill and intangibles 29,744 32,673 Unearned premiums 23,699 27,703 Accrued expenses 16,584 11,140 Lease liability 11,240 11,214 Loss reserves 6,286 4,578 Other 18,967 25,066 Total deferred tax assets $ 184,157 $ 187,873 Deferred tax liabilities Contingency reserve $ 368,000 $ 216,122 Net unrealized gain on investments 31,876 70,057 Depreciation 12,775 13,029 Differences in fair value of financial instruments 7,763 9,087 Other 17,824 15,747 Total deferred tax liabilities 438,238 324,042 Less: Valuation allowance 83,428 77,728 Net deferred tax asset (liability) $ (337,509) $ (213,897) Current and Deferred Taxes As of December 31, 2021, we recorded a net current federal income tax payable of $19.9 million, which primarily relates to applying the standards of accounting for uncertainty in income taxes. Certain entities within our consolidated group have generated net deferred tax assets of approximately $76.1 million, relating primarily to state and local NOL carryforwards which, if unutilized, will expire during various future tax periods. We are required to establish a valuation allowance against our deferred tax assets when it is more likely than not that all or some portion of our deferred tax assets will not be realized. At each balance sheet date, we assess our need for a valuation allowance. Our assessment is based on all available evidence, both positive and negative. This requires management to exercise judgment and make assumptions regarding whether our deferred tax assets will be realized in future periods. We have determined that certain non-insurance entities within Radian may continue to generate taxable losses on a separate company basis in the near term and may not be able to fully utilize certain state and local NOLs on their state and local tax returns. Therefore, with respect to deferred tax assets relating to these state and local NOLs and other state timing adjustments, we retained a valuation allowance of $83.4 million at December 31, 2021 and $77.7 million at December 31, 2020. As a mortgage guaranty insurer, we are eligible for a tax deduction, subject to certain limitations, under Internal Revenue Code Section 832(e) for amounts required by state law or regulation to be set aside in statutory contingency reserves. The deduction is allowed only to the extent that we purchase non-interest bearing U.S. Mortgage Guaranty Tax and Loss Bonds issued by the U.S. Department of the Treasury in an amount equal to the tax benefit derived from deducting any portion of our statutory contingency reserves. As of December 31, 2021, we held $354.1 million of these bonds, which are included as prepaid income taxes within other assets in our consolidated balance sheets. The corresponding deduction of our statutory contingency reserves resulted in the recognition of a net deferred tax liability. See Note 16 for additional information about our U.S. Mortgage Guaranty Tax and Loss Bonds. Unrecognized Tax Benefits As of December 31, 2021, we have $3.9 million of net unrecognized tax benefits, including $2.3 million of interest and penalties, that would affect the effective tax rate, if recognized. Our policy for the recognition of interest and penalties associated with uncertain tax positions is to record such items as a component of our income tax provision, of which $0.7 million and $0.3 million were recorded for the years ended December 31, 2021 and 2020, respectively. A reconciliation of the beginning and ending gross unrecognized tax benefits is as follows. Reconciliation of gross unrecognized tax benefits Years Ended December 31, (In thousands) 2021 2020 Balance at beginning of period $ 20,249 $ 37,208 Tax positions related to the current year: Increases 267 250 Decreases (858) (1,788) Tax positions related to prior years: Increases 230 16,568 Decreases — (171) Lapses of applicable statute of limitation — (31,818) Balance at end of period $ 19,888 $ 20,249 Our total unrecognized tax benefits decreased by $0.4 million from December 31, 2020 to December 31, 2021, primarily due to a net decrease in unrecognized tax benefits associated with our recognition of certain premium income. Over the next 12 months, our unrecognized tax benefits may decrease by approximately $1.2 million due to the expiration of the applicable statute of limitations relating to the 2018 tax year. The statute of limitations related to our federal consolidated income tax return remains open for tax years 2018-2021. Additionally, among the entities within our consolidated group, various tax years remain open to potential examination by state and local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es and LAE</t>
        </is>
      </c>
      <c r="B1" s="2" t="inlineStr">
        <is>
          <t>12 Months Ended</t>
        </is>
      </c>
    </row>
    <row r="2">
      <c r="B2" s="2" t="inlineStr">
        <is>
          <t>Dec. 31, 2021</t>
        </is>
      </c>
    </row>
    <row r="3">
      <c r="A3" s="3" t="inlineStr">
        <is>
          <t>Insurance Loss Reserves [Abstract]</t>
        </is>
      </c>
    </row>
    <row r="4">
      <c r="A4" s="4" t="inlineStr">
        <is>
          <t>Losses and LAE</t>
        </is>
      </c>
      <c r="B4" s="4" t="inlineStr">
        <is>
          <t>Losses and LAE Our reserve for losses and LAE, at the end of each period indicated, consisted of the following. Reserve for losses and LAE December 31, (In thousands) 2021 2020 Mortgage insurance loss reserves (1) $ 823,136 $ 844,107 Title insurance loss reserves 5,506 4,306 Total reserve for losses and LAE $ 828,642 $ 848,413 (1) Primarily comprises first-lien primary case reserves of $790.4 million and $799.5 million at December 31, 2021 and 2020, respectively. For the periods indicated, the following table presents information relating to our mortgage insurance reserve for losses, including our IBNR reserve and LAE. Rollforward of mortgage insurance reserve for losses Years Ended December 31, (In thousands) 2021 2020 2019 Balance at January 1, $ 844,107 $ 401,273 $ 397,891 Less: Reinsurance recoverables (1) 71,769 14,594 11,009 Balance at January 1, net of reinsurance recoverables 772,338 386,679 386,882 Add: Losses and LAE incurred in respect of default notices reported and unreported in: Current year (2) 160,565 517,807 146,733 Prior years (141,126) (34,547) (14,709) Total incurred 19,439 483,260 132,024 Deduct: Paid claims and LAE related to: Current year (2) 1,112 4,148 4,220 Prior years 34,205 93,453 128,007 Total paid 35,317 97,601 132,227 Balance at end of period, net of reinsurance recoverables 756,460 772,338 386,679 Add: reinsurance recoverables (1) 66,676 71,769 14,594 Balance at December 31, $ 823,136 $ 844,107 $ 401,273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Reserve Activity Incurred Losses Case reserves established for new default notices have been the primary driver of our total incurred losses in recent years, and they were primarily impacted by the number of new primary default notices received in the period and our related gross Default to Claim Rate assumption applied to those new defaults. New primary default notices totaled 37,470 for the year ended December 31, 2021, compared to 108,025 for the year ended December 31, 2020 and 40,985 for the year ended December 31, 2019. For the year ended December 31, 2020, the significant increase in the number of new primary default notices was substantially all related to defaults of loans subject to forbearance programs implemented in response to the COVID-19 pandemic. Our gross Default to Claim Rate assumption applied to new defaults was 8.0% as of December 31, 2021, compared to 8.5% as of December 31, 2020 and 7.5% as of December 31, 2019. The combination of fewer new default notices and a lower Default to Claim Rate assumption on new defaults was the primary driver of the decrease in losses incurred related to current year defaults for the year ended December 31, 2021, as compared to the year ended December 31, 2020. Our provision for losses during 2021, most notably in the fourth quarter, was positively impacted by favorable reserve development on prior year defaults, primarily as a result of more favorable trends in Cures than originally estimated, due to favorable outcomes resulting from forbearance programs implemented in response to the COVID-19 pandemic as well as positive trends in home price appreciation. These favorable observed trends resulted in reductions in our Default to Claim Rate assumptions for prior year default notices, particularly for those defaults first reported in 2020 following the start of the COVID-19 pandemic. Our provision for losses during 2020 and 2019 were also positively impacted by favorable reserve development on prior year defaults, primarily driven by a reduction in certain Default to Claim Rate assumptions for those prior year defaults based on observed trends. See also Note 1 for additional information on the elevated risks and uncertainties resulting from the COVID-19 pandemic to our business. Default to Claim Rate. Our Default to Claim Rate estimates on defaulted loans are mainly developed based on the Stage of Default and Time in Default of the underlying defaulted loans grouped according to the period in which the default occurred, as measured by the progress toward foreclosure sale and the number of months in default. While our estimates of ultimate losses on defaults from prior years declined in 2021 due to elevated Cures, which reduced our inventory of primary defaults, COVID-19-related hardship forbearance plans and foreclosure moratoriums resulted in delays in resolving the remaining defaults, leading to an increase in the Default to Claim Rates applied to the remaining inventory. The following table shows our gross Default to Claim Rates on our primary portfolio based on the Time in Default and as of the dates indicated. Default to Claim Rates December 31, 2021 2020 2019 Default to Claim Rate on: New defaults 8.0 % 8.5 % 7.5 % Defaults not in Foreclosure Stage Time in Default: &lt; 2 years (1) 41.6 % 21.0 % 22.0 % Time in Default: 2 - 5 years 75.0 % 62.5 % 48.0 % Time in Default: &gt; 5 years 80.0 % 70.0 % 63.0 % Foreclosure Stage Defaults 85.0 % 75.0 % 70.0 % (1) Represents the weighted average Default to Claim Rate for all defaults not in foreclosure stage that have been in default for up to two years, including new defaults. The estimated Default to Claim Rates applied to defaults within this population vary by Time in Default, and range from the Default to Claim Rates on new defaults shown above, up to 80.1%, 55.0% and 55.6% for more aged defaults in this category as of December 31, 2021, 2020 and 2019, respectively. Our estimate of expected Rescissions and Claim Denials (net of expected Reinstatements) embedded in our estimated net Default to Claim Rate is generally based on our recent experience. Consideration is also given to differences in characteristics between those rescinded policies and denied claims and the loans remaining in our defaulted inventory. Claims Paid Total claims paid decreased in 2021 compared to 2020. The decrease in claims paid is primarily attributable to COVID-19-related hardship forbearance plans and suspensions of foreclosures and evictions, as well as a reduction in payments made to settle certain previously disclosed legal proceedings. Concentration of Risk As of December 31, 2021 and 2020, there was no state that accounted for more than 10% of our mortgage insurance business measured by primary RIF. California accounted for 10.9% of our direct NIW for the year ended December 31, 2021, compared to 10.4% and 10.6% for the years ended December 31, 2020 and 2019, respectively. Additional Disclosures The following tables provide information as of and for the periods indicated about: (i) incurred losses, net of reinsurance; (ii) the total of IBNR liabilities plus expected development on reported claims, included within the net incurred loss amounts; (iii) the cumulative number of reported defaults; and (iv) cumulative paid claims, net of reinsurance. The default year represents the period that a new default notice is first reported to us by loan servicers, related to borrowers who missed two monthly payments. The information about net incurred losses and paid claims development for the years ended prior to 2021 is presented as supplementary information. Incurred losses, net of reinsurance Total of IBNR Liabilities Plus Expected Development on Reported Claims (1) Cumulative Number of Reported Defaults (2) ($ in thousands) Years Ended December 31, Unaudited Default Year 2012 2013 2014 2015 2016 2017 2018 2019 2020 2021 As of December 31, 2021 2012 $ 803,831 $ 763,969 $ 711,213 $ 720,502 $ 715,646 $ 714,783 $ 713,750 $ 713,839 $ 713,146 $ 713,057 $ 7 73,517 2013 505,732 405,334 401,444 404,333 402,259 400,243 399,356 399,317 398,820 6 58,577 2014 337,784 247,074 265,891 264,620 260,098 261,507 261,377 260,254 7 47,976 2015 222,555 198,186 178,042 183,952 183,546 184,066 182,647 12 42,607 2016 201,016 165,440 149,753 148,811 148,640 148,349 18 40,503 2017 180,851 151,802 133,357 130,274 126,989 28 42,888 2018 131,513 116,634 95,534 88,252 51 37,369 2019 143,475 136,860 109,416 150 40,985 2020 504,160 408,809 786 108,025 2021 156,328 1,771 37,470 Total $ 2,592,921 (1) Represents reserves as of December 31, 2021 related to IBNR liabilities. (2) Represents total number of new primary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re-default in a later period. Consistent with our reserving practice, each new event of default is treated as a unique occurrence and therefore certain loans that cure and re-default may be included as a reported default in multiple periods. Cumulative paid claims, net of reinsurance (In thousands) Years Ended December 31, Unaudited Default Year 2012 2013 2014 2015 2016 2017 2018 2019 2020 2021 2012 $ 19,200 $ 295,332 $ 528,744 $ 631,982 $ 672,271 $ 692,291 $ 702,136 $ 704,770 $ 708,528 $ 708,929 2013 34,504 191,040 307,361 357,087 379,036 388,688 392,818 395,093 395,292 2014 13,108 115,852 200,422 233,607 246,611 252,619 255,742 256,107 2015 10,479 84,271 142,421 163,916 172,645 174,812 175,874 2016 11,061 76,616 119,357 134,115 137,306 138,525 2017 24,653 66,585 99,678 108,484 111,458 2018 5,584 36,066 54,625 60,926 2019 4,220 18,703 28,896 2020 4,148 9,867 2021 1,112 Total $ 1,886,986 All outstanding liabilities before 2012, net of reinsurance 30,421 Liabilities for claims, net of reinsurance (1) $ 736,356 (1) Calculated as follows: (In thousands) Incurred losses, net of reinsurance $ 2,592,921 All outstanding liabilities before 2012, net of reinsurance 30,421 Cumulative paid claims, net of reinsurance (1,886,986) Liabilities for claims, net of reinsurance $ 736,356 The following table provides a reconciliation of the net incurred losses and paid claims development tables above to the mortgage insurance reserve for losses and LAE at December 31, 2021. Net outstanding liabilities - mortgage insurance (In thousands) December 31, 2021 Reserve for losses and LAE, net of reinsurance $ 736,356 Reinsurance recoverables on unpaid claims 66,676 Unallocated LAE 20,104 Total gross reserve for losses and LAE (1) $ 823,136 (1) Excludes title insurance reserve for losses and LAE of $5.5 million. The following is supplementary information about average historical claims duration as of December 31, 2021, representing the average distribution of when claims are paid relative to the year of default. Average annual percentage payout of incurred losses by age, net of reinsurance (unaudited) Years 1 2 3 4 5 6 7 8 9 10 Mortgage insurance 6.1% 31.6% 26.4% 10.8% 4.2% 1.9% 1.0% 0.4% 0.3% 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and Financing Activities</t>
        </is>
      </c>
      <c r="B1" s="2" t="inlineStr">
        <is>
          <t>12 Months Ended</t>
        </is>
      </c>
    </row>
    <row r="2">
      <c r="B2" s="2" t="inlineStr">
        <is>
          <t>Dec. 31, 2021</t>
        </is>
      </c>
    </row>
    <row r="3">
      <c r="A3" s="3" t="inlineStr">
        <is>
          <t>Long-term Debt, Unclassified [Abstract]</t>
        </is>
      </c>
    </row>
    <row r="4">
      <c r="A4" s="4" t="inlineStr">
        <is>
          <t>Borrowings and Financing Activities</t>
        </is>
      </c>
      <c r="B4" s="4" t="inlineStr">
        <is>
          <t>Borrowings and Financing Activities The carrying value of our debt at December 31, 2021 and 2020 was as follows. Borrowings December 31, (In thousands) 2021 2020 Senior notes Senior Notes due 2024 $ 446,631 $ 445,512 Senior Notes due 2025 518,405 516,634 Senior Notes due 2027 444,437 443,528 Total senior notes $ 1,409,473 $ 1,405,674 FHLB advances FHLB advances due 2021 $ — $ 67,500 FHLB advances due 2022 71,050 61,050 FHLB advances due 2023 52,995 27,995 FHLB advances due 2024 13,954 9,954 FHLB advances due 2025 9,984 9,984 FHLB advances due 2027 3,000 — Total FHLB advances $ 150,983 $ 176,483 Senior Notes Senior Notes due 2024. In September 2017, we issued $450 million aggregate principal amount of Senior Notes due 2024 and received net proceeds of $442.2 million. These notes mature on October 1, 2024 and bear interest at a rate of 4.500% per annum, payable semi-annually on April 1 and October 1 of each year, with interest payments commencing on April 1, 2018. Senior Notes due 2025. In May 2020, we issued $525 million aggregate principal amount of Senior Notes due 2025 and received net proceeds of $515.6 million. These notes mature on March 15, 2025 and bear interest at a rate of 6.625% per annum, payable semi-annually on March 15 and September 15 of each year, with interest payments commencing on September 15, 2020. Senior Notes due 2027. In June 2019, we issued $450 million aggregate principal amount of Senior Notes due 2027 and received net proceeds of $442.2 million. These notes mature on March 15, 2027 and bear interest at a rate of 4.875% per annum, payable semi-annually on March 15 and September 15 of each year, with interest payments commencing on March 15, 2020. Redemption Terms in Senior Notes. We have the option to redeem the Senior Notes due 2024, 2025 and 2027, in whole or in part, at any time, or from time to time, prior to July 1, 2024 (the date that is three months prior to the maturity date of the Senior notes due 2024), September 15, 2024 (the date that is six months prior to the maturity date of the Senior notes due 2025) and September 15, 2026 (the date that is six months prior to the maturity date of the Senior notes due 2027) (in each case, the “Par Call Date”), respectively, at a redemption price equal to the greater of: (i) 100% of the aggregate principal amount of the notes to be redeemed and (ii) the make-whole amount, which is the sum of the present values of the remaining scheduled payments of principal and interest in respect of the notes to be redeemed from the redemption date to the Par Call Date discounted to the redemption date at the applicable treasury rate plus 50 basis points, plus, in each case, accrued and unpaid interest thereon to, but excluding, the redemption date. At any time on or after the Par Call Date, we may, at our option, redeem the notes in whole or in part, at a redemption price equal to 100% of the aggregate principal amount of the notes to be redeemed, plus accrued and unpaid interest thereon to, but excluding, the redemption date. Covenants in Senior Notes. The indentures governing the Senior Notes due 2024, 2025 and 2027 contain covenants customary for securities of this nature, including covenants related to the payments of the notes, periodic reporting and certificates to be issued and covenants related to amendments to the indentures. Additionally, the indentures include covenants restricting us from encumbering the capital stock of a designated subsidiary (as defined in the indenture for the notes) or disposing of any capital stock of any designated subsidiary unless either all of the stock is disposed of or we retain more than 80% of the stock. We were in compliance with all covenants as of December 31, 2021. FHLB Advances In August 2016, Radian Guaranty and Radian Reinsurance became members of the FHLB. As members, they may borrow from the FHLB, subject to certain conditions, which include the need to post collateral and the requirement to maintain a minimum investment in FHLB stock, in part depending on the level of their outstanding FHLB advances. As of December 31, 2021, we had $151.0 million of fixed-rate advances outstanding with a weighted average interest rate of 0.97%. Interest on the FHLB advances is payable quarterly, or at maturity if the term of the advance is less than 90 days. Principal is due at maturity. For obligations with maturities greater than or equal to 90 days, we may prepay the debt at any time, subject to a prepayment fee. The principal balance of the FHLB advances is required to be collateralized by eligible assets with a market value that must be maintained generally within a minimum range of 103% to 114% of the amount borrowed, depending on the type of assets pledged. Our fixed-maturities available for sale and trading securities include securities totaling $167.3 million and $188.0 million at December 31, 2021 and 2020, respectively, which serve as collateral for our FHLB advances to satisfy this requirement. Revolving Credit Facility In December 2021 Radian Group entered into a new $275.0 million unsecured revolving credit facility with a syndicate of bank lenders. The revolving credit facility has a five year term, provided that under certain conditions Radian Group is required to offer to terminate the facility earlier than the maturity date. This replaced Radian Group’s $267.5 million unsecured revolving credit facility with a syndicate of bank lenders, which was set to expire in January 2022. Terms of the credit facility include an accordion feature that allows Radian Group, at its option, to increase the total borrowing capacity during the term of the agreement, subject to our obtaining the necessary increased commitments from lenders (which may include then existing or other lenders), up to a total of $400.0 million. Subject to certain limitations, borrowings under the credit facility may be used for working capital and general corporate purposes, including capital contributions to Radian Group’s insurance subsidiaries as well as growth initiatives. The credit facility contains customary representations, warranties, covenants, terms and conditions. Our ability to borrow under the credit facility is conditioned on the satisfaction of certain financial and other covenants, including covenants related to minimum net worth and statutory surplus, a maximum debt-to-capitalization level, limits on certain types of indebtedness and liens, and Radian Guaranty’s eligibility as a private mortgage insurer with the GSEs. At December 31, 2021, Radian Group was in compliance with all the covenants and there were no amounts outstanding under this revolving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We are routinely involved in a number of legal actions and proceedings, including reviews, audits and inquiries by various regulatory entities, as well as litigation and other disputes arising in the ordinary course of our business. These legal proceedings and regulatory matters could result in adverse judgments, settlements, fines, injunctions, restitutions or other relief that could require significant expenditures or have other effects on our business. Management believes, based on current knowledge and after consultation with counsel, that the outcome of such actions will not have a material adverse effect on our consolidated financial condition. The outcome of litigation and other legal and regulatory matters and proceedings is inherently uncertain, and it is possible that any one or more of these matters currently pending or threatened could have an adverse effect on our liquidity, financial condition or results of operations for any particular period. In accordance with applicable accounting standards and guidance, we establish accruals only when we determine both that it is probable that a loss has been incurred and the amount of the loss is reasonably estimable. We accrue the amount that represents our best estimate of the probable loss; however, if we can only determine a range of estimated losses, we accrue an amount within the range that, in our judgment, reflects the most likely outcome, and if none of the estimates within the range is more likely, we accrue the minimum amount of the range. In the course of our regular review of pending legal and regulatory matters, we determine whether it is reasonably possible that a potential loss may have a material impact on our liquidity, results of operations or financial condition. If we determine such a loss is reasonably possible, we disclose information relating to such potential loss, including an estimate or range of loss or a statement that such an estimate cannot be made. On a quarterly basis, we review relevant information with respect to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and other proceedings, actual results may differ materially from any amounts that have been accrued. We also are periodically subject to reviews and audits, as well as inquiries, information-gathering requests and investigations, by regulatory entities. In connection with these matters, from time to time we receive requests and subpoenas seeking information and documents related to aspects of our business. Our Master Policies establish the timeline within which any suit or action arising from any right of an insured under the policy generally must be commenced. In general, any suit or action arising from any right of an insured under the policy must be commenced within two years after such right first arose for primary insurance and within three years for certain other policies, including certain Pool Mortgage Insurance policies. Although we believe that our Loss Mitigation Activities are justified under our policies, from time to time we face challenges from certain lender and servicer customers regarding our Loss Mitigation Activities. These challenges could result in additional arbitration or judicial proceedings and we may need to reassume the risk on, and increase loss reserves for, the associated policies or pay additional claims. The legal and regulatory matters discussed above could result in adverse judgments, settlements, fines, injunctions, restitutions or other relief that could require significant expenditures or have other effects on our business in excess of amounts we have established as reserves for such matters. Lease Liability Our lease liability represents the present value of future lease payments over the lease term. Our leases do not provide a readily determinable implicit rate. Therefore, we must estimate our incremental borrowing rate, on a collateralized basis, to discount the lease payments based on information available at lease commencement. Our leases expire periodically through August 2032 and contain provisions for scheduled periodic rent increases. We estimate the incremental borrowing rate based on the yields of Radian Group corporate bonds, as adjusted to reflect a collateralized borrowing rate, resulting in discount rates ranging from 4.37% to 7.08%. While the majority of our lease population expires within one year of one of Radian Group’s corporate bonds, our more significant leases do not. For those leases, we adjust the corporate bond rate for both U.S. Department of the Treasury rate yields, and a corporate spread adjustment determined from recent market data. The following tables provide additional information related to our leases, including: (i) the components of our total lease cost; (ii) the cash flows arising from our lease transactions; (iii) supplemental balance sheet information; (iv) the weighted-average remaining lease term; (v) the weighted-average discount rate used for our leases; and (vi) the remaining maturities of our lease liabilities, as of and for the periods indicated. Total lease cost Years Ended December 31, (In thousands) 2021 2020 Operating lease cost $ 9,333 $ 8,798 Short-term lease cost 384 13 Total lease cost $ 9,717 $ 8,811 Cash paid for amounts included in the measurement of lease liabilities Operating cash flows from operating leases $ (9,060) $ (9,595) Operating leases December 31, ($ in thousands) 2021 2020 Operating leases Operating lease right-of-use assets (1) $ 31,878 $ 32,985 Operating lease liabilities (2) 53,523 53,399 Weighted-average remaining lease term - operating leases (in years) 7.9 years 9.3 years Weighted-average discount rate - operating leases 6.21 % 6.72 % Remaining maturities of lease liabilities for future years is as follows: 2022 $ 12,033 2023 12,191 2024 11,952 2025 9,704 2026 7,225 2027 and thereafter 32,646 Total lease payments 85,751 Less: Imputed interest (32,228) Present value of lease liabilities (2) $ 53,523 (1) Classified in other assets in our consolidated balance sheets. See Note 9. (2) Classified in other liabilities in our consolidated balance sheets. The table above excludes approximately $5.8 million of future payment obligations related to an additional operating lease, which had not yet commenced as of December 31, 2021. At December 31, 2021 and 2020, there were no future minimum receipts expected from sublease rental payments. We entered into a sublease agreement in January 2022 for a portion of the office space in our former corporate headquarters in Philadelphia and are actively marketing all remaining space in that location for sublease. Upon entering a sublease agreement, we do not anticipate being relieved of our primary obligation under the original lease and will act as a lessor recognizing any sublease income in other income on a straight-line basis over the remaining lease term. Other We provide contract underwriting to our mortgage insurance customers. Generally, under our current contract underwriting program the remedy we offer is limited indemnification. In 2021 and 2020, our provision for contract underwriting expenses and our payments for losses related to contract underwriting remedies were de minimis. We monitor this risk and negotiate our underwriting fee structure and recourse agreements on a client-by-client basis. We also routinely audit the performance of our contract underwri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 Share Repurchase Activity On August 14, 2019, Radian Group’s board of directors approved a share repurchase program authorizing the Company to spend up to $200 million, excluding commissions, to repurchase Radian Group common stock in the open market or in privately negotiated transactions, based on market and business conditions, stock price and other factors. Radian generally operates its share repurchase programs pursuant to a trading plan under Rule 10b5-1 of the Exchange Act, which permits the Company to purchase shares, at predetermined price targets, when it may otherwise be precluded from doing so. Since then, Radian Group’s board of directors has authorized several increases to the program along with extensions of the program’s expiration date. Most recently, in August 2021, Radian Group’s board of directors approved a $200 million increase to this program, bringing the cumulative authorization to repurchase shares up to $675 million, excluding commissions, and extended the expiration of this program to August 31, 2022. During the year ended December 31, 2021, the Company purchased 17.8 million shares at an average price of $22.48 per share, including commissions. As of December 31, 2021, no purchase authority remained available under this program. On February 9, 2022, Radian Group’s board of directors approved a share repurchase program authorizing the Company to spend up to $400 million, excluding commissions, to repurchase Radian Group common stock in the open market or in privately negotiated transactions, based on market and business conditions, stock price and other factors. Radian plans to utilize a trading plan under Rule10b5-1 of the Exchange Act, which, once implemented, permits the Company to purchase shares, at predetermined price targets, when it may otherwise be precluded from doing so. The authorization will expire in February 2024. Other Purchases We may purchase shares on the open market to settle stock options exercised by employees and purchases under the ESPP. In addition, upon the vesting of certain RSUs under our equity compensation plans, we may withhold from such vested awards shares of our common stock to satisfy the tax liability of the award recipients. Dividends and Dividend Equivalents During the first quarter of 2021 and each quarter of 2020, we declared quarterly cash dividends on our common stock equal to $0.125 per share. On May 4, 2021, Radian Group’s board of directors authorized an increase to the Company’s quarterly dividend from $0.125 to $0.14 per share, beginning with the dividend declared in the second quarter of 2021. On February 9, 2022, Radian Group’s board of directors authorized an increase to our quarterly dividend from $0.14 to $0.20 per share, beginning with dividends declared in the first quarter of 2022. Dividend equivalents are accrued on RSUs when dividends are declared on the Company’s common stock, subject to certain exclusions. See Note 17 for information about our dividend equivalents on RSU a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Information</t>
        </is>
      </c>
      <c r="B1" s="2" t="inlineStr">
        <is>
          <t>12 Months Ended</t>
        </is>
      </c>
    </row>
    <row r="2">
      <c r="B2" s="2" t="inlineStr">
        <is>
          <t>Dec. 31, 2021</t>
        </is>
      </c>
    </row>
    <row r="3">
      <c r="A3" s="3" t="inlineStr">
        <is>
          <t>SEC Schedule, 12-16, Insurance Companies, Supplementary Insurance Information [Abstract]</t>
        </is>
      </c>
    </row>
    <row r="4">
      <c r="A4" s="4" t="inlineStr">
        <is>
          <t>Statutory Information</t>
        </is>
      </c>
      <c r="B4" s="4" t="inlineStr">
        <is>
          <t>Statutory Information Radian Group serves as the holding company for our insurance subsidiaries, through which we conduct our mortgage insurance and title insurance businesses. These insurance subsidiaries are subject to comprehensive, detailed regulation by the insurance departments in the various states where our insurance subsidiaries are domiciled or licensed to transact business. Insurance laws vary from state to state, but generally grant broad supervisory powers to state agencies or officials to examine insurance companies and enforce rules or exercise discretion affecting almost every significant aspect of the insurance business, including the power to revoke or restrict an insurance company’s ability to write new business. In addition, in order to be eligible to insure loans purchased by the GSEs, mortgage insurers such as Radian Guaranty must meet the GSEs’ eligibility requirements, or PMIERs. The PMIERs are comprehensive, covering virtually all aspects of the business and operations of a private mortgage insurer, including internal risk management and quality controls, the relationship between the GSEs and the approved insurer, as well as the approved insurer’s financial condition. The PMIERs and state insurance regulations include various capital requirements and dividend restrictions based on our insurance subsidiaries’ statutory financial position and results of operations, as described below. Our failure to maintain adequate levels of capital could lead to intervention by the various insurance regulatory authorities, which could materially and adversely affect our business, business prospects and financial condition. Statutory Financial Statements We prepare our statutory financial statements in accordance with the accounting practices required or permitted, if applicable, by the insurance departments of the respective states of domicile of our insurance subsidiaries. Required SAP are established by the NAIC, as well as state laws, regulations and general administrative rules. In addition, insurance departments have the right to permit other specific practices that may deviate from prescribed practices. As of December 31, 2021, we did not have any prescribed or permitted SAP that resulted in reported statutory surplus or risk-based capital being materially different from what would have been reported had NAIC statutory accounting practices been followed. Reflecting the principal differences between SAP and GAAP, statutory financial statements typically do not include unrealized gains or losses on fixed-maturity securities, deferred policy acquisition costs, certain net deferred tax assets and certain other less readily marketable assets that are designated as non-admitted assets. In addition to these general differences, SAP also requires that mortgage insurance companies establish a special contingency reserve equal to 50% of premiums earned in each year, generally to be maintained for 10 years, to protect policyholders against loss during adverse economic cycles. As a result of the requirement to establish and maintain this statutory liability, contingency reserves affect the ability of a mortgage insurer to pay dividends, as described below. With regulatory approval, a mortgage insurance company may make early withdrawals from this contingency reserve when incurred losses exceed 35% of net premiums in a calendar year. Due to elevated losses in 2020, Radian Guaranty received regulatory approval to release $93.0 million from contingency reserves for that year. Radian Guaranty did not release any amounts from their contingency reserves in 2021. Based on the typical 10-year holding requirement, Radian Guaranty is scheduled to release contingency reserves to unassigned surplus beginning in 2024. See “—Statutory Dividend Restrictions” below for additional information. As a mortgage guaranty insurer, we are eligible for a tax deduction, subject to certain limitations, related to amounts required to be set aside in statutory contingency reserves to the extent we purchase U.S. Mortgage Guaranty Tax and Loss Bonds issued by the U.S. Department of the Treasury. Under SAP, this deduction reduces the tax provision reflected in the statutory financial statements, which in turn increases statutory net income and surplus as well as Available Assets under the PMIERs. As of December 31, 2021, Radian Guaranty held $354.1 million of these bonds, which have a 10-year original maturity but may generally be redeemed in any tax year prior to maturity. All of our mortgage insurance subsidiaries are domiciled in Pennsylvania, and we currently write new business using two principal subsidiaries, Radian Guaranty and Radian Reinsurance. Radian Guaranty, our only approved insurer under the PMIERs, is authorized as a monoline insurer to write mortgage guaranty insurance (or in states where there is no specific authorization for mortgage guaranty insurance, the applicable line of insurance under which mortgage guaranty insurance is regulated) in all 50 states, the District of Columbia and Guam. Radian Reinsurance is licensed only in Pennsylvania as a stock casualty insurance company authorized to carry on the business of credit insurance, which includes the authority to write direct mortgage guaranty insurance. We use Radian Reinsurance to participate in the credit risk transfer programs developed by Fannie Mae and Freddie Mac. Additionally, as part of our title services, we offer title insurance through Radian Title Insurance, an Ohio domiciled title insurance underwriter and settlement services company that is licensed to issue title insurance policies in 41 states and the District of Columbia. Our insurance subsidiaries’ statutory net income and statutory policyholders’ surplus for the years ended and as of December 31, 2021, 2020 and 2019 were as follows. Statutory net income (loss) Years Ended December 31, (In thousands) 2021 2020 2019 Radian Guaranty $ 753,506 $ 441,947 $ 703,380 Radian Reinsurance 9,103 32,484 101,591 Other mortgage subsidiaries 1,669 1,086 144 Radian Title Insurance 6,862 2,126 331 Statutory policyholders’ surplus December 31, (In thousands) 2021 2020 2019 Radian Guaranty $ 778,148 $ 481,484 $ 637,718 Radian Reinsurance 327,118 360,704 455,594 Other mortgage subsidiaries 14,524 (1) 41,327 45,672 Radian Title Insurance 36,599 28,849 27,349 (1) Two previous insurance subsidiaries, Radian Mortgage Guaranty Inc. and Radian Investor Surety Inc., were dissolved in 2021. Statutory Capital Requirements Under state insurance regulations, Radian Guaranty is required to maintain minimum surplus levels and, in certain states, a maximum ratio of net RIF relative to statutory capital, or Risk-to-capital. There are 16 RBC States that currently impose a Statutory RBC Requirement. The most common Statutory RBC Requirement is that a mortgage insurer’s Risk-to-capital may not exceed 25 to 1. In certain of the RBC States, a mortgage insurer must satisfy a MPP Requirement. Unless an RBC State grants a waiver or other form of relief, if a mortgage insurer, such as Radian Guaranty, is not in compliance with the Statutory RBC Requirement of that state, the mortgage insurer may be prohibited from writing new mortgage insurance business in that state. The statutory capital requirements for the non-RBC States are de minimis (ranging from $1 million to $5 million);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Radian Guaranty’s domiciliary state, Pennsylvania, is not one of the RBC States. Radian Guaranty was in compliance with all applicable Statutory RBC Requirements or MPP Requirements, as applicable, in each of the RBC States as of December 31, 2021. Radian Guaranty’s Risk-to-capital calculation was 11.1:1 and 12.7:1 as of December 31, 2021 and 2020, respectively. For purposes of the Risk-to-capital requirements imposed by certain states, statutory capital is defined as the sum of statutory policyholders’ surplus plus statutory contingency reserves. Our other mortgage insurance and title insurance subsidiaries were also in compliance with all statutory and counterparty capital requirements as of December 31, 2021 and 2020. For many years, the NAIC has been reviewing the minimum capital and surplus requirements for mortgage insurers and considering changes to the Model Act. In December 2019, a working group of state regulators released exposure drafts of a revised Model Act, including new proposed mortgage guaranty insurance capital requirements for mortgage insurers. Since that time, the process for developing the Model Act largely has been inactive, although work has proceeded on developing a new, legally non-binding capital monitoring framework that regulators could use as an alternative for assessing the capital adequacy of a mortgage insurer. The requirements set forth in the most recent exposure draft of the non-binding capital adequacy tool are impacted, among other things, by changes in the economic and housing environment, including changes in home prices and incomes. PMIERs The PMIERs financial requirements require that a mortgage insurer’s Available Assets meet or exceed its Minimum Required Assets. At December 31, 2021, Radian Guaranty is an approved mortgage insurer under the PMIERs and is in compliance with the current PMIERs financial requirements. The GSEs may amend the PMIERs at any time, and they have broad discretion to interpret the requirements, which could impact the calculation of Radian Guaranty’s Available Assets and/or Minimum Required Assets. In addition, the GSEs have a broad range of consent rights under the PMIERs and require private mortgage insurers to obtain the prior consent of the GSEs before taking certain actions. If Radian Guaranty is unable to satisfy the requirements set forth in the PMIERs, the GSEs could restrict it from conducting certain types of business with them or take actions that may include not purchasing loans insured by Radian Guaranty. Statutory Dividend Restrictions As of December 31, 2021, the amount of restricted net assets held by our consolidated insurance subsidiaries (which represents our equity investment in those insurance subsidiaries) totaled $4.8 billion of our consolidated net assets. Despite holding assets above the minimum statutory capital thresholds and PMIERs financial requirements, the ability of Radian’s mortgage insurance subsidiaries to pay dividends on their common stock is restricted by certain provisions of the insurance laws of Pennsylvania, their state of domicile. Under Pennsylvania’s insurance laws, ordinary dividends and distributions may only be paid out of an insurer’s positive unassigned surplus unless the Pennsylvania Insurance Department approves the payment of extraordinary dividends or other distributions from another source. While all proposed dividends and distributions to stockholders must be filed with the Pennsylvania Insurance Department prior to payment, if a Pennsylvania domiciled insurer had positive unassigned surplus, such insurer can pay dividends or other distributions during any 12-month period in an aggregate amount less than or equal to the greater of: (i) 10% of the preceding year-end statutory policyholders’ surplus or (ii) the preceding year’s statutory net income, in each case without the prior approval of the Pennsylvania Insurance Department. As of December 31, 2021, Radian Guaranty had negative unassigned surplus of $562.8 million. Therefore, no dividends or other ordinary distributions can be paid by Radian Guaranty. In light of Radian Guaranty’s negative unassigned surplus related to operating losses in prior periods and the ongoing need to set aside contingency reserves, we do not anticipate that Radian Guaranty will be permitted under applicable insurance laws to pay ordinary dividends to Radian Group for the next several years. In September 2021, Radian Reinsurance paid an ordinary dividend of $36.0 million to Radian Group. As of December 31, 2021, Radian Reinsurance had positive unassigned surplus of $286.1 million. As a result, Radian Reinsurance does have the ability to pay ordinary dividends in 2022. Under Pennsylvania’s insurance laws, Radian Reinsurance can distribute up to $32.7 million in 2022 without prior approval from the Pennsylvania Insurance Department. As of December 31, 2021 and 2020, Radian Guaranty had contingency reserves of $3.9 billion and $3.4 billion, respectively. As discussed above, absent early releases related to elevated incurred losses such as occurred in 2020, Radian Guaranty is scheduled to release contingency reserves to unassigned surplus beginning in 2024, which should accelerate the reduction of its negative unassigned surplus. Under Pennsylvania’s insurance laws, an insurer may request approval to pay an Extraordinary Distribution, subject to the approval of the Pennsylvania Insurance Department. Radian Guaranty sought and received such approval to return capital by paying Extraordinary Distributions to Radian Group in the past, most recently in February 2022, as discussed below. Radian Reinsurance sought and received approval to return capital by paying an Extraordinary Distribution to Radian Group in January 2020. The surplus additions (distributions) between Radian Group and Radian Guaranty and our other insurance subsidiaries for the years ended December 31, 2021, 2020 and 2019 were as follows. Surplus additions (distributions) Years Ended December 31, (In thousands) 2021 2020 2019 Additions to Radian Guaranty surplus $ — $ 200,000 $ — Distributions from Radian Guaranty surplus — — (375,000) Additions to other insurance subsidiaries’ surplus 250 — 65,200 Distributions from other insurance subsidiaries’ surplus (40,000) (465,000) (14,000) In February 2022, the Pennsylvania Insurance Department approved a $500 million return of capital from Radian Guaranty to Radian Group, which was paid on February 11, 2022 in cash and marketable securities. This transfer was approved by the Pennsylvania Insurance Department as an Extraordinary Distribution in the form of a return of paid-in capital and will result in a $500 million decrease in Radian Guaranty’s statutory policyholders’ surpl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Other Benefit Programs</t>
        </is>
      </c>
      <c r="B1" s="2" t="inlineStr">
        <is>
          <t>12 Months Ended</t>
        </is>
      </c>
    </row>
    <row r="2">
      <c r="B2" s="2" t="inlineStr">
        <is>
          <t>Dec. 31, 2021</t>
        </is>
      </c>
    </row>
    <row r="3">
      <c r="A3" s="3" t="inlineStr">
        <is>
          <t>Share-based Payment Arrangement [Abstract]</t>
        </is>
      </c>
    </row>
    <row r="4">
      <c r="A4" s="4" t="inlineStr">
        <is>
          <t>Share-Based Compensation and Other Benefit Programs</t>
        </is>
      </c>
      <c r="B4" s="4" t="inlineStr">
        <is>
          <t>Share-Based Compensation and Other Benefit Programs All outstanding awards granted under the Equity Plans are performance-based or time-based awards in the form of RSUs, non-qualified stock options or phantom stock. The maximum contractual term for stock options and similar instruments under the Equity Plans is 10 years, although awards of these instruments may be granted with shorter terms. On May 12, 2021, our stockholders approved the 2021 Equity Plan. The terms of the 2021 Equity Plan apply to awards granted on or after May 12, 2021, the effective date of the plan (the “Effective Date”). In addition to the 2021 Equity Plan, we also have awards outstanding under the 1995 Equity Plan, the 2008 Equity Plan and the 2017 Equity Plan (collectively, the “Prior Equity Plans”).The last awards granted pursuant to the 2008 and 1995 Equity Plans were granted in 2014 and 2008, respectively. The 2021 Equity Plan authorizes the issuance of up to 8.3 million new shares of our common stock, plus: (i) any shares of our common stock that remained available for awards under the 2017 Equity Plan as of the Effective Date; and (ii) any shares of our common stock subject to outstanding awards under the Prior Equity Plans as of the Effective Date that are payable in shares and that terminate, expire, or are canceled without having been exercised, vested, or settled in full (as applicable) on or after the Effective Date, subject to certain adjustments set forth in the 2021 Equity Plan (“Prior Plans Shares”). There were 10.2 million shares available for grant under the 2021 Equity Plan, including Prior Plans Shares, as of December 31, 2021. Most awards vest at the end of the performance or service period and will vest earlier under certain circumstances. In the event of a grantee’s death or disability, awards generally vest immediately. Upon retirement, if certain conditions are met, awards generally vest immediately or at the end of the performance period, if any. Certain time-based RSU awards granted to officers under our 2021 Equity Plan and 2017 Equity Plan will vest in whole or in part in the event the grantee’s employment is terminated by us without cause or for “good reason.” Awards granted to officers will vest in connection with a change of control only in the event the grantee’s employment is terminated by us without cause or the grantee terminates employment for “good reason,” in each case within 90 days before or one year after the change of control. Awards to our non-employee directors will vest in connection with a change of control only in the event the grantee fails to be appointed to the board of directors of the surviving entity or is not nominated for reelection, or fails to be reelected after nomination, to the board of directors of the Company or the surviving entity. The following table summarizes the compensation cost recognized and additional information regarding all share-based awards for the years indicated. Share-based compensation expense Years Ended December 31, (In thousands) 2021 2020 2019 Compensation cost recognized (1) RSUs $ 27,803 $ 18,403 $ 20,694 ESPP 589 671 444 Non-Qualified Stock Options and Other (29) 119 276 Total compensation cost recognized 28,363 19,193 21,414 Less: Costs deferred as acquisition costs — — 373 Share-based compensation expense 28,363 19,193 21,041 Income tax benefit related to share-based compensation expense 7,168 4,264 6,343 Share-based compensation expense, net $ 21,195 $ 14,929 $ 14,698 (1) Compensation cost is generally recognized over the periods that an employee provides service in exchange for the award. For purposes of calculating compensation cost recognized for retirement eligible grantees, we consider the service condition to be met (and recognize the full compensation costs) as of the date when a grantee becomes retirement eligible. As of December 31, 2021, unrecognized compensation expense for all of our outstanding share-based awards was $26.4 million. Absent a change of control under the Equity Plans, this expense is expected to be recognized over a weighted-average period of approximately 1.9 years. The ultimate unrecognized expense associated with our outstanding awards could differ, depending upon whether or not the performance and service conditions are met. RSUs Information with regard to RSUs to be settled in stock for the periods indicated is as follows. Rollforward of RSUs Performance-Based Time-Vested Number of Weighted-Average Number of Weighted-Average Outstanding, December 31, 2020 (1) 2,186,244 $ 15.71 2,118,885 $ 13.16 Granted (2) 578,790 20.39 557,216 21.71 Performance adjustment (3) 421,357 — — — Vested (4) (811,598) 15.98 (832,351) 13.59 Forfeited (34,120) 18.14 (35,199) 17.99 Outstanding, December 31, 2021 (1) 2,340,673 $ 16.76 1,808,551 $ 15.51 (1) Outstanding RSUs represent shares that have not yet been issued because not all conditions necessary to earn the right to benefit from the instruments have been satisfied. For performance based awards, the final number of RSUs distributed depends on the cumulative growth in Radian’s book value over the respective three-year performance period and, with the exception of certain retirement-eligible employees, continued service through the vesting date, which could result in changes in vested RSUs. (2) For performance-based RSUs, amount represents the number of target shares at grant date. (3) For performance-based RSUs, represents the difference between the number of target shares at grant date and the number of shares vested at settlement, which can range from 0 to 200% of target depending on results over the applicable performance periods. (4) Represents amounts vested during the year, including the impact of performance adjustments for performance-based awards. The weighted-average grant date fair value of performance-based RSUs granted during 2020 and 2019 was $11.91 and $21.45, respectively. The weighted-average grant date fair value of time-vested RSUs granted during 2020 and 2019 was $13.49 and $22.76, respectively. The fair value as of the respective vesting dates of performance-based RSUs vested during 2021, 2020 and 2019 was $18.9 million, $17.2 million and $10.6 million, respectively. The fair value as of the respective vesting dates of time-vested RSUs vested during 2021, 2020 and 2019 was $18.1 million, $7.6 million and $10.9 million, respectively. Beginning in the first quarter of 2020, dividend equivalents are accrued on all awards when dividends are declared on the Company’s common stock and will generally be paid in cash when the awards are settled. Performance-Based RSUs. In 2021, 2020 and 2019, the vesting of the performance-based RSUs granted to each executive officer and non-executive will be based upon the cumulative growth in Radian’s book value per share, adjusted for certain defined items, over a three-year performance period. The payout at the end of the three-year performance period can range from 0% to a maximum payout of 200% of the award’s target number of RSUs. Performance-based RSUs granted to executive officers are subject to a one-year post vesting holding period. The grant date fair value of the performance-based RSUs that are based on the cumulative growth in Radian’s book value per share is calculated based on the stock price as of the grant date, discounted for executives for the one-year-post-vesting holding period. Time-Vested RSUs. With the exception of certain time-vested RSUs granted in 2021, 2020 and 2019 to non-employee directors, the time-vested RSU awards granted in 2021, 2020 and 2019 are scheduled to vest in: (i) pro rata installments on each of the first three anniversaries of the grant date or (ii) generally at the end of three years. Certain time-vested RSU awards granted in 2021, 2020 and 2019 to non-employee directors generally are subject to one-year cliff vesting; however, awards granted to non-employee directors in 2019 and earlier periods remain outstanding and the shares are not issued until the non-employee director retires or certain conditions related to a change in control are met, as described above. Non-Qualified Stock Options Information with regard to stock options for the periods indicated is as follows. Rollforward of non-qualified stock options ($ in thousands, except per-share amounts) Number of Weighted Weighted Aggregate Intrinsic Value (1) Outstanding, December 31, 2020 773,519 $ 10.73 Granted — — Exercised (209,613) 6.75 Forfeited — — Expired — — Outstanding, December 31, 2021 563,906 $ 12.21 2.4 years $ 5,032 Exercisable, December 31, 2021 563,906 $ 12.21 2.4 years $ 5,032 (1) Based on the market price of $21.13 at December 31, 2021. The following table summarizes additional information concerning stock option activity for the periods indicated. Additional information Years Ended December 31, (In thousands) 2021 2020 2019 Aggregate intrinsic value of options exercised $ 3,354 $ 3,344 $ 4,984 Tax benefit of options exercised 704 702 1,047 Cash received from options exercised 1,382 1,553 2,416 Upon the exercise of stock options, we generally issue shares from the authorized, unissued share reserves when the exercise price is less than the treasury stock repurchase price and from treasury stock when the exercise price is greater than the treasury stock repurchase price. Generally, the stock option awards have a four-year vesting period, with 50% of the award vesting on or after the third anniversary of the grant date and the remaining 50% of the award vesting on or after the fourth anniversary of the grant date, provided the applicable stock price performance hurdle is met. There were no stock options granted in 2021, 2020 or 2019. Employee Stock Purchase Plan The ESPP is designed to allow eligible employees to purchase shares of our common stock at a discount of 15% off the lower of the fair market value of our common stock at the beginning or end of a six Under this plan, we issued 116,024; 100,022; and 107,009 shares to employees during the years ended December 31, 2021, 2020 and 2019, respectively. As of February 2022, 1,669,317 shares remain available for issuance under the ESPP. Benefit Plans The Radian Group Inc. Savings Incentive Plan (“Savings Plan”) covers substantially all of our full-time and our part-time employees. Participants can contribute up to 100% of their eligible earnings as pretax and/or after-tax (“Roth IRA”) contributions up to a maximum Internal Revenue Service annual limit, which was $19,500 for 2021. The Savings Plan also includes a catch-up contribution provision whereby participants who are or will be age 50 and above during the Savings Plan year may contribute an additional contribution. The maximum catch-up contribution for the Savings Plan in 2021 was $6,500. We match up to 100% of the first 6.0% of eligible compensation contributed in any given year. Our expense for matching funds for the years ended December 31, 2021, 2020 and 2019 was $7.8 million, $7.8 million and $5.6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 Summary of Investments—Other Than Investments in Related Parties</t>
        </is>
      </c>
      <c r="B1" s="2" t="inlineStr">
        <is>
          <t>12 Months Ended</t>
        </is>
      </c>
    </row>
    <row r="2">
      <c r="B2" s="2" t="inlineStr">
        <is>
          <t>Dec. 31, 2021</t>
        </is>
      </c>
    </row>
    <row r="3">
      <c r="A3" s="3" t="inlineStr">
        <is>
          <t>Schedule I Summary of Investments [Abstract]</t>
        </is>
      </c>
    </row>
    <row r="4">
      <c r="A4" s="4" t="inlineStr">
        <is>
          <t>Schedule I: Summary of Investments—Other Than Investments in Related Parties</t>
        </is>
      </c>
      <c r="B4" s="4" t="inlineStr">
        <is>
          <t>Schedule I (In thousands) Amortized Fair Value Amount Reflected on the Consolidated Balance Sheet Type of Investment Fixed-maturities available for sale Bonds U.S. government and agency securities $ 221,407 $ 221,730 $ 221,730 State and municipal obligations 162,964 177,257 177,257 Corporate bonds and notes 2,867,063 2,975,842 2,975,842 RMBS 697,581 705,117 705,117 CMBS 690,827 709,203 709,203 CLO 529,906 530,040 530,040 Other ABS 210,657 211,187 211,187 Foreign government and agency securities 5,109 5,296 5,296 Mortgage insurance-linked notes (1) 45,384 47,017 47,017 Total securities available for sale 5,430,898 5,582,689 (2) 5,582,689 (2) Trading securities 234,757 256,929 (3) 256,929 (3) Equity securities Common stocks 211,905 222,247 222,247 Total equity securities 211,905 222,247 (4) 222,247 (4) Short-term investments (5) 551,516 551,508 551,508 Other invested assets 3,575 4,165 4,165 Total investments other than investments in related parties $ 6,432,651 $ 6,617,538 $ 6,617,538 (1) Comprises the notes purchased by Radian Group in connection with the Excess-of-Loss Program. See Note 8 for more information about our reinsurance programs. (2) Includes $65.6 million of fixed-maturity securities available for sale loaned under securities lending agreements that are classified as other assets in our consolidated balance sheets. (3) Includes $0.4 million of trading securities loaned under securities lending agreements that are classified as other assets in our consolidated balance sheets. (4) Includes $38.0 million of equity securities loaned under securities lending agreements that are classified as other assets in our consolidated balance sheets. (5) Includes cash collateral held under securities lending agreements of $48.7 million that is reinvested in money market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Fixed-maturities available for sale—at fair value, net of allowance for credit losses of $0 and $948 (amortized cost of $5,367,729 and $5,393,623)</t>
        </is>
      </c>
      <c r="B3" s="5" t="n">
        <v>5517078</v>
      </c>
      <c r="C3" s="5" t="n">
        <v>5723340</v>
      </c>
    </row>
    <row r="4">
      <c r="A4" s="4" t="inlineStr">
        <is>
          <t>Trading securities—at fair value (amortized cost of $234,382 and $260,773)</t>
        </is>
      </c>
      <c r="B4" s="6" t="n">
        <v>256546</v>
      </c>
      <c r="C4" s="6" t="n">
        <v>290885</v>
      </c>
    </row>
    <row r="5">
      <c r="A5" s="4" t="inlineStr">
        <is>
          <t>Equity securities—at fair value (cost of $176,229 and $145,501)</t>
        </is>
      </c>
      <c r="B5" s="6" t="n">
        <v>184245</v>
      </c>
      <c r="C5" s="6" t="n">
        <v>151240</v>
      </c>
    </row>
    <row r="6">
      <c r="A6" s="4" t="inlineStr">
        <is>
          <t>Short-term investments—at fair value (includes $48,652 and $15,587 of reinvested cash collateral held under securities lending agreements)</t>
        </is>
      </c>
      <c r="B6" s="6" t="n">
        <v>551508</v>
      </c>
      <c r="C6" s="6" t="n">
        <v>618004</v>
      </c>
    </row>
    <row r="7">
      <c r="A7" s="4" t="inlineStr">
        <is>
          <t>Other invested assets—at fair value</t>
        </is>
      </c>
      <c r="B7" s="6" t="n">
        <v>4165</v>
      </c>
      <c r="C7" s="6" t="n">
        <v>4973</v>
      </c>
    </row>
    <row r="8">
      <c r="A8" s="4" t="inlineStr">
        <is>
          <t>Total investments</t>
        </is>
      </c>
      <c r="B8" s="6" t="n">
        <v>6513542</v>
      </c>
      <c r="C8" s="6" t="n">
        <v>6788442</v>
      </c>
    </row>
    <row r="9">
      <c r="A9" s="4" t="inlineStr">
        <is>
          <t>Cash</t>
        </is>
      </c>
      <c r="B9" s="6" t="n">
        <v>151145</v>
      </c>
      <c r="C9" s="6" t="n">
        <v>87915</v>
      </c>
    </row>
    <row r="10">
      <c r="A10" s="4" t="inlineStr">
        <is>
          <t>Restricted cash</t>
        </is>
      </c>
      <c r="B10" s="6" t="n">
        <v>1475</v>
      </c>
      <c r="C10" s="6" t="n">
        <v>6231</v>
      </c>
    </row>
    <row r="11">
      <c r="A11" s="4" t="inlineStr">
        <is>
          <t>Accrued investment income</t>
        </is>
      </c>
      <c r="B11" s="6" t="n">
        <v>32812</v>
      </c>
      <c r="C11" s="6" t="n">
        <v>34047</v>
      </c>
    </row>
    <row r="12">
      <c r="A12" s="4" t="inlineStr">
        <is>
          <t>Accounts and notes receivable</t>
        </is>
      </c>
      <c r="B12" s="6" t="n">
        <v>124016</v>
      </c>
      <c r="C12" s="6" t="n">
        <v>121294</v>
      </c>
    </row>
    <row r="13">
      <c r="A13" s="4" t="inlineStr">
        <is>
          <t>Reinsurance recoverables (includes $51 and $32 for paid losses)</t>
        </is>
      </c>
      <c r="B13" s="6" t="n">
        <v>67896</v>
      </c>
      <c r="C13" s="6" t="n">
        <v>73202</v>
      </c>
    </row>
    <row r="14">
      <c r="A14" s="4" t="inlineStr">
        <is>
          <t>Deferred policy acquisition costs</t>
        </is>
      </c>
      <c r="B14" s="6" t="n">
        <v>16317</v>
      </c>
      <c r="C14" s="6" t="n">
        <v>18305</v>
      </c>
    </row>
    <row r="15">
      <c r="A15" s="4" t="inlineStr">
        <is>
          <t>Property and equipment, net (Note 2)</t>
        </is>
      </c>
      <c r="B15" s="6" t="n">
        <v>75086</v>
      </c>
      <c r="C15" s="6" t="n">
        <v>80457</v>
      </c>
    </row>
    <row r="16">
      <c r="A16" s="4" t="inlineStr">
        <is>
          <t>Goodwill and other acquired intangible assets, net (Note 7)</t>
        </is>
      </c>
      <c r="B16" s="6" t="n">
        <v>19593</v>
      </c>
      <c r="C16" s="6" t="n">
        <v>23043</v>
      </c>
    </row>
    <row r="17">
      <c r="A17" s="4" t="inlineStr">
        <is>
          <t>Other assets (Note 9)</t>
        </is>
      </c>
      <c r="B17" s="6" t="n">
        <v>837303</v>
      </c>
      <c r="C17" s="6" t="n">
        <v>715085</v>
      </c>
    </row>
    <row r="18">
      <c r="A18" s="4" t="inlineStr">
        <is>
          <t>Total assets</t>
        </is>
      </c>
      <c r="B18" s="6" t="n">
        <v>7839185</v>
      </c>
      <c r="C18" s="6" t="n">
        <v>7948021</v>
      </c>
    </row>
    <row r="19">
      <c r="A19" s="3" t="inlineStr">
        <is>
          <t>Liabilities</t>
        </is>
      </c>
    </row>
    <row r="20">
      <c r="A20" s="4" t="inlineStr">
        <is>
          <t>Unearned premiums</t>
        </is>
      </c>
      <c r="B20" s="6" t="n">
        <v>329090</v>
      </c>
      <c r="C20" s="6" t="n">
        <v>448791</v>
      </c>
    </row>
    <row r="21">
      <c r="A21" s="4" t="inlineStr">
        <is>
          <t>Reserve for losses and LAE (Note 11)</t>
        </is>
      </c>
      <c r="B21" s="6" t="n">
        <v>828642</v>
      </c>
      <c r="C21" s="6" t="n">
        <v>848413</v>
      </c>
    </row>
    <row r="22">
      <c r="A22" s="4" t="inlineStr">
        <is>
          <t>Senior notes (Note 12)</t>
        </is>
      </c>
      <c r="B22" s="6" t="n">
        <v>1409473</v>
      </c>
      <c r="C22" s="6" t="n">
        <v>1405674</v>
      </c>
    </row>
    <row r="23">
      <c r="A23" s="4" t="inlineStr">
        <is>
          <t>FHLB advances (Note 12)</t>
        </is>
      </c>
      <c r="B23" s="6" t="n">
        <v>150983</v>
      </c>
      <c r="C23" s="6" t="n">
        <v>176483</v>
      </c>
    </row>
    <row r="24">
      <c r="A24" s="4" t="inlineStr">
        <is>
          <t>Reinsurance funds withheld</t>
        </is>
      </c>
      <c r="B24" s="6" t="n">
        <v>228078</v>
      </c>
      <c r="C24" s="6" t="n">
        <v>278555</v>
      </c>
    </row>
    <row r="25">
      <c r="A25" s="4" t="inlineStr">
        <is>
          <t>Net deferred tax liability (Note 10)</t>
        </is>
      </c>
      <c r="B25" s="6" t="n">
        <v>337509</v>
      </c>
      <c r="C25" s="6" t="n">
        <v>213897</v>
      </c>
    </row>
    <row r="26">
      <c r="A26" s="4" t="inlineStr">
        <is>
          <t>Other liabilities</t>
        </is>
      </c>
      <c r="B26" s="6" t="n">
        <v>296614</v>
      </c>
      <c r="C26" s="6" t="n">
        <v>291855</v>
      </c>
    </row>
    <row r="27">
      <c r="A27" s="4" t="inlineStr">
        <is>
          <t>Total liabilities</t>
        </is>
      </c>
      <c r="B27" s="6" t="n">
        <v>3580389</v>
      </c>
      <c r="C27" s="6" t="n">
        <v>3663668</v>
      </c>
    </row>
    <row r="28">
      <c r="A28" s="4" t="inlineStr">
        <is>
          <t>Commitments and Contingencies (Note 13)</t>
        </is>
      </c>
      <c r="B28" s="4" t="inlineStr">
        <is>
          <t xml:space="preserve"> </t>
        </is>
      </c>
      <c r="C28" s="4" t="inlineStr">
        <is>
          <t xml:space="preserve"> </t>
        </is>
      </c>
    </row>
    <row r="29">
      <c r="A29" s="3" t="inlineStr">
        <is>
          <t>Stockholders’ equity</t>
        </is>
      </c>
    </row>
    <row r="30">
      <c r="A30" s="4" t="inlineStr">
        <is>
          <t>Common stock: par value $0.001 per share; 485,000 shares authorized at December 31, 2021 and 2020; 194,408 and 210,130 shares issued at December 31, 2021 and 2020, respectively; 175,421 and 191,606 shares outstanding at December 31, 2021 and 2020, respectively</t>
        </is>
      </c>
      <c r="B30" s="6" t="n">
        <v>194</v>
      </c>
      <c r="C30" s="6" t="n">
        <v>210</v>
      </c>
    </row>
    <row r="31">
      <c r="A31" s="4" t="inlineStr">
        <is>
          <t>Treasury stock, at cost: 18,987 and 18,524 shares at December 31, 2021 and 2020, respectively</t>
        </is>
      </c>
      <c r="B31" s="6" t="n">
        <v>-920798</v>
      </c>
      <c r="C31" s="6" t="n">
        <v>-910115</v>
      </c>
    </row>
    <row r="32">
      <c r="A32" s="4" t="inlineStr">
        <is>
          <t>Additional paid-in capital</t>
        </is>
      </c>
      <c r="B32" s="6" t="n">
        <v>1878372</v>
      </c>
      <c r="C32" s="6" t="n">
        <v>2245897</v>
      </c>
    </row>
    <row r="33">
      <c r="A33" s="4" t="inlineStr">
        <is>
          <t>Retained earnings</t>
        </is>
      </c>
      <c r="B33" s="6" t="n">
        <v>3180935</v>
      </c>
      <c r="C33" s="6" t="n">
        <v>2684636</v>
      </c>
    </row>
    <row r="34">
      <c r="A34" s="4" t="inlineStr">
        <is>
          <t>Accumulated other comprehensive income (loss) (Note 15)</t>
        </is>
      </c>
      <c r="B34" s="6" t="n">
        <v>120093</v>
      </c>
      <c r="C34" s="6" t="n">
        <v>263725</v>
      </c>
    </row>
    <row r="35">
      <c r="A35" s="4" t="inlineStr">
        <is>
          <t>Total stockholders’ equity</t>
        </is>
      </c>
      <c r="B35" s="6" t="n">
        <v>4258796</v>
      </c>
      <c r="C35" s="6" t="n">
        <v>4284353</v>
      </c>
    </row>
    <row r="36">
      <c r="A36" s="4" t="inlineStr">
        <is>
          <t>Total liabilities and stockholders’ equity</t>
        </is>
      </c>
      <c r="B36" s="5" t="n">
        <v>7839185</v>
      </c>
      <c r="C36" s="5" t="n">
        <v>7948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I—Financial Information of Registrant</t>
        </is>
      </c>
      <c r="B4" s="4" t="inlineStr">
        <is>
          <t>Condensed Balance Sheet (In thousands, except per-share amounts) December 31, December 31, Assets Investments Fixed-maturities available for sale—at fair value (amortized cost of $485,727 and $836,191) $ 481,659 $ 844,393 Short-term investments—at fair value 120,601 233,569 Other invested assets—at fair value 3,511 3,000 Total investments 605,771 1,080,962 Cash 38,846 20,141 Investment in subsidiaries, at equity in net assets (Note C) 5,210,917 4,545,508 Accounts and notes receivable 100,002 300,656 Other assets (Note C) 65,923 75,305 Total assets $ 6,021,459 $ 6,022,572 Liabilities and Stockholders’ Equity Liabilities Senior notes $ 1,409,473 $ 1,405,674 Net deferred tax liability (Note A) 283,585 272,868 Other liabilities 69,605 59,677 Total liabilities 1,762,663 1,738,219 Common stockholders’ equity Common stock: par value $0.001 per share; 485,000 shares authorized at December 31, 2021 and 2020; 194,408 and 210,130 shares issued at December 31, 2021 and 2020, respectively; 175,421 and 191,606 shares outstanding at December 31, 2021 and 2020, respectively 194 210 Treasury stock, at cost: 18,987 and 18,524 shares at December 31, 2021 and 2020, respectively (920,798) (910,115) Additional paid-in capital 1,878,372 2,245,897 Retained earnings 3,180,935 2,684,636 Accumulated other comprehensive income (loss) 120,093 263,725 Total common stockholders’ equity 4,258,796 4,284,353 Total liabilities and stockholders’ equity $ 6,021,459 $ 6,022,572 Schedule II—Financial Information of Registrant Years Ended December 31, (In thousands) 2021 2020 2019 Revenues Net investment income $ 7,540 $ 19,459 $ 19,751 Net gains on investments and other financial instruments 980 5,682 12,863 Other income 11 101 218 Total revenues 8,531 25,242 32,832 Expenses Loss on extinguishment of debt — — 22,738 Other operating expenses 3,163 2,619 — Total expenses (Note B) 3,163 2,619 22,738 Pretax income 5,368 22,623 10,094 Income tax provision (benefit) 1,167 (3,165) (19,997) Equity in net income of affiliates 596,470 367,838 642,218 Net income 600,671 393,626 672,309 Other comprehensive income (loss), net of tax (143,632) 153,237 171,408 Comprehensive income $ 457,039 $ 546,863 $ 843,717 Schedule II—Financial Information of Registrant Years Ended December 31, (In thousands) 2021 2020 2019 Cash flows from operating activities Net cash provided by (used in) operating activities (1) $ 66,317 $ (13,741) $ 143,664 Cash flows from investing activities Proceeds from sales of: Fixed-maturities available for sale 195,452 304,737 296,171 Trading securities — — 56,787 Equity securities — 13,401 16,916 Proceeds from redemptions of: Fixed-maturities available for sale 301,788 238,161 149,767 Trading securities — — 114 Purchases of: Fixed-maturities available for sale (156,344) (691,874) (293,284) Sales, redemptions and (purchases) of: Short-term investments, net 113,939 (53,024) 157,045 Other assets, net (864) (6,068) (6,958) Capital distributions from subsidiaries 44,951 19,000 6,000 Capital contributions to subsidiaries (43,250) (5,050) (65,879) Net cash provided by (used in) investing activities 455,672 (180,717) 316,679 Cash flows from financing activities Dividends and dividend equivalents paid (103,298) (97,458) (2,061) Issuance of common stock 1,382 1,553 2,416 Repurchases of common stock (399,100) (226,305) (300,201) Issuance of senior notes, net — 515,567 442,439 Repayments and repurchases of senior notes — — (610,763) Credit facility commitment fees paid (3,325) (2,292) (989) Change in secured borrowings 1,057 — — Net cash provided by (used in) financing activities (503,284) 191,065 (469,159) Effect of exchange rate changes on cash and restricted cash — — (2) Increase (decrease) in cash and restricted cash 18,705 (3,393) (8,818) Cash and restricted cash, beginning of period 20,141 23,534 32,352 Cash and restricted cash, end of period $ 38,846 $ 20,141 $ 23,534 (1) Includes cash distributions received from subsidiaries of $85.0 million, $1.7 million and $26.6 million in 2021, 2020 and 2019, respectively. Excludes non-cash distributions received from subsidiaries of $92.3 million, $484.1 million and $362.4 million in 2021, 2020 and 2019, respectively. Schedule II—Financial Information of Registrant Note A The Radian Group Inc. (the “Parent Company,” “we” or “our”) financial statements represent the stand-alone financial statements of the Parent Company. These financial statements have been prepared on the same basis and using the same accounting policies as described in the consolidated financial statements included herein, except that the Parent Company uses the equity-method of accounting for its majority-owned subsidiaries. These financial statements should be read in conjunction with our consolidated financial statements and the accompanying notes thereto. See Notes 12 and 14 of Notes to Consolidated Financial Statements for additional information on the Parent Company’s debt obligations and capital stock. The Parent Company has entered into the following intercompany guarantees with certain of our subsidiaries: ■ Radian Group and Radian Mortgage Assurance are parties to a guaranty agreement, which provides that Radian Group will make sufficient funds available to Radian Mortgage Assurance to ensure that Radian Mortgage Assurance has a minimum of $5.0 million of statutory policyholders’ surplus every calendar quarter. Radian Mortgage Assurance had $9.0 million of statutory policyholders’ surplus and no RIF exposure as of December 31, 2021. ■ To allow our mortgage insurance customers to comply with applicable securities regulations for issuers of ABS (including mortgage-backed securities), Radian Group has guaranteed two structured transactions for Radian Guaranty with $63.3 million of aggregate remaining credit exposure as of December 31, 2021. As of December 31, 2021, Radian Group recorded a net deferred tax liability of $283.6 million. This balance includes liabilities related to certain of our subsidiaries, which have incurred federal NOLs that could not be carried-back and utilized on a separate company tax return basis. As a result, we are not currently obligated under our tax-sharing agreement to reimburse these subsidiaries for their separate company federal NOL carryforward. However, if in a future period one of these subsidiaries utilizes its share of federal NOL carryforwards on a separate entity basis, then Radian Group may be obligated to fund such subsidiary’s share of our consolidated tax liability to the Internal Revenue Service. Note B The Parent Company provides certain services to its subsidiaries. The Parent Company allocates to its subsidiaries expenses it incurs in the capacity of supporting those subsidiaries, including operating expenses, which are allocated based on the forecasted annual percentage of total revenue, which approximates the estimated percentage of time spent on certain subsidiaries, and interest expense, which is allocated based on relative capital. These expenses are presented net of allocations in the Condensed Statements of Operations. Substantially all operating expenses and interest expense have been allocated to the subsidiaries for 2021, 2020 and 2019. Amounts allocated to the subsidiaries for expenses are based on actual cost, without any mark-up. The Parent Company considers these charges to be fair and reasonable. The subsidiaries generally reimburse the Parent Company for these costs in a timely manner, which has the impact of temporarily improving the cash flows of the Parent Company, if accrued expenses are reimbursed prior to actual payment. The following table shows the components of our Parent Company expenses that have been allocated to our subsidiaries for the periods indicated. Total allocated expenses Years Ended December 31, (In thousands) 2021 2020 2019 Allocated operating expenses $ 147,386 $ 129,870 $ 124,412 Allocated interest expense 82,833 68,938 53,692 Total allocated expenses $ 230,219 $ 198,808 $ 178,104 Note C During 2021, certain non-insurance subsidiaries had not generated sufficient cash flow to reimburse the Parent Company for its share of its direct and allocated operating expenses, and therefore the Parent Company effectively contributed a total of $48.5 million to these subsidiaries to reflect the impairment of the intercompany receivables representing unreimbursed direct and allocated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t>
        </is>
      </c>
      <c r="B1" s="2" t="inlineStr">
        <is>
          <t>12 Months Ended</t>
        </is>
      </c>
    </row>
    <row r="2">
      <c r="B2" s="2" t="inlineStr">
        <is>
          <t>Dec. 31, 2021</t>
        </is>
      </c>
    </row>
    <row r="3">
      <c r="A3" s="3" t="inlineStr">
        <is>
          <t>SEC Schedule, 12-17, Insurance Companies, Reinsurance [Abstract]</t>
        </is>
      </c>
    </row>
    <row r="4">
      <c r="A4" s="4" t="inlineStr">
        <is>
          <t>Schedule IV Reinsurance</t>
        </is>
      </c>
      <c r="B4" s="4" t="inlineStr">
        <is>
          <t>Schedule IV—Reinsurance ($ in thousands) Gross Ceded Assumed Net Assumed Premiums 2021 Mortgage insurance $ 1,104,696 $ 113,480 $ 7,066 $ 998,282 0.71% Title insurance 39,665 764 — 38,901 0.00% Total $ 1,144,361 $ 114,244 $ 7,066 $ 1,037,183 0.68% 2020 Mortgage insurance $ 1,263,684 $ 183,131 $ 12,214 $ 1,092,767 1.12% Title insurance 22,843 289 — 22,554 0.00% Total $ 1,286,527 $ 183,420 $ 12,214 $ 1,115,321 1.10% 2019 Mortgage insurance $ 1,233,528 $ 109,696 $ 10,382 $ 1,134,214 0.92% Title insurance 11,342 207 — 11,135 0.00% Total $ 1,244,870 $ 109,903 $ 10,382 $ 1,145,349 0.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Our consolidated financial statements are prepared in accordance with GAAP and include the accounts of Radian Group Inc. and its subsidiaries. All intercompany accounts and transactions, and intercompany profits and losses, have been eliminated. Certain prior period amounts have been reclassified to conform to current period presentation.</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solidated financial statements include our best estimates and assumptions, actual results may vary materially.</t>
        </is>
      </c>
    </row>
    <row r="6">
      <c r="A6" s="4" t="inlineStr">
        <is>
          <t>Investments</t>
        </is>
      </c>
      <c r="B6" s="4" t="inlineStr">
        <is>
          <t>Investments We group fixed-maturity securities in our investment portfolio into trading or available for sale securities. Trading securities are reported at fair value, with unrealized gains and losses reported as a separate component of income. Investments in fixed-maturity securities classified as available for sale are reported at fair value, with unrealized gains and losses (net of tax) reported as a separate component of stockholders’ equity as accumulated other comprehensive income (loss). Equity securities primarily consist of our interests in a variety of broadly-diversified exchange traded funds, which are recorded at fair value with unrealized gains and losses reported in income. Short-term investments consist of money market instruments, certificates of deposit and highly liquid, interest-bearing instruments with an original maturity of 12 months or less at the time of purchase. Amortization of premium and accretion of discount are calculated principally using the interest method over the term of the investment. Realized gains and losses on investments are recognized using the specific identification method. See Notes 5 and 6 for further discussion on investments. We recognize an impairment as a loss for fixed-maturities available for sale on the statement of operations if: (i) we intend to sell the impaired security; (ii) it is more likely than not that we will be required to sell the impaired security prior to recovery of its amortized cost basis; or (iii) the present value of cash flows we expect to collect is less than the amortized cost basis of a security. In those instances, we record an impairment loss through earnings that varies depending on specific circumstances. If a sale is likely, the full amount of the impairment is recognized as a loss in the statement of operations. Otherwise, unrealized losses on securities are separated into: (i) the portion of loss that represents the credit loss and (ii) the portion that is due to other factors. In evaluating whether a decline in value for other securities relates to an existing credit loss, we consider several factors, including, but not limited to, the following: ■ the extent to which the amortized cost basis is greater than fair value; ■ reasons for the decline in value (e.g., adverse conditions related to industry or geographic area, changes in financial condition to the issuers or underlying loan obligors); ■ any changes to the rating of the security by a rating agency; ■ the failure of the issuer to make a scheduled payment; ■ the financial position, access to capital and near-term prospects of the issuer, including the current and future impact of any specific events; and ■ our best estimate of the present value of cash flows expected to be collected. If a credit loss is determined to exist, the impairment amount is calculated as the difference between the amortized cost and the present value of future expected cash flows, limited to the difference between the carrying amount (i.e., fair value) and amortized cost. This credit loss impairment is included in net gains (losses) on investments and other financial instruments in the statement of operations, with an offset to an allowance for credit losses. Subsequent changes (favorable and unfavorable) in expected credit losses are recognized immediately in net income as a credit loss impairment or a reversal of credit loss impairment. Prior to the adoption of ASU 2016-13, Financial Instruments—Credit Losses, effective January 1, 2020, subsequent increases in the fair value of any other-than-temporarily impaired securities were recognized as a component of other comprehensive income until such gains were realized through cash collection or sale, rather than through net income.</t>
        </is>
      </c>
    </row>
    <row r="7">
      <c r="A7" s="4" t="inlineStr">
        <is>
          <t>Fair Value of Financial Instruments</t>
        </is>
      </c>
      <c r="B7" s="4" t="inlineStr">
        <is>
          <t>Fair Value of Financial Instruments 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accordance with GAAP, which establishes a three-level valuation hierarchy, we disclose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For markets in which inputs are not observable or are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t>
        </is>
      </c>
    </row>
    <row r="8">
      <c r="A8" s="4" t="inlineStr">
        <is>
          <t>Restricted Cash</t>
        </is>
      </c>
      <c r="B8" s="4" t="inlineStr">
        <is>
          <t>Restricted Cash Included in our restricted cash balances as of December 31, 2021 were cash funds held in trusts for the benefit of certain policyholders.</t>
        </is>
      </c>
    </row>
    <row r="9">
      <c r="A9" s="4" t="inlineStr">
        <is>
          <t>Accounts and Notes Receivable</t>
        </is>
      </c>
      <c r="B9" s="4" t="inlineStr">
        <is>
          <t>Accounts and Notes Receivable Accounts and notes receivable primarily consist of accrued premiums receivable, amounts billed and due from our customers for services performed, and certain receivables related to our reinsurance transactions. Accounts and notes receivable are carried at their estimated collectible amounts, net of any allowance for doubtful accounts, and are periodically evaluated for collectability based on past payment history and current economic conditions. See “—Revenue Recognition—Mortgage Insurance” below for information on our deferred premiums and Note 8 for details on our reinsurance agreements.</t>
        </is>
      </c>
    </row>
    <row r="10">
      <c r="A10" s="4" t="inlineStr">
        <is>
          <t>Income Taxes</t>
        </is>
      </c>
      <c r="B10" s="4" t="inlineStr">
        <is>
          <t>Income Taxes We provide for income taxes in accordance with the provisions of the accounting standard regarding accounting for income taxes. As required under this standard, our deferred tax assets and deferred tax liabilities are recognized under the balance sheet method, which recognizes the future tax effect of temporary differences between the amounts recorded in our consolidated financial statements and the tax bases of these amounts. Deferred tax assets and deferred tax liabilities are measured using the enacted tax rates that are expected to apply to taxable income in the periods in which the deferred tax asset or deferred tax liability is expected to be realized or settled. In regard to accumulated other comprehensive income, the Company’s policy for releasing disproportionate income tax effects is to release the effects as individual items are sold.</t>
        </is>
      </c>
    </row>
    <row r="11">
      <c r="A11" s="4" t="inlineStr">
        <is>
          <t>Reserve for Losses and LAE</t>
        </is>
      </c>
      <c r="B11" s="4" t="inlineStr">
        <is>
          <t>Reserve for Losses and LAE Mortgage Insurance We establish reserves to provide for losses and LAE on our mortgage insurance policies, which include the estimated costs of settling claims, in accordance with the accounting standard regarding accounting and reporting by insurance enterprises (ASC 944). Although this standard specifically excludes mortgage insurance from its guidance relating to the reserve for losses, because there is no specific guidance for mortgage insurance, we establish reserves for mortgage insurance as described below, using the guidance contained in this standard supplemented with other accounting guidance. In our mortgage insurance business, the default and claim cycle begins with the receipt of a default notice from the loan servicer. Case reserves for losses are established upon receipt of notification from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e do not establish reserves for loans that are in default if we believe that we will not be liable for the payment of a claim with respect to that default. We generally do not establish loss reserves for expected future claims on insured mortgages that are not in default. See “—Reserve for Premium Deficiency” below for an exception to these general principles. With respect to loans that are in default, considerable judgment is exercised as to the adequacy of reserve levels. We use an actuarial projection methodology referred to as a “roll rate” analysis that uses historical claim frequency information to determine the projected ultimate Default to Claim Rates based on the Stage of Default and Time in Default as well as the date that a loan goes into default. The Default to Claim Rate also includes our estimates with respect to expected Loss Mitigation Activities, which have the effect of reducing our Default to Claim Rates. After estimating the Default to Claim Rate, we estimate Claim Severity based on observed severity rates within product type, type of insurance and Time in Default cohorts. These severity estimates are then applied to individual loan coverage amounts to determine reserves. The impact to our reserve due to estimated future Loss Mitigation Activities incorporates our expectations regarding the number of policies that we expect to be reinstated as a result of our claims rebuttal process. Rescissions, Claim Denials and Claim Curtailments may occur for various reasons, including, without limitation, underwriting negligence, fraudulent applications and appraisals, breach of representations and warranties and inadequate documentation, primarily related to our insurance written in years prior to and including 2008. Unless a liability associated with such activities or discussions becomes probable and can be reasonably estimated, we consider our claim payments and our Rescissions, Claim Denials and Claim Curtailments to be resolved for financial reporting purposes. An estimated loss is accrued only if we determine that the loss is probable and can be reasonably estimated. For populations of disputed Rescissions, Claim Denials and Claim Curtailments where we determine that a settlement is probable and that a loss can be reasonably estimated, we reflect our best estimate of the expected loss related to the populations under discussion in our financial statements, primarily as a component of our IBNR reserve. While our reserves include our best estimate of such losses, the outcome of the discussions or potential legal proceedings that could ensue is uncertain, and it is reasonably possible that a loss exists in excess of the amount accrued. Estimating our case reserve for losses involves significant reliance upon assumptions and estimates with regard to the likelihood, magnitude and timing of each potential loss. The models, assumptions and estimates we use to establish loss reserves may not prove to be accurate, especially in the event of an extended economic downturn or a period of market volatility and economic uncertainty such as we have experienced due to the COVID-19 pandemic. For example, the ultimate cure rate for loan defaults resulting from the pandemic may be lower or higher than our expectations. These assumptions require management to use considerable judgment in estimating the rate at which these loans will result in claims. As such, given the current environment, there is significant uncertainty around our reserve estimate. Title Insurance We establish reserves for estimated future claims payments on our title insurance policies at the time the related policy revenue is recorded. Our title insurance reserve for losses and LAE comprises estimates of both known claims and incurred but unreported claims expected to be paid in the future for policies issued as of the balance sheet date. Title insurance policies typically insure against prior events affecting the quality of real estate titles, rather than against unforeseen, and therefore less avoidable, future events. As such, claims payments often result from either judgment errors or mistakes made in the title search and examination process or the escrow process. We provide for losses associated with these policies based upon our historical experience and other factors. However, by their nature, title claims can often be complex, vary greatly in dollar amounts, vary in number due to economic and market conditions such as an increase in mortgage foreclosures, and involve uncertainties as to ultimate exposure. Due to the length of time over which claim payments are made and regularly occurring changes in underlying economic and market conditions, these estimates are subject to variability.</t>
        </is>
      </c>
    </row>
    <row r="12">
      <c r="A12" s="4" t="inlineStr">
        <is>
          <t>Reserve for Premium Deficiency</t>
        </is>
      </c>
      <c r="B12" s="4" t="inlineStr">
        <is>
          <t>Reserve for Premium Deficiency Insurance enterprises are required to establish a PDR if the net present value of the expected future losses and expenses for a particular product line exceeds the net present value of expected future premiums and existing reserves for that product line. We reassess our expectations for premiums, losses and expenses for our mortgage insurance business at least quarterly and update our premium deficiency analyses accordingly. For our mortgage insurance business, we group our mortgage insurance products into two categories: first-lien and second-lien mortgage loans. As of December 31, 2021 and 2020, the combination of the net present value of our expected future premiums and existing reserves (net of reinsurance recoverables) significantly exceeded the net present value of our future expected losses and expenses associated with our first-lien mortgage insurance portfolio. Our remaining second-lien mortgage insurance exposure is immaterial. We had a second-lien PDR of $0.1 million as of December 31, 2020, and did not require a second-lien PDR as of December 31, 2021.</t>
        </is>
      </c>
    </row>
    <row r="13">
      <c r="A13" s="4" t="inlineStr">
        <is>
          <t>Revenue Recognition</t>
        </is>
      </c>
      <c r="B13" s="4" t="inlineStr">
        <is>
          <t>Revenue Recognition Mortgage Insurance Premiums on mortgage insurance products are written on a recurring basis, either as monthly or annual premiums, or on a multi-year basis as a single premium. Monthly premiums written are earned as coverage is provided each month. For certain monthly policies where the billing is deferred for the first month’s coverage period, currently to the end of the policy, we record a net premium receivable representing the present value of such deferred premiums that we estimate will be collected at that future date. As of December 31, 2021 and 2020, this net premium receivable was $30.3 million and $29.7 million, respectively, representing the present values of $74.0 million and $77.0 million, respectively, in contractual deferred monthly premiums, after adjustments for the estimated collectability and timing of future billing. We recognize changes in this receivable based on changes in the estimated amount and timing of such collections, including as a result of changes in observed trends as well as our periodic review of our servicing guide and our operations and collections practices. Given the difference between the present value of the net premium receivable recorded and the contractual premiums due, such changes to the preceding factors could have a material effect on our results of operations in future periods if any changes are implemented. Annual premiums written are initially recorded as unearned premiums and amortized on a monthly, straight-line basis. Single premiums written are initially recorded as unearned premiums and earned over time based on the anticipated claim payment pattern, which includes historical industry experience and is updated periodically. During 2019, we updated the amortization rates due to the continuing increase in the significance of borrower-paid Single Premium Policies in our portfolio following our rate reductions on borrower-paid Single Premium Policies in 2018. Under HPA, most borrower-paid policies must be canceled automatically on the date the LTV is scheduled to reach 78% of the original value (or, if the loan is not current on that date, on the subsequent date that the loan becomes current). As a result, given the shift in our mix of Single Premium Policies toward more borrower-paid Single Premium Policies than lender-paid, the average anticipated term of our Single Premium IIF is declining compared to historical levels. We updated our analysis to reflect not only this anticipated effect of HPA cancellations on borrower-paid policies, but also changes in observed and projected loss patterns for both borrower-paid and lender-paid policies. Our results for 2019 include a $32.9 million increase in net premiums earned and a $0.12 increase in net income per share, resulting from a cumulative adjustment related to the updated amortization rates used to recognize revenue for Single Premium Policies. When we rescind insurance coverage on a loan, we refund all premiums received in connection with such coverage. When insurance coverage on a loan is canceled due to claim payment, we refund all premiums received since the date of delinquency. When insurance coverage is cancelled for a reason other than Rescission or claim payment, all premium that is nonrefundable is immediately earned. Premium revenue is recognized net of our accrual for estimated premium refunds due to Rescissions or other factors.</t>
        </is>
      </c>
    </row>
    <row r="14">
      <c r="A14" s="4" t="inlineStr">
        <is>
          <t>Title Insurance and Related Services</t>
        </is>
      </c>
      <c r="B14" s="4" t="inlineStr">
        <is>
          <t>Title Insurance and Related Services Title insurance premiums are recognized as revenue upon closing and completion of the real estate transaction. Premiums generally are calculated with reference to the policy amount. Premiums are charged to customers based on rates predetermined in coordination with each state’s respective Department of Insurance. Such regulations vary from state to state. Premium revenues from agency title operations are primarily comprised of premiums recognized upon title order and completion of real estate transaction closing. Other title-related fees and income are closely related to title insurance premiums and are primarily associated with managing the closing of real estate transactions. As such, revenue is primarily recognized upon closing of the real estate transaction or completion and billing of services. We offer title services that include tax and title data services; centralized recording services; document retrieval; default curative title services; deed reports; property reports and other real estate or title-related activities. Expenses typically associated with premiums include third-party agent commissions and premium taxes. Other Services We recognize revenue representing the transfer of services to customers in an amount that reflects the consideration that we expect to be entitled to receive in exchange for those services, which are recognized as the performance obligations are satisfied. Due to the transactional nature of our business, our services revenue may fluctuate from period to period as transactions are commenced or completed. Prior to our January 2020 sale of Clayton, our services included transaction management services related to loan acquisition, RMBS securitization and distressed asset reviews and servicer and loan surveillance services. Also, through December 2020, we offered residential real estate appraisal services through a panel of independent contractor appraisers; however, consistent with increased market demand for technology-driven solutions, in October 2020 we announced the wind down of this traditional appraisal business, in order to focus on our digital valuation services that are expected to produce higher growth. Our remaining services and related revenue recognition considerations are as follows: Real Estate Services. We provide real estate services, including asset management and valuation services. Asset management services include management of the entire REO disposition process, services such as diligence and underwriting that serve the single family rental asset class, and a web-based asset management workflow solution for task driven asset management, including the management of REO assets, rental properties, due diligence for bulk acquisitions, loss mitigation efforts and short sales. Revenue attributable to REO services provided is based on a percentage of the sale and recognized over time, measured based on the progress to date and typically coincides with the client’s successful closing on the property. In certain instances, fees are received at the time that an asset is assigned to Radian for management. These fees are recorded as deferred revenue and are recognized over time based on progress to date and the availability to customers. For valuation services, we leverage technology and a quality control process to deliver real estate valuation products and services to our customers, which include: appraisal review products; hybrid/ancillary appraisal products; automated valuation products; interactive valuation products; and broker price opinions. Each service qualifies as a separate performance obligation for which revenue is recognized as the service is performed and made available to the client.</t>
        </is>
      </c>
    </row>
    <row r="15">
      <c r="A15" s="4" t="inlineStr">
        <is>
          <t>Cost of Service</t>
        </is>
      </c>
      <c r="B15" s="4" t="inlineStr">
        <is>
          <t>Cost of Services Cost of services consists primarily of costs paid for employee compensation and related payroll benefits, as well as corresponding travel and related expenses incurred in providing such services to clients.</t>
        </is>
      </c>
    </row>
    <row r="16">
      <c r="A16" s="4" t="inlineStr">
        <is>
          <t>Leases</t>
        </is>
      </c>
      <c r="B16" s="4" t="inlineStr">
        <is>
          <t>Leases We determine if an arrangement includes a lease at inception, and if it does, we recognize a right-of-use asset and lease liability. Right-of-use assets represent our right to use an underlying asset for the lease term and are recognized net of any payments made or received from the lessor. Lease liabilities represent our obligation to make lease payments and are based on the present value of lease payments over the lease term. In determining the net present value of lease payments, we use our incremental borrowing rate based on the information available at the lease commencement date. Lease expense is recognized on a straight-line basis over the expected lease term. Lease and non-lease components are generally not accounted for separately. We have elected the short-term exemption for contracts with lease terms of 12 months or less. Our lease agreements primarily relate to operating leases for office space we use in our operations. Certain of our leases include renewal options and/or termination options that we did not consider in the determination of the right-of-use asset or the lease liability as we did not believe it was reasonably certain that we would exercise such options.</t>
        </is>
      </c>
    </row>
    <row r="17">
      <c r="A17" s="4" t="inlineStr">
        <is>
          <t>Reinsurance</t>
        </is>
      </c>
      <c r="B17" s="4" t="inlineStr">
        <is>
          <t>Reinsurance We cede insurance risk through the use of reinsurance contracts and follow reinsurance accounting for those transactions where significant risk is transferred. Loss reserves and unearned premiums are established before consideration is given to amounts related to our reinsurance agreements. In accordance with the terms of the Single Premium QSR Program, rather than making a cash payment or transferring investments for ceded premiums written, Radian Guaranty holds the related amounts to collateralize the reinsurers’ obligations and has established a corresponding funds withheld liability. Any loss recoveries and any potential profit commission to Radian Guaranty will be realized from this account. The reinsurers’ share of earned premiums is paid from this account on a quarterly basis. This liability also includes an interest credit on funds withheld, which is recorded as ceded premiums at a rate specified in the agreement and, depending on experience under the contract, may be paid to either Radian Guaranty or the reinsurers.</t>
        </is>
      </c>
    </row>
    <row r="18">
      <c r="A18" s="4" t="inlineStr">
        <is>
          <t>Variable Interest Entities</t>
        </is>
      </c>
      <c r="B18" s="4" t="inlineStr">
        <is>
          <t>Variable Interest Entities In connection with our reinsurance programs for our mortgage insurance business, we may enter into contracts with VIEs. VIEs include corporations, trusts or partnerships in which: (i) the entity has insufficient equity at risk to allow it to finance its activities without additional subordinated financial support or (ii) at-risk equity holders, as a group, do not have the characteristics of a controlling financial interest.</t>
        </is>
      </c>
    </row>
    <row r="19">
      <c r="A19" s="4" t="inlineStr">
        <is>
          <t>Goodwill and Other Acquired Intangible Assets, Net</t>
        </is>
      </c>
      <c r="B19" s="4" t="inlineStr">
        <is>
          <t xml:space="preserve">Goodwill and Other Acquired Intangible Assets, Net Goodwill is an asset representing the estimated future economic benefits arising from the assets we have acquired that were not individually identified and separately recognized. We generally perform our annual goodwill impairment test during the fourth quarter of each year, using balances as of the prior quarter. Goodwill is deemed to have an indefinite useful life and is subject to review for impairment annually, or more frequently, whenever circumstances indicate potential impairment at the reporting unit level. A reporting unit represents a business for which discrete financial information is available. We have concluded that we have one reporting unit, the homegenius segment, for purposes of our goodwill impairment assessment. Acquired intangible assets, other than goodwill, primarily consist of customer relationships and represent the value of the specifically acquired customer relationships. For financial reporting purposes, intangible assets with finite lives are amortized over their applicable estimated useful lives in a manner that approximates the pattern of expected economic benefit from each intangible asset. </t>
        </is>
      </c>
    </row>
    <row r="20">
      <c r="A20" s="4" t="inlineStr">
        <is>
          <t>Property and Equipment</t>
        </is>
      </c>
      <c r="B20" s="4" t="inlineStr">
        <is>
          <t xml:space="preserve">Property and Equipment We capitalize certain costs associated with the development of internal-use software and the purchase of property and equipment. Software, property and equipment are carried at cost, net of accumulated depreciation and amortization. Amortization and depreciation are calculated on a straight-line basis over the estimated useful life of the respective assets and commence during the month of our placement of the assets into use. </t>
        </is>
      </c>
    </row>
    <row r="21">
      <c r="A21" s="4" t="inlineStr">
        <is>
          <t>Deferred Policy Acquisition Costs</t>
        </is>
      </c>
      <c r="B21" s="4" t="inlineStr">
        <is>
          <t>Deferred Policy Acquisition Costs Incremental, direct costs associated with the successful acquisition of mortgage insurance policies, consisting of compensation, premium tax and other policy issuance and underwriting expenses, are initially deferred and reported as deferred policy acquisition costs. Consistent with industry accounting practice, amortization of these costs for each underwriting year book of business is recognized in proportion to estimated gross profits over the estimated life of the policies.</t>
        </is>
      </c>
    </row>
    <row r="22">
      <c r="A22" s="4" t="inlineStr">
        <is>
          <t>Earnings per Share</t>
        </is>
      </c>
      <c r="B22" s="4" t="inlineStr">
        <is>
          <t>Earnings per Share Basic net income per share is computed by dividing net income by the weighted-average number of common shares outstanding, while diluted net income per share is computed by dividing net income attributable to common stockholders by the sum of the weighted-average number of common shares outstanding and the weighted-average number of dilutive potential common shares. Dilutive potential common shares relate primarily to our share-based compensation arrangements. In computing diluted net income per share, we use the treasury stock method, which is computed by assuming the issuance of common stock for the potential dilution of our unvested RSUs. For all calculations, the determination of whether potential common shares are dilutive or anti-dilutive is based on net income.</t>
        </is>
      </c>
    </row>
    <row r="23">
      <c r="A23" s="4" t="inlineStr">
        <is>
          <t>Share-Based Compensation</t>
        </is>
      </c>
      <c r="B23" s="4" t="inlineStr">
        <is>
          <t>Share-Based CompensationThe cost related to share-based equity instruments is measured based on the grant-date fair value at the date of issuance, which for RSU awards is primarily determined by our common stock price on the date of grant. For share-based awards with performance conditions related to our own operations, the expense recognized is dependent on the probability of the performance measure being achieved. Compensation cost is generally recognized over the periods that an employee provides service in exchange for the award. Any forfeitures of awards are recognized as they occur.</t>
        </is>
      </c>
    </row>
    <row r="24">
      <c r="A24" s="4" t="inlineStr">
        <is>
          <t>Recent Accounting Pronouncements</t>
        </is>
      </c>
      <c r="B24" s="4" t="inlineStr">
        <is>
          <t>Recent Accounting Pronouncements Accounting Standards Adopted During 2021 In December 2019, the FASB issued ASU 2019-12, Income Taxes—Simplifying the Accounting for Income Taxes. This update simplifies the accounting for income taxes by removing certain exceptions to the general principles of ASC Topic 740 in GAAP and clarifies certain aspects to promote consistency among reporting entities. We adopted this update effective January 1, 2021. The adoption of this update did not have an impact on our financial statements and disclosures. In October 2020, the FASB issued ASU 2020-08, Codification Improvements to Subtopic 310-20, Receivables—Nonrefundable Fees and Other Costs. This update clarifies that, for each reporting period, to the extent the amortized cost basis of an individual callable debt security exceeds the amount repayable by the issuer at the next call date, the excess (i.e., the premium) should be amortized to the next call date. We adopted ASU 2020-08 on January 1, 2021 on a prospective basis. The adoption of this update did not have a material impact on our financial statements and disclosures.</t>
        </is>
      </c>
    </row>
    <row r="25">
      <c r="A25" s="4" t="inlineStr">
        <is>
          <t>Accounting Standards Not Yet Adopted</t>
        </is>
      </c>
      <c r="B25" s="4" t="inlineStr">
        <is>
          <t>Accounting Standards Not Yet Adopted In August 2018, the FASB issued ASU 2018-12, Financial Services—Insurance—Targeted Improvements to the Accounting for Long-Duration Contracts.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2, including interim periods within those fiscal years. Early adoption is permitted. We continue to evaluate the impact the new accounting guidance will have on our financial statements and disclosures. In March 2020, the FASB issued ASU 2020-04, Reference Rate Reform—Facilitation of the Effects of Reference Reform on Financial Reporting. This new guidance provides optional practical expedients and exceptions for applying GAAP requirements to investments, derivatives or other transactions affected by reference rate reform such as those that impact the assessment of contract modifications. The amendments in this update are optional and may be elected from the date of issuance through December 31, 2022, as reference rate reform activities occur. We continue to evaluate the impact the discontinuance of LIBOR and the new accounting guidance will have on our financial statements and disclosures.</t>
        </is>
      </c>
    </row>
    <row r="26">
      <c r="A26" s="4" t="inlineStr">
        <is>
          <t>Commitments and Contingencies</t>
        </is>
      </c>
      <c r="B26" s="4" t="inlineStr">
        <is>
          <t>In the course of our regular review of pending legal and regulatory matters, we determine whether it is reasonably possible that a potential loss may have a material impact on our liquidity, results of operations or financial condition. If we determine such a loss is reasonably possible, we disclose information relating to such potential loss, including an estimate or range of loss or a statement that such an estimate cannot be made. On a quarterly basis, we review relevant information with respect to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 xml:space="preserve">The following is a summary of the gross and net carrying amounts and accumulated amortization / depreciation (including impairment) of our property and equipment as of the periods indicated. Property and equipment December 31, 2021 December 31, 2020 (In thousands) Gross Carrying Amount Accumulated Amortization / Net Carrying Amount Gross Carrying Amount Accumulated Amortization / Net Carrying Amount Internal-use software $ 145,248 $ (91,542) $ 53,706 $ 136,033 $ (81,724) $ 54,309 Leasehold improvements 34,805 (18,108) 16,697 32,975 (15,608) 17,367 Furniture and equipment 67,322 (62,639) 4,683 65,478 (56,697) 8,781 Total $ 247,375 $ (172,289) $ 75,086 $ 234,486 $ (154,029) $ 80,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calculation of basic and diluted net income per share is as follows. Net income per share Years Ended December 31, (In thousands, except per-share amounts) 2021 2020 2019 Net income—basic and diluted $ 600,671 $ 393,626 $ 672,309 Average common shares outstanding—basic 188,370 195,443 208,773 Dilutive effect of stock-based compensation arrangements (1) 1,893 1,199 1,567 Adjusted average common shares outstanding—diluted 190,263 196,642 210,340 Net income per share: Basic $ 3.19 $ 2.01 $ 3.22 Diluted $ 3.16 $ 2.00 $ 3.20 (1) The following number of shares of our common stock equivalents issued under our share-based compensation arrangements are not included in the calculation of diluted net income per share because they are anti-dilutive. Years Ended December 31, (In thousands) 2021 2020 2019 Shares of common stock equivalents 28 865 2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Reconciliation of Operating Profit (Loss) from Segments to Consolidated</t>
        </is>
      </c>
      <c r="B4" s="4" t="inlineStr">
        <is>
          <t>The reconciliation of adjusted pretax operating income (loss) for our reportable segments to consolidated pretax income is as follows. Reconciliation of adjusted pretax operating income (loss) by segment December 31, (In thousands) 2021 2020 2019 Adjusted pretax operating income (loss) Mortgage $ 781,546 $ 453,294 $ 852,854 homegenius (27,324) (23,240) (17,987) Total adjusted pretax operating income for reportable 754,222 430,054 834,867 All Other adjusted pretax operating income 3,527 2,013 19,768 Net gains on investments and other financial instruments (1) 14,094 60,277 51,719 Loss on extinguishment of debt — — (22,738) Impairment of goodwill — — (4,828) Amortization and impairment of other acquired intangible assets (3,450) (5,144) (22,288) Impairment of other long-lived assets and other non-operating items (3,561) (7,759) (7,507) Consolidated pretax income $ 764,832 $ 479,441 $ 848,993 (1) For 2021, excludes $1.5 million in net gains on investments attributable to our homegenius segment and included in adjusted pretax operating income (loss) for that reportable segment.</t>
        </is>
      </c>
    </row>
    <row r="5">
      <c r="A5" s="4" t="inlineStr">
        <is>
          <t>Reconciliation of Revenue from Segments to Consolidated</t>
        </is>
      </c>
      <c r="B5" s="4" t="inlineStr">
        <is>
          <t>The following tables reconcile reportable segment revenues to consolidated revenues and summarize interest expense, depreciation expense, allocation of corporate operating expenses and adjusted pretax operating income for our reportable segments as follows. Reportable segment revenue and other segment information December 31, 2021 (In thousands) Mortgage homegenius Reportable Segment Total All Other Inter-segment Adjustments Consolidated Total Net premiums earned $ 998,282 $ 38,901 $ 1,037,183 $ — $ — $ — $ 1,037,183 Services revenue 17,670 108,282 125,952 154 (281) — 125,825 Net investment income 132,929 358 133,287 14,622 — — 147,909 Net gains on investments and other financial instruments — 1,509 1,509 — — 14,094 15,603 Other income 2,678 — 2,678 734 — — 3,412 Total revenues $ 1,151,559 $ 149,050 $ 1,300,609 $ 15,510 $ (281) $ 14,094 $ 1,329,932 Other segment information: Interest expense $ 84,344 $ — $ 84,344 Direct depreciation expense 9,580 2,452 12,032 Allocation of corporate operating expenses (1) 127,482 18,482 145,964 (1) Includes allocated depreciation expense of $3.2 million, $0.5 million and $3.7 million allocated to Mortgage, homegenius and Reportable Segment Total, respectively. December 31, 2020 (In thousands) Mortgage homegenius Reportable Segment Total All Other Inter-segment Adjustments Consolidated Total Net premiums earned $ 1,092,767 $ 22,554 $ 1,115,321 $ — $ — $ — $ 1,115,321 Services revenue 14,765 79,524 94,289 12,535 (1,439) — 105,385 Net investment income 137,195 361 137,556 16,481 — — 154,037 Net gains on investments and other financial instruments — — — — — 60,277 60,277 Other income 2,816 — 2,816 534 — 247 3,597 Total revenues $ 1,247,543 $ 102,439 $ 1,349,982 $ 29,550 $ (1,439) $ 60,524 $ 1,438,617 Other segment information: Interest expense $ 71,150 $ — $ 71,150 Direct depreciation expense 12,387 2,857 15,244 Allocation of corporate operating expenses (1) 114,802 12,807 127,609 (1) Includes allocated depreciation expense of $2.6 million, $0.3 million and $2.9 million allocated to Mortgage, homegenius and Reportable Segment Total, respectively. December 31, 2019 (In thousands) Mortgage homegenius Reportable Segment Total All Other Inter-segment Adjustments Consolidated Total Net premiums earned $1,134,214 $ 11,976 $ 1,146,190 $ (841) $ — $ — $ 1,145,349 Services revenue 8,134 76,941 85,075 70,961 (1,440) — 154,596 Net investment income 151,491 680 152,171 19,625 — — 171,796 Net gains on investments and other financial instruments — — — — — 51,719 51,719 Other income 2,798 — 2,798 697 — — 3,495 Total revenues $ 1,296,637 $ 89,597 $ 1,386,234 $ 90,442 $ (1,440) $ 51,719 $ 1,526,955 Other segment information: Interest expense $ 56,310 $ — $ 56,310 Direct depreciation expense 15,323 2,321 17,644 Allocation of corporate operating expenses (1) 104,078 10,165 114,243 (1) Includes allocated depreciation expense of $1.6 million, $0.1 million and $1.7 million allocated to Mortgage, homegenius and Reportable Segment Total, respectively.</t>
        </is>
      </c>
    </row>
    <row r="6">
      <c r="A6" s="4" t="inlineStr">
        <is>
          <t>Services Revenue</t>
        </is>
      </c>
      <c r="B6" s="4" t="inlineStr">
        <is>
          <t>The table below represents the disaggregation of services revenues by revenue type. Services revenue Years Ended December 31, (In thousands) 2021 2020 2019 homegenius Title $ 40,202 $ 23,265 $ 14,185 Real estate Valuation 32,459 21,749 27,549 Single family rental 27,291 17,159 16,011 Asset management workflow platform 5,348 7,707 9,951 REO asset management 2,381 5,518 5,930 Other real estate services 320 2,770 2,862 Mortgage 17,670 14,682 7,632 All Other (1) 154 12,535 70,476 Total services revenue $ 125,825 $ 105,385 $ 154,596 (1) Includes services revenue from Clayton prior to its sale in January 2020 and amounts related to our traditional appraisal business, which we wound down beginning in the fourth quarter of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Assets &amp; Liabilities Measured at Fair Value by Hierarchy Level</t>
        </is>
      </c>
      <c r="B4" s="4" t="inlineStr">
        <is>
          <t>The following tables include a list of assets that are measured at fair value by hierarchy level as of December 31, 2021 and 2020. Assets carried at fair value by hierarchy level December 31, 2021 (In thousands) Level I Level II Level III Total Investments Fixed-maturities available for sale U.S. government and agency securities $ 192,452 $ 29,278 $ — $ 221,730 State and municipal obligations — 177,257 — 177,257 Corporate bonds and notes — 2,910,231 — 2,910,231 RMBS — 705,117 — 705,117 CMBS — 709,203 — 709,203 CLO — 530,040 — 530,040 Other ABS — 211,187 — 211,187 Foreign government and agency securities — 5,296 — 5,296 Mortgage insurance-linked notes (1) — 47,017 — 47,017 Total fixed-maturities available for sale 192,452 5,324,626 — 5,517,078 Trading securities State and municipal obligations — 94,637 — 94,637 Corporate bonds and notes — 119,186 — 119,186 RMBS — 9,438 — 9,438 CMBS — 33,285 — 33,285 Total trading securities — 256,546 — 256,546 Equity securities 176,828 7,417 — 184,245 Short-term investments U.S. government and agency securities 94,665 — — 94,665 State and municipal obligations — 12,270 — 12,270 Money market instruments 274,535 — — 274,535 Corporate bonds and notes — 65,191 — 65,191 CMBS — 3,023 — 3,023 Other investments (2) — 101,824 — 101,824 Total short-term investments 369,200 182,308 — 551,508 Other invested assets (3) — — 3,000 3,000 Total investments at fair value (3) 738,480 5,770,897 3,000 6,512,377 Assets carried at fair value by hierarchy level December 31, 2021 (In thousands) Level I Level II Level III Total Other Embedded derivatives (4) — — 4,200 4,200 Loaned securities (5) Corporate bonds and notes — 65,994 — 65,994 Equity securities 38,002 — — 38,002 Total assets at fair value (3) $ 776,482 $ 5,836,891 $ 7,200 $ 6,620,573 (1) Comprises the notes purchased by Radian Group in connection with the Excess-of-Loss Program. See Note 8 for more information about our reinsurance programs. (2) Comprising short-term certificates of deposit and commercial paper. (3) Does not include other invested assets of $1.2 million that are primarily invested in limited partnership investments valued using the net asset value as a practical expedient. (4) Embedded derivatives related to our Excess-of-Loss Program are classified as other assets in our consolidated balance sheets. See Note 8 for more information about our reinsurance programs. (5) Securities loaned to third-party borrowers under securities lending agreements are classified as other assets in our consolidated balance sheets. See Note 6 for more information. Assets carried at fair value by hierarchy level December 31, 2020 (In thousands) Level I Level II Level III Total Investments Fixed-maturities available for sale U.S. government and agency securities $ 140,034 $ 29,189 $ — $ 169,223 State and municipal obligations — 165,271 — 165,271 Corporate bonds and notes — 3,047,189 — 3,047,189 RMBS — 833,939 — 833,939 CMBS — 681,265 — 681,265 CLO — 568,558 — 568,558 Other ABS — 252,457 — 252,457 Foreign government and agency securities — 5,438 — 5,438 Total fixed-maturities available for sale 140,034 5,583,306 — 5,723,340 Trading securities State and municipal obligations — 120,449 — 120,449 Corporate bonds and notes — 123,142 — 123,142 RMBS — 13,000 — 13,000 CMBS — 34,294 — 34,294 Total trading securities — 290,885 — 290,885 Equity securities 142,761 8,479 — 151,240 Assets carried at fair value by hierarchy level December 31, 2020 (In thousands) Level I Level II Level III Total Short-term investments State and municipal obligations — 21,819 — 21,819 Money market instruments 268,900 — — 268,900 Corporate bonds and notes — 30,495 — 30,495 Other ABS — 219 — 219 Other investments (1) — 296,571 — 296,571 Total short-term investments 268,900 349,104 — 618,004 Other invested assets (2) — — 3,000 3,000 Total investments at fair value (2) 551,695 6,231,774 3,000 6,786,469 Other Embedded derivatives (3) — — 5,513 5,513 Loaned securities (4) U.S. government and agency securities 4,876 — — 4,876 Corporate bonds and notes — 31,324 — 31,324 Equity securities 21,299 — — 21,299 Total assets at fair value (2) $ 577,870 $ 6,263,098 $ 8,513 $ 6,849,481 (1) Comprising short-term certificates of deposit and commercial paper. (2) Does not include other invested assets of $2.0 million that are primarily invested in limited partnership investments valued using the net asset value as a practical expedient. (3) Embedded derivatives related to our Excess-of-Loss Program are classified as other assets in our consolidated balance sheets. See Note 8 for more information about our reinsurance programs. (4) Securities loaned to third-party borrowers under securities lending agreements are classified as other assets in our consolidated balance sheets. See Note 6 for more information.</t>
        </is>
      </c>
    </row>
    <row r="5">
      <c r="A5" s="4" t="inlineStr">
        <is>
          <t>Fair Value, by Balance Sheet Grouping</t>
        </is>
      </c>
      <c r="B5" s="4" t="inlineStr">
        <is>
          <t xml:space="preserve">The carrying value and estimated fair value of other selected liabilities not carried at fair value in our consolidated balance sheets were as follows as of the dates indicated. Financial liabilities not carried at fair value December 31, 2021 December 31, 2020 (In thousands) Carrying Estimated Carrying Estimated Senior notes $ 1,409,473 $ 1,534,378 $ 1,405,674 $ 1,563,503 FHLB advances 150,983 152,117 176,483 179,5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Debt Securities, Available-for-sale</t>
        </is>
      </c>
      <c r="B4" s="4" t="inlineStr">
        <is>
          <t>Our available for sale securities within our investment portfolio consisted of the following as of the dates indicated. Available for sale securities December 31, 2021 (In thousands) Amortized Allowance for Credit Losses Gross Gross Fair Value Fixed-maturities available for sale U.S. government and agency securities $ 221,407 $ — $ 1,719 $ (1,396) $ 221,730 State and municipal obligations 162,964 — 14,694 (401) 177,257 Corporate bonds and notes 2,867,063 — 133,665 (24,886) 2,975,842 RMBS 697,581 — 14,313 (6,777) 705,117 CMBS 690,827 — 21,444 (3,068) 709,203 CLO 529,906 — 1,032 (898) 530,040 Other ABS 210,657 — 1,142 (612) 211,187 Foreign government and agency securities 5,109 — 187 — 5,296 Mortgage insurance-linked notes (1) 45,384 — 1,633 — 47,017 Total securities available for sale, including loaned securities 5,430,898 $ — $ 189,829 $ (38,038) 5,582,689 Less: loaned securities (2) 63,169 65,611 Total fixed-maturities available for sale $ 5,367,729 $ 5,517,078 (1) Comprises the notes purchased by Radian Group in connection with the Excess-of-Loss Program. See Note 8 for more information about our reinsurance programs. (2) Included in other assets in our consolidated balance sheets as further described below. See below for a discussion of our securities lending agreements. December 31, 2020 (In thousands) Amortized Allowance for Credit Losses Gross Gross Fair Value Fixed-maturities available for sale U.S. government and agency securities $ 176,033 $ — $ 1,677 $ (3,611) $ 174,099 State and municipal obligations 149,258 — 16,113 (100) 165,271 Corporate bonds and notes 2,832,350 (948) 250,771 (3,758) 3,078,415 RMBS 799,814 — 34,439 (314) 833,939 CMBS 645,071 — 39,495 (3,301) 681,265 CLO 569,173 — 2,026 (2,641) 568,558 Other ABS 249,988 — 2,901 (432) 252,457 Foreign government and agency securities 5,100 — 338 — 5,438 Total securities available for sale, including loaned securities 5,426,787 $ (948) $ 347,760 $ (14,157) 5,759,442 Less: loaned securities (1) 33,164 36,102 Total fixed-maturities available for sale $ 5,393,623 $ 5,723,340 (1) Included in other assets in our consolidated balance sheets as further described below. See below for a discussion of our securities lending agreements.</t>
        </is>
      </c>
    </row>
    <row r="5">
      <c r="A5" s="4" t="inlineStr">
        <is>
          <t>Allowance for Credit Losses on Fixed-Maturities Available for Sale</t>
        </is>
      </c>
      <c r="B5" s="4" t="inlineStr">
        <is>
          <t xml:space="preserve">The following table provides a rollforward of the allowance for credit losses on fixed-maturities available for sale, which relates entirely to corporate bonds and notes for the periods indicated. Rollforward of allowance for credit losses on fixed-maturities available for sale Years Ended December 31, (In thousands) 2021 2020 Beginning balance $ 948 $ — Current provision for securities without prior allowance — 1,254 Net increases (decreases) in allowance on previously impaired securities (918) — Reduction for securities sold (30) (306) Ending balance $ — $ 948 </t>
        </is>
      </c>
    </row>
    <row r="6">
      <c r="A6" s="4" t="inlineStr">
        <is>
          <t>Gross Unrealized Losses and Related Fair Values of Available for Sale Securities</t>
        </is>
      </c>
      <c r="B6" s="4" t="inlineStr">
        <is>
          <t>the following tables show the gross unrealized losses and fair value, aggregated by investment category and length of time that individual securities have been in a continuous unrealized loss position, as of the dates indicated. Included in the amounts as of December 31, 2021 and 2020, are loaned securities under securities lending agreements that are classified as other assets in our consolidated balance sheets, as further described below. Unrealized losses on fixed-maturities available for sale by category and length of time December 31, 2021 ($ in thousands) Less Than 12 Months 12 Months or Greater Total Description of # of Fair Unrealized # of Fair Unrealized # of Fair Unrealized U.S. government and agency securities 14 $ 101,602 $ (1,165) 2 $ 6,937 $ (231) 16 $ 108,539 $ (1,396) State and municipal obligations 20 32,721 (401) — — — 20 32,721 (401) Corporate bonds and notes 209 864,355 (16,799) 34 99,475 (8,087) 243 963,830 (24,886) RMBS 57 365,476 (6,749) 3 1,543 (28) 60 367,019 (6,777) CMBS 81 188,457 (2,053) 9 22,050 (1,015) 90 210,507 (3,068) CLO 84 313,380 (675) 11 35,612 (223) 95 348,992 (898) Other ABS 54 138,851 (603) 1 631 (9) 55 139,482 (612) Total 519 $ 2,004,842 $ (28,445) 60 $ 166,248 $ (9,593) 579 $ 2,171,090 $ (38,038) December 31, 2020 ($ in thousands) Less Than 12 Months 12 Months or Greater Total Description of # of Fair Unrealized # of Fair Unrealized # of Fair Unrealized U.S. government and agency securities 4 $ 90,591 $ (3,611) — $ — $ — 4 $ 90,591 $ (3,611) State and municipal obligations 4 9,626 (100) — — — 4 9,626 (100) Corporate bonds and notes 60 174,848 (3,758) — — — 60 174,848 (3,758) RMBS 5 42,003 (305) 2 915 (9) 7 42,918 (314) CMBS 43 118,345 (3,035) 6 8,312 (266) 49 126,657 (3,301) CLO 52 173,459 (970) 25 137,506 (1,671) 77 310,965 (2,641) Other ABS 26 70,759 (322) 3 12,119 (110) 29 82,878 (432) Total 194 $ 679,631 $ (12,101) 36 $ 158,852 $ (2,056) 230 $ 838,483 $ (14,157)</t>
        </is>
      </c>
    </row>
    <row r="7">
      <c r="A7" s="4" t="inlineStr">
        <is>
          <t>Net Investment Income</t>
        </is>
      </c>
      <c r="B7" s="4" t="inlineStr">
        <is>
          <t xml:space="preserve">Net investment income consisted of the following. Net investment income Years Ended December 31, (In thousands) 2021 2020 2019 Investment income Fixed-maturities $ 145,613 $ 148,127 $ 155,104 Equity securities 8,158 6,378 7,028 Short-term investments 817 5,774 17,255 Other 368 354 545 Gross investment income 154,956 160,633 179,932 Investment expenses (7,047) (6,596) (8,136) Net investment income $ 147,909 $ 154,037 $ 171,796 </t>
        </is>
      </c>
    </row>
    <row r="8">
      <c r="A8" s="4" t="inlineStr">
        <is>
          <t>Net Gains (Losses) on Investments</t>
        </is>
      </c>
      <c r="B8" s="4" t="inlineStr">
        <is>
          <t>Net gains on investments consisted of the following. Net gains on investments Years Ended December 31, (In thousands) 2021 2020 2019 Net realized gains (losses) Fixed-maturities available for sale (1) $ 5,661 $ 34,869 $ 11,262 Trading securities 390 4 (303) Equity securities 10,820 353 (719) Other investments 3,971 600 603 Net realized gains on investments 20,842 35,826 10,843 Impairment losses due to intent to sell — (1,401) — Net decrease (increase) in expected credit losses 918 (1,254) — Net unrealized gains (losses) on investments (4,661) 10,960 33,220 Total net gains on investments $ 17,099 $ 44,131 $ 44,063 (1) Components of net realized gains (losses) on fixed-maturities available for sale include the following. Years Ended December 31, (In thousands) 2021 2020 2019 Gross investment gains from sales and redemptions $ 22,766 $ 37,431 $ 17,663 Gross investment losses from sales and redemptions (17,105) (2,562) (6,401)</t>
        </is>
      </c>
    </row>
    <row r="9">
      <c r="A9" s="4" t="inlineStr">
        <is>
          <t>Net Unrealized Gains (Losses) on Investment Securities</t>
        </is>
      </c>
      <c r="B9" s="4" t="inlineStr">
        <is>
          <t xml:space="preserve">The net changes in unrealized gains (losses) recognized in earnings on investments that were still held at each period-end were as follows. Net changes in unrealized gains (losses) on investments still held Years Ended December 31, (In thousands) 2021 2020 2019 Net unrealized gains (losses) on investments still held Trading securities $ (7,330) $ 10,583 $ 16,346 Equity securities 10,210 1,759 11,906 Other investments 1,173 248 (174) Net unrealized gains (losses) on investments still held $ 4,053 $ 12,590 $ 28,078 </t>
        </is>
      </c>
    </row>
    <row r="10">
      <c r="A10" s="4" t="inlineStr">
        <is>
          <t>Contractual Maturities</t>
        </is>
      </c>
      <c r="B10" s="4" t="inlineStr">
        <is>
          <t>The contractual maturities of fixed-maturities available for sale were as follows. Contractual maturities of fixed-maturities available for sale December 31, 2021 (In thousands) Amortized Cost Fair Value Due in one year or less $ 182,884 $ 183,770 Due after one year through five years (1) 1,116,102 1,150,676 Due after five years through 10 years (1) 1,191,992 1,228,959 Due after 10 years (1) 765,565 816,720 Asset-backed and mortgage-backed securities (2) 2,174,355 2,202,564 Total 5,430,898 5,582,689 Less: loaned securities 63,169 65,611 Total fixed-maturities available for sale $ 5,367,729 $ 5,517,078 (1) Actual maturities may differ as a result of calls before scheduled maturity. (2) Includes RMBS, CMBS, CLO, Other ABS and mortgage insurance-linked notes, which are not due at a single maturity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Acquired Intangible Assets, Net (Tables)</t>
        </is>
      </c>
      <c r="B1" s="2" t="inlineStr">
        <is>
          <t>12 Months Ended</t>
        </is>
      </c>
    </row>
    <row r="2">
      <c r="B2" s="2" t="inlineStr">
        <is>
          <t>Dec. 31, 2021</t>
        </is>
      </c>
    </row>
    <row r="3">
      <c r="A3" s="3" t="inlineStr">
        <is>
          <t>Goodwill and Intangible Assets Disclosure [Abstract]</t>
        </is>
      </c>
    </row>
    <row r="4">
      <c r="A4" s="4" t="inlineStr">
        <is>
          <t>Schedule of Acquired Finite-Lived Intangible Assets by Major Class</t>
        </is>
      </c>
      <c r="B4" s="4" t="inlineStr">
        <is>
          <t xml:space="preserve">The following is a summary of the gross and net carrying amounts and accumulated amortization (including impairment) of our other acquired intangible assets as of the periods indicated. Other acquired intangible assets December 31, 2021 December 31, 2020 (In thousands) Gross Carrying Amount Accumulated Amortization Net Carrying Amount Gross Carrying Amount Accumulated Amortization Net Carrying Amount Client relationships $ 43,550 $ (34,620) $ 8,930 $ 43,550 $ (31,559) $ 11,991 Technology 8,285 (7,675) 610 8,285 (7,370) 915 Licenses 463 (212) 251 463 (128) 335 Total $ 52,298 $ (42,507) $ 9,791 $ 52,298 $ (39,057) $ 13,241 </t>
        </is>
      </c>
    </row>
    <row r="5">
      <c r="A5" s="4" t="inlineStr">
        <is>
          <t>Schedule of Finite-Lived Intangible Assets, Future Amortization Expense</t>
        </is>
      </c>
      <c r="B5" s="4" t="inlineStr">
        <is>
          <t xml:space="preserve">For the years ended December 31, 2021, 2020 and 2019, amortization expense (including impairment) was $3.4 million, $5.1 million and $8.6 million, respectively. The estimated amortization expense for 2022 and thereafter is as follows. Estimated amortization expense (In thousands) Estimated Amortization Expense 2022 $ 3,397 2023 3,361 2024 3,033 Thereafter — Total $ 9,7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Effects of Reinsurance</t>
        </is>
      </c>
      <c r="B4" s="4" t="inlineStr">
        <is>
          <t>The effect of all of our reinsurance programs on our net income is as follows. Reinsurance impacts on net premiums written and earned Net Premiums Written Net Premiums Earned Years Ended December 31, Years Ended December 31, (In thousands) 2021 2020 2019 2021 2020 2019 Direct Mortgage insurance $ 984,995 $ 1,085,670 $ 1,120,996 $ 1,104,696 $ 1,263,684 $ 1,233,528 (1) Title insurance 39,665 22,843 11,342 39,665 22,843 11,342 Total direct 1,024,660 1,108,513 1,132,338 1,144,361 1,286,527 1,244,870 (1) Assumed (2) Mortgage insurance 7,066 12,197 10,379 7,066 12,214 10,382 Ceded Mortgage insurance (3) (47,515) (86,912) (55,925) (113,480) (183,131) (109,696) (1) Title insurance (764) (289) (207) (764) (289) (207) Total ceded (3) (48,279) (87,201) (56,132) (114,244) (183,420) (109,903) (1) Total net premiums $ 983,447 $ 1,033,509 $ 1,086,585 $ 1,037,183 1,115,321 $ 1,145,349 (1) (1) Includes a cumulative adjustment to unearned premiums related to an update to the amortization rates used to recognize revenue for Single Premium Policies. See Note 2 for further information. (2) Primarily includes premiums from our participation in certain credit risk transfer programs. (3) Net of profit commission, which is impacted by the level of ceded losses recoverable, if any, on reinsurance transactions. See Note 11 for additional information on our reserve for losses and reinsurance recoverables. Other reinsurance impacts Years Ended December 31, (In thousands) 2021 2020 2019 Ceding commissions earned (1) $ 31,745 $ 53,654 $ 48,659 Ceded losses (2) (4,570) 58,266 5,859 (1) Ceding commissions earned are primarily related to mortgage insurance and are included as an offset to expenses primarily in other operating expenses on our consolidated statements of operations. Deferred ceding commissions of $38.6 million and $52.5 million are included in other liabilities on our consolidated balance sheets at December 31, 2021 and 2020, respectively. (2) Primarily all related to mortgage insurance.</t>
        </is>
      </c>
    </row>
    <row r="5">
      <c r="A5" s="4" t="inlineStr">
        <is>
          <t>Schedule of Single Premium Quota Share Reinsurance Program Details</t>
        </is>
      </c>
      <c r="B5" s="4" t="inlineStr">
        <is>
          <t>The following table sets forth additional details regarding the Single Premium QSR Program. Single Premium QSR Program 2020 Single Premium QSR Agreement 2018 Single Premium QSR Agreement 2016 Single Premium QSR Agreement NIW policy dates Jan 1, 2020-Dec 31, 2021 Jan 1, 2018-Dec 31, 2019 Jan 1, 2012-Dec 31, 2017 Effective date January 1, 2020 January 1, 2018 January 1, 2016 Scheduled termination date December 31, 2031 December 31, 2029 December 31, 2027 Optional termination date January 1, 2024 January 1, 2022 January 1, 2020 Quota share % 65% 65% 20% - 65% (1) Ceding commission % 25% 25% 25% Profit commission % Up to 56% Up to 56% Up to 55% (In millions) As of December 31, 2021 RIF ceded $ 2,198 $ 1,117 $ 1,913 (In millions) As of December 31, 2020 RIF ceded $ 1,597 $ 1,979 $ 3,071 (1) Effective December 31, 2017, we amended the 2016 Single Premium QSR Agreement to increase the amount of ceded risk on performing loans under the agreement from 35% to 65% for the 2015 through 2017 vintages. Loans included in the 2012 through 2014 vintages, and any other loans subject to the agreement that were delinquent at the time of the amendment, were unaffected by the change and therefore the amount of ceded risk for those loans continues to range from 20% to 35%.</t>
        </is>
      </c>
    </row>
    <row r="6">
      <c r="A6" s="4" t="inlineStr">
        <is>
          <t>Schedule of Collateralized Reinsurance Agreements</t>
        </is>
      </c>
      <c r="B6" s="4" t="inlineStr">
        <is>
          <t>The following tables set forth additional details regarding the Excess-of-Loss Program as of December 31, 2021 and December 31, 2020. Excess-of-Loss Program (In millions) Eagle Re 2021-2 Ltd. Eagle Re 2021-1 Ltd. Eagle Re 2020-2 Ltd. Eagle Re 2020-1 Ltd. Eagle Re 2019-1 Ltd. Eagle Re 2018-1 Ltd. Issued November April October February April November NIW policy dates Jan 1, 2021- Aug 1, 2020- Oct 1, 2019- Jan 1, 2019- Jan 1, 2018- Jan 1, 2017- Initial RIF $ 10,758 $ 11,061 $ 13,011 $ 9,866 $ 10,705 $ 9,109 Initial coverage 484 498 (1) 390 488 562 434 (2) Initial first layer retention 242 221 423 202 268 205 (In millions) As of December 31, 2021 RIF $ 10,379 $ 9,496 $ 7,623 $ 3,241 $ 2,429 $ 2,117 Remaining coverage 484 498 144 488 385 276 First layer retention 242 221 423 202 264 201 (In millions) As of December 31, 2020 RIF $ — $ — $ 11,748 $ 6,121 $ 4,657 $ 3,986 Remaining coverage — — 390 488 385 276 (2) First layer retention — — 423 202 265 201 (1) Radian Group purchased $45.4 million original principal amount of these mortgage insurance-linked notes, which are included in fixed-maturities available for sale on our consolidated balance sheet at December 31, 2021. See Notes 5 and 6 for additional information.</t>
        </is>
      </c>
    </row>
    <row r="7">
      <c r="A7" s="4" t="inlineStr">
        <is>
          <t>Schedule of VIE Assets</t>
        </is>
      </c>
      <c r="B7" s="4" t="inlineStr">
        <is>
          <t xml:space="preserve">The following table presents the total assets and liabilities of the Eagle Re Issuers as of the dates indicated. Total VIE assets and liabilities of Eagle Re Issuers (1) December 31, (In thousands) 2021 2020 Eagle Re 2021-2 Ltd. $ 484,122 $ — Eagle Re 2021-1 Ltd. 497,735 — Eagle Re 2020-2 Ltd. 143,986 390,324 Eagle Re 2020-1 Ltd. 488,385 488,385 Eagle Re 2019-1 Ltd. 384,602 384,602 Eagle Re 2018-1 Ltd. 275,718 275,718 Total $ 2,274,548 $ 1,539,0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Fixed maturities available for sale, allowance for credit loss</t>
        </is>
      </c>
      <c r="B3" s="5" t="n">
        <v>0</v>
      </c>
      <c r="C3" s="5" t="n">
        <v>-948</v>
      </c>
    </row>
    <row r="4">
      <c r="A4" s="4" t="inlineStr">
        <is>
          <t>Total fixed-maturities available for sale</t>
        </is>
      </c>
      <c r="B4" s="6" t="n">
        <v>5367729</v>
      </c>
      <c r="C4" s="6" t="n">
        <v>5393623</v>
      </c>
    </row>
    <row r="5">
      <c r="A5" s="4" t="inlineStr">
        <is>
          <t>Trading securities, amortized cost</t>
        </is>
      </c>
      <c r="B5" s="6" t="n">
        <v>234382</v>
      </c>
      <c r="C5" s="6" t="n">
        <v>260773</v>
      </c>
    </row>
    <row r="6">
      <c r="A6" s="4" t="inlineStr">
        <is>
          <t>Equity securities, amortized cost</t>
        </is>
      </c>
      <c r="B6" s="6" t="n">
        <v>176229</v>
      </c>
      <c r="C6" s="6" t="n">
        <v>145501</v>
      </c>
    </row>
    <row r="7">
      <c r="A7" s="4" t="inlineStr">
        <is>
          <t>Reinvested cash collateral held under securities lending agreements</t>
        </is>
      </c>
      <c r="B7" s="6" t="n">
        <v>48652</v>
      </c>
      <c r="C7" s="6" t="n">
        <v>15587</v>
      </c>
    </row>
    <row r="8">
      <c r="A8" s="4" t="inlineStr">
        <is>
          <t>Reinsurance recoverables, paid losses</t>
        </is>
      </c>
      <c r="B8" s="5" t="n">
        <v>51</v>
      </c>
      <c r="C8" s="5" t="n">
        <v>32</v>
      </c>
    </row>
    <row r="9">
      <c r="A9" s="4" t="inlineStr">
        <is>
          <t>Common stock, par value (usd per share)</t>
        </is>
      </c>
      <c r="B9" s="7" t="n">
        <v>0.001</v>
      </c>
    </row>
    <row r="10">
      <c r="A10" s="4" t="inlineStr">
        <is>
          <t>Common stock, shares authorized (in shares)</t>
        </is>
      </c>
      <c r="B10" s="6" t="n">
        <v>485000000</v>
      </c>
      <c r="C10" s="6" t="n">
        <v>485000000</v>
      </c>
    </row>
    <row r="11">
      <c r="A11" s="4" t="inlineStr">
        <is>
          <t>Common stock, shares, issued (in shares)</t>
        </is>
      </c>
      <c r="B11" s="6" t="n">
        <v>194408000</v>
      </c>
      <c r="C11" s="6" t="n">
        <v>210130000</v>
      </c>
    </row>
    <row r="12">
      <c r="A12" s="4" t="inlineStr">
        <is>
          <t>Common stock, shares, outstanding (in shares)</t>
        </is>
      </c>
      <c r="B12" s="6" t="n">
        <v>175421000</v>
      </c>
      <c r="C12" s="6" t="n">
        <v>191606000</v>
      </c>
    </row>
    <row r="13">
      <c r="A13" s="4" t="inlineStr">
        <is>
          <t>Treasury stock (in shares)</t>
        </is>
      </c>
      <c r="B13" s="6" t="n">
        <v>18987000</v>
      </c>
      <c r="C13" s="6" t="n">
        <v>1852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The following table shows the components of other assets as of the dates indicated. Other assets December 31, (In thousands) 2021 2020 Prepaid federal income taxes (Note 10) $ 354,123 $ 210,889 Prepaid reinsurance premiums (1) 201,674 267,638 Company-owned life insurance (2) 113,386 115,586 Loaned securities (Notes 5 and 6) 103,996 57,499 Right-of-use assets (Note 13) 31,878 32,985 Other 32,246 30,488 Total other assets $ 837,303 $ 715,085 (1) Relates primarily to our Single Premium QSR Program. (2) We are the beneficiary of insurance policies on the lives of certain of our current and past officers and employees. The balances reported in other assets reflect the amounts that could be realized upon surrender of the insurance policies as of each respective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Provision</t>
        </is>
      </c>
      <c r="B4" s="4" t="inlineStr">
        <is>
          <t xml:space="preserve">The components of our consolidated income tax provision from continuing operations are as follows. Income tax provision Years Ended December 31, (In thousands) 2021 2020 2019 Current provision (benefit) $ 2,368 $ (16,264) $ 19,522 Deferred provision 161,793 102,079 157,162 Total income tax provision $ 164,161 $ 85,815 $ 176,684 </t>
        </is>
      </c>
    </row>
    <row r="5">
      <c r="A5" s="4" t="inlineStr">
        <is>
          <t>Reconciliation of Taxes at Statutory Rate to Provision (Benefit) for Income Taxes</t>
        </is>
      </c>
      <c r="B5" s="4" t="inlineStr">
        <is>
          <t xml:space="preserve">The reconciliation of taxes computed at the statutory tax rate of 21% in 2021, 2020 and 2019 to the provision for income taxes is as follows. Reconciliation of provision for income taxes Years Ended December 31, (In thousands) 2021 2020 2019 Provision for income taxes computed at the statutory tax rate $ 160,615 $ 100,683 $ 178,289 Change in tax resulting from: Valuation allowance 5,700 11,290 1,941 Uncertain tax positions 853 (14,784) 1,202 State tax benefit, net of federal impact (1,714) (9,062) (293) Other, net (1,293) (2,312) (4,455) Provision for income taxes $ 164,161 $ 85,815 $ 176,684 </t>
        </is>
      </c>
    </row>
    <row r="6">
      <c r="A6" s="4" t="inlineStr">
        <is>
          <t>Schedule of Components of Deferred Tax Assets and Liabilities</t>
        </is>
      </c>
      <c r="B6" s="4" t="inlineStr">
        <is>
          <t>The significant components of our net deferred tax assets and liabilities from continuing operations are summarized as follows. Deferred tax assets and liabilities December 31, (In thousands) 2021 2020 Deferred tax assets State income taxes, net of federal impact $ 77,637 $ 75,499 Goodwill and intangibles 29,744 32,673 Unearned premiums 23,699 27,703 Accrued expenses 16,584 11,140 Lease liability 11,240 11,214 Loss reserves 6,286 4,578 Other 18,967 25,066 Total deferred tax assets $ 184,157 $ 187,873 Deferred tax liabilities Contingency reserve $ 368,000 $ 216,122 Net unrealized gain on investments 31,876 70,057 Depreciation 12,775 13,029 Differences in fair value of financial instruments 7,763 9,087 Other 17,824 15,747 Total deferred tax liabilities 438,238 324,042 Less: Valuation allowance 83,428 77,728 Net deferred tax asset (liability) $ (337,509) $ (213,897)</t>
        </is>
      </c>
    </row>
    <row r="7">
      <c r="A7" s="4" t="inlineStr">
        <is>
          <t>Reconciliation of Unrecognized Tax Benefits</t>
        </is>
      </c>
      <c r="B7" s="4" t="inlineStr">
        <is>
          <t xml:space="preserve">A reconciliation of the beginning and ending gross unrecognized tax benefits is as follows. Reconciliation of gross unrecognized tax benefits Years Ended December 31, (In thousands) 2021 2020 Balance at beginning of period $ 20,249 $ 37,208 Tax positions related to the current year: Increases 267 250 Decreases (858) (1,788) Tax positions related to prior years: Increases 230 16,568 Decreases — (171) Lapses of applicable statute of limitation — (31,818) Balance at end of period $ 19,888 $ 20,2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sses and LAE (Tables)</t>
        </is>
      </c>
      <c r="B1" s="2" t="inlineStr">
        <is>
          <t>12 Months Ended</t>
        </is>
      </c>
    </row>
    <row r="2">
      <c r="B2" s="2" t="inlineStr">
        <is>
          <t>Dec. 31, 2021</t>
        </is>
      </c>
    </row>
    <row r="3">
      <c r="A3" s="3" t="inlineStr">
        <is>
          <t>Insurance Loss Reserves [Abstract]</t>
        </is>
      </c>
    </row>
    <row r="4">
      <c r="A4" s="4" t="inlineStr">
        <is>
          <t>Schedule of Liability for Unpaid Claims and Claim Adjustment Expenses, by Segment</t>
        </is>
      </c>
      <c r="B4" s="4" t="inlineStr">
        <is>
          <t>Our reserve for losses and LAE, at the end of each period indicated, consisted of the following. Reserve for losses and LAE December 31, (In thousands) 2021 2020 Mortgage insurance loss reserves (1) $ 823,136 $ 844,107 Title insurance loss reserves 5,506 4,306 Total reserve for losses and LAE $ 828,642 $ 848,413 (1) Primarily comprises first-lien primary case reserves of $790.4 million and $799.5 million at December 31, 2021 and 2020, respectively.</t>
        </is>
      </c>
    </row>
    <row r="5">
      <c r="A5" s="4" t="inlineStr">
        <is>
          <t>Schedule of Liability for Unpaid Claims and Claims Adjustment Expense</t>
        </is>
      </c>
      <c r="B5" s="4" t="inlineStr">
        <is>
          <t>For the periods indicated, the following table presents information relating to our mortgage insurance reserve for losses, including our IBNR reserve and LAE. Rollforward of mortgage insurance reserve for losses Years Ended December 31, (In thousands) 2021 2020 2019 Balance at January 1, $ 844,107 $ 401,273 $ 397,891 Less: Reinsurance recoverables (1) 71,769 14,594 11,009 Balance at January 1, net of reinsurance recoverables 772,338 386,679 386,882 Add: Losses and LAE incurred in respect of default notices reported and unreported in: Current year (2) 160,565 517,807 146,733 Prior years (141,126) (34,547) (14,709) Total incurred 19,439 483,260 132,024 Deduct: Paid claims and LAE related to: Current year (2) 1,112 4,148 4,220 Prior years 34,205 93,453 128,007 Total paid 35,317 97,601 132,227 Balance at end of period, net of reinsurance recoverables 756,460 772,338 386,679 Add: reinsurance recoverables (1) 66,676 71,769 14,594 Balance at December 31, $ 823,136 $ 844,107 $ 401,273 (1) Related to ceded losses recoverable, if any, on reinsurance transactions. See Note 8 for additional information.</t>
        </is>
      </c>
    </row>
    <row r="6">
      <c r="A6" s="4" t="inlineStr">
        <is>
          <t>Schedule of Default to Claim Rates on Primary Portfolio</t>
        </is>
      </c>
      <c r="B6" s="4" t="inlineStr">
        <is>
          <t>The following table shows our gross Default to Claim Rates on our primary portfolio based on the Time in Default and as of the dates indicated. Default to Claim Rates December 31, 2021 2020 2019 Default to Claim Rate on: New defaults 8.0 % 8.5 % 7.5 % Defaults not in Foreclosure Stage Time in Default: &lt; 2 years (1) 41.6 % 21.0 % 22.0 % Time in Default: 2 - 5 years 75.0 % 62.5 % 48.0 % Time in Default: &gt; 5 years 80.0 % 70.0 % 63.0 % Foreclosure Stage Defaults 85.0 % 75.0 % 70.0 % (1) Represents the weighted average Default to Claim Rate for all defaults not in foreclosure stage that have been in default for up to two years, including new defaults. The estimated Default to Claim Rates applied to defaults within this population vary by Time in Default, and range from the Default to Claim Rates on new defaults shown above, up to 80.1%, 55.0% and 55.6% for more aged defaults in this category as of December 31, 2021, 2020 and 2019, respectively.</t>
        </is>
      </c>
    </row>
    <row r="7">
      <c r="A7" s="4" t="inlineStr">
        <is>
          <t>Short-duration Insurance Contracts, Claims Development</t>
        </is>
      </c>
      <c r="B7" s="4" t="inlineStr">
        <is>
          <t xml:space="preserve">The information about net incurred losses and paid claims development for the years ended prior to 2021 is presented as supplementary information. Incurred losses, net of reinsurance Total of IBNR Liabilities Plus Expected Development on Reported Claims (1) Cumulative Number of Reported Defaults (2) ($ in thousands) Years Ended December 31, Unaudited Default Year 2012 2013 2014 2015 2016 2017 2018 2019 2020 2021 As of December 31, 2021 2012 $ 803,831 $ 763,969 $ 711,213 $ 720,502 $ 715,646 $ 714,783 $ 713,750 $ 713,839 $ 713,146 $ 713,057 $ 7 73,517 2013 505,732 405,334 401,444 404,333 402,259 400,243 399,356 399,317 398,820 6 58,577 2014 337,784 247,074 265,891 264,620 260,098 261,507 261,377 260,254 7 47,976 2015 222,555 198,186 178,042 183,952 183,546 184,066 182,647 12 42,607 2016 201,016 165,440 149,753 148,811 148,640 148,349 18 40,503 2017 180,851 151,802 133,357 130,274 126,989 28 42,888 2018 131,513 116,634 95,534 88,252 51 37,369 2019 143,475 136,860 109,416 150 40,985 2020 504,160 408,809 786 108,025 2021 156,328 1,771 37,470 Total $ 2,592,921 (1) Represents reserves as of December 31, 2021 related to IBNR liabilities. (2) Represents total number of new primary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re-default in a later period. Consistent with our reserving practice, each new event of default is treated as a unique occurrence and therefore certain loans that cure and re-default may be included as a reported default in multiple periods. Cumulative paid claims, net of reinsurance (In thousands) Years Ended December 31, Unaudited Default Year 2012 2013 2014 2015 2016 2017 2018 2019 2020 2021 2012 $ 19,200 $ 295,332 $ 528,744 $ 631,982 $ 672,271 $ 692,291 $ 702,136 $ 704,770 $ 708,528 $ 708,929 2013 34,504 191,040 307,361 357,087 379,036 388,688 392,818 395,093 395,292 2014 13,108 115,852 200,422 233,607 246,611 252,619 255,742 256,107 2015 10,479 84,271 142,421 163,916 172,645 174,812 175,874 2016 11,061 76,616 119,357 134,115 137,306 138,525 2017 24,653 66,585 99,678 108,484 111,458 2018 5,584 36,066 54,625 60,926 2019 4,220 18,703 28,896 2020 4,148 9,867 2021 1,112 Total $ 1,886,986 All outstanding liabilities before 2012, net of reinsurance 30,421 Liabilities for claims, net of reinsurance (1) $ 736,356 (1) Calculated as follows: (In thousands) Incurred losses, net of reinsurance $ 2,592,921 All outstanding liabilities before 2012, net of reinsurance 30,421 Cumulative paid claims, net of reinsurance (1,886,986) Liabilities for claims, net of reinsurance $ 736,356 </t>
        </is>
      </c>
    </row>
    <row r="8">
      <c r="A8" s="4" t="inlineStr">
        <is>
          <t>Short-duration Insurance Contracts, Reconciliation of Claims Development to Liability</t>
        </is>
      </c>
      <c r="B8" s="4" t="inlineStr">
        <is>
          <t>The following table provides a reconciliation of the net incurred losses and paid claims development tables above to the mortgage insurance reserve for losses and LAE at December 31, 2021. Net outstanding liabilities - mortgage insurance (In thousands) December 31, 2021 Reserve for losses and LAE, net of reinsurance $ 736,356 Reinsurance recoverables on unpaid claims 66,676 Unallocated LAE 20,104 Total gross reserve for losses and LAE (1) $ 823,136 (1) Excludes title insurance reserve for losses and LAE of $5.5 million.</t>
        </is>
      </c>
    </row>
    <row r="9">
      <c r="A9" s="4" t="inlineStr">
        <is>
          <t>Short-duration Insurance Contracts, Schedule of Historical Claims Duration</t>
        </is>
      </c>
      <c r="B9" s="4" t="inlineStr">
        <is>
          <t>The following is supplementary information about average historical claims duration as of December 31, 2021, representing the average distribution of when claims are paid relative to the year of default. Average annual percentage payout of incurred losses by age, net of reinsurance (unaudited) Years 1 2 3 4 5 6 7 8 9 10 Mortgage insurance 6.1% 31.6% 26.4% 10.8% 4.2% 1.9% 1.0% 0.4% 0.3% 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and Financing Activities (Tables)</t>
        </is>
      </c>
      <c r="B1" s="2" t="inlineStr">
        <is>
          <t>12 Months Ended</t>
        </is>
      </c>
    </row>
    <row r="2">
      <c r="B2" s="2" t="inlineStr">
        <is>
          <t>Dec. 31, 2021</t>
        </is>
      </c>
    </row>
    <row r="3">
      <c r="A3" s="3" t="inlineStr">
        <is>
          <t>Long-term Debt, Unclassified [Abstract]</t>
        </is>
      </c>
    </row>
    <row r="4">
      <c r="A4" s="4" t="inlineStr">
        <is>
          <t>Schedule of Debt</t>
        </is>
      </c>
      <c r="B4" s="4" t="inlineStr">
        <is>
          <t xml:space="preserve">The carrying value of our debt at December 31, 2021 and 2020 was as follows. Borrowings December 31, (In thousands) 2021 2020 Senior notes Senior Notes due 2024 $ 446,631 $ 445,512 Senior Notes due 2025 518,405 516,634 Senior Notes due 2027 444,437 443,528 Total senior notes $ 1,409,473 $ 1,405,674 FHLB advances FHLB advances due 2021 $ — $ 67,500 FHLB advances due 2022 71,050 61,050 FHLB advances due 2023 52,995 27,995 FHLB advances due 2024 13,954 9,954 FHLB advances due 2025 9,984 9,984 FHLB advances due 2027 3,000 — Total FHLB advances $ 150,983 $ 176,4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ponents of Total Lease Cost</t>
        </is>
      </c>
      <c r="B4" s="4" t="inlineStr">
        <is>
          <t>The following tables provide additional information related to our leases, including: (i) the components of our total lease cost; (ii) the cash flows arising from our lease transactions; (iii) supplemental balance sheet information; (iv) the weighted-average remaining lease term; (v) the weighted-average discount rate used for our leases; and (vi) the remaining maturities of our lease liabilities, as of and for the periods indicated. Total lease cost Years Ended December 31, (In thousands) 2021 2020 Operating lease cost $ 9,333 $ 8,798 Short-term lease cost 384 13 Total lease cost $ 9,717 $ 8,811 Cash paid for amounts included in the measurement of lease liabilities Operating cash flows from operating leases $ (9,060) $ (9,595)</t>
        </is>
      </c>
    </row>
    <row r="5">
      <c r="A5" s="4" t="inlineStr">
        <is>
          <t>Operating Leases</t>
        </is>
      </c>
      <c r="B5" s="4" t="inlineStr">
        <is>
          <t>Operating leases December 31, ($ in thousands) 2021 2020 Operating leases Operating lease right-of-use assets (1) $ 31,878 $ 32,985 Operating lease liabilities (2) 53,523 53,399 Weighted-average remaining lease term - operating leases (in years) 7.9 years 9.3 years Weighted-average discount rate - operating leases 6.21 % 6.72 % Remaining maturities of lease liabilities for future years is as follows: 2022 $ 12,033 2023 12,191 2024 11,952 2025 9,704 2026 7,225 2027 and thereafter 32,646 Total lease payments 85,751 Less: Imputed interest (32,228) Present value of lease liabilities (2) $ 53,523 (1) Classified in other assets in our consolidated balance sheets. See Note 9. (2) Classified in other liabilities in our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utory Information (Tables)</t>
        </is>
      </c>
      <c r="B1" s="2" t="inlineStr">
        <is>
          <t>12 Months Ended</t>
        </is>
      </c>
    </row>
    <row r="2">
      <c r="B2" s="2" t="inlineStr">
        <is>
          <t>Dec. 31, 2021</t>
        </is>
      </c>
    </row>
    <row r="3">
      <c r="A3" s="3" t="inlineStr">
        <is>
          <t>SEC Schedule, 12-16, Insurance Companies, Supplementary Insurance Information [Abstract]</t>
        </is>
      </c>
    </row>
    <row r="4">
      <c r="A4" s="4" t="inlineStr">
        <is>
          <t>Statutory Accounting Practices Disclosure</t>
        </is>
      </c>
      <c r="B4" s="4" t="inlineStr">
        <is>
          <t xml:space="preserve">Our insurance subsidiaries’ statutory net income and statutory policyholders’ surplus for the years ended and as of December 31, 2021, 2020 and 2019 were as follows. Statutory net income (loss) Years Ended December 31, (In thousands) 2021 2020 2019 Radian Guaranty $ 753,506 $ 441,947 $ 703,380 Radian Reinsurance 9,103 32,484 101,591 Other mortgage subsidiaries 1,669 1,086 144 Radian Title Insurance 6,862 2,126 331 Statutory policyholders’ surplus December 31, (In thousands) 2021 2020 2019 Radian Guaranty $ 778,148 $ 481,484 $ 637,718 Radian Reinsurance 327,118 360,704 455,594 Other mortgage subsidiaries 14,524 (1) 41,327 45,672 Radian Title Insurance 36,599 28,849 27,349 </t>
        </is>
      </c>
    </row>
    <row r="5">
      <c r="A5" s="4" t="inlineStr">
        <is>
          <t>Statutory Accounting Practices, Surplus Additions (Distributions)</t>
        </is>
      </c>
      <c r="B5" s="4" t="inlineStr">
        <is>
          <t>The surplus additions (distributions) between Radian Group and Radian Guaranty and our other insurance subsidiaries for the years ended December 31, 2021, 2020 and 2019 were as follows. Surplus additions (distributions) Years Ended December 31, (In thousands) 2021 2020 2019 Additions to Radian Guaranty surplus $ — $ 200,000 $ — Distributions from Radian Guaranty surplus — — (375,000) Additions to other insurance subsidiaries’ surplus 250 — 65,200 Distributions from other insurance subsidiaries’ surplus (40,000) (465,000) (14,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and Other Benefit Programs (Tables)</t>
        </is>
      </c>
      <c r="B1" s="2" t="inlineStr">
        <is>
          <t>12 Months Ended</t>
        </is>
      </c>
    </row>
    <row r="2">
      <c r="B2" s="2" t="inlineStr">
        <is>
          <t>Dec. 31, 2021</t>
        </is>
      </c>
    </row>
    <row r="3">
      <c r="A3" s="3" t="inlineStr">
        <is>
          <t>Share-based Payment Arrangement [Abstract]</t>
        </is>
      </c>
    </row>
    <row r="4">
      <c r="A4" s="4" t="inlineStr">
        <is>
          <t>Schedule of Compensation Cost Recognized</t>
        </is>
      </c>
      <c r="B4" s="4" t="inlineStr">
        <is>
          <t xml:space="preserve">The following table summarizes the compensation cost recognized and additional information regarding all share-based awards for the years indicated. Share-based compensation expense Years Ended December 31, (In thousands) 2021 2020 2019 Compensation cost recognized (1) RSUs $ 27,803 $ 18,403 $ 20,694 ESPP 589 671 444 Non-Qualified Stock Options and Other (29) 119 276 Total compensation cost recognized 28,363 19,193 21,414 Less: Costs deferred as acquisition costs — — 373 Share-based compensation expense 28,363 19,193 21,041 Income tax benefit related to share-based compensation expense 7,168 4,264 6,343 Share-based compensation expense, net $ 21,195 $ 14,929 $ 14,698 </t>
        </is>
      </c>
    </row>
    <row r="5">
      <c r="A5" s="4" t="inlineStr">
        <is>
          <t>Schedule of RSUs Equity-Settled</t>
        </is>
      </c>
      <c r="B5" s="4" t="inlineStr">
        <is>
          <t>Information with regard to RSUs to be settled in stock for the periods indicated is as follows. Rollforward of RSUs Performance-Based Time-Vested Number of Weighted-Average Number of Weighted-Average Outstanding, December 31, 2020 (1) 2,186,244 $ 15.71 2,118,885 $ 13.16 Granted (2) 578,790 20.39 557,216 21.71 Performance adjustment (3) 421,357 — — — Vested (4) (811,598) 15.98 (832,351) 13.59 Forfeited (34,120) 18.14 (35,199) 17.99 Outstanding, December 31, 2021 (1) 2,340,673 $ 16.76 1,808,551 $ 15.51 (1) Outstanding RSUs represent shares that have not yet been issued because not all conditions necessary to earn the right to benefit from the instruments have been satisfied. For performance based awards, the final number of RSUs distributed depends on the cumulative growth in Radian’s book value over the respective three-year performance period and, with the exception of certain retirement-eligible employees, continued service through the vesting date, which could result in changes in vested RSUs. (2) For performance-based RSUs, amount represents the number of target shares at grant date. (3) For performance-based RSUs, represents the difference between the number of target shares at grant date and the number of shares vested at settlement, which can range from 0 to 200% of target depending on results over the applicable performance periods. (4) Represents amounts vested during the year, including the impact of performance adjustments for performance-based awards.</t>
        </is>
      </c>
    </row>
    <row r="6">
      <c r="A6" s="4" t="inlineStr">
        <is>
          <t>Schedule of Information with Regard to Stock Options</t>
        </is>
      </c>
      <c r="B6" s="4" t="inlineStr">
        <is>
          <t>Information with regard to stock options for the periods indicated is as follows. Rollforward of non-qualified stock options ($ in thousands, except per-share amounts) Number of Weighted Weighted Aggregate Intrinsic Value (1) Outstanding, December 31, 2020 773,519 $ 10.73 Granted — — Exercised (209,613) 6.75 Forfeited — — Expired — — Outstanding, December 31, 2021 563,906 $ 12.21 2.4 years $ 5,032 Exercisable, December 31, 2021 563,906 $ 12.21 2.4 years $ 5,032 (1) Based on the market price of $21.13 at December 31, 2021.</t>
        </is>
      </c>
    </row>
    <row r="7">
      <c r="A7" s="4" t="inlineStr">
        <is>
          <t>Schedule of Information of Exercised Stock Options</t>
        </is>
      </c>
      <c r="B7" s="4" t="inlineStr">
        <is>
          <t xml:space="preserve">The following table summarizes additional information concerning stock option activity for the periods indicated. Additional information Years Ended December 31, (In thousands) 2021 2020 2019 Aggregate intrinsic value of options exercised $ 3,354 $ 3,344 $ 4,984 Tax benefit of options exercised 704 702 1,047 Cash received from options exercised 1,382 1,553 2,4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Other Than Investments in Related Parties (Tables)</t>
        </is>
      </c>
      <c r="B1" s="2" t="inlineStr">
        <is>
          <t>12 Months Ended</t>
        </is>
      </c>
    </row>
    <row r="2">
      <c r="B2" s="2" t="inlineStr">
        <is>
          <t>Dec. 31, 2021</t>
        </is>
      </c>
    </row>
    <row r="3">
      <c r="A3" s="3" t="inlineStr">
        <is>
          <t>Schedule of Investments [Abstract]</t>
        </is>
      </c>
    </row>
    <row r="4">
      <c r="A4" s="4" t="inlineStr">
        <is>
          <t>Summary Investment Holdings [Table Text Block]</t>
        </is>
      </c>
      <c r="B4" s="4" t="inlineStr">
        <is>
          <t>(In thousands) Amortized Fair Value Amount Reflected on the Consolidated Balance Sheet Type of Investment Fixed-maturities available for sale Bonds U.S. government and agency securities $ 221,407 $ 221,730 $ 221,730 State and municipal obligations 162,964 177,257 177,257 Corporate bonds and notes 2,867,063 2,975,842 2,975,842 RMBS 697,581 705,117 705,117 CMBS 690,827 709,203 709,203 CLO 529,906 530,040 530,040 Other ABS 210,657 211,187 211,187 Foreign government and agency securities 5,109 5,296 5,296 Mortgage insurance-linked notes (1) 45,384 47,017 47,017 Total securities available for sale 5,430,898 5,582,689 (2) 5,582,689 (2) Trading securities 234,757 256,929 (3) 256,929 (3) Equity securities Common stocks 211,905 222,247 222,247 Total equity securities 211,905 222,247 (4) 222,247 (4) Short-term investments (5) 551,516 551,508 551,508 Other invested assets 3,575 4,165 4,165 Total investments other than investments in related parties $ 6,432,651 $ 6,617,538 $ 6,617,538 (1) Comprises the notes purchased by Radian Group in connection with the Excess-of-Loss Program. See Note 8 for more information about our reinsurance programs. (2) Includes $65.6 million of fixed-maturity securities available for sale loaned under securities lending agreements that are classified as other assets in our consolidated balance sheets. (3) Includes $0.4 million of trading securities loaned under securities lending agreements that are classified as other assets in our consolidated balance sheets. (4) Includes $38.0 million of equity securities loaned under securities lending agreements that are classified as other assets in our consolidated balance sheets. (5) Includes cash collateral held under securities lending agreements of $48.7 million that is reinvested in money market instru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chedule II Financial Information of Registrant (Tables)</t>
        </is>
      </c>
      <c r="B1" s="2" t="inlineStr">
        <is>
          <t>12 Months Ended</t>
        </is>
      </c>
    </row>
    <row r="2">
      <c r="B2" s="2" t="inlineStr">
        <is>
          <t>Dec. 31, 2021</t>
        </is>
      </c>
    </row>
    <row r="3">
      <c r="A3" s="3" t="inlineStr">
        <is>
          <t>Condensed Financial Information Disclosure [Abstract]</t>
        </is>
      </c>
    </row>
    <row r="4">
      <c r="A4" s="4" t="inlineStr">
        <is>
          <t>Condensed Financial Information Statement of Condition of Parent Company</t>
        </is>
      </c>
      <c r="B4" s="4" t="inlineStr">
        <is>
          <t xml:space="preserve">Condensed Balance Sheet (In thousands, except per-share amounts) December 31, December 31, Assets Investments Fixed-maturities available for sale—at fair value (amortized cost of $485,727 and $836,191) $ 481,659 $ 844,393 Short-term investments—at fair value 120,601 233,569 Other invested assets—at fair value 3,511 3,000 Total investments 605,771 1,080,962 Cash 38,846 20,141 Investment in subsidiaries, at equity in net assets (Note C) 5,210,917 4,545,508 Accounts and notes receivable 100,002 300,656 Other assets (Note C) 65,923 75,305 Total assets $ 6,021,459 $ 6,022,572 Liabilities and Stockholders’ Equity Liabilities Senior notes $ 1,409,473 $ 1,405,674 Net deferred tax liability (Note A) 283,585 272,868 Other liabilities 69,605 59,677 Total liabilities 1,762,663 1,738,219 Common stockholders’ equity Common stock: par value $0.001 per share; 485,000 shares authorized at December 31, 2021 and 2020; 194,408 and 210,130 shares issued at December 31, 2021 and 2020, respectively; 175,421 and 191,606 shares outstanding at December 31, 2021 and 2020, respectively 194 210 Treasury stock, at cost: 18,987 and 18,524 shares at December 31, 2021 and 2020, respectively (920,798) (910,115) Additional paid-in capital 1,878,372 2,245,897 Retained earnings 3,180,935 2,684,636 Accumulated other comprehensive income (loss) 120,093 263,725 Total common stockholders’ equity 4,258,796 4,284,353 Total liabilities and stockholders’ equity $ 6,021,459 $ 6,022,572 </t>
        </is>
      </c>
    </row>
    <row r="5">
      <c r="A5" s="4" t="inlineStr">
        <is>
          <t>Condensed Financial Information Statement of Income of Parent Company</t>
        </is>
      </c>
      <c r="B5" s="4" t="inlineStr">
        <is>
          <t xml:space="preserve">Schedule II—Financial Information of Registrant Years Ended December 31, (In thousands) 2021 2020 2019 Revenues Net investment income $ 7,540 $ 19,459 $ 19,751 Net gains on investments and other financial instruments 980 5,682 12,863 Other income 11 101 218 Total revenues 8,531 25,242 32,832 Expenses Loss on extinguishment of debt — — 22,738 Other operating expenses 3,163 2,619 — Total expenses (Note B) 3,163 2,619 22,738 Pretax income 5,368 22,623 10,094 Income tax provision (benefit) 1,167 (3,165) (19,997) Equity in net income of affiliates 596,470 367,838 642,218 Net income 600,671 393,626 672,309 Other comprehensive income (loss), net of tax (143,632) 153,237 171,408 Comprehensive income $ 457,039 $ 546,863 $ 843,717 </t>
        </is>
      </c>
    </row>
    <row r="6">
      <c r="A6" s="4" t="inlineStr">
        <is>
          <t>Condensed Financial Information Statement of Cash Flows of Parent Company</t>
        </is>
      </c>
      <c r="B6" s="4" t="inlineStr">
        <is>
          <t>Schedule II—Financial Information of Registrant Years Ended December 31, (In thousands) 2021 2020 2019 Cash flows from operating activities Net cash provided by (used in) operating activities (1) $ 66,317 $ (13,741) $ 143,664 Cash flows from investing activities Proceeds from sales of: Fixed-maturities available for sale 195,452 304,737 296,171 Trading securities — — 56,787 Equity securities — 13,401 16,916 Proceeds from redemptions of: Fixed-maturities available for sale 301,788 238,161 149,767 Trading securities — — 114 Purchases of: Fixed-maturities available for sale (156,344) (691,874) (293,284) Sales, redemptions and (purchases) of: Short-term investments, net 113,939 (53,024) 157,045 Other assets, net (864) (6,068) (6,958) Capital distributions from subsidiaries 44,951 19,000 6,000 Capital contributions to subsidiaries (43,250) (5,050) (65,879) Net cash provided by (used in) investing activities 455,672 (180,717) 316,679 Cash flows from financing activities Dividends and dividend equivalents paid (103,298) (97,458) (2,061) Issuance of common stock 1,382 1,553 2,416 Repurchases of common stock (399,100) (226,305) (300,201) Issuance of senior notes, net — 515,567 442,439 Repayments and repurchases of senior notes — — (610,763) Credit facility commitment fees paid (3,325) (2,292) (989) Change in secured borrowings 1,057 — — Net cash provided by (used in) financing activities (503,284) 191,065 (469,159) Effect of exchange rate changes on cash and restricted cash — — (2) Increase (decrease) in cash and restricted cash 18,705 (3,393) (8,818) Cash and restricted cash, beginning of period 20,141 23,534 32,352 Cash and restricted cash, end of period $ 38,846 $ 20,141 $ 23,534 (1) Includes cash distributions received from subsidiaries of $85.0 million, $1.7 million and $26.6 million in 2021, 2020 and 2019, respectively. Excludes non-cash distributions received from subsidiaries of $92.3 million, $484.1 million and $362.4 million in 2021, 2020 and 2019, respectively.</t>
        </is>
      </c>
    </row>
    <row r="7">
      <c r="A7" s="4" t="inlineStr">
        <is>
          <t>Components of Parent Company Expenses Allocated to Subsidiaries</t>
        </is>
      </c>
      <c r="B7" s="4" t="inlineStr">
        <is>
          <t xml:space="preserve">The following table shows the components of our Parent Company expenses that have been allocated to our subsidiaries for the periods indicated. Total allocated expenses Years Ended December 31, (In thousands) 2021 2020 2019 Allocated operating expenses $ 147,386 $ 129,870 $ 124,412 Allocated interest expense 82,833 68,938 53,692 Total allocated expenses $ 230,219 $ 198,808 $ 178,1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Reinsurance (Tables)</t>
        </is>
      </c>
      <c r="B1" s="2" t="inlineStr">
        <is>
          <t>12 Months Ended</t>
        </is>
      </c>
    </row>
    <row r="2">
      <c r="B2" s="2" t="inlineStr">
        <is>
          <t>Dec. 31, 2021</t>
        </is>
      </c>
    </row>
    <row r="3">
      <c r="A3" s="3" t="inlineStr">
        <is>
          <t>SEC Schedule, 12-17, Insurance Companies, Reinsurance [Abstract]</t>
        </is>
      </c>
    </row>
    <row r="4">
      <c r="A4" s="4" t="inlineStr">
        <is>
          <t>SEC Schedule, 12-17, Insurance Companies, Reinsurance, Insurance Premiums Earned</t>
        </is>
      </c>
      <c r="B4" s="4" t="inlineStr">
        <is>
          <t>($ in thousands) Gross Ceded Assumed Net Assumed Premiums 2021 Mortgage insurance $ 1,104,696 $ 113,480 $ 7,066 $ 998,282 0.71% Title insurance 39,665 764 — 38,901 0.00% Total $ 1,144,361 $ 114,244 $ 7,066 $ 1,037,183 0.68% 2020 Mortgage insurance $ 1,263,684 $ 183,131 $ 12,214 $ 1,092,767 1.12% Title insurance 22,843 289 — 22,554 0.00% Total $ 1,286,527 $ 183,420 $ 12,214 $ 1,115,321 1.10% 2019 Mortgage insurance $ 1,233,528 $ 109,696 $ 10,382 $ 1,134,214 0.92% Title insurance 11,342 207 — 11,135 0.00% Total $ 1,244,870 $ 109,903 $ 10,382 $ 1,145,349 0.9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premiums earned (Note 8)</t>
        </is>
      </c>
      <c r="B4" s="5" t="n">
        <v>1037183</v>
      </c>
      <c r="C4" s="5" t="n">
        <v>1115321</v>
      </c>
      <c r="D4" s="5" t="n">
        <v>1145349</v>
      </c>
    </row>
    <row r="5">
      <c r="A5" s="4" t="inlineStr">
        <is>
          <t>Services revenue (Note 4)</t>
        </is>
      </c>
      <c r="B5" s="6" t="n">
        <v>125825</v>
      </c>
      <c r="C5" s="6" t="n">
        <v>105385</v>
      </c>
      <c r="D5" s="6" t="n">
        <v>154596</v>
      </c>
    </row>
    <row r="6">
      <c r="A6" s="4" t="inlineStr">
        <is>
          <t>Net investment income (Note 6)</t>
        </is>
      </c>
      <c r="B6" s="6" t="n">
        <v>147909</v>
      </c>
      <c r="C6" s="6" t="n">
        <v>154037</v>
      </c>
      <c r="D6" s="6" t="n">
        <v>171796</v>
      </c>
    </row>
    <row r="7">
      <c r="A7" s="4" t="inlineStr">
        <is>
          <t>Net gains on investments and other financial instruments (includes net realized gains on investments of $20,842, $35,826 and $10,843)</t>
        </is>
      </c>
      <c r="B7" s="6" t="n">
        <v>15603</v>
      </c>
      <c r="C7" s="6" t="n">
        <v>60277</v>
      </c>
      <c r="D7" s="6" t="n">
        <v>51719</v>
      </c>
    </row>
    <row r="8">
      <c r="A8" s="4" t="inlineStr">
        <is>
          <t>Other income</t>
        </is>
      </c>
      <c r="B8" s="6" t="n">
        <v>3412</v>
      </c>
      <c r="C8" s="6" t="n">
        <v>3597</v>
      </c>
      <c r="D8" s="6" t="n">
        <v>3495</v>
      </c>
    </row>
    <row r="9">
      <c r="A9" s="4" t="inlineStr">
        <is>
          <t>Total revenues</t>
        </is>
      </c>
      <c r="B9" s="6" t="n">
        <v>1329932</v>
      </c>
      <c r="C9" s="6" t="n">
        <v>1438617</v>
      </c>
      <c r="D9" s="6" t="n">
        <v>1526955</v>
      </c>
    </row>
    <row r="10">
      <c r="A10" s="3" t="inlineStr">
        <is>
          <t>Expenses</t>
        </is>
      </c>
    </row>
    <row r="11">
      <c r="A11" s="4" t="inlineStr">
        <is>
          <t>Provision for losses</t>
        </is>
      </c>
      <c r="B11" s="6" t="n">
        <v>20877</v>
      </c>
      <c r="C11" s="6" t="n">
        <v>485117</v>
      </c>
      <c r="D11" s="6" t="n">
        <v>132031</v>
      </c>
    </row>
    <row r="12">
      <c r="A12" s="4" t="inlineStr">
        <is>
          <t>Policy acquisition costs</t>
        </is>
      </c>
      <c r="B12" s="6" t="n">
        <v>29029</v>
      </c>
      <c r="C12" s="6" t="n">
        <v>30989</v>
      </c>
      <c r="D12" s="6" t="n">
        <v>25314</v>
      </c>
    </row>
    <row r="13">
      <c r="A13" s="4" t="inlineStr">
        <is>
          <t>Cost of services</t>
        </is>
      </c>
      <c r="B13" s="6" t="n">
        <v>103714</v>
      </c>
      <c r="C13" s="6" t="n">
        <v>86066</v>
      </c>
      <c r="D13" s="6" t="n">
        <v>108324</v>
      </c>
    </row>
    <row r="14">
      <c r="A14" s="4" t="inlineStr">
        <is>
          <t>Other operating expenses</t>
        </is>
      </c>
      <c r="B14" s="6" t="n">
        <v>323686</v>
      </c>
      <c r="C14" s="6" t="n">
        <v>280710</v>
      </c>
      <c r="D14" s="6" t="n">
        <v>306129</v>
      </c>
    </row>
    <row r="15">
      <c r="A15" s="4" t="inlineStr">
        <is>
          <t>Interest expense</t>
        </is>
      </c>
      <c r="B15" s="6" t="n">
        <v>84344</v>
      </c>
      <c r="C15" s="6" t="n">
        <v>71150</v>
      </c>
      <c r="D15" s="6" t="n">
        <v>56310</v>
      </c>
    </row>
    <row r="16">
      <c r="A16" s="4" t="inlineStr">
        <is>
          <t>Loss on extinguishment of debt (Note 12)</t>
        </is>
      </c>
      <c r="B16" s="6" t="n">
        <v>0</v>
      </c>
      <c r="C16" s="6" t="n">
        <v>0</v>
      </c>
      <c r="D16" s="6" t="n">
        <v>22738</v>
      </c>
    </row>
    <row r="17">
      <c r="A17" s="4" t="inlineStr">
        <is>
          <t>Impairment of goodwill (Note 7)</t>
        </is>
      </c>
      <c r="B17" s="6" t="n">
        <v>0</v>
      </c>
      <c r="C17" s="6" t="n">
        <v>0</v>
      </c>
      <c r="D17" s="6" t="n">
        <v>4828</v>
      </c>
    </row>
    <row r="18">
      <c r="A18" s="4" t="inlineStr">
        <is>
          <t>Amortization and impairment of other acquired intangible assets</t>
        </is>
      </c>
      <c r="B18" s="6" t="n">
        <v>3450</v>
      </c>
      <c r="C18" s="6" t="n">
        <v>5144</v>
      </c>
      <c r="D18" s="6" t="n">
        <v>22288</v>
      </c>
    </row>
    <row r="19">
      <c r="A19" s="4" t="inlineStr">
        <is>
          <t>Total expenses</t>
        </is>
      </c>
      <c r="B19" s="6" t="n">
        <v>565100</v>
      </c>
      <c r="C19" s="6" t="n">
        <v>959176</v>
      </c>
      <c r="D19" s="6" t="n">
        <v>677962</v>
      </c>
    </row>
    <row r="20">
      <c r="A20" s="4" t="inlineStr">
        <is>
          <t>Pretax income</t>
        </is>
      </c>
      <c r="B20" s="6" t="n">
        <v>764832</v>
      </c>
      <c r="C20" s="6" t="n">
        <v>479441</v>
      </c>
      <c r="D20" s="6" t="n">
        <v>848993</v>
      </c>
    </row>
    <row r="21">
      <c r="A21" s="4" t="inlineStr">
        <is>
          <t>Income tax provision (Note 10)</t>
        </is>
      </c>
      <c r="B21" s="6" t="n">
        <v>164161</v>
      </c>
      <c r="C21" s="6" t="n">
        <v>85815</v>
      </c>
      <c r="D21" s="6" t="n">
        <v>176684</v>
      </c>
    </row>
    <row r="22">
      <c r="A22" s="4" t="inlineStr">
        <is>
          <t>Net income</t>
        </is>
      </c>
      <c r="B22" s="5" t="n">
        <v>600671</v>
      </c>
      <c r="C22" s="5" t="n">
        <v>393626</v>
      </c>
      <c r="D22" s="5" t="n">
        <v>672309</v>
      </c>
    </row>
    <row r="23">
      <c r="A23" s="3" t="inlineStr">
        <is>
          <t>Net Income Per Share</t>
        </is>
      </c>
    </row>
    <row r="24">
      <c r="A24" s="4" t="inlineStr">
        <is>
          <t>Net income per share, basic (in usd per share)</t>
        </is>
      </c>
      <c r="B24" s="8" t="n">
        <v>3.19</v>
      </c>
      <c r="C24" s="8" t="n">
        <v>2.01</v>
      </c>
      <c r="D24" s="8" t="n">
        <v>3.22</v>
      </c>
    </row>
    <row r="25">
      <c r="A25" s="4" t="inlineStr">
        <is>
          <t>Net income per share, diluted (in usd per share)</t>
        </is>
      </c>
      <c r="B25" s="8" t="n">
        <v>3.16</v>
      </c>
      <c r="C25" s="5" t="n">
        <v>2</v>
      </c>
      <c r="D25" s="8" t="n">
        <v>3.2</v>
      </c>
    </row>
    <row r="26">
      <c r="A26" s="4" t="inlineStr">
        <is>
          <t>Weighted-average number of common shares outstanding—basic (in shares)</t>
        </is>
      </c>
      <c r="B26" s="6" t="n">
        <v>188370</v>
      </c>
      <c r="C26" s="6" t="n">
        <v>195443</v>
      </c>
      <c r="D26" s="6" t="n">
        <v>208773</v>
      </c>
    </row>
    <row r="27">
      <c r="A27" s="4" t="inlineStr">
        <is>
          <t>Weighted-average number of common and common equivalent shares outstanding—diluted (in shares)</t>
        </is>
      </c>
      <c r="B27" s="6" t="n">
        <v>190263</v>
      </c>
      <c r="C27" s="6" t="n">
        <v>196642</v>
      </c>
      <c r="D27" s="6" t="n">
        <v>2103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Description of Business - General (Details)</t>
        </is>
      </c>
      <c r="B1" s="2" t="inlineStr">
        <is>
          <t>12 Months Ended</t>
        </is>
      </c>
    </row>
    <row r="2">
      <c r="B2" s="2" t="inlineStr">
        <is>
          <t>Dec. 31, 2021segment</t>
        </is>
      </c>
    </row>
    <row r="3">
      <c r="A3" s="3" t="inlineStr">
        <is>
          <t>Organization of Business [Abstract]</t>
        </is>
      </c>
    </row>
    <row r="4">
      <c r="A4" s="4" t="inlineStr">
        <is>
          <t>Number of reportable segments</t>
        </is>
      </c>
      <c r="B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 Mortgage (Details) - Mortgage - USD ($) $ in Millions</t>
        </is>
      </c>
      <c r="B1" s="2" t="inlineStr">
        <is>
          <t>Dec. 31, 2021</t>
        </is>
      </c>
      <c r="C1" s="2" t="inlineStr">
        <is>
          <t>Dec. 31, 2020</t>
        </is>
      </c>
    </row>
    <row r="2">
      <c r="A2" s="3" t="inlineStr">
        <is>
          <t>Business Overview [Abstract]</t>
        </is>
      </c>
    </row>
    <row r="3">
      <c r="A3" s="4" t="inlineStr">
        <is>
          <t>Down payment percent of purchase price</t>
        </is>
      </c>
      <c r="B3" s="4" t="inlineStr">
        <is>
          <t>20.00%</t>
        </is>
      </c>
    </row>
    <row r="4">
      <c r="A4" s="4" t="inlineStr">
        <is>
          <t>Equity in home (percent)</t>
        </is>
      </c>
      <c r="B4" s="4" t="inlineStr">
        <is>
          <t>20.00%</t>
        </is>
      </c>
    </row>
    <row r="5">
      <c r="A5" s="4" t="inlineStr">
        <is>
          <t>Direct primary mortgage insurance in force</t>
        </is>
      </c>
      <c r="B5" s="5" t="n">
        <v>246000</v>
      </c>
      <c r="C5" s="5" t="n">
        <v>246100</v>
      </c>
    </row>
    <row r="6">
      <c r="A6" s="4" t="inlineStr">
        <is>
          <t>Direct primary mortgage insurance risk in force</t>
        </is>
      </c>
      <c r="B6" s="6" t="n">
        <v>60900</v>
      </c>
      <c r="C6" s="6" t="n">
        <v>60700</v>
      </c>
    </row>
    <row r="7">
      <c r="A7" s="4" t="inlineStr">
        <is>
          <t>Credit Risk Transfer Transactions</t>
        </is>
      </c>
    </row>
    <row r="8">
      <c r="A8" s="3" t="inlineStr">
        <is>
          <t>Business Overview [Abstract]</t>
        </is>
      </c>
    </row>
    <row r="9">
      <c r="A9" s="4" t="inlineStr">
        <is>
          <t>Direct primary mortgage insurance risk in force</t>
        </is>
      </c>
      <c r="B9" s="9" t="n">
        <v>417.7</v>
      </c>
      <c r="C9" s="5" t="n">
        <v>3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perty and Equipment (Details) - USD ($) $ in Thousands</t>
        </is>
      </c>
      <c r="B1" s="2" t="inlineStr">
        <is>
          <t>Dec. 31, 2021</t>
        </is>
      </c>
      <c r="C1" s="2" t="inlineStr">
        <is>
          <t>Dec. 31, 2020</t>
        </is>
      </c>
    </row>
    <row r="2">
      <c r="A2" s="3" t="inlineStr">
        <is>
          <t>Significant Accounting Policies Line Items [Line Items]</t>
        </is>
      </c>
    </row>
    <row r="3">
      <c r="A3" s="4" t="inlineStr">
        <is>
          <t>Gross Carrying Amount</t>
        </is>
      </c>
      <c r="B3" s="5" t="n">
        <v>247375</v>
      </c>
      <c r="C3" s="5" t="n">
        <v>234486</v>
      </c>
    </row>
    <row r="4">
      <c r="A4" s="4" t="inlineStr">
        <is>
          <t>Accumulated Amortization / Depreciation</t>
        </is>
      </c>
      <c r="B4" s="6" t="n">
        <v>-172289</v>
      </c>
      <c r="C4" s="6" t="n">
        <v>-154029</v>
      </c>
    </row>
    <row r="5">
      <c r="A5" s="4" t="inlineStr">
        <is>
          <t>Net Carrying Amount</t>
        </is>
      </c>
      <c r="B5" s="6" t="n">
        <v>75086</v>
      </c>
      <c r="C5" s="6" t="n">
        <v>80457</v>
      </c>
    </row>
    <row r="6">
      <c r="A6" s="4" t="inlineStr">
        <is>
          <t>Internal-use software</t>
        </is>
      </c>
    </row>
    <row r="7">
      <c r="A7" s="3" t="inlineStr">
        <is>
          <t>Significant Accounting Policies Line Items [Line Items]</t>
        </is>
      </c>
    </row>
    <row r="8">
      <c r="A8" s="4" t="inlineStr">
        <is>
          <t>Gross Carrying Amount</t>
        </is>
      </c>
      <c r="B8" s="6" t="n">
        <v>145248</v>
      </c>
      <c r="C8" s="6" t="n">
        <v>136033</v>
      </c>
    </row>
    <row r="9">
      <c r="A9" s="4" t="inlineStr">
        <is>
          <t>Accumulated Amortization / Depreciation</t>
        </is>
      </c>
      <c r="B9" s="6" t="n">
        <v>-91542</v>
      </c>
      <c r="C9" s="6" t="n">
        <v>-81724</v>
      </c>
    </row>
    <row r="10">
      <c r="A10" s="4" t="inlineStr">
        <is>
          <t>Net Carrying Amount</t>
        </is>
      </c>
      <c r="B10" s="6" t="n">
        <v>53706</v>
      </c>
      <c r="C10" s="6" t="n">
        <v>54309</v>
      </c>
    </row>
    <row r="11">
      <c r="A11" s="4" t="inlineStr">
        <is>
          <t>Leasehold improvements</t>
        </is>
      </c>
    </row>
    <row r="12">
      <c r="A12" s="3" t="inlineStr">
        <is>
          <t>Significant Accounting Policies Line Items [Line Items]</t>
        </is>
      </c>
    </row>
    <row r="13">
      <c r="A13" s="4" t="inlineStr">
        <is>
          <t>Gross Carrying Amount</t>
        </is>
      </c>
      <c r="B13" s="6" t="n">
        <v>34805</v>
      </c>
      <c r="C13" s="6" t="n">
        <v>32975</v>
      </c>
    </row>
    <row r="14">
      <c r="A14" s="4" t="inlineStr">
        <is>
          <t>Accumulated Amortization / Depreciation</t>
        </is>
      </c>
      <c r="B14" s="6" t="n">
        <v>-18108</v>
      </c>
      <c r="C14" s="6" t="n">
        <v>-15608</v>
      </c>
    </row>
    <row r="15">
      <c r="A15" s="4" t="inlineStr">
        <is>
          <t>Net Carrying Amount</t>
        </is>
      </c>
      <c r="B15" s="6" t="n">
        <v>16697</v>
      </c>
      <c r="C15" s="6" t="n">
        <v>17367</v>
      </c>
    </row>
    <row r="16">
      <c r="A16" s="4" t="inlineStr">
        <is>
          <t>Furniture and equipment</t>
        </is>
      </c>
    </row>
    <row r="17">
      <c r="A17" s="3" t="inlineStr">
        <is>
          <t>Significant Accounting Policies Line Items [Line Items]</t>
        </is>
      </c>
    </row>
    <row r="18">
      <c r="A18" s="4" t="inlineStr">
        <is>
          <t>Gross Carrying Amount</t>
        </is>
      </c>
      <c r="B18" s="6" t="n">
        <v>67322</v>
      </c>
      <c r="C18" s="6" t="n">
        <v>65478</v>
      </c>
    </row>
    <row r="19">
      <c r="A19" s="4" t="inlineStr">
        <is>
          <t>Accumulated Amortization / Depreciation</t>
        </is>
      </c>
      <c r="B19" s="6" t="n">
        <v>-62639</v>
      </c>
      <c r="C19" s="6" t="n">
        <v>-56697</v>
      </c>
    </row>
    <row r="20">
      <c r="A20" s="4" t="inlineStr">
        <is>
          <t>Net Carrying Amount</t>
        </is>
      </c>
      <c r="B20" s="5" t="n">
        <v>4683</v>
      </c>
      <c r="C20" s="5" t="n">
        <v>87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21" customWidth="1" min="3" max="3"/>
    <col width="31" customWidth="1" min="4" max="4"/>
  </cols>
  <sheetData>
    <row r="1">
      <c r="A1" s="1" t="inlineStr">
        <is>
          <t>Significant Accounting Policies - Narrative (Details) $ / shares in Units, $ in Millions</t>
        </is>
      </c>
      <c r="B1" s="2" t="inlineStr">
        <is>
          <t>12 Months Ended</t>
        </is>
      </c>
    </row>
    <row r="2">
      <c r="B2" s="2" t="inlineStr">
        <is>
          <t>Dec. 31, 2021USD ($)paymentsegmentgroup</t>
        </is>
      </c>
      <c r="C2" s="2" t="inlineStr">
        <is>
          <t>Dec. 31, 2020USD ($)</t>
        </is>
      </c>
      <c r="D2" s="2" t="inlineStr">
        <is>
          <t>Dec. 31, 2019USD ($)$ / shares</t>
        </is>
      </c>
    </row>
    <row r="3">
      <c r="A3" s="3" t="inlineStr">
        <is>
          <t>Significant Accounting Policies Line Items [Line Items]</t>
        </is>
      </c>
    </row>
    <row r="4">
      <c r="A4" s="4" t="inlineStr">
        <is>
          <t>Maximum maturity duration for short term investment grouping</t>
        </is>
      </c>
      <c r="B4" s="4" t="inlineStr">
        <is>
          <t>12 months</t>
        </is>
      </c>
    </row>
    <row r="5">
      <c r="A5" s="4" t="inlineStr">
        <is>
          <t>Number of payments missed for insured loans | payment</t>
        </is>
      </c>
      <c r="B5" s="6" t="n">
        <v>2</v>
      </c>
    </row>
    <row r="6">
      <c r="A6" s="4" t="inlineStr">
        <is>
          <t>Second-lien reserve for premium deficiency</t>
        </is>
      </c>
      <c r="C6" s="9" t="n">
        <v>0.1</v>
      </c>
    </row>
    <row r="7">
      <c r="A7" s="4" t="inlineStr">
        <is>
          <t>Percent of LTV at which HPA must be canceled automatically</t>
        </is>
      </c>
      <c r="B7" s="10" t="n">
        <v>0.78</v>
      </c>
    </row>
    <row r="8">
      <c r="A8" s="4" t="inlineStr">
        <is>
          <t>Number of reportable segments | segment</t>
        </is>
      </c>
      <c r="B8" s="6" t="n">
        <v>2</v>
      </c>
    </row>
    <row r="9">
      <c r="A9" s="4" t="inlineStr">
        <is>
          <t>Depreciation, depletion and amortization</t>
        </is>
      </c>
      <c r="B9" s="9" t="n">
        <v>15.9</v>
      </c>
      <c r="C9" s="11" t="n">
        <v>18.3</v>
      </c>
      <c r="D9" s="9" t="n">
        <v>20.8</v>
      </c>
    </row>
    <row r="10">
      <c r="A10" s="4" t="inlineStr">
        <is>
          <t>homegenius</t>
        </is>
      </c>
    </row>
    <row r="11">
      <c r="A11" s="3" t="inlineStr">
        <is>
          <t>Significant Accounting Policies Line Items [Line Items]</t>
        </is>
      </c>
    </row>
    <row r="12">
      <c r="A12" s="4" t="inlineStr">
        <is>
          <t>Number of reportable segments | segment</t>
        </is>
      </c>
      <c r="B12" s="6" t="n">
        <v>1</v>
      </c>
    </row>
    <row r="13">
      <c r="A13" s="4" t="inlineStr">
        <is>
          <t>Minimum</t>
        </is>
      </c>
    </row>
    <row r="14">
      <c r="A14" s="3" t="inlineStr">
        <is>
          <t>Significant Accounting Policies Line Items [Line Items]</t>
        </is>
      </c>
    </row>
    <row r="15">
      <c r="A15" s="4" t="inlineStr">
        <is>
          <t>Number of payments missed for insured loans | payment</t>
        </is>
      </c>
      <c r="B15" s="6" t="n">
        <v>2</v>
      </c>
    </row>
    <row r="16">
      <c r="A16" s="4" t="inlineStr">
        <is>
          <t>Useful life</t>
        </is>
      </c>
      <c r="B16" s="4" t="inlineStr">
        <is>
          <t>3 years</t>
        </is>
      </c>
    </row>
    <row r="17">
      <c r="A17" s="4" t="inlineStr">
        <is>
          <t>Maximum</t>
        </is>
      </c>
    </row>
    <row r="18">
      <c r="A18" s="3" t="inlineStr">
        <is>
          <t>Significant Accounting Policies Line Items [Line Items]</t>
        </is>
      </c>
    </row>
    <row r="19">
      <c r="A19" s="4" t="inlineStr">
        <is>
          <t>Term of contract</t>
        </is>
      </c>
      <c r="B19" s="4" t="inlineStr">
        <is>
          <t>12 months</t>
        </is>
      </c>
    </row>
    <row r="20">
      <c r="A20" s="4" t="inlineStr">
        <is>
          <t>Useful life</t>
        </is>
      </c>
      <c r="B20" s="4" t="inlineStr">
        <is>
          <t>7 years</t>
        </is>
      </c>
    </row>
    <row r="21">
      <c r="A21" s="4" t="inlineStr">
        <is>
          <t>Mortgage</t>
        </is>
      </c>
    </row>
    <row r="22">
      <c r="A22" s="3" t="inlineStr">
        <is>
          <t>Significant Accounting Policies Line Items [Line Items]</t>
        </is>
      </c>
    </row>
    <row r="23">
      <c r="A23" s="4" t="inlineStr">
        <is>
          <t>Number of mortgage insurance product categories | group</t>
        </is>
      </c>
      <c r="B23" s="6" t="n">
        <v>2</v>
      </c>
    </row>
    <row r="24">
      <c r="A24" s="4" t="inlineStr">
        <is>
          <t>Premium receivable for deferred monthly premiums</t>
        </is>
      </c>
      <c r="B24" s="9" t="n">
        <v>30.3</v>
      </c>
      <c r="C24" s="11" t="n">
        <v>29.7</v>
      </c>
    </row>
    <row r="25">
      <c r="A25" s="4" t="inlineStr">
        <is>
          <t>Contractual deferred monthly premiums</t>
        </is>
      </c>
      <c r="B25" s="5" t="n">
        <v>74</v>
      </c>
      <c r="C25" s="5" t="n">
        <v>77</v>
      </c>
    </row>
    <row r="26">
      <c r="A26" s="4" t="inlineStr">
        <is>
          <t>Increase in net premium earned</t>
        </is>
      </c>
      <c r="D26" s="9" t="n">
        <v>32.9</v>
      </c>
    </row>
    <row r="27">
      <c r="A27" s="4" t="inlineStr">
        <is>
          <t>Increase in net premiums earned per share | $ / shares</t>
        </is>
      </c>
      <c r="D27" s="8" t="n">
        <v>0.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et income—basic</t>
        </is>
      </c>
      <c r="B4" s="5" t="n">
        <v>600671</v>
      </c>
      <c r="C4" s="5" t="n">
        <v>393626</v>
      </c>
      <c r="D4" s="5" t="n">
        <v>672309</v>
      </c>
    </row>
    <row r="5">
      <c r="A5" s="4" t="inlineStr">
        <is>
          <t>Net income—diluted</t>
        </is>
      </c>
      <c r="B5" s="5" t="n">
        <v>600671</v>
      </c>
      <c r="C5" s="5" t="n">
        <v>393626</v>
      </c>
      <c r="D5" s="5" t="n">
        <v>672309</v>
      </c>
    </row>
    <row r="6">
      <c r="A6" s="4" t="inlineStr">
        <is>
          <t>Average common shares outstanding—basic</t>
        </is>
      </c>
      <c r="B6" s="6" t="n">
        <v>188370000</v>
      </c>
      <c r="C6" s="6" t="n">
        <v>195443000</v>
      </c>
      <c r="D6" s="6" t="n">
        <v>208773000</v>
      </c>
    </row>
    <row r="7">
      <c r="A7" s="4" t="inlineStr">
        <is>
          <t>Dilutive effect of stock-based compensation arrangements</t>
        </is>
      </c>
      <c r="B7" s="6" t="n">
        <v>1893000</v>
      </c>
      <c r="C7" s="6" t="n">
        <v>1199000</v>
      </c>
      <c r="D7" s="6" t="n">
        <v>1567000</v>
      </c>
    </row>
    <row r="8">
      <c r="A8" s="4" t="inlineStr">
        <is>
          <t>Adjusted average common shares outstanding—diluted</t>
        </is>
      </c>
      <c r="B8" s="6" t="n">
        <v>190263000</v>
      </c>
      <c r="C8" s="6" t="n">
        <v>196642000</v>
      </c>
      <c r="D8" s="6" t="n">
        <v>210340000</v>
      </c>
    </row>
    <row r="9">
      <c r="A9" s="4" t="inlineStr">
        <is>
          <t>Net income per share, basic (in usd per share)</t>
        </is>
      </c>
      <c r="B9" s="8" t="n">
        <v>3.19</v>
      </c>
      <c r="C9" s="8" t="n">
        <v>2.01</v>
      </c>
      <c r="D9" s="8" t="n">
        <v>3.22</v>
      </c>
    </row>
    <row r="10">
      <c r="A10" s="4" t="inlineStr">
        <is>
          <t>Net income per share, diluted (in usd per share)</t>
        </is>
      </c>
      <c r="B10" s="8" t="n">
        <v>3.16</v>
      </c>
      <c r="C10" s="5" t="n">
        <v>2</v>
      </c>
      <c r="D10" s="8" t="n">
        <v>3.2</v>
      </c>
    </row>
    <row r="11">
      <c r="A11" s="4" t="inlineStr">
        <is>
          <t>Stock Compensation Plan</t>
        </is>
      </c>
    </row>
    <row r="12">
      <c r="A12" s="3" t="inlineStr">
        <is>
          <t>Antidilutive Securities Excluded from Computation of Earnings Per Share [Line Items]</t>
        </is>
      </c>
    </row>
    <row r="13">
      <c r="A13" s="4" t="inlineStr">
        <is>
          <t>Shares of common stock equivalents</t>
        </is>
      </c>
      <c r="B13" s="6" t="n">
        <v>28000</v>
      </c>
      <c r="C13" s="6" t="n">
        <v>865000</v>
      </c>
      <c r="D13" s="6" t="n">
        <v>221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36" customWidth="1" min="2" max="2"/>
    <col width="29" customWidth="1" min="3" max="3"/>
    <col width="29" customWidth="1" min="4" max="4"/>
  </cols>
  <sheetData>
    <row r="1">
      <c r="A1" s="1" t="inlineStr">
        <is>
          <t>Segment Reporting - Narrative (Details)</t>
        </is>
      </c>
      <c r="B1" s="2" t="inlineStr">
        <is>
          <t>12 Months Ended</t>
        </is>
      </c>
    </row>
    <row r="2">
      <c r="B2" s="2" t="inlineStr">
        <is>
          <t>Dec. 31, 2021USD ($)customersegment</t>
        </is>
      </c>
      <c r="C2" s="2" t="inlineStr">
        <is>
          <t>Dec. 31, 2020USD ($)customer</t>
        </is>
      </c>
      <c r="D2" s="2" t="inlineStr">
        <is>
          <t>Dec. 31, 2019USD ($)customer</t>
        </is>
      </c>
    </row>
    <row r="3">
      <c r="A3" s="4" t="inlineStr">
        <is>
          <t>Number of reportable segments | segment</t>
        </is>
      </c>
      <c r="B3" s="6" t="n">
        <v>2</v>
      </c>
    </row>
    <row r="4">
      <c r="A4" s="4" t="inlineStr">
        <is>
          <t>Accounts and notes receivable</t>
        </is>
      </c>
      <c r="B4" s="5" t="n">
        <v>124016000</v>
      </c>
      <c r="C4" s="5" t="n">
        <v>121294000</v>
      </c>
    </row>
    <row r="5">
      <c r="A5" s="4" t="inlineStr">
        <is>
          <t>homegenius</t>
        </is>
      </c>
    </row>
    <row r="6">
      <c r="A6" s="4" t="inlineStr">
        <is>
          <t>Accounts and notes receivable</t>
        </is>
      </c>
      <c r="B6" s="6" t="n">
        <v>20000000</v>
      </c>
      <c r="C6" s="6" t="n">
        <v>18800000</v>
      </c>
    </row>
    <row r="7">
      <c r="A7" s="4" t="inlineStr">
        <is>
          <t>Total adjusted pretax operating income for reportable segments</t>
        </is>
      </c>
    </row>
    <row r="8">
      <c r="A8" s="4" t="inlineStr">
        <is>
          <t>Bad debt expense</t>
        </is>
      </c>
      <c r="B8" s="5" t="n">
        <v>0</v>
      </c>
      <c r="C8" s="5" t="n">
        <v>0</v>
      </c>
      <c r="D8" s="5" t="n">
        <v>0</v>
      </c>
    </row>
    <row r="9">
      <c r="A9" s="4" t="inlineStr">
        <is>
          <t>Customer Concentration Risk | New Insurance Written</t>
        </is>
      </c>
    </row>
    <row r="10">
      <c r="A10" s="4" t="inlineStr">
        <is>
          <t>Number of customers | customer</t>
        </is>
      </c>
      <c r="B10" s="6" t="n">
        <v>1</v>
      </c>
      <c r="C10" s="6" t="n">
        <v>1</v>
      </c>
      <c r="D10" s="6" t="n">
        <v>0</v>
      </c>
    </row>
    <row r="11">
      <c r="A11" s="4" t="inlineStr">
        <is>
          <t>Concentration risk, threshold percentage</t>
        </is>
      </c>
      <c r="B11" s="10" t="n">
        <v>0.1</v>
      </c>
      <c r="C11" s="10" t="n">
        <v>0.1</v>
      </c>
      <c r="D11" s="10" t="n">
        <v>0.1</v>
      </c>
    </row>
    <row r="12">
      <c r="A12" s="4" t="inlineStr">
        <is>
          <t>Customer Concentration Risk | Consolidated Revenue</t>
        </is>
      </c>
    </row>
    <row r="13">
      <c r="A13" s="4" t="inlineStr">
        <is>
          <t>Number of customers | customer</t>
        </is>
      </c>
      <c r="B13" s="6" t="n">
        <v>0</v>
      </c>
      <c r="C13" s="6" t="n">
        <v>0</v>
      </c>
      <c r="D13" s="6" t="n">
        <v>0</v>
      </c>
    </row>
    <row r="14">
      <c r="A14" s="4" t="inlineStr">
        <is>
          <t>Concentration risk, threshold percentage</t>
        </is>
      </c>
      <c r="B14" s="10" t="n">
        <v>0.1</v>
      </c>
      <c r="C14" s="10" t="n">
        <v>0.1</v>
      </c>
      <c r="D14" s="10" t="n">
        <v>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Adjusted Pretax Operating Income (Los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gains on investments and other financial instruments</t>
        </is>
      </c>
      <c r="B4" s="5" t="n">
        <v>15603</v>
      </c>
      <c r="C4" s="5" t="n">
        <v>60277</v>
      </c>
      <c r="D4" s="5" t="n">
        <v>51719</v>
      </c>
    </row>
    <row r="5">
      <c r="A5" s="4" t="inlineStr">
        <is>
          <t>Loss on extinguishment of debt</t>
        </is>
      </c>
      <c r="B5" s="6" t="n">
        <v>0</v>
      </c>
      <c r="C5" s="6" t="n">
        <v>0</v>
      </c>
      <c r="D5" s="6" t="n">
        <v>-22738</v>
      </c>
    </row>
    <row r="6">
      <c r="A6" s="4" t="inlineStr">
        <is>
          <t>Impairment of goodwill</t>
        </is>
      </c>
      <c r="B6" s="6" t="n">
        <v>0</v>
      </c>
      <c r="C6" s="6" t="n">
        <v>0</v>
      </c>
      <c r="D6" s="6" t="n">
        <v>-4828</v>
      </c>
    </row>
    <row r="7">
      <c r="A7" s="4" t="inlineStr">
        <is>
          <t>Amortization and impairment of other acquired intangible assets</t>
        </is>
      </c>
      <c r="B7" s="6" t="n">
        <v>-3450</v>
      </c>
      <c r="C7" s="6" t="n">
        <v>-5144</v>
      </c>
      <c r="D7" s="6" t="n">
        <v>-22288</v>
      </c>
    </row>
    <row r="8">
      <c r="A8" s="4" t="inlineStr">
        <is>
          <t>Impairment of other long-lived assets and other non-operating items</t>
        </is>
      </c>
      <c r="B8" s="6" t="n">
        <v>-3561</v>
      </c>
      <c r="C8" s="6" t="n">
        <v>-7759</v>
      </c>
      <c r="D8" s="6" t="n">
        <v>-7507</v>
      </c>
    </row>
    <row r="9">
      <c r="A9" s="4" t="inlineStr">
        <is>
          <t>Consolidated pretax income</t>
        </is>
      </c>
      <c r="B9" s="6" t="n">
        <v>764832</v>
      </c>
      <c r="C9" s="6" t="n">
        <v>479441</v>
      </c>
      <c r="D9" s="6" t="n">
        <v>848993</v>
      </c>
    </row>
    <row r="10">
      <c r="A10" s="4" t="inlineStr">
        <is>
          <t>Corporate, non-segment</t>
        </is>
      </c>
    </row>
    <row r="11">
      <c r="A11" s="3" t="inlineStr">
        <is>
          <t>Segment Reporting Information [Line Items]</t>
        </is>
      </c>
    </row>
    <row r="12">
      <c r="A12" s="4" t="inlineStr">
        <is>
          <t>Adjusted pretax operating income (loss)</t>
        </is>
      </c>
      <c r="B12" s="6" t="n">
        <v>3527</v>
      </c>
      <c r="C12" s="6" t="n">
        <v>2013</v>
      </c>
      <c r="D12" s="6" t="n">
        <v>19768</v>
      </c>
    </row>
    <row r="13">
      <c r="A13" s="4" t="inlineStr">
        <is>
          <t>Adjustments</t>
        </is>
      </c>
    </row>
    <row r="14">
      <c r="A14" s="3" t="inlineStr">
        <is>
          <t>Segment Reporting Information [Line Items]</t>
        </is>
      </c>
    </row>
    <row r="15">
      <c r="A15" s="4" t="inlineStr">
        <is>
          <t>Net gains on investments and other financial instruments</t>
        </is>
      </c>
      <c r="B15" s="6" t="n">
        <v>14094</v>
      </c>
      <c r="C15" s="6" t="n">
        <v>60277</v>
      </c>
      <c r="D15" s="6" t="n">
        <v>51719</v>
      </c>
    </row>
    <row r="16">
      <c r="A16" s="4" t="inlineStr">
        <is>
          <t>Mortgage</t>
        </is>
      </c>
    </row>
    <row r="17">
      <c r="A17" s="3" t="inlineStr">
        <is>
          <t>Segment Reporting Information [Line Items]</t>
        </is>
      </c>
    </row>
    <row r="18">
      <c r="A18" s="4" t="inlineStr">
        <is>
          <t>Adjusted pretax operating income (loss)</t>
        </is>
      </c>
      <c r="B18" s="6" t="n">
        <v>781546</v>
      </c>
      <c r="C18" s="6" t="n">
        <v>453294</v>
      </c>
      <c r="D18" s="6" t="n">
        <v>852854</v>
      </c>
    </row>
    <row r="19">
      <c r="A19" s="4" t="inlineStr">
        <is>
          <t>Net gains on investments and other financial instruments</t>
        </is>
      </c>
      <c r="B19" s="6" t="n">
        <v>0</v>
      </c>
      <c r="C19" s="6" t="n">
        <v>0</v>
      </c>
      <c r="D19" s="6" t="n">
        <v>0</v>
      </c>
    </row>
    <row r="20">
      <c r="A20" s="4" t="inlineStr">
        <is>
          <t>homegenius</t>
        </is>
      </c>
    </row>
    <row r="21">
      <c r="A21" s="3" t="inlineStr">
        <is>
          <t>Segment Reporting Information [Line Items]</t>
        </is>
      </c>
    </row>
    <row r="22">
      <c r="A22" s="4" t="inlineStr">
        <is>
          <t>Adjusted pretax operating income (loss)</t>
        </is>
      </c>
      <c r="B22" s="6" t="n">
        <v>-27324</v>
      </c>
      <c r="C22" s="6" t="n">
        <v>-23240</v>
      </c>
      <c r="D22" s="6" t="n">
        <v>-17987</v>
      </c>
    </row>
    <row r="23">
      <c r="A23" s="4" t="inlineStr">
        <is>
          <t>Net gains on investments and other financial instruments</t>
        </is>
      </c>
      <c r="B23" s="6" t="n">
        <v>1509</v>
      </c>
      <c r="C23" s="6" t="n">
        <v>0</v>
      </c>
      <c r="D23" s="6" t="n">
        <v>0</v>
      </c>
    </row>
    <row r="24">
      <c r="A24" s="4" t="inlineStr">
        <is>
          <t>Impairment of goodwill</t>
        </is>
      </c>
      <c r="B24" s="6" t="n">
        <v>0</v>
      </c>
      <c r="D24" s="6" t="n">
        <v>-4800</v>
      </c>
    </row>
    <row r="25">
      <c r="A25" s="4" t="inlineStr">
        <is>
          <t>Mortgage and homegenius segment</t>
        </is>
      </c>
    </row>
    <row r="26">
      <c r="A26" s="3" t="inlineStr">
        <is>
          <t>Segment Reporting Information [Line Items]</t>
        </is>
      </c>
    </row>
    <row r="27">
      <c r="A27" s="4" t="inlineStr">
        <is>
          <t>Adjusted pretax operating income (loss)</t>
        </is>
      </c>
      <c r="B27" s="5" t="n">
        <v>754222</v>
      </c>
      <c r="C27" s="5" t="n">
        <v>430054</v>
      </c>
      <c r="D27" s="5" t="n">
        <v>8348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and Other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Net premiums earned</t>
        </is>
      </c>
      <c r="B4" s="5" t="n">
        <v>1037183</v>
      </c>
      <c r="C4" s="5" t="n">
        <v>1115321</v>
      </c>
      <c r="D4" s="5" t="n">
        <v>1145349</v>
      </c>
    </row>
    <row r="5">
      <c r="A5" s="4" t="inlineStr">
        <is>
          <t>Services revenue</t>
        </is>
      </c>
      <c r="B5" s="6" t="n">
        <v>125825</v>
      </c>
      <c r="C5" s="6" t="n">
        <v>105385</v>
      </c>
      <c r="D5" s="6" t="n">
        <v>154596</v>
      </c>
    </row>
    <row r="6">
      <c r="A6" s="4" t="inlineStr">
        <is>
          <t>Net investment income</t>
        </is>
      </c>
      <c r="B6" s="6" t="n">
        <v>147909</v>
      </c>
      <c r="C6" s="6" t="n">
        <v>154037</v>
      </c>
      <c r="D6" s="6" t="n">
        <v>171796</v>
      </c>
    </row>
    <row r="7">
      <c r="A7" s="4" t="inlineStr">
        <is>
          <t>Net gains on investments and other financial instruments</t>
        </is>
      </c>
      <c r="B7" s="6" t="n">
        <v>15603</v>
      </c>
      <c r="C7" s="6" t="n">
        <v>60277</v>
      </c>
      <c r="D7" s="6" t="n">
        <v>51719</v>
      </c>
    </row>
    <row r="8">
      <c r="A8" s="4" t="inlineStr">
        <is>
          <t>Other income</t>
        </is>
      </c>
      <c r="B8" s="6" t="n">
        <v>3412</v>
      </c>
      <c r="C8" s="6" t="n">
        <v>3597</v>
      </c>
      <c r="D8" s="6" t="n">
        <v>3495</v>
      </c>
    </row>
    <row r="9">
      <c r="A9" s="4" t="inlineStr">
        <is>
          <t>Total revenues</t>
        </is>
      </c>
      <c r="B9" s="6" t="n">
        <v>1329932</v>
      </c>
      <c r="C9" s="6" t="n">
        <v>1438617</v>
      </c>
      <c r="D9" s="6" t="n">
        <v>1526955</v>
      </c>
    </row>
    <row r="10">
      <c r="A10" s="4" t="inlineStr">
        <is>
          <t>Interest expense</t>
        </is>
      </c>
      <c r="B10" s="6" t="n">
        <v>84344</v>
      </c>
      <c r="C10" s="6" t="n">
        <v>71150</v>
      </c>
      <c r="D10" s="6" t="n">
        <v>56310</v>
      </c>
    </row>
    <row r="11">
      <c r="A11" s="4" t="inlineStr">
        <is>
          <t>Allocation of corporate operating expenses</t>
        </is>
      </c>
      <c r="B11" s="6" t="n">
        <v>147386</v>
      </c>
      <c r="C11" s="6" t="n">
        <v>129870</v>
      </c>
      <c r="D11" s="6" t="n">
        <v>124412</v>
      </c>
    </row>
    <row r="12">
      <c r="A12" s="4" t="inlineStr">
        <is>
          <t>Inter-segment</t>
        </is>
      </c>
    </row>
    <row r="13">
      <c r="A13" s="3" t="inlineStr">
        <is>
          <t>Segment Reporting, Reconciling Item for Operating Profit (Loss) from Segment to Consolidated [Line Items]</t>
        </is>
      </c>
    </row>
    <row r="14">
      <c r="A14" s="4" t="inlineStr">
        <is>
          <t>Net premiums earned</t>
        </is>
      </c>
      <c r="B14" s="6" t="n">
        <v>0</v>
      </c>
      <c r="C14" s="6" t="n">
        <v>0</v>
      </c>
      <c r="D14" s="6" t="n">
        <v>0</v>
      </c>
    </row>
    <row r="15">
      <c r="A15" s="4" t="inlineStr">
        <is>
          <t>Services revenue</t>
        </is>
      </c>
      <c r="B15" s="6" t="n">
        <v>-281</v>
      </c>
      <c r="C15" s="6" t="n">
        <v>-1439</v>
      </c>
      <c r="D15" s="6" t="n">
        <v>-1440</v>
      </c>
    </row>
    <row r="16">
      <c r="A16" s="4" t="inlineStr">
        <is>
          <t>Net investment income</t>
        </is>
      </c>
      <c r="B16" s="6" t="n">
        <v>0</v>
      </c>
      <c r="C16" s="6" t="n">
        <v>0</v>
      </c>
      <c r="D16" s="6" t="n">
        <v>0</v>
      </c>
    </row>
    <row r="17">
      <c r="A17" s="4" t="inlineStr">
        <is>
          <t>Net gains on investments and other financial instruments</t>
        </is>
      </c>
      <c r="B17" s="6" t="n">
        <v>0</v>
      </c>
      <c r="C17" s="6" t="n">
        <v>0</v>
      </c>
      <c r="D17" s="6" t="n">
        <v>0</v>
      </c>
    </row>
    <row r="18">
      <c r="A18" s="4" t="inlineStr">
        <is>
          <t>Other income</t>
        </is>
      </c>
      <c r="B18" s="6" t="n">
        <v>0</v>
      </c>
      <c r="C18" s="6" t="n">
        <v>0</v>
      </c>
      <c r="D18" s="6" t="n">
        <v>0</v>
      </c>
    </row>
    <row r="19">
      <c r="A19" s="4" t="inlineStr">
        <is>
          <t>Total revenues</t>
        </is>
      </c>
      <c r="B19" s="6" t="n">
        <v>-281</v>
      </c>
      <c r="C19" s="6" t="n">
        <v>-1439</v>
      </c>
      <c r="D19" s="6" t="n">
        <v>-1440</v>
      </c>
    </row>
    <row r="20">
      <c r="A20" s="4" t="inlineStr">
        <is>
          <t>Adjustments</t>
        </is>
      </c>
    </row>
    <row r="21">
      <c r="A21" s="3" t="inlineStr">
        <is>
          <t>Segment Reporting, Reconciling Item for Operating Profit (Loss) from Segment to Consolidated [Line Items]</t>
        </is>
      </c>
    </row>
    <row r="22">
      <c r="A22" s="4" t="inlineStr">
        <is>
          <t>Net premiums earned</t>
        </is>
      </c>
      <c r="B22" s="6" t="n">
        <v>0</v>
      </c>
      <c r="C22" s="6" t="n">
        <v>0</v>
      </c>
      <c r="D22" s="6" t="n">
        <v>0</v>
      </c>
    </row>
    <row r="23">
      <c r="A23" s="4" t="inlineStr">
        <is>
          <t>Services revenue</t>
        </is>
      </c>
      <c r="B23" s="6" t="n">
        <v>0</v>
      </c>
      <c r="C23" s="6" t="n">
        <v>0</v>
      </c>
      <c r="D23" s="6" t="n">
        <v>0</v>
      </c>
    </row>
    <row r="24">
      <c r="A24" s="4" t="inlineStr">
        <is>
          <t>Net investment income</t>
        </is>
      </c>
      <c r="B24" s="6" t="n">
        <v>0</v>
      </c>
      <c r="C24" s="6" t="n">
        <v>0</v>
      </c>
      <c r="D24" s="6" t="n">
        <v>0</v>
      </c>
    </row>
    <row r="25">
      <c r="A25" s="4" t="inlineStr">
        <is>
          <t>Net gains on investments and other financial instruments</t>
        </is>
      </c>
      <c r="B25" s="6" t="n">
        <v>14094</v>
      </c>
      <c r="C25" s="6" t="n">
        <v>60277</v>
      </c>
      <c r="D25" s="6" t="n">
        <v>51719</v>
      </c>
    </row>
    <row r="26">
      <c r="A26" s="4" t="inlineStr">
        <is>
          <t>Other income</t>
        </is>
      </c>
      <c r="B26" s="6" t="n">
        <v>0</v>
      </c>
      <c r="C26" s="6" t="n">
        <v>247</v>
      </c>
      <c r="D26" s="6" t="n">
        <v>0</v>
      </c>
    </row>
    <row r="27">
      <c r="A27" s="4" t="inlineStr">
        <is>
          <t>Total revenues</t>
        </is>
      </c>
      <c r="B27" s="6" t="n">
        <v>14094</v>
      </c>
      <c r="C27" s="6" t="n">
        <v>60524</v>
      </c>
      <c r="D27" s="6" t="n">
        <v>51719</v>
      </c>
    </row>
    <row r="28">
      <c r="A28" s="4" t="inlineStr">
        <is>
          <t>Mortgage</t>
        </is>
      </c>
    </row>
    <row r="29">
      <c r="A29" s="3" t="inlineStr">
        <is>
          <t>Segment Reporting, Reconciling Item for Operating Profit (Loss) from Segment to Consolidated [Line Items]</t>
        </is>
      </c>
    </row>
    <row r="30">
      <c r="A30" s="4" t="inlineStr">
        <is>
          <t>Net premiums earned</t>
        </is>
      </c>
      <c r="B30" s="6" t="n">
        <v>998282</v>
      </c>
      <c r="C30" s="6" t="n">
        <v>1092767</v>
      </c>
      <c r="D30" s="6" t="n">
        <v>1134214</v>
      </c>
    </row>
    <row r="31">
      <c r="A31" s="4" t="inlineStr">
        <is>
          <t>Services revenue</t>
        </is>
      </c>
      <c r="B31" s="6" t="n">
        <v>17670</v>
      </c>
      <c r="C31" s="6" t="n">
        <v>14765</v>
      </c>
      <c r="D31" s="6" t="n">
        <v>8134</v>
      </c>
    </row>
    <row r="32">
      <c r="A32" s="4" t="inlineStr">
        <is>
          <t>Net investment income</t>
        </is>
      </c>
      <c r="B32" s="6" t="n">
        <v>132929</v>
      </c>
      <c r="C32" s="6" t="n">
        <v>137195</v>
      </c>
      <c r="D32" s="6" t="n">
        <v>151491</v>
      </c>
    </row>
    <row r="33">
      <c r="A33" s="4" t="inlineStr">
        <is>
          <t>Net gains on investments and other financial instruments</t>
        </is>
      </c>
      <c r="B33" s="6" t="n">
        <v>0</v>
      </c>
      <c r="C33" s="6" t="n">
        <v>0</v>
      </c>
      <c r="D33" s="6" t="n">
        <v>0</v>
      </c>
    </row>
    <row r="34">
      <c r="A34" s="4" t="inlineStr">
        <is>
          <t>Other income</t>
        </is>
      </c>
      <c r="B34" s="6" t="n">
        <v>2678</v>
      </c>
      <c r="C34" s="6" t="n">
        <v>2816</v>
      </c>
      <c r="D34" s="6" t="n">
        <v>2798</v>
      </c>
    </row>
    <row r="35">
      <c r="A35" s="4" t="inlineStr">
        <is>
          <t>Total revenues</t>
        </is>
      </c>
      <c r="B35" s="6" t="n">
        <v>1151559</v>
      </c>
      <c r="C35" s="6" t="n">
        <v>1247543</v>
      </c>
      <c r="D35" s="6" t="n">
        <v>1296637</v>
      </c>
    </row>
    <row r="36">
      <c r="A36" s="4" t="inlineStr">
        <is>
          <t>Interest expense</t>
        </is>
      </c>
      <c r="B36" s="6" t="n">
        <v>84344</v>
      </c>
      <c r="C36" s="6" t="n">
        <v>71150</v>
      </c>
      <c r="D36" s="6" t="n">
        <v>56310</v>
      </c>
    </row>
    <row r="37">
      <c r="A37" s="4" t="inlineStr">
        <is>
          <t>Direct depreciation expense</t>
        </is>
      </c>
      <c r="B37" s="6" t="n">
        <v>9580</v>
      </c>
      <c r="C37" s="6" t="n">
        <v>12387</v>
      </c>
      <c r="D37" s="6" t="n">
        <v>15323</v>
      </c>
    </row>
    <row r="38">
      <c r="A38" s="4" t="inlineStr">
        <is>
          <t>Allocation of corporate operating expenses</t>
        </is>
      </c>
      <c r="B38" s="6" t="n">
        <v>127482</v>
      </c>
      <c r="C38" s="6" t="n">
        <v>114802</v>
      </c>
      <c r="D38" s="6" t="n">
        <v>104078</v>
      </c>
    </row>
    <row r="39">
      <c r="A39" s="4" t="inlineStr">
        <is>
          <t>Mortgage | Depreciation Expense</t>
        </is>
      </c>
    </row>
    <row r="40">
      <c r="A40" s="3" t="inlineStr">
        <is>
          <t>Segment Reporting, Reconciling Item for Operating Profit (Loss) from Segment to Consolidated [Line Items]</t>
        </is>
      </c>
    </row>
    <row r="41">
      <c r="A41" s="4" t="inlineStr">
        <is>
          <t>Allocation of corporate operating expenses</t>
        </is>
      </c>
      <c r="B41" s="6" t="n">
        <v>3200</v>
      </c>
      <c r="C41" s="6" t="n">
        <v>2600</v>
      </c>
      <c r="D41" s="6" t="n">
        <v>1600</v>
      </c>
    </row>
    <row r="42">
      <c r="A42" s="4" t="inlineStr">
        <is>
          <t>homegenius</t>
        </is>
      </c>
    </row>
    <row r="43">
      <c r="A43" s="3" t="inlineStr">
        <is>
          <t>Segment Reporting, Reconciling Item for Operating Profit (Loss) from Segment to Consolidated [Line Items]</t>
        </is>
      </c>
    </row>
    <row r="44">
      <c r="A44" s="4" t="inlineStr">
        <is>
          <t>Net premiums earned</t>
        </is>
      </c>
      <c r="B44" s="6" t="n">
        <v>38901</v>
      </c>
      <c r="C44" s="6" t="n">
        <v>22554</v>
      </c>
      <c r="D44" s="6" t="n">
        <v>11976</v>
      </c>
    </row>
    <row r="45">
      <c r="A45" s="4" t="inlineStr">
        <is>
          <t>Services revenue</t>
        </is>
      </c>
      <c r="B45" s="6" t="n">
        <v>108282</v>
      </c>
      <c r="C45" s="6" t="n">
        <v>79524</v>
      </c>
      <c r="D45" s="6" t="n">
        <v>76941</v>
      </c>
    </row>
    <row r="46">
      <c r="A46" s="4" t="inlineStr">
        <is>
          <t>Net investment income</t>
        </is>
      </c>
      <c r="B46" s="6" t="n">
        <v>358</v>
      </c>
      <c r="C46" s="6" t="n">
        <v>361</v>
      </c>
      <c r="D46" s="6" t="n">
        <v>680</v>
      </c>
    </row>
    <row r="47">
      <c r="A47" s="4" t="inlineStr">
        <is>
          <t>Net gains on investments and other financial instruments</t>
        </is>
      </c>
      <c r="B47" s="6" t="n">
        <v>1509</v>
      </c>
      <c r="C47" s="6" t="n">
        <v>0</v>
      </c>
      <c r="D47" s="6" t="n">
        <v>0</v>
      </c>
    </row>
    <row r="48">
      <c r="A48" s="4" t="inlineStr">
        <is>
          <t>Other income</t>
        </is>
      </c>
      <c r="B48" s="6" t="n">
        <v>0</v>
      </c>
      <c r="C48" s="6" t="n">
        <v>0</v>
      </c>
      <c r="D48" s="6" t="n">
        <v>0</v>
      </c>
    </row>
    <row r="49">
      <c r="A49" s="4" t="inlineStr">
        <is>
          <t>Total revenues</t>
        </is>
      </c>
      <c r="B49" s="6" t="n">
        <v>149050</v>
      </c>
      <c r="C49" s="6" t="n">
        <v>102439</v>
      </c>
      <c r="D49" s="6" t="n">
        <v>89597</v>
      </c>
    </row>
    <row r="50">
      <c r="A50" s="4" t="inlineStr">
        <is>
          <t>Interest expense</t>
        </is>
      </c>
      <c r="B50" s="6" t="n">
        <v>0</v>
      </c>
      <c r="C50" s="6" t="n">
        <v>0</v>
      </c>
      <c r="D50" s="6" t="n">
        <v>0</v>
      </c>
    </row>
    <row r="51">
      <c r="A51" s="4" t="inlineStr">
        <is>
          <t>Direct depreciation expense</t>
        </is>
      </c>
      <c r="B51" s="6" t="n">
        <v>2452</v>
      </c>
      <c r="C51" s="6" t="n">
        <v>2857</v>
      </c>
      <c r="D51" s="6" t="n">
        <v>2321</v>
      </c>
    </row>
    <row r="52">
      <c r="A52" s="4" t="inlineStr">
        <is>
          <t>Allocation of corporate operating expenses</t>
        </is>
      </c>
      <c r="B52" s="6" t="n">
        <v>18482</v>
      </c>
      <c r="C52" s="6" t="n">
        <v>12807</v>
      </c>
      <c r="D52" s="6" t="n">
        <v>10165</v>
      </c>
    </row>
    <row r="53">
      <c r="A53" s="4" t="inlineStr">
        <is>
          <t>homegenius | Depreciation Expense</t>
        </is>
      </c>
    </row>
    <row r="54">
      <c r="A54" s="3" t="inlineStr">
        <is>
          <t>Segment Reporting, Reconciling Item for Operating Profit (Loss) from Segment to Consolidated [Line Items]</t>
        </is>
      </c>
    </row>
    <row r="55">
      <c r="A55" s="4" t="inlineStr">
        <is>
          <t>Allocation of corporate operating expenses</t>
        </is>
      </c>
      <c r="B55" s="6" t="n">
        <v>500</v>
      </c>
      <c r="C55" s="6" t="n">
        <v>300</v>
      </c>
      <c r="D55" s="6" t="n">
        <v>100</v>
      </c>
    </row>
    <row r="56">
      <c r="A56" s="4" t="inlineStr">
        <is>
          <t>Reportable Segment Total | Operating Segments</t>
        </is>
      </c>
    </row>
    <row r="57">
      <c r="A57" s="3" t="inlineStr">
        <is>
          <t>Segment Reporting, Reconciling Item for Operating Profit (Loss) from Segment to Consolidated [Line Items]</t>
        </is>
      </c>
    </row>
    <row r="58">
      <c r="A58" s="4" t="inlineStr">
        <is>
          <t>Net premiums earned</t>
        </is>
      </c>
      <c r="B58" s="6" t="n">
        <v>1037183</v>
      </c>
      <c r="C58" s="6" t="n">
        <v>1115321</v>
      </c>
      <c r="D58" s="6" t="n">
        <v>1146190</v>
      </c>
    </row>
    <row r="59">
      <c r="A59" s="4" t="inlineStr">
        <is>
          <t>Services revenue</t>
        </is>
      </c>
      <c r="B59" s="6" t="n">
        <v>125952</v>
      </c>
      <c r="C59" s="6" t="n">
        <v>94289</v>
      </c>
      <c r="D59" s="6" t="n">
        <v>85075</v>
      </c>
    </row>
    <row r="60">
      <c r="A60" s="4" t="inlineStr">
        <is>
          <t>Net investment income</t>
        </is>
      </c>
      <c r="B60" s="6" t="n">
        <v>133287</v>
      </c>
      <c r="C60" s="6" t="n">
        <v>137556</v>
      </c>
      <c r="D60" s="6" t="n">
        <v>152171</v>
      </c>
    </row>
    <row r="61">
      <c r="A61" s="4" t="inlineStr">
        <is>
          <t>Net gains on investments and other financial instruments</t>
        </is>
      </c>
      <c r="B61" s="6" t="n">
        <v>1509</v>
      </c>
      <c r="C61" s="6" t="n">
        <v>0</v>
      </c>
      <c r="D61" s="6" t="n">
        <v>0</v>
      </c>
    </row>
    <row r="62">
      <c r="A62" s="4" t="inlineStr">
        <is>
          <t>Other income</t>
        </is>
      </c>
      <c r="B62" s="6" t="n">
        <v>2678</v>
      </c>
      <c r="C62" s="6" t="n">
        <v>2816</v>
      </c>
      <c r="D62" s="6" t="n">
        <v>2798</v>
      </c>
    </row>
    <row r="63">
      <c r="A63" s="4" t="inlineStr">
        <is>
          <t>Total revenues</t>
        </is>
      </c>
      <c r="B63" s="6" t="n">
        <v>1300609</v>
      </c>
      <c r="C63" s="6" t="n">
        <v>1349982</v>
      </c>
      <c r="D63" s="6" t="n">
        <v>1386234</v>
      </c>
    </row>
    <row r="64">
      <c r="A64" s="4" t="inlineStr">
        <is>
          <t>Interest expense</t>
        </is>
      </c>
      <c r="B64" s="6" t="n">
        <v>84344</v>
      </c>
      <c r="C64" s="6" t="n">
        <v>71150</v>
      </c>
      <c r="D64" s="6" t="n">
        <v>56310</v>
      </c>
    </row>
    <row r="65">
      <c r="A65" s="4" t="inlineStr">
        <is>
          <t>Direct depreciation expense</t>
        </is>
      </c>
      <c r="B65" s="6" t="n">
        <v>12032</v>
      </c>
      <c r="C65" s="6" t="n">
        <v>15244</v>
      </c>
      <c r="D65" s="6" t="n">
        <v>17644</v>
      </c>
    </row>
    <row r="66">
      <c r="A66" s="4" t="inlineStr">
        <is>
          <t>Allocation of corporate operating expenses</t>
        </is>
      </c>
      <c r="B66" s="6" t="n">
        <v>145964</v>
      </c>
      <c r="C66" s="6" t="n">
        <v>127609</v>
      </c>
      <c r="D66" s="6" t="n">
        <v>114243</v>
      </c>
    </row>
    <row r="67">
      <c r="A67" s="4" t="inlineStr">
        <is>
          <t>Reportable Segment Total | Operating Segments | Depreciation Expense</t>
        </is>
      </c>
    </row>
    <row r="68">
      <c r="A68" s="3" t="inlineStr">
        <is>
          <t>Segment Reporting, Reconciling Item for Operating Profit (Loss) from Segment to Consolidated [Line Items]</t>
        </is>
      </c>
    </row>
    <row r="69">
      <c r="A69" s="4" t="inlineStr">
        <is>
          <t>Allocation of corporate operating expenses</t>
        </is>
      </c>
      <c r="B69" s="6" t="n">
        <v>3700</v>
      </c>
      <c r="C69" s="6" t="n">
        <v>2900</v>
      </c>
      <c r="D69" s="6" t="n">
        <v>1700</v>
      </c>
    </row>
    <row r="70">
      <c r="A70" s="4" t="inlineStr">
        <is>
          <t>All Other</t>
        </is>
      </c>
    </row>
    <row r="71">
      <c r="A71" s="3" t="inlineStr">
        <is>
          <t>Segment Reporting, Reconciling Item for Operating Profit (Loss) from Segment to Consolidated [Line Items]</t>
        </is>
      </c>
    </row>
    <row r="72">
      <c r="A72" s="4" t="inlineStr">
        <is>
          <t>Net premiums earned</t>
        </is>
      </c>
      <c r="B72" s="6" t="n">
        <v>0</v>
      </c>
      <c r="C72" s="6" t="n">
        <v>0</v>
      </c>
      <c r="D72" s="6" t="n">
        <v>-841</v>
      </c>
    </row>
    <row r="73">
      <c r="A73" s="4" t="inlineStr">
        <is>
          <t>Services revenue</t>
        </is>
      </c>
      <c r="B73" s="6" t="n">
        <v>154</v>
      </c>
      <c r="C73" s="6" t="n">
        <v>12535</v>
      </c>
      <c r="D73" s="6" t="n">
        <v>70961</v>
      </c>
    </row>
    <row r="74">
      <c r="A74" s="4" t="inlineStr">
        <is>
          <t>Net investment income</t>
        </is>
      </c>
      <c r="B74" s="6" t="n">
        <v>14622</v>
      </c>
      <c r="C74" s="6" t="n">
        <v>16481</v>
      </c>
      <c r="D74" s="6" t="n">
        <v>19625</v>
      </c>
    </row>
    <row r="75">
      <c r="A75" s="4" t="inlineStr">
        <is>
          <t>Net gains on investments and other financial instruments</t>
        </is>
      </c>
      <c r="B75" s="6" t="n">
        <v>0</v>
      </c>
      <c r="C75" s="6" t="n">
        <v>0</v>
      </c>
      <c r="D75" s="6" t="n">
        <v>0</v>
      </c>
    </row>
    <row r="76">
      <c r="A76" s="4" t="inlineStr">
        <is>
          <t>Other income</t>
        </is>
      </c>
      <c r="B76" s="6" t="n">
        <v>734</v>
      </c>
      <c r="C76" s="6" t="n">
        <v>534</v>
      </c>
      <c r="D76" s="6" t="n">
        <v>697</v>
      </c>
    </row>
    <row r="77">
      <c r="A77" s="4" t="inlineStr">
        <is>
          <t>Total revenues</t>
        </is>
      </c>
      <c r="B77" s="5" t="n">
        <v>15510</v>
      </c>
      <c r="C77" s="5" t="n">
        <v>29550</v>
      </c>
      <c r="D77" s="5" t="n">
        <v>9044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 Service Revenue (Details) - USD ($) $ in Thousand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Services revenue</t>
        </is>
      </c>
      <c r="B4" s="5" t="n">
        <v>125825</v>
      </c>
      <c r="C4" s="5" t="n">
        <v>105385</v>
      </c>
      <c r="D4" s="5" t="n">
        <v>154596</v>
      </c>
    </row>
    <row r="5">
      <c r="A5" s="4" t="inlineStr">
        <is>
          <t>Title</t>
        </is>
      </c>
    </row>
    <row r="6">
      <c r="A6" s="3" t="inlineStr">
        <is>
          <t>Segment Reporting, Revenue Reconciling Item [Line Items]</t>
        </is>
      </c>
    </row>
    <row r="7">
      <c r="A7" s="4" t="inlineStr">
        <is>
          <t>Services revenue</t>
        </is>
      </c>
      <c r="B7" s="6" t="n">
        <v>40202</v>
      </c>
      <c r="C7" s="6" t="n">
        <v>23265</v>
      </c>
      <c r="D7" s="6" t="n">
        <v>14185</v>
      </c>
    </row>
    <row r="8">
      <c r="A8" s="4" t="inlineStr">
        <is>
          <t>Valuation</t>
        </is>
      </c>
    </row>
    <row r="9">
      <c r="A9" s="3" t="inlineStr">
        <is>
          <t>Segment Reporting, Revenue Reconciling Item [Line Items]</t>
        </is>
      </c>
    </row>
    <row r="10">
      <c r="A10" s="4" t="inlineStr">
        <is>
          <t>Services revenue</t>
        </is>
      </c>
      <c r="B10" s="6" t="n">
        <v>32459</v>
      </c>
      <c r="C10" s="6" t="n">
        <v>21749</v>
      </c>
      <c r="D10" s="6" t="n">
        <v>27549</v>
      </c>
    </row>
    <row r="11">
      <c r="A11" s="4" t="inlineStr">
        <is>
          <t>Single family rental</t>
        </is>
      </c>
    </row>
    <row r="12">
      <c r="A12" s="3" t="inlineStr">
        <is>
          <t>Segment Reporting, Revenue Reconciling Item [Line Items]</t>
        </is>
      </c>
    </row>
    <row r="13">
      <c r="A13" s="4" t="inlineStr">
        <is>
          <t>Services revenue</t>
        </is>
      </c>
      <c r="B13" s="6" t="n">
        <v>27291</v>
      </c>
      <c r="C13" s="6" t="n">
        <v>17159</v>
      </c>
      <c r="D13" s="6" t="n">
        <v>16011</v>
      </c>
    </row>
    <row r="14">
      <c r="A14" s="4" t="inlineStr">
        <is>
          <t>Asset management workflow platform</t>
        </is>
      </c>
    </row>
    <row r="15">
      <c r="A15" s="3" t="inlineStr">
        <is>
          <t>Segment Reporting, Revenue Reconciling Item [Line Items]</t>
        </is>
      </c>
    </row>
    <row r="16">
      <c r="A16" s="4" t="inlineStr">
        <is>
          <t>Services revenue</t>
        </is>
      </c>
      <c r="B16" s="6" t="n">
        <v>5348</v>
      </c>
      <c r="C16" s="6" t="n">
        <v>7707</v>
      </c>
      <c r="D16" s="6" t="n">
        <v>9951</v>
      </c>
    </row>
    <row r="17">
      <c r="A17" s="4" t="inlineStr">
        <is>
          <t>REO asset management</t>
        </is>
      </c>
    </row>
    <row r="18">
      <c r="A18" s="3" t="inlineStr">
        <is>
          <t>Segment Reporting, Revenue Reconciling Item [Line Items]</t>
        </is>
      </c>
    </row>
    <row r="19">
      <c r="A19" s="4" t="inlineStr">
        <is>
          <t>Services revenue</t>
        </is>
      </c>
      <c r="B19" s="6" t="n">
        <v>2381</v>
      </c>
      <c r="C19" s="6" t="n">
        <v>5518</v>
      </c>
      <c r="D19" s="6" t="n">
        <v>5930</v>
      </c>
    </row>
    <row r="20">
      <c r="A20" s="4" t="inlineStr">
        <is>
          <t>Other real estate services</t>
        </is>
      </c>
    </row>
    <row r="21">
      <c r="A21" s="3" t="inlineStr">
        <is>
          <t>Segment Reporting, Revenue Reconciling Item [Line Items]</t>
        </is>
      </c>
    </row>
    <row r="22">
      <c r="A22" s="4" t="inlineStr">
        <is>
          <t>Services revenue</t>
        </is>
      </c>
      <c r="B22" s="6" t="n">
        <v>320</v>
      </c>
      <c r="C22" s="6" t="n">
        <v>2770</v>
      </c>
      <c r="D22" s="6" t="n">
        <v>2862</v>
      </c>
    </row>
    <row r="23">
      <c r="A23" s="4" t="inlineStr">
        <is>
          <t>Mortgage</t>
        </is>
      </c>
    </row>
    <row r="24">
      <c r="A24" s="3" t="inlineStr">
        <is>
          <t>Segment Reporting, Revenue Reconciling Item [Line Items]</t>
        </is>
      </c>
    </row>
    <row r="25">
      <c r="A25" s="4" t="inlineStr">
        <is>
          <t>Services revenue</t>
        </is>
      </c>
      <c r="B25" s="6" t="n">
        <v>17670</v>
      </c>
      <c r="C25" s="6" t="n">
        <v>14682</v>
      </c>
      <c r="D25" s="6" t="n">
        <v>7632</v>
      </c>
    </row>
    <row r="26">
      <c r="A26" s="4" t="inlineStr">
        <is>
          <t>All Other</t>
        </is>
      </c>
    </row>
    <row r="27">
      <c r="A27" s="3" t="inlineStr">
        <is>
          <t>Segment Reporting, Revenue Reconciling Item [Line Items]</t>
        </is>
      </c>
    </row>
    <row r="28">
      <c r="A28" s="4" t="inlineStr">
        <is>
          <t>Services revenue</t>
        </is>
      </c>
      <c r="B28" s="5" t="n">
        <v>154</v>
      </c>
      <c r="C28" s="5" t="n">
        <v>12535</v>
      </c>
      <c r="D28" s="5" t="n">
        <v>7047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ssets Liabilities by Hierarchy Level (Details) - USD ($) $ in Thousands</t>
        </is>
      </c>
      <c r="B1" s="2" t="inlineStr">
        <is>
          <t>Dec. 31, 2021</t>
        </is>
      </c>
      <c r="C1" s="2" t="inlineStr">
        <is>
          <t>Dec. 31, 2020</t>
        </is>
      </c>
    </row>
    <row r="2">
      <c r="A2" s="3" t="inlineStr">
        <is>
          <t>Fair Value by Hierarchy Level [Line Items]</t>
        </is>
      </c>
    </row>
    <row r="3">
      <c r="A3" s="4" t="inlineStr">
        <is>
          <t>Loaned securities (Notes 5 and 6)</t>
        </is>
      </c>
      <c r="B3" s="5" t="n">
        <v>103996</v>
      </c>
      <c r="C3" s="5" t="n">
        <v>57499</v>
      </c>
    </row>
    <row r="4">
      <c r="A4" s="4" t="inlineStr">
        <is>
          <t>Other investments</t>
        </is>
      </c>
      <c r="B4" s="6" t="n">
        <v>4165</v>
      </c>
      <c r="C4" s="6" t="n">
        <v>4973</v>
      </c>
    </row>
    <row r="5">
      <c r="A5" s="4" t="inlineStr">
        <is>
          <t>Fair Value, Measurements, Recurring</t>
        </is>
      </c>
    </row>
    <row r="6">
      <c r="A6" s="3" t="inlineStr">
        <is>
          <t>Fair Value by Hierarchy Level [Line Items]</t>
        </is>
      </c>
    </row>
    <row r="7">
      <c r="A7" s="4" t="inlineStr">
        <is>
          <t>Total investments at fair value</t>
        </is>
      </c>
      <c r="B7" s="6" t="n">
        <v>6512377</v>
      </c>
      <c r="C7" s="6" t="n">
        <v>6786469</v>
      </c>
    </row>
    <row r="8">
      <c r="A8" s="4" t="inlineStr">
        <is>
          <t>Embedded derivatives</t>
        </is>
      </c>
      <c r="B8" s="6" t="n">
        <v>4200</v>
      </c>
      <c r="C8" s="6" t="n">
        <v>5513</v>
      </c>
    </row>
    <row r="9">
      <c r="A9" s="4" t="inlineStr">
        <is>
          <t>Total assets at fair value</t>
        </is>
      </c>
      <c r="B9" s="6" t="n">
        <v>6620573</v>
      </c>
      <c r="C9" s="6" t="n">
        <v>6849481</v>
      </c>
    </row>
    <row r="10">
      <c r="A10" s="4" t="inlineStr">
        <is>
          <t>Fixed-maturities available for sale | Fair Value, Measurements, Recurring</t>
        </is>
      </c>
    </row>
    <row r="11">
      <c r="A11" s="3" t="inlineStr">
        <is>
          <t>Fair Value by Hierarchy Level [Line Items]</t>
        </is>
      </c>
    </row>
    <row r="12">
      <c r="A12" s="4" t="inlineStr">
        <is>
          <t>Total investments at fair value</t>
        </is>
      </c>
      <c r="B12" s="6" t="n">
        <v>5517078</v>
      </c>
      <c r="C12" s="6" t="n">
        <v>5723340</v>
      </c>
    </row>
    <row r="13">
      <c r="A13" s="4" t="inlineStr">
        <is>
          <t>Trading securities | Fair Value, Measurements, Recurring</t>
        </is>
      </c>
    </row>
    <row r="14">
      <c r="A14" s="3" t="inlineStr">
        <is>
          <t>Fair Value by Hierarchy Level [Line Items]</t>
        </is>
      </c>
    </row>
    <row r="15">
      <c r="A15" s="4" t="inlineStr">
        <is>
          <t>Total investments at fair value</t>
        </is>
      </c>
      <c r="B15" s="6" t="n">
        <v>256546</v>
      </c>
      <c r="C15" s="6" t="n">
        <v>290885</v>
      </c>
    </row>
    <row r="16">
      <c r="A16" s="4" t="inlineStr">
        <is>
          <t>Equity securities | Fair Value, Measurements, Recurring</t>
        </is>
      </c>
    </row>
    <row r="17">
      <c r="A17" s="3" t="inlineStr">
        <is>
          <t>Fair Value by Hierarchy Level [Line Items]</t>
        </is>
      </c>
    </row>
    <row r="18">
      <c r="A18" s="4" t="inlineStr">
        <is>
          <t>Total investments at fair value</t>
        </is>
      </c>
      <c r="B18" s="6" t="n">
        <v>184245</v>
      </c>
      <c r="C18" s="6" t="n">
        <v>151240</v>
      </c>
    </row>
    <row r="19">
      <c r="A19" s="4" t="inlineStr">
        <is>
          <t>Short-term investments | Fair Value, Measurements, Recurring</t>
        </is>
      </c>
    </row>
    <row r="20">
      <c r="A20" s="3" t="inlineStr">
        <is>
          <t>Fair Value by Hierarchy Level [Line Items]</t>
        </is>
      </c>
    </row>
    <row r="21">
      <c r="A21" s="4" t="inlineStr">
        <is>
          <t>Total investments at fair value</t>
        </is>
      </c>
      <c r="B21" s="6" t="n">
        <v>551508</v>
      </c>
      <c r="C21" s="6" t="n">
        <v>618004</v>
      </c>
    </row>
    <row r="22">
      <c r="A22" s="4" t="inlineStr">
        <is>
          <t>Other investments | Fair Value, Measurements, Recurring</t>
        </is>
      </c>
    </row>
    <row r="23">
      <c r="A23" s="3" t="inlineStr">
        <is>
          <t>Fair Value by Hierarchy Level [Line Items]</t>
        </is>
      </c>
    </row>
    <row r="24">
      <c r="A24" s="4" t="inlineStr">
        <is>
          <t>Total investments at fair value</t>
        </is>
      </c>
      <c r="B24" s="6" t="n">
        <v>3000</v>
      </c>
      <c r="C24" s="6" t="n">
        <v>3000</v>
      </c>
    </row>
    <row r="25">
      <c r="A25" s="4" t="inlineStr">
        <is>
          <t>Partnership investment | Carrying Amount</t>
        </is>
      </c>
    </row>
    <row r="26">
      <c r="A26" s="3" t="inlineStr">
        <is>
          <t>Fair Value by Hierarchy Level [Line Items]</t>
        </is>
      </c>
    </row>
    <row r="27">
      <c r="A27" s="4" t="inlineStr">
        <is>
          <t>Other investments</t>
        </is>
      </c>
      <c r="B27" s="6" t="n">
        <v>1200</v>
      </c>
      <c r="C27" s="6" t="n">
        <v>2000</v>
      </c>
    </row>
    <row r="28">
      <c r="A28" s="4" t="inlineStr">
        <is>
          <t>Level I | Fair Value, Measurements, Recurring</t>
        </is>
      </c>
    </row>
    <row r="29">
      <c r="A29" s="3" t="inlineStr">
        <is>
          <t>Fair Value by Hierarchy Level [Line Items]</t>
        </is>
      </c>
    </row>
    <row r="30">
      <c r="A30" s="4" t="inlineStr">
        <is>
          <t>Total investments at fair value</t>
        </is>
      </c>
      <c r="B30" s="6" t="n">
        <v>738480</v>
      </c>
      <c r="C30" s="6" t="n">
        <v>551695</v>
      </c>
    </row>
    <row r="31">
      <c r="A31" s="4" t="inlineStr">
        <is>
          <t>Embedded derivatives</t>
        </is>
      </c>
      <c r="B31" s="6" t="n">
        <v>0</v>
      </c>
      <c r="C31" s="6" t="n">
        <v>0</v>
      </c>
    </row>
    <row r="32">
      <c r="A32" s="4" t="inlineStr">
        <is>
          <t>Total assets at fair value</t>
        </is>
      </c>
      <c r="B32" s="6" t="n">
        <v>776482</v>
      </c>
      <c r="C32" s="6" t="n">
        <v>577870</v>
      </c>
    </row>
    <row r="33">
      <c r="A33" s="4" t="inlineStr">
        <is>
          <t>Level I | Fixed-maturities available for sale | Fair Value, Measurements, Recurring</t>
        </is>
      </c>
    </row>
    <row r="34">
      <c r="A34" s="3" t="inlineStr">
        <is>
          <t>Fair Value by Hierarchy Level [Line Items]</t>
        </is>
      </c>
    </row>
    <row r="35">
      <c r="A35" s="4" t="inlineStr">
        <is>
          <t>Total investments at fair value</t>
        </is>
      </c>
      <c r="B35" s="6" t="n">
        <v>192452</v>
      </c>
      <c r="C35" s="6" t="n">
        <v>140034</v>
      </c>
    </row>
    <row r="36">
      <c r="A36" s="4" t="inlineStr">
        <is>
          <t>Level I | Trading securities | Fair Value, Measurements, Recurring</t>
        </is>
      </c>
    </row>
    <row r="37">
      <c r="A37" s="3" t="inlineStr">
        <is>
          <t>Fair Value by Hierarchy Level [Line Items]</t>
        </is>
      </c>
    </row>
    <row r="38">
      <c r="A38" s="4" t="inlineStr">
        <is>
          <t>Total investments at fair value</t>
        </is>
      </c>
      <c r="B38" s="6" t="n">
        <v>0</v>
      </c>
      <c r="C38" s="6" t="n">
        <v>0</v>
      </c>
    </row>
    <row r="39">
      <c r="A39" s="4" t="inlineStr">
        <is>
          <t>Level I | Equity securities | Fair Value, Measurements, Recurring</t>
        </is>
      </c>
    </row>
    <row r="40">
      <c r="A40" s="3" t="inlineStr">
        <is>
          <t>Fair Value by Hierarchy Level [Line Items]</t>
        </is>
      </c>
    </row>
    <row r="41">
      <c r="A41" s="4" t="inlineStr">
        <is>
          <t>Total investments at fair value</t>
        </is>
      </c>
      <c r="B41" s="6" t="n">
        <v>176828</v>
      </c>
      <c r="C41" s="6" t="n">
        <v>142761</v>
      </c>
    </row>
    <row r="42">
      <c r="A42" s="4" t="inlineStr">
        <is>
          <t>Level I | Short-term investments | Fair Value, Measurements, Recurring</t>
        </is>
      </c>
    </row>
    <row r="43">
      <c r="A43" s="3" t="inlineStr">
        <is>
          <t>Fair Value by Hierarchy Level [Line Items]</t>
        </is>
      </c>
    </row>
    <row r="44">
      <c r="A44" s="4" t="inlineStr">
        <is>
          <t>Total investments at fair value</t>
        </is>
      </c>
      <c r="B44" s="6" t="n">
        <v>369200</v>
      </c>
      <c r="C44" s="6" t="n">
        <v>268900</v>
      </c>
    </row>
    <row r="45">
      <c r="A45" s="4" t="inlineStr">
        <is>
          <t>Level I | Other investments | Fair Value, Measurements, Recurring</t>
        </is>
      </c>
    </row>
    <row r="46">
      <c r="A46" s="3" t="inlineStr">
        <is>
          <t>Fair Value by Hierarchy Level [Line Items]</t>
        </is>
      </c>
    </row>
    <row r="47">
      <c r="A47" s="4" t="inlineStr">
        <is>
          <t>Total investments at fair value</t>
        </is>
      </c>
      <c r="B47" s="6" t="n">
        <v>0</v>
      </c>
      <c r="C47" s="6" t="n">
        <v>0</v>
      </c>
    </row>
    <row r="48">
      <c r="A48" s="4" t="inlineStr">
        <is>
          <t>Level II | Fair Value, Measurements, Recurring</t>
        </is>
      </c>
    </row>
    <row r="49">
      <c r="A49" s="3" t="inlineStr">
        <is>
          <t>Fair Value by Hierarchy Level [Line Items]</t>
        </is>
      </c>
    </row>
    <row r="50">
      <c r="A50" s="4" t="inlineStr">
        <is>
          <t>Total investments at fair value</t>
        </is>
      </c>
      <c r="B50" s="6" t="n">
        <v>5770897</v>
      </c>
      <c r="C50" s="6" t="n">
        <v>6231774</v>
      </c>
    </row>
    <row r="51">
      <c r="A51" s="4" t="inlineStr">
        <is>
          <t>Embedded derivatives</t>
        </is>
      </c>
      <c r="B51" s="6" t="n">
        <v>0</v>
      </c>
      <c r="C51" s="6" t="n">
        <v>0</v>
      </c>
    </row>
    <row r="52">
      <c r="A52" s="4" t="inlineStr">
        <is>
          <t>Total assets at fair value</t>
        </is>
      </c>
      <c r="B52" s="6" t="n">
        <v>5836891</v>
      </c>
      <c r="C52" s="6" t="n">
        <v>6263098</v>
      </c>
    </row>
    <row r="53">
      <c r="A53" s="4" t="inlineStr">
        <is>
          <t>Level II | Fixed-maturities available for sale | Fair Value, Measurements, Recurring</t>
        </is>
      </c>
    </row>
    <row r="54">
      <c r="A54" s="3" t="inlineStr">
        <is>
          <t>Fair Value by Hierarchy Level [Line Items]</t>
        </is>
      </c>
    </row>
    <row r="55">
      <c r="A55" s="4" t="inlineStr">
        <is>
          <t>Total investments at fair value</t>
        </is>
      </c>
      <c r="B55" s="6" t="n">
        <v>5324626</v>
      </c>
      <c r="C55" s="6" t="n">
        <v>5583306</v>
      </c>
    </row>
    <row r="56">
      <c r="A56" s="4" t="inlineStr">
        <is>
          <t>Level II | Trading securities | Fair Value, Measurements, Recurring</t>
        </is>
      </c>
    </row>
    <row r="57">
      <c r="A57" s="3" t="inlineStr">
        <is>
          <t>Fair Value by Hierarchy Level [Line Items]</t>
        </is>
      </c>
    </row>
    <row r="58">
      <c r="A58" s="4" t="inlineStr">
        <is>
          <t>Total investments at fair value</t>
        </is>
      </c>
      <c r="B58" s="6" t="n">
        <v>256546</v>
      </c>
      <c r="C58" s="6" t="n">
        <v>290885</v>
      </c>
    </row>
    <row r="59">
      <c r="A59" s="4" t="inlineStr">
        <is>
          <t>Level II | Equity securities | Fair Value, Measurements, Recurring</t>
        </is>
      </c>
    </row>
    <row r="60">
      <c r="A60" s="3" t="inlineStr">
        <is>
          <t>Fair Value by Hierarchy Level [Line Items]</t>
        </is>
      </c>
    </row>
    <row r="61">
      <c r="A61" s="4" t="inlineStr">
        <is>
          <t>Total investments at fair value</t>
        </is>
      </c>
      <c r="B61" s="6" t="n">
        <v>7417</v>
      </c>
      <c r="C61" s="6" t="n">
        <v>8479</v>
      </c>
    </row>
    <row r="62">
      <c r="A62" s="4" t="inlineStr">
        <is>
          <t>Level II | Short-term investments | Fair Value, Measurements, Recurring</t>
        </is>
      </c>
    </row>
    <row r="63">
      <c r="A63" s="3" t="inlineStr">
        <is>
          <t>Fair Value by Hierarchy Level [Line Items]</t>
        </is>
      </c>
    </row>
    <row r="64">
      <c r="A64" s="4" t="inlineStr">
        <is>
          <t>Total investments at fair value</t>
        </is>
      </c>
      <c r="B64" s="6" t="n">
        <v>182308</v>
      </c>
      <c r="C64" s="6" t="n">
        <v>349104</v>
      </c>
    </row>
    <row r="65">
      <c r="A65" s="4" t="inlineStr">
        <is>
          <t>Level II | Other investments | Fair Value, Measurements, Recurring</t>
        </is>
      </c>
    </row>
    <row r="66">
      <c r="A66" s="3" t="inlineStr">
        <is>
          <t>Fair Value by Hierarchy Level [Line Items]</t>
        </is>
      </c>
    </row>
    <row r="67">
      <c r="A67" s="4" t="inlineStr">
        <is>
          <t>Total investments at fair value</t>
        </is>
      </c>
      <c r="B67" s="6" t="n">
        <v>0</v>
      </c>
      <c r="C67" s="6" t="n">
        <v>0</v>
      </c>
    </row>
    <row r="68">
      <c r="A68" s="4" t="inlineStr">
        <is>
          <t>Level III | Fair Value, Measurements, Recurring</t>
        </is>
      </c>
    </row>
    <row r="69">
      <c r="A69" s="3" t="inlineStr">
        <is>
          <t>Fair Value by Hierarchy Level [Line Items]</t>
        </is>
      </c>
    </row>
    <row r="70">
      <c r="A70" s="4" t="inlineStr">
        <is>
          <t>Total investments at fair value</t>
        </is>
      </c>
      <c r="B70" s="6" t="n">
        <v>3000</v>
      </c>
      <c r="C70" s="6" t="n">
        <v>3000</v>
      </c>
    </row>
    <row r="71">
      <c r="A71" s="4" t="inlineStr">
        <is>
          <t>Embedded derivatives</t>
        </is>
      </c>
      <c r="B71" s="6" t="n">
        <v>4200</v>
      </c>
      <c r="C71" s="6" t="n">
        <v>5513</v>
      </c>
    </row>
    <row r="72">
      <c r="A72" s="4" t="inlineStr">
        <is>
          <t>Total assets at fair value</t>
        </is>
      </c>
      <c r="B72" s="6" t="n">
        <v>7200</v>
      </c>
      <c r="C72" s="6" t="n">
        <v>8513</v>
      </c>
    </row>
    <row r="73">
      <c r="A73" s="4" t="inlineStr">
        <is>
          <t>Level III | Fixed-maturities available for sale | Fair Value, Measurements, Recurring</t>
        </is>
      </c>
    </row>
    <row r="74">
      <c r="A74" s="3" t="inlineStr">
        <is>
          <t>Fair Value by Hierarchy Level [Line Items]</t>
        </is>
      </c>
    </row>
    <row r="75">
      <c r="A75" s="4" t="inlineStr">
        <is>
          <t>Total investments at fair value</t>
        </is>
      </c>
      <c r="B75" s="6" t="n">
        <v>0</v>
      </c>
      <c r="C75" s="6" t="n">
        <v>0</v>
      </c>
    </row>
    <row r="76">
      <c r="A76" s="4" t="inlineStr">
        <is>
          <t>Level III | Trading securities | Fair Value, Measurements, Recurring</t>
        </is>
      </c>
    </row>
    <row r="77">
      <c r="A77" s="3" t="inlineStr">
        <is>
          <t>Fair Value by Hierarchy Level [Line Items]</t>
        </is>
      </c>
    </row>
    <row r="78">
      <c r="A78" s="4" t="inlineStr">
        <is>
          <t>Total investments at fair value</t>
        </is>
      </c>
      <c r="B78" s="6" t="n">
        <v>0</v>
      </c>
      <c r="C78" s="6" t="n">
        <v>0</v>
      </c>
    </row>
    <row r="79">
      <c r="A79" s="4" t="inlineStr">
        <is>
          <t>Level III | Equity securities | Fair Value, Measurements, Recurring</t>
        </is>
      </c>
    </row>
    <row r="80">
      <c r="A80" s="3" t="inlineStr">
        <is>
          <t>Fair Value by Hierarchy Level [Line Items]</t>
        </is>
      </c>
    </row>
    <row r="81">
      <c r="A81" s="4" t="inlineStr">
        <is>
          <t>Total investments at fair value</t>
        </is>
      </c>
      <c r="B81" s="6" t="n">
        <v>0</v>
      </c>
      <c r="C81" s="6" t="n">
        <v>0</v>
      </c>
    </row>
    <row r="82">
      <c r="A82" s="4" t="inlineStr">
        <is>
          <t>Level III | Short-term investments | Fair Value, Measurements, Recurring</t>
        </is>
      </c>
    </row>
    <row r="83">
      <c r="A83" s="3" t="inlineStr">
        <is>
          <t>Fair Value by Hierarchy Level [Line Items]</t>
        </is>
      </c>
    </row>
    <row r="84">
      <c r="A84" s="4" t="inlineStr">
        <is>
          <t>Total investments at fair value</t>
        </is>
      </c>
      <c r="B84" s="6" t="n">
        <v>0</v>
      </c>
      <c r="C84" s="6" t="n">
        <v>0</v>
      </c>
    </row>
    <row r="85">
      <c r="A85" s="4" t="inlineStr">
        <is>
          <t>Level III | Other investments | Fair Value, Measurements, Recurring</t>
        </is>
      </c>
    </row>
    <row r="86">
      <c r="A86" s="3" t="inlineStr">
        <is>
          <t>Fair Value by Hierarchy Level [Line Items]</t>
        </is>
      </c>
    </row>
    <row r="87">
      <c r="A87" s="4" t="inlineStr">
        <is>
          <t>Total investments at fair value</t>
        </is>
      </c>
      <c r="B87" s="6" t="n">
        <v>3000</v>
      </c>
      <c r="C87" s="6" t="n">
        <v>3000</v>
      </c>
    </row>
    <row r="88">
      <c r="A88" s="4" t="inlineStr">
        <is>
          <t>Loaned securities | Fixed-maturities available for sale</t>
        </is>
      </c>
    </row>
    <row r="89">
      <c r="A89" s="3" t="inlineStr">
        <is>
          <t>Fair Value by Hierarchy Level [Line Items]</t>
        </is>
      </c>
    </row>
    <row r="90">
      <c r="A90" s="4" t="inlineStr">
        <is>
          <t>Loaned securities (Notes 5 and 6)</t>
        </is>
      </c>
      <c r="B90" s="6" t="n">
        <v>65600</v>
      </c>
    </row>
    <row r="91">
      <c r="A91" s="4" t="inlineStr">
        <is>
          <t>Loaned securities | Equity securities</t>
        </is>
      </c>
    </row>
    <row r="92">
      <c r="A92" s="3" t="inlineStr">
        <is>
          <t>Fair Value by Hierarchy Level [Line Items]</t>
        </is>
      </c>
    </row>
    <row r="93">
      <c r="A93" s="4" t="inlineStr">
        <is>
          <t>Loaned securities (Notes 5 and 6)</t>
        </is>
      </c>
      <c r="B93" s="6" t="n">
        <v>38000</v>
      </c>
    </row>
    <row r="94">
      <c r="A94" s="4" t="inlineStr">
        <is>
          <t>Loaned securities | Short-term investments</t>
        </is>
      </c>
    </row>
    <row r="95">
      <c r="A95" s="3" t="inlineStr">
        <is>
          <t>Fair Value by Hierarchy Level [Line Items]</t>
        </is>
      </c>
    </row>
    <row r="96">
      <c r="A96" s="4" t="inlineStr">
        <is>
          <t>Loaned securities (Notes 5 and 6)</t>
        </is>
      </c>
      <c r="B96" s="6" t="n">
        <v>400</v>
      </c>
    </row>
    <row r="97">
      <c r="A97" s="4" t="inlineStr">
        <is>
          <t>U.S. government and agency securities | Fixed-maturities available for sale | Fair Value, Measurements, Recurring</t>
        </is>
      </c>
    </row>
    <row r="98">
      <c r="A98" s="3" t="inlineStr">
        <is>
          <t>Fair Value by Hierarchy Level [Line Items]</t>
        </is>
      </c>
    </row>
    <row r="99">
      <c r="A99" s="4" t="inlineStr">
        <is>
          <t>Total investments at fair value</t>
        </is>
      </c>
      <c r="B99" s="6" t="n">
        <v>221730</v>
      </c>
      <c r="C99" s="6" t="n">
        <v>169223</v>
      </c>
    </row>
    <row r="100">
      <c r="A100" s="4" t="inlineStr">
        <is>
          <t>U.S. government and agency securities | Short-term investments | Fair Value, Measurements, Recurring</t>
        </is>
      </c>
    </row>
    <row r="101">
      <c r="A101" s="3" t="inlineStr">
        <is>
          <t>Fair Value by Hierarchy Level [Line Items]</t>
        </is>
      </c>
    </row>
    <row r="102">
      <c r="A102" s="4" t="inlineStr">
        <is>
          <t>Total investments at fair value</t>
        </is>
      </c>
      <c r="B102" s="6" t="n">
        <v>94665</v>
      </c>
    </row>
    <row r="103">
      <c r="A103" s="4" t="inlineStr">
        <is>
          <t>U.S. government and agency securities | Level I | Fixed-maturities available for sale | Fair Value, Measurements, Recurring</t>
        </is>
      </c>
    </row>
    <row r="104">
      <c r="A104" s="3" t="inlineStr">
        <is>
          <t>Fair Value by Hierarchy Level [Line Items]</t>
        </is>
      </c>
    </row>
    <row r="105">
      <c r="A105" s="4" t="inlineStr">
        <is>
          <t>Total investments at fair value</t>
        </is>
      </c>
      <c r="B105" s="6" t="n">
        <v>192452</v>
      </c>
      <c r="C105" s="6" t="n">
        <v>140034</v>
      </c>
    </row>
    <row r="106">
      <c r="A106" s="4" t="inlineStr">
        <is>
          <t>U.S. government and agency securities | Level I | Short-term investments | Fair Value, Measurements, Recurring</t>
        </is>
      </c>
    </row>
    <row r="107">
      <c r="A107" s="3" t="inlineStr">
        <is>
          <t>Fair Value by Hierarchy Level [Line Items]</t>
        </is>
      </c>
    </row>
    <row r="108">
      <c r="A108" s="4" t="inlineStr">
        <is>
          <t>Total investments at fair value</t>
        </is>
      </c>
      <c r="B108" s="6" t="n">
        <v>94665</v>
      </c>
    </row>
    <row r="109">
      <c r="A109" s="4" t="inlineStr">
        <is>
          <t>U.S. government and agency securities | Level II | Fixed-maturities available for sale | Fair Value, Measurements, Recurring</t>
        </is>
      </c>
    </row>
    <row r="110">
      <c r="A110" s="3" t="inlineStr">
        <is>
          <t>Fair Value by Hierarchy Level [Line Items]</t>
        </is>
      </c>
    </row>
    <row r="111">
      <c r="A111" s="4" t="inlineStr">
        <is>
          <t>Total investments at fair value</t>
        </is>
      </c>
      <c r="B111" s="6" t="n">
        <v>29278</v>
      </c>
      <c r="C111" s="6" t="n">
        <v>29189</v>
      </c>
    </row>
    <row r="112">
      <c r="A112" s="4" t="inlineStr">
        <is>
          <t>U.S. government and agency securities | Level II | Short-term investments | Fair Value, Measurements, Recurring</t>
        </is>
      </c>
    </row>
    <row r="113">
      <c r="A113" s="3" t="inlineStr">
        <is>
          <t>Fair Value by Hierarchy Level [Line Items]</t>
        </is>
      </c>
    </row>
    <row r="114">
      <c r="A114" s="4" t="inlineStr">
        <is>
          <t>Total investments at fair value</t>
        </is>
      </c>
      <c r="B114" s="6" t="n">
        <v>0</v>
      </c>
    </row>
    <row r="115">
      <c r="A115" s="4" t="inlineStr">
        <is>
          <t>U.S. government and agency securities | Level III | Fixed-maturities available for sale | Fair Value, Measurements, Recurring</t>
        </is>
      </c>
    </row>
    <row r="116">
      <c r="A116" s="3" t="inlineStr">
        <is>
          <t>Fair Value by Hierarchy Level [Line Items]</t>
        </is>
      </c>
    </row>
    <row r="117">
      <c r="A117" s="4" t="inlineStr">
        <is>
          <t>Total investments at fair value</t>
        </is>
      </c>
      <c r="B117" s="6" t="n">
        <v>0</v>
      </c>
      <c r="C117" s="6" t="n">
        <v>0</v>
      </c>
    </row>
    <row r="118">
      <c r="A118" s="4" t="inlineStr">
        <is>
          <t>U.S. government and agency securities | Level III | Short-term investments | Fair Value, Measurements, Recurring</t>
        </is>
      </c>
    </row>
    <row r="119">
      <c r="A119" s="3" t="inlineStr">
        <is>
          <t>Fair Value by Hierarchy Level [Line Items]</t>
        </is>
      </c>
    </row>
    <row r="120">
      <c r="A120" s="4" t="inlineStr">
        <is>
          <t>Total investments at fair value</t>
        </is>
      </c>
      <c r="B120" s="6" t="n">
        <v>0</v>
      </c>
    </row>
    <row r="121">
      <c r="A121" s="4" t="inlineStr">
        <is>
          <t>U.S. government and agency securities | Loaned securities | Fair Value, Measurements, Recurring</t>
        </is>
      </c>
    </row>
    <row r="122">
      <c r="A122" s="3" t="inlineStr">
        <is>
          <t>Fair Value by Hierarchy Level [Line Items]</t>
        </is>
      </c>
    </row>
    <row r="123">
      <c r="A123" s="4" t="inlineStr">
        <is>
          <t>Loaned securities (Notes 5 and 6)</t>
        </is>
      </c>
      <c r="C123" s="6" t="n">
        <v>4876</v>
      </c>
    </row>
    <row r="124">
      <c r="A124" s="4" t="inlineStr">
        <is>
          <t>U.S. government and agency securities | Loaned securities | Level I | Fair Value, Measurements, Recurring</t>
        </is>
      </c>
    </row>
    <row r="125">
      <c r="A125" s="3" t="inlineStr">
        <is>
          <t>Fair Value by Hierarchy Level [Line Items]</t>
        </is>
      </c>
    </row>
    <row r="126">
      <c r="A126" s="4" t="inlineStr">
        <is>
          <t>Loaned securities (Notes 5 and 6)</t>
        </is>
      </c>
      <c r="C126" s="6" t="n">
        <v>4876</v>
      </c>
    </row>
    <row r="127">
      <c r="A127" s="4" t="inlineStr">
        <is>
          <t>U.S. government and agency securities | Loaned securities | Level II | Fair Value, Measurements, Recurring</t>
        </is>
      </c>
    </row>
    <row r="128">
      <c r="A128" s="3" t="inlineStr">
        <is>
          <t>Fair Value by Hierarchy Level [Line Items]</t>
        </is>
      </c>
    </row>
    <row r="129">
      <c r="A129" s="4" t="inlineStr">
        <is>
          <t>Loaned securities (Notes 5 and 6)</t>
        </is>
      </c>
      <c r="C129" s="6" t="n">
        <v>0</v>
      </c>
    </row>
    <row r="130">
      <c r="A130" s="4" t="inlineStr">
        <is>
          <t>U.S. government and agency securities | Loaned securities | Level III | Fair Value, Measurements, Recurring</t>
        </is>
      </c>
    </row>
    <row r="131">
      <c r="A131" s="3" t="inlineStr">
        <is>
          <t>Fair Value by Hierarchy Level [Line Items]</t>
        </is>
      </c>
    </row>
    <row r="132">
      <c r="A132" s="4" t="inlineStr">
        <is>
          <t>Loaned securities (Notes 5 and 6)</t>
        </is>
      </c>
      <c r="C132" s="6" t="n">
        <v>0</v>
      </c>
    </row>
    <row r="133">
      <c r="A133" s="4" t="inlineStr">
        <is>
          <t>State and municipal obligations | Fixed-maturities available for sale | Fair Value, Measurements, Recurring</t>
        </is>
      </c>
    </row>
    <row r="134">
      <c r="A134" s="3" t="inlineStr">
        <is>
          <t>Fair Value by Hierarchy Level [Line Items]</t>
        </is>
      </c>
    </row>
    <row r="135">
      <c r="A135" s="4" t="inlineStr">
        <is>
          <t>Total investments at fair value</t>
        </is>
      </c>
      <c r="B135" s="6" t="n">
        <v>177257</v>
      </c>
      <c r="C135" s="6" t="n">
        <v>165271</v>
      </c>
    </row>
    <row r="136">
      <c r="A136" s="4" t="inlineStr">
        <is>
          <t>State and municipal obligations | Trading securities | Fair Value, Measurements, Recurring</t>
        </is>
      </c>
    </row>
    <row r="137">
      <c r="A137" s="3" t="inlineStr">
        <is>
          <t>Fair Value by Hierarchy Level [Line Items]</t>
        </is>
      </c>
    </row>
    <row r="138">
      <c r="A138" s="4" t="inlineStr">
        <is>
          <t>Total investments at fair value</t>
        </is>
      </c>
      <c r="B138" s="6" t="n">
        <v>94637</v>
      </c>
      <c r="C138" s="6" t="n">
        <v>120449</v>
      </c>
    </row>
    <row r="139">
      <c r="A139" s="4" t="inlineStr">
        <is>
          <t>State and municipal obligations | Short-term investments | Fair Value, Measurements, Recurring</t>
        </is>
      </c>
    </row>
    <row r="140">
      <c r="A140" s="3" t="inlineStr">
        <is>
          <t>Fair Value by Hierarchy Level [Line Items]</t>
        </is>
      </c>
    </row>
    <row r="141">
      <c r="A141" s="4" t="inlineStr">
        <is>
          <t>Total investments at fair value</t>
        </is>
      </c>
      <c r="B141" s="6" t="n">
        <v>12270</v>
      </c>
      <c r="C141" s="6" t="n">
        <v>21819</v>
      </c>
    </row>
    <row r="142">
      <c r="A142" s="4" t="inlineStr">
        <is>
          <t>State and municipal obligations | Level I | Fixed-maturities available for sale | Fair Value, Measurements, Recurring</t>
        </is>
      </c>
    </row>
    <row r="143">
      <c r="A143" s="3" t="inlineStr">
        <is>
          <t>Fair Value by Hierarchy Level [Line Items]</t>
        </is>
      </c>
    </row>
    <row r="144">
      <c r="A144" s="4" t="inlineStr">
        <is>
          <t>Total investments at fair value</t>
        </is>
      </c>
      <c r="B144" s="6" t="n">
        <v>0</v>
      </c>
      <c r="C144" s="6" t="n">
        <v>0</v>
      </c>
    </row>
    <row r="145">
      <c r="A145" s="4" t="inlineStr">
        <is>
          <t>State and municipal obligations | Level I | Trading securities | Fair Value, Measurements, Recurring</t>
        </is>
      </c>
    </row>
    <row r="146">
      <c r="A146" s="3" t="inlineStr">
        <is>
          <t>Fair Value by Hierarchy Level [Line Items]</t>
        </is>
      </c>
    </row>
    <row r="147">
      <c r="A147" s="4" t="inlineStr">
        <is>
          <t>Total investments at fair value</t>
        </is>
      </c>
      <c r="B147" s="6" t="n">
        <v>0</v>
      </c>
      <c r="C147" s="6" t="n">
        <v>0</v>
      </c>
    </row>
    <row r="148">
      <c r="A148" s="4" t="inlineStr">
        <is>
          <t>State and municipal obligations | Level I | Short-term investments | Fair Value, Measurements, Recurring</t>
        </is>
      </c>
    </row>
    <row r="149">
      <c r="A149" s="3" t="inlineStr">
        <is>
          <t>Fair Value by Hierarchy Level [Line Items]</t>
        </is>
      </c>
    </row>
    <row r="150">
      <c r="A150" s="4" t="inlineStr">
        <is>
          <t>Total investments at fair value</t>
        </is>
      </c>
      <c r="B150" s="6" t="n">
        <v>0</v>
      </c>
      <c r="C150" s="6" t="n">
        <v>0</v>
      </c>
    </row>
    <row r="151">
      <c r="A151" s="4" t="inlineStr">
        <is>
          <t>State and municipal obligations | Level II | Fixed-maturities available for sale | Fair Value, Measurements, Recurring</t>
        </is>
      </c>
    </row>
    <row r="152">
      <c r="A152" s="3" t="inlineStr">
        <is>
          <t>Fair Value by Hierarchy Level [Line Items]</t>
        </is>
      </c>
    </row>
    <row r="153">
      <c r="A153" s="4" t="inlineStr">
        <is>
          <t>Total investments at fair value</t>
        </is>
      </c>
      <c r="B153" s="6" t="n">
        <v>177257</v>
      </c>
      <c r="C153" s="6" t="n">
        <v>165271</v>
      </c>
    </row>
    <row r="154">
      <c r="A154" s="4" t="inlineStr">
        <is>
          <t>State and municipal obligations | Level II | Trading securities | Fair Value, Measurements, Recurring</t>
        </is>
      </c>
    </row>
    <row r="155">
      <c r="A155" s="3" t="inlineStr">
        <is>
          <t>Fair Value by Hierarchy Level [Line Items]</t>
        </is>
      </c>
    </row>
    <row r="156">
      <c r="A156" s="4" t="inlineStr">
        <is>
          <t>Total investments at fair value</t>
        </is>
      </c>
      <c r="B156" s="6" t="n">
        <v>94637</v>
      </c>
      <c r="C156" s="6" t="n">
        <v>120449</v>
      </c>
    </row>
    <row r="157">
      <c r="A157" s="4" t="inlineStr">
        <is>
          <t>State and municipal obligations | Level II | Short-term investments | Fair Value, Measurements, Recurring</t>
        </is>
      </c>
    </row>
    <row r="158">
      <c r="A158" s="3" t="inlineStr">
        <is>
          <t>Fair Value by Hierarchy Level [Line Items]</t>
        </is>
      </c>
    </row>
    <row r="159">
      <c r="A159" s="4" t="inlineStr">
        <is>
          <t>Total investments at fair value</t>
        </is>
      </c>
      <c r="B159" s="6" t="n">
        <v>12270</v>
      </c>
      <c r="C159" s="6" t="n">
        <v>21819</v>
      </c>
    </row>
    <row r="160">
      <c r="A160" s="4" t="inlineStr">
        <is>
          <t>State and municipal obligations | Level III | Fixed-maturities available for sale | Fair Value, Measurements, Recurring</t>
        </is>
      </c>
    </row>
    <row r="161">
      <c r="A161" s="3" t="inlineStr">
        <is>
          <t>Fair Value by Hierarchy Level [Line Items]</t>
        </is>
      </c>
    </row>
    <row r="162">
      <c r="A162" s="4" t="inlineStr">
        <is>
          <t>Total investments at fair value</t>
        </is>
      </c>
      <c r="B162" s="6" t="n">
        <v>0</v>
      </c>
      <c r="C162" s="6" t="n">
        <v>0</v>
      </c>
    </row>
    <row r="163">
      <c r="A163" s="4" t="inlineStr">
        <is>
          <t>State and municipal obligations | Level III | Trading securities | Fair Value, Measurements, Recurring</t>
        </is>
      </c>
    </row>
    <row r="164">
      <c r="A164" s="3" t="inlineStr">
        <is>
          <t>Fair Value by Hierarchy Level [Line Items]</t>
        </is>
      </c>
    </row>
    <row r="165">
      <c r="A165" s="4" t="inlineStr">
        <is>
          <t>Total investments at fair value</t>
        </is>
      </c>
      <c r="B165" s="6" t="n">
        <v>0</v>
      </c>
      <c r="C165" s="6" t="n">
        <v>0</v>
      </c>
    </row>
    <row r="166">
      <c r="A166" s="4" t="inlineStr">
        <is>
          <t>State and municipal obligations | Level III | Short-term investments | Fair Value, Measurements, Recurring</t>
        </is>
      </c>
    </row>
    <row r="167">
      <c r="A167" s="3" t="inlineStr">
        <is>
          <t>Fair Value by Hierarchy Level [Line Items]</t>
        </is>
      </c>
    </row>
    <row r="168">
      <c r="A168" s="4" t="inlineStr">
        <is>
          <t>Total investments at fair value</t>
        </is>
      </c>
      <c r="B168" s="6" t="n">
        <v>0</v>
      </c>
      <c r="C168" s="6" t="n">
        <v>0</v>
      </c>
    </row>
    <row r="169">
      <c r="A169" s="4" t="inlineStr">
        <is>
          <t>Money market instruments | Short-term investments | Fair Value, Measurements, Recurring</t>
        </is>
      </c>
    </row>
    <row r="170">
      <c r="A170" s="3" t="inlineStr">
        <is>
          <t>Fair Value by Hierarchy Level [Line Items]</t>
        </is>
      </c>
    </row>
    <row r="171">
      <c r="A171" s="4" t="inlineStr">
        <is>
          <t>Total investments at fair value</t>
        </is>
      </c>
      <c r="B171" s="6" t="n">
        <v>274535</v>
      </c>
      <c r="C171" s="6" t="n">
        <v>268900</v>
      </c>
    </row>
    <row r="172">
      <c r="A172" s="4" t="inlineStr">
        <is>
          <t>Money market instruments | Level I | Short-term investments | Fair Value, Measurements, Recurring</t>
        </is>
      </c>
    </row>
    <row r="173">
      <c r="A173" s="3" t="inlineStr">
        <is>
          <t>Fair Value by Hierarchy Level [Line Items]</t>
        </is>
      </c>
    </row>
    <row r="174">
      <c r="A174" s="4" t="inlineStr">
        <is>
          <t>Total investments at fair value</t>
        </is>
      </c>
      <c r="B174" s="6" t="n">
        <v>274535</v>
      </c>
      <c r="C174" s="6" t="n">
        <v>268900</v>
      </c>
    </row>
    <row r="175">
      <c r="A175" s="4" t="inlineStr">
        <is>
          <t>Money market instruments | Level II | Short-term investments | Fair Value, Measurements, Recurring</t>
        </is>
      </c>
    </row>
    <row r="176">
      <c r="A176" s="3" t="inlineStr">
        <is>
          <t>Fair Value by Hierarchy Level [Line Items]</t>
        </is>
      </c>
    </row>
    <row r="177">
      <c r="A177" s="4" t="inlineStr">
        <is>
          <t>Total investments at fair value</t>
        </is>
      </c>
      <c r="B177" s="6" t="n">
        <v>0</v>
      </c>
      <c r="C177" s="6" t="n">
        <v>0</v>
      </c>
    </row>
    <row r="178">
      <c r="A178" s="4" t="inlineStr">
        <is>
          <t>Money market instruments | Level III | Short-term investments | Fair Value, Measurements, Recurring</t>
        </is>
      </c>
    </row>
    <row r="179">
      <c r="A179" s="3" t="inlineStr">
        <is>
          <t>Fair Value by Hierarchy Level [Line Items]</t>
        </is>
      </c>
    </row>
    <row r="180">
      <c r="A180" s="4" t="inlineStr">
        <is>
          <t>Total investments at fair value</t>
        </is>
      </c>
      <c r="B180" s="6" t="n">
        <v>0</v>
      </c>
      <c r="C180" s="6" t="n">
        <v>0</v>
      </c>
    </row>
    <row r="181">
      <c r="A181" s="4" t="inlineStr">
        <is>
          <t>Corporate bonds and notes | Fixed-maturities available for sale | Fair Value, Measurements, Recurring</t>
        </is>
      </c>
    </row>
    <row r="182">
      <c r="A182" s="3" t="inlineStr">
        <is>
          <t>Fair Value by Hierarchy Level [Line Items]</t>
        </is>
      </c>
    </row>
    <row r="183">
      <c r="A183" s="4" t="inlineStr">
        <is>
          <t>Total investments at fair value</t>
        </is>
      </c>
      <c r="B183" s="6" t="n">
        <v>2910231</v>
      </c>
      <c r="C183" s="6" t="n">
        <v>3047189</v>
      </c>
    </row>
    <row r="184">
      <c r="A184" s="4" t="inlineStr">
        <is>
          <t>Corporate bonds and notes | Trading securities | Fair Value, Measurements, Recurring</t>
        </is>
      </c>
    </row>
    <row r="185">
      <c r="A185" s="3" t="inlineStr">
        <is>
          <t>Fair Value by Hierarchy Level [Line Items]</t>
        </is>
      </c>
    </row>
    <row r="186">
      <c r="A186" s="4" t="inlineStr">
        <is>
          <t>Total investments at fair value</t>
        </is>
      </c>
      <c r="B186" s="6" t="n">
        <v>119186</v>
      </c>
      <c r="C186" s="6" t="n">
        <v>123142</v>
      </c>
    </row>
    <row r="187">
      <c r="A187" s="4" t="inlineStr">
        <is>
          <t>Corporate bonds and notes | Short-term investments | Fair Value, Measurements, Recurring</t>
        </is>
      </c>
    </row>
    <row r="188">
      <c r="A188" s="3" t="inlineStr">
        <is>
          <t>Fair Value by Hierarchy Level [Line Items]</t>
        </is>
      </c>
    </row>
    <row r="189">
      <c r="A189" s="4" t="inlineStr">
        <is>
          <t>Total investments at fair value</t>
        </is>
      </c>
      <c r="B189" s="6" t="n">
        <v>65191</v>
      </c>
      <c r="C189" s="6" t="n">
        <v>30495</v>
      </c>
    </row>
    <row r="190">
      <c r="A190" s="4" t="inlineStr">
        <is>
          <t>Corporate bonds and notes | Level I | Fixed-maturities available for sale | Fair Value, Measurements, Recurring</t>
        </is>
      </c>
    </row>
    <row r="191">
      <c r="A191" s="3" t="inlineStr">
        <is>
          <t>Fair Value by Hierarchy Level [Line Items]</t>
        </is>
      </c>
    </row>
    <row r="192">
      <c r="A192" s="4" t="inlineStr">
        <is>
          <t>Total investments at fair value</t>
        </is>
      </c>
      <c r="B192" s="6" t="n">
        <v>0</v>
      </c>
      <c r="C192" s="6" t="n">
        <v>0</v>
      </c>
    </row>
    <row r="193">
      <c r="A193" s="4" t="inlineStr">
        <is>
          <t>Corporate bonds and notes | Level I | Trading securities | Fair Value, Measurements, Recurring</t>
        </is>
      </c>
    </row>
    <row r="194">
      <c r="A194" s="3" t="inlineStr">
        <is>
          <t>Fair Value by Hierarchy Level [Line Items]</t>
        </is>
      </c>
    </row>
    <row r="195">
      <c r="A195" s="4" t="inlineStr">
        <is>
          <t>Total investments at fair value</t>
        </is>
      </c>
      <c r="B195" s="6" t="n">
        <v>0</v>
      </c>
      <c r="C195" s="6" t="n">
        <v>0</v>
      </c>
    </row>
    <row r="196">
      <c r="A196" s="4" t="inlineStr">
        <is>
          <t>Corporate bonds and notes | Level I | Short-term investments | Fair Value, Measurements, Recurring</t>
        </is>
      </c>
    </row>
    <row r="197">
      <c r="A197" s="3" t="inlineStr">
        <is>
          <t>Fair Value by Hierarchy Level [Line Items]</t>
        </is>
      </c>
    </row>
    <row r="198">
      <c r="A198" s="4" t="inlineStr">
        <is>
          <t>Total investments at fair value</t>
        </is>
      </c>
      <c r="B198" s="6" t="n">
        <v>0</v>
      </c>
      <c r="C198" s="6" t="n">
        <v>0</v>
      </c>
    </row>
    <row r="199">
      <c r="A199" s="4" t="inlineStr">
        <is>
          <t>Corporate bonds and notes | Level II | Fixed-maturities available for sale | Fair Value, Measurements, Recurring</t>
        </is>
      </c>
    </row>
    <row r="200">
      <c r="A200" s="3" t="inlineStr">
        <is>
          <t>Fair Value by Hierarchy Level [Line Items]</t>
        </is>
      </c>
    </row>
    <row r="201">
      <c r="A201" s="4" t="inlineStr">
        <is>
          <t>Total investments at fair value</t>
        </is>
      </c>
      <c r="B201" s="6" t="n">
        <v>2910231</v>
      </c>
      <c r="C201" s="6" t="n">
        <v>3047189</v>
      </c>
    </row>
    <row r="202">
      <c r="A202" s="4" t="inlineStr">
        <is>
          <t>Corporate bonds and notes | Level II | Trading securities | Fair Value, Measurements, Recurring</t>
        </is>
      </c>
    </row>
    <row r="203">
      <c r="A203" s="3" t="inlineStr">
        <is>
          <t>Fair Value by Hierarchy Level [Line Items]</t>
        </is>
      </c>
    </row>
    <row r="204">
      <c r="A204" s="4" t="inlineStr">
        <is>
          <t>Total investments at fair value</t>
        </is>
      </c>
      <c r="B204" s="6" t="n">
        <v>119186</v>
      </c>
      <c r="C204" s="6" t="n">
        <v>123142</v>
      </c>
    </row>
    <row r="205">
      <c r="A205" s="4" t="inlineStr">
        <is>
          <t>Corporate bonds and notes | Level II | Short-term investments | Fair Value, Measurements, Recurring</t>
        </is>
      </c>
    </row>
    <row r="206">
      <c r="A206" s="3" t="inlineStr">
        <is>
          <t>Fair Value by Hierarchy Level [Line Items]</t>
        </is>
      </c>
    </row>
    <row r="207">
      <c r="A207" s="4" t="inlineStr">
        <is>
          <t>Total investments at fair value</t>
        </is>
      </c>
      <c r="B207" s="6" t="n">
        <v>65191</v>
      </c>
      <c r="C207" s="6" t="n">
        <v>30495</v>
      </c>
    </row>
    <row r="208">
      <c r="A208" s="4" t="inlineStr">
        <is>
          <t>Corporate bonds and notes | Level III | Fixed-maturities available for sale | Fair Value, Measurements, Recurring</t>
        </is>
      </c>
    </row>
    <row r="209">
      <c r="A209" s="3" t="inlineStr">
        <is>
          <t>Fair Value by Hierarchy Level [Line Items]</t>
        </is>
      </c>
    </row>
    <row r="210">
      <c r="A210" s="4" t="inlineStr">
        <is>
          <t>Total investments at fair value</t>
        </is>
      </c>
      <c r="B210" s="6" t="n">
        <v>0</v>
      </c>
      <c r="C210" s="6" t="n">
        <v>0</v>
      </c>
    </row>
    <row r="211">
      <c r="A211" s="4" t="inlineStr">
        <is>
          <t>Corporate bonds and notes | Level III | Trading securities | Fair Value, Measurements, Recurring</t>
        </is>
      </c>
    </row>
    <row r="212">
      <c r="A212" s="3" t="inlineStr">
        <is>
          <t>Fair Value by Hierarchy Level [Line Items]</t>
        </is>
      </c>
    </row>
    <row r="213">
      <c r="A213" s="4" t="inlineStr">
        <is>
          <t>Total investments at fair value</t>
        </is>
      </c>
      <c r="B213" s="6" t="n">
        <v>0</v>
      </c>
      <c r="C213" s="6" t="n">
        <v>0</v>
      </c>
    </row>
    <row r="214">
      <c r="A214" s="4" t="inlineStr">
        <is>
          <t>Corporate bonds and notes | Level III | Short-term investments | Fair Value, Measurements, Recurring</t>
        </is>
      </c>
    </row>
    <row r="215">
      <c r="A215" s="3" t="inlineStr">
        <is>
          <t>Fair Value by Hierarchy Level [Line Items]</t>
        </is>
      </c>
    </row>
    <row r="216">
      <c r="A216" s="4" t="inlineStr">
        <is>
          <t>Total investments at fair value</t>
        </is>
      </c>
      <c r="B216" s="6" t="n">
        <v>0</v>
      </c>
      <c r="C216" s="6" t="n">
        <v>0</v>
      </c>
    </row>
    <row r="217">
      <c r="A217" s="4" t="inlineStr">
        <is>
          <t>Corporate bonds and notes | Loaned securities | Fair Value, Measurements, Recurring</t>
        </is>
      </c>
    </row>
    <row r="218">
      <c r="A218" s="3" t="inlineStr">
        <is>
          <t>Fair Value by Hierarchy Level [Line Items]</t>
        </is>
      </c>
    </row>
    <row r="219">
      <c r="A219" s="4" t="inlineStr">
        <is>
          <t>Loaned securities (Notes 5 and 6)</t>
        </is>
      </c>
      <c r="B219" s="6" t="n">
        <v>65994</v>
      </c>
      <c r="C219" s="6" t="n">
        <v>31324</v>
      </c>
    </row>
    <row r="220">
      <c r="A220" s="4" t="inlineStr">
        <is>
          <t>Corporate bonds and notes | Loaned securities | Level I | Fair Value, Measurements, Recurring</t>
        </is>
      </c>
    </row>
    <row r="221">
      <c r="A221" s="3" t="inlineStr">
        <is>
          <t>Fair Value by Hierarchy Level [Line Items]</t>
        </is>
      </c>
    </row>
    <row r="222">
      <c r="A222" s="4" t="inlineStr">
        <is>
          <t>Loaned securities (Notes 5 and 6)</t>
        </is>
      </c>
      <c r="B222" s="6" t="n">
        <v>0</v>
      </c>
      <c r="C222" s="6" t="n">
        <v>0</v>
      </c>
    </row>
    <row r="223">
      <c r="A223" s="4" t="inlineStr">
        <is>
          <t>Corporate bonds and notes | Loaned securities | Level II | Fair Value, Measurements, Recurring</t>
        </is>
      </c>
    </row>
    <row r="224">
      <c r="A224" s="3" t="inlineStr">
        <is>
          <t>Fair Value by Hierarchy Level [Line Items]</t>
        </is>
      </c>
    </row>
    <row r="225">
      <c r="A225" s="4" t="inlineStr">
        <is>
          <t>Loaned securities (Notes 5 and 6)</t>
        </is>
      </c>
      <c r="B225" s="6" t="n">
        <v>65994</v>
      </c>
      <c r="C225" s="6" t="n">
        <v>31324</v>
      </c>
    </row>
    <row r="226">
      <c r="A226" s="4" t="inlineStr">
        <is>
          <t>Corporate bonds and notes | Loaned securities | Level III | Fair Value, Measurements, Recurring</t>
        </is>
      </c>
    </row>
    <row r="227">
      <c r="A227" s="3" t="inlineStr">
        <is>
          <t>Fair Value by Hierarchy Level [Line Items]</t>
        </is>
      </c>
    </row>
    <row r="228">
      <c r="A228" s="4" t="inlineStr">
        <is>
          <t>Loaned securities (Notes 5 and 6)</t>
        </is>
      </c>
      <c r="B228" s="6" t="n">
        <v>0</v>
      </c>
      <c r="C228" s="6" t="n">
        <v>0</v>
      </c>
    </row>
    <row r="229">
      <c r="A229" s="4" t="inlineStr">
        <is>
          <t>RMBS | Fixed-maturities available for sale | Fair Value, Measurements, Recurring</t>
        </is>
      </c>
    </row>
    <row r="230">
      <c r="A230" s="3" t="inlineStr">
        <is>
          <t>Fair Value by Hierarchy Level [Line Items]</t>
        </is>
      </c>
    </row>
    <row r="231">
      <c r="A231" s="4" t="inlineStr">
        <is>
          <t>Total investments at fair value</t>
        </is>
      </c>
      <c r="B231" s="6" t="n">
        <v>705117</v>
      </c>
      <c r="C231" s="6" t="n">
        <v>833939</v>
      </c>
    </row>
    <row r="232">
      <c r="A232" s="4" t="inlineStr">
        <is>
          <t>RMBS | Trading securities | Fair Value, Measurements, Recurring</t>
        </is>
      </c>
    </row>
    <row r="233">
      <c r="A233" s="3" t="inlineStr">
        <is>
          <t>Fair Value by Hierarchy Level [Line Items]</t>
        </is>
      </c>
    </row>
    <row r="234">
      <c r="A234" s="4" t="inlineStr">
        <is>
          <t>Total investments at fair value</t>
        </is>
      </c>
      <c r="B234" s="6" t="n">
        <v>9438</v>
      </c>
      <c r="C234" s="6" t="n">
        <v>13000</v>
      </c>
    </row>
    <row r="235">
      <c r="A235" s="4" t="inlineStr">
        <is>
          <t>RMBS | Level I | Fixed-maturities available for sale | Fair Value, Measurements, Recurring</t>
        </is>
      </c>
    </row>
    <row r="236">
      <c r="A236" s="3" t="inlineStr">
        <is>
          <t>Fair Value by Hierarchy Level [Line Items]</t>
        </is>
      </c>
    </row>
    <row r="237">
      <c r="A237" s="4" t="inlineStr">
        <is>
          <t>Total investments at fair value</t>
        </is>
      </c>
      <c r="B237" s="6" t="n">
        <v>0</v>
      </c>
      <c r="C237" s="6" t="n">
        <v>0</v>
      </c>
    </row>
    <row r="238">
      <c r="A238" s="4" t="inlineStr">
        <is>
          <t>RMBS | Level I | Trading securities | Fair Value, Measurements, Recurring</t>
        </is>
      </c>
    </row>
    <row r="239">
      <c r="A239" s="3" t="inlineStr">
        <is>
          <t>Fair Value by Hierarchy Level [Line Items]</t>
        </is>
      </c>
    </row>
    <row r="240">
      <c r="A240" s="4" t="inlineStr">
        <is>
          <t>Total investments at fair value</t>
        </is>
      </c>
      <c r="B240" s="6" t="n">
        <v>0</v>
      </c>
      <c r="C240" s="6" t="n">
        <v>0</v>
      </c>
    </row>
    <row r="241">
      <c r="A241" s="4" t="inlineStr">
        <is>
          <t>RMBS | Level II | Fixed-maturities available for sale | Fair Value, Measurements, Recurring</t>
        </is>
      </c>
    </row>
    <row r="242">
      <c r="A242" s="3" t="inlineStr">
        <is>
          <t>Fair Value by Hierarchy Level [Line Items]</t>
        </is>
      </c>
    </row>
    <row r="243">
      <c r="A243" s="4" t="inlineStr">
        <is>
          <t>Total investments at fair value</t>
        </is>
      </c>
      <c r="B243" s="6" t="n">
        <v>705117</v>
      </c>
      <c r="C243" s="6" t="n">
        <v>833939</v>
      </c>
    </row>
    <row r="244">
      <c r="A244" s="4" t="inlineStr">
        <is>
          <t>RMBS | Level II | Trading securities | Fair Value, Measurements, Recurring</t>
        </is>
      </c>
    </row>
    <row r="245">
      <c r="A245" s="3" t="inlineStr">
        <is>
          <t>Fair Value by Hierarchy Level [Line Items]</t>
        </is>
      </c>
    </row>
    <row r="246">
      <c r="A246" s="4" t="inlineStr">
        <is>
          <t>Total investments at fair value</t>
        </is>
      </c>
      <c r="B246" s="6" t="n">
        <v>9438</v>
      </c>
      <c r="C246" s="6" t="n">
        <v>13000</v>
      </c>
    </row>
    <row r="247">
      <c r="A247" s="4" t="inlineStr">
        <is>
          <t>RMBS | Level III | Fixed-maturities available for sale | Fair Value, Measurements, Recurring</t>
        </is>
      </c>
    </row>
    <row r="248">
      <c r="A248" s="3" t="inlineStr">
        <is>
          <t>Fair Value by Hierarchy Level [Line Items]</t>
        </is>
      </c>
    </row>
    <row r="249">
      <c r="A249" s="4" t="inlineStr">
        <is>
          <t>Total investments at fair value</t>
        </is>
      </c>
      <c r="B249" s="6" t="n">
        <v>0</v>
      </c>
      <c r="C249" s="6" t="n">
        <v>0</v>
      </c>
    </row>
    <row r="250">
      <c r="A250" s="4" t="inlineStr">
        <is>
          <t>RMBS | Level III | Trading securities | Fair Value, Measurements, Recurring</t>
        </is>
      </c>
    </row>
    <row r="251">
      <c r="A251" s="3" t="inlineStr">
        <is>
          <t>Fair Value by Hierarchy Level [Line Items]</t>
        </is>
      </c>
    </row>
    <row r="252">
      <c r="A252" s="4" t="inlineStr">
        <is>
          <t>Total investments at fair value</t>
        </is>
      </c>
      <c r="B252" s="6" t="n">
        <v>0</v>
      </c>
      <c r="C252" s="6" t="n">
        <v>0</v>
      </c>
    </row>
    <row r="253">
      <c r="A253" s="4" t="inlineStr">
        <is>
          <t>CMBS | Fixed-maturities available for sale | Fair Value, Measurements, Recurring</t>
        </is>
      </c>
    </row>
    <row r="254">
      <c r="A254" s="3" t="inlineStr">
        <is>
          <t>Fair Value by Hierarchy Level [Line Items]</t>
        </is>
      </c>
    </row>
    <row r="255">
      <c r="A255" s="4" t="inlineStr">
        <is>
          <t>Total investments at fair value</t>
        </is>
      </c>
      <c r="B255" s="6" t="n">
        <v>709203</v>
      </c>
      <c r="C255" s="6" t="n">
        <v>681265</v>
      </c>
    </row>
    <row r="256">
      <c r="A256" s="4" t="inlineStr">
        <is>
          <t>CMBS | Trading securities | Fair Value, Measurements, Recurring</t>
        </is>
      </c>
    </row>
    <row r="257">
      <c r="A257" s="3" t="inlineStr">
        <is>
          <t>Fair Value by Hierarchy Level [Line Items]</t>
        </is>
      </c>
    </row>
    <row r="258">
      <c r="A258" s="4" t="inlineStr">
        <is>
          <t>Total investments at fair value</t>
        </is>
      </c>
      <c r="B258" s="6" t="n">
        <v>33285</v>
      </c>
      <c r="C258" s="6" t="n">
        <v>34294</v>
      </c>
    </row>
    <row r="259">
      <c r="A259" s="4" t="inlineStr">
        <is>
          <t>CMBS | Short-term investments | Fair Value, Measurements, Recurring</t>
        </is>
      </c>
    </row>
    <row r="260">
      <c r="A260" s="3" t="inlineStr">
        <is>
          <t>Fair Value by Hierarchy Level [Line Items]</t>
        </is>
      </c>
    </row>
    <row r="261">
      <c r="A261" s="4" t="inlineStr">
        <is>
          <t>Total investments at fair value</t>
        </is>
      </c>
      <c r="B261" s="6" t="n">
        <v>3023</v>
      </c>
    </row>
    <row r="262">
      <c r="A262" s="4" t="inlineStr">
        <is>
          <t>CMBS | Level I | Fixed-maturities available for sale | Fair Value, Measurements, Recurring</t>
        </is>
      </c>
    </row>
    <row r="263">
      <c r="A263" s="3" t="inlineStr">
        <is>
          <t>Fair Value by Hierarchy Level [Line Items]</t>
        </is>
      </c>
    </row>
    <row r="264">
      <c r="A264" s="4" t="inlineStr">
        <is>
          <t>Total investments at fair value</t>
        </is>
      </c>
      <c r="B264" s="6" t="n">
        <v>0</v>
      </c>
      <c r="C264" s="6" t="n">
        <v>0</v>
      </c>
    </row>
    <row r="265">
      <c r="A265" s="4" t="inlineStr">
        <is>
          <t>CMBS | Level I | Trading securities | Fair Value, Measurements, Recurring</t>
        </is>
      </c>
    </row>
    <row r="266">
      <c r="A266" s="3" t="inlineStr">
        <is>
          <t>Fair Value by Hierarchy Level [Line Items]</t>
        </is>
      </c>
    </row>
    <row r="267">
      <c r="A267" s="4" t="inlineStr">
        <is>
          <t>Total investments at fair value</t>
        </is>
      </c>
      <c r="B267" s="6" t="n">
        <v>0</v>
      </c>
      <c r="C267" s="6" t="n">
        <v>0</v>
      </c>
    </row>
    <row r="268">
      <c r="A268" s="4" t="inlineStr">
        <is>
          <t>CMBS | Level I | Short-term investments | Fair Value, Measurements, Recurring</t>
        </is>
      </c>
    </row>
    <row r="269">
      <c r="A269" s="3" t="inlineStr">
        <is>
          <t>Fair Value by Hierarchy Level [Line Items]</t>
        </is>
      </c>
    </row>
    <row r="270">
      <c r="A270" s="4" t="inlineStr">
        <is>
          <t>Total investments at fair value</t>
        </is>
      </c>
      <c r="B270" s="6" t="n">
        <v>0</v>
      </c>
    </row>
    <row r="271">
      <c r="A271" s="4" t="inlineStr">
        <is>
          <t>CMBS | Level II | Fixed-maturities available for sale | Fair Value, Measurements, Recurring</t>
        </is>
      </c>
    </row>
    <row r="272">
      <c r="A272" s="3" t="inlineStr">
        <is>
          <t>Fair Value by Hierarchy Level [Line Items]</t>
        </is>
      </c>
    </row>
    <row r="273">
      <c r="A273" s="4" t="inlineStr">
        <is>
          <t>Total investments at fair value</t>
        </is>
      </c>
      <c r="B273" s="6" t="n">
        <v>709203</v>
      </c>
      <c r="C273" s="6" t="n">
        <v>681265</v>
      </c>
    </row>
    <row r="274">
      <c r="A274" s="4" t="inlineStr">
        <is>
          <t>CMBS | Level II | Trading securities | Fair Value, Measurements, Recurring</t>
        </is>
      </c>
    </row>
    <row r="275">
      <c r="A275" s="3" t="inlineStr">
        <is>
          <t>Fair Value by Hierarchy Level [Line Items]</t>
        </is>
      </c>
    </row>
    <row r="276">
      <c r="A276" s="4" t="inlineStr">
        <is>
          <t>Total investments at fair value</t>
        </is>
      </c>
      <c r="B276" s="6" t="n">
        <v>33285</v>
      </c>
      <c r="C276" s="6" t="n">
        <v>34294</v>
      </c>
    </row>
    <row r="277">
      <c r="A277" s="4" t="inlineStr">
        <is>
          <t>CMBS | Level II | Short-term investments | Fair Value, Measurements, Recurring</t>
        </is>
      </c>
    </row>
    <row r="278">
      <c r="A278" s="3" t="inlineStr">
        <is>
          <t>Fair Value by Hierarchy Level [Line Items]</t>
        </is>
      </c>
    </row>
    <row r="279">
      <c r="A279" s="4" t="inlineStr">
        <is>
          <t>Total investments at fair value</t>
        </is>
      </c>
      <c r="B279" s="6" t="n">
        <v>3023</v>
      </c>
    </row>
    <row r="280">
      <c r="A280" s="4" t="inlineStr">
        <is>
          <t>CMBS | Level III | Fixed-maturities available for sale | Fair Value, Measurements, Recurring</t>
        </is>
      </c>
    </row>
    <row r="281">
      <c r="A281" s="3" t="inlineStr">
        <is>
          <t>Fair Value by Hierarchy Level [Line Items]</t>
        </is>
      </c>
    </row>
    <row r="282">
      <c r="A282" s="4" t="inlineStr">
        <is>
          <t>Total investments at fair value</t>
        </is>
      </c>
      <c r="B282" s="6" t="n">
        <v>0</v>
      </c>
      <c r="C282" s="6" t="n">
        <v>0</v>
      </c>
    </row>
    <row r="283">
      <c r="A283" s="4" t="inlineStr">
        <is>
          <t>CMBS | Level III | Trading securities | Fair Value, Measurements, Recurring</t>
        </is>
      </c>
    </row>
    <row r="284">
      <c r="A284" s="3" t="inlineStr">
        <is>
          <t>Fair Value by Hierarchy Level [Line Items]</t>
        </is>
      </c>
    </row>
    <row r="285">
      <c r="A285" s="4" t="inlineStr">
        <is>
          <t>Total investments at fair value</t>
        </is>
      </c>
      <c r="B285" s="6" t="n">
        <v>0</v>
      </c>
      <c r="C285" s="6" t="n">
        <v>0</v>
      </c>
    </row>
    <row r="286">
      <c r="A286" s="4" t="inlineStr">
        <is>
          <t>CMBS | Level III | Short-term investments | Fair Value, Measurements, Recurring</t>
        </is>
      </c>
    </row>
    <row r="287">
      <c r="A287" s="3" t="inlineStr">
        <is>
          <t>Fair Value by Hierarchy Level [Line Items]</t>
        </is>
      </c>
    </row>
    <row r="288">
      <c r="A288" s="4" t="inlineStr">
        <is>
          <t>Total investments at fair value</t>
        </is>
      </c>
      <c r="B288" s="6" t="n">
        <v>0</v>
      </c>
    </row>
    <row r="289">
      <c r="A289" s="4" t="inlineStr">
        <is>
          <t>CLO | Fixed-maturities available for sale | Fair Value, Measurements, Recurring</t>
        </is>
      </c>
    </row>
    <row r="290">
      <c r="A290" s="3" t="inlineStr">
        <is>
          <t>Fair Value by Hierarchy Level [Line Items]</t>
        </is>
      </c>
    </row>
    <row r="291">
      <c r="A291" s="4" t="inlineStr">
        <is>
          <t>Total investments at fair value</t>
        </is>
      </c>
      <c r="B291" s="6" t="n">
        <v>530040</v>
      </c>
      <c r="C291" s="6" t="n">
        <v>568558</v>
      </c>
    </row>
    <row r="292">
      <c r="A292" s="4" t="inlineStr">
        <is>
          <t>CLO | Level I | Fixed-maturities available for sale | Fair Value, Measurements, Recurring</t>
        </is>
      </c>
    </row>
    <row r="293">
      <c r="A293" s="3" t="inlineStr">
        <is>
          <t>Fair Value by Hierarchy Level [Line Items]</t>
        </is>
      </c>
    </row>
    <row r="294">
      <c r="A294" s="4" t="inlineStr">
        <is>
          <t>Total investments at fair value</t>
        </is>
      </c>
      <c r="B294" s="6" t="n">
        <v>0</v>
      </c>
      <c r="C294" s="6" t="n">
        <v>0</v>
      </c>
    </row>
    <row r="295">
      <c r="A295" s="4" t="inlineStr">
        <is>
          <t>CLO | Level II | Fixed-maturities available for sale | Fair Value, Measurements, Recurring</t>
        </is>
      </c>
    </row>
    <row r="296">
      <c r="A296" s="3" t="inlineStr">
        <is>
          <t>Fair Value by Hierarchy Level [Line Items]</t>
        </is>
      </c>
    </row>
    <row r="297">
      <c r="A297" s="4" t="inlineStr">
        <is>
          <t>Total investments at fair value</t>
        </is>
      </c>
      <c r="B297" s="6" t="n">
        <v>530040</v>
      </c>
      <c r="C297" s="6" t="n">
        <v>568558</v>
      </c>
    </row>
    <row r="298">
      <c r="A298" s="4" t="inlineStr">
        <is>
          <t>CLO | Level III | Fixed-maturities available for sale | Fair Value, Measurements, Recurring</t>
        </is>
      </c>
    </row>
    <row r="299">
      <c r="A299" s="3" t="inlineStr">
        <is>
          <t>Fair Value by Hierarchy Level [Line Items]</t>
        </is>
      </c>
    </row>
    <row r="300">
      <c r="A300" s="4" t="inlineStr">
        <is>
          <t>Total investments at fair value</t>
        </is>
      </c>
      <c r="B300" s="6" t="n">
        <v>0</v>
      </c>
      <c r="C300" s="6" t="n">
        <v>0</v>
      </c>
    </row>
    <row r="301">
      <c r="A301" s="4" t="inlineStr">
        <is>
          <t>Other ABS | Fixed-maturities available for sale | Fair Value, Measurements, Recurring</t>
        </is>
      </c>
    </row>
    <row r="302">
      <c r="A302" s="3" t="inlineStr">
        <is>
          <t>Fair Value by Hierarchy Level [Line Items]</t>
        </is>
      </c>
    </row>
    <row r="303">
      <c r="A303" s="4" t="inlineStr">
        <is>
          <t>Total investments at fair value</t>
        </is>
      </c>
      <c r="B303" s="6" t="n">
        <v>211187</v>
      </c>
      <c r="C303" s="6" t="n">
        <v>252457</v>
      </c>
    </row>
    <row r="304">
      <c r="A304" s="4" t="inlineStr">
        <is>
          <t>Other ABS | Short-term investments | Fair Value, Measurements, Recurring</t>
        </is>
      </c>
    </row>
    <row r="305">
      <c r="A305" s="3" t="inlineStr">
        <is>
          <t>Fair Value by Hierarchy Level [Line Items]</t>
        </is>
      </c>
    </row>
    <row r="306">
      <c r="A306" s="4" t="inlineStr">
        <is>
          <t>Total investments at fair value</t>
        </is>
      </c>
      <c r="C306" s="6" t="n">
        <v>219</v>
      </c>
    </row>
    <row r="307">
      <c r="A307" s="4" t="inlineStr">
        <is>
          <t>Other ABS | Level I | Fixed-maturities available for sale | Fair Value, Measurements, Recurring</t>
        </is>
      </c>
    </row>
    <row r="308">
      <c r="A308" s="3" t="inlineStr">
        <is>
          <t>Fair Value by Hierarchy Level [Line Items]</t>
        </is>
      </c>
    </row>
    <row r="309">
      <c r="A309" s="4" t="inlineStr">
        <is>
          <t>Total investments at fair value</t>
        </is>
      </c>
      <c r="B309" s="6" t="n">
        <v>0</v>
      </c>
      <c r="C309" s="6" t="n">
        <v>0</v>
      </c>
    </row>
    <row r="310">
      <c r="A310" s="4" t="inlineStr">
        <is>
          <t>Other ABS | Level I | Short-term investments | Fair Value, Measurements, Recurring</t>
        </is>
      </c>
    </row>
    <row r="311">
      <c r="A311" s="3" t="inlineStr">
        <is>
          <t>Fair Value by Hierarchy Level [Line Items]</t>
        </is>
      </c>
    </row>
    <row r="312">
      <c r="A312" s="4" t="inlineStr">
        <is>
          <t>Total investments at fair value</t>
        </is>
      </c>
      <c r="C312" s="6" t="n">
        <v>0</v>
      </c>
    </row>
    <row r="313">
      <c r="A313" s="4" t="inlineStr">
        <is>
          <t>Other ABS | Level II | Fixed-maturities available for sale | Fair Value, Measurements, Recurring</t>
        </is>
      </c>
    </row>
    <row r="314">
      <c r="A314" s="3" t="inlineStr">
        <is>
          <t>Fair Value by Hierarchy Level [Line Items]</t>
        </is>
      </c>
    </row>
    <row r="315">
      <c r="A315" s="4" t="inlineStr">
        <is>
          <t>Total investments at fair value</t>
        </is>
      </c>
      <c r="B315" s="6" t="n">
        <v>211187</v>
      </c>
      <c r="C315" s="6" t="n">
        <v>252457</v>
      </c>
    </row>
    <row r="316">
      <c r="A316" s="4" t="inlineStr">
        <is>
          <t>Other ABS | Level II | Short-term investments | Fair Value, Measurements, Recurring</t>
        </is>
      </c>
    </row>
    <row r="317">
      <c r="A317" s="3" t="inlineStr">
        <is>
          <t>Fair Value by Hierarchy Level [Line Items]</t>
        </is>
      </c>
    </row>
    <row r="318">
      <c r="A318" s="4" t="inlineStr">
        <is>
          <t>Total investments at fair value</t>
        </is>
      </c>
      <c r="C318" s="6" t="n">
        <v>219</v>
      </c>
    </row>
    <row r="319">
      <c r="A319" s="4" t="inlineStr">
        <is>
          <t>Other ABS | Level III | Fixed-maturities available for sale | Fair Value, Measurements, Recurring</t>
        </is>
      </c>
    </row>
    <row r="320">
      <c r="A320" s="3" t="inlineStr">
        <is>
          <t>Fair Value by Hierarchy Level [Line Items]</t>
        </is>
      </c>
    </row>
    <row r="321">
      <c r="A321" s="4" t="inlineStr">
        <is>
          <t>Total investments at fair value</t>
        </is>
      </c>
      <c r="B321" s="6" t="n">
        <v>0</v>
      </c>
      <c r="C321" s="6" t="n">
        <v>0</v>
      </c>
    </row>
    <row r="322">
      <c r="A322" s="4" t="inlineStr">
        <is>
          <t>Other ABS | Level III | Short-term investments | Fair Value, Measurements, Recurring</t>
        </is>
      </c>
    </row>
    <row r="323">
      <c r="A323" s="3" t="inlineStr">
        <is>
          <t>Fair Value by Hierarchy Level [Line Items]</t>
        </is>
      </c>
    </row>
    <row r="324">
      <c r="A324" s="4" t="inlineStr">
        <is>
          <t>Total investments at fair value</t>
        </is>
      </c>
      <c r="C324" s="6" t="n">
        <v>0</v>
      </c>
    </row>
    <row r="325">
      <c r="A325" s="4" t="inlineStr">
        <is>
          <t>Foreign government and agency securities | Fixed-maturities available for sale | Fair Value, Measurements, Recurring</t>
        </is>
      </c>
    </row>
    <row r="326">
      <c r="A326" s="3" t="inlineStr">
        <is>
          <t>Fair Value by Hierarchy Level [Line Items]</t>
        </is>
      </c>
    </row>
    <row r="327">
      <c r="A327" s="4" t="inlineStr">
        <is>
          <t>Total investments at fair value</t>
        </is>
      </c>
      <c r="B327" s="6" t="n">
        <v>5296</v>
      </c>
      <c r="C327" s="6" t="n">
        <v>5438</v>
      </c>
    </row>
    <row r="328">
      <c r="A328" s="4" t="inlineStr">
        <is>
          <t>Foreign government and agency securities | Level I | Fixed-maturities available for sale | Fair Value, Measurements, Recurring</t>
        </is>
      </c>
    </row>
    <row r="329">
      <c r="A329" s="3" t="inlineStr">
        <is>
          <t>Fair Value by Hierarchy Level [Line Items]</t>
        </is>
      </c>
    </row>
    <row r="330">
      <c r="A330" s="4" t="inlineStr">
        <is>
          <t>Total investments at fair value</t>
        </is>
      </c>
      <c r="B330" s="6" t="n">
        <v>0</v>
      </c>
      <c r="C330" s="6" t="n">
        <v>0</v>
      </c>
    </row>
    <row r="331">
      <c r="A331" s="4" t="inlineStr">
        <is>
          <t>Foreign government and agency securities | Level II | Fixed-maturities available for sale | Fair Value, Measurements, Recurring</t>
        </is>
      </c>
    </row>
    <row r="332">
      <c r="A332" s="3" t="inlineStr">
        <is>
          <t>Fair Value by Hierarchy Level [Line Items]</t>
        </is>
      </c>
    </row>
    <row r="333">
      <c r="A333" s="4" t="inlineStr">
        <is>
          <t>Total investments at fair value</t>
        </is>
      </c>
      <c r="B333" s="6" t="n">
        <v>5296</v>
      </c>
      <c r="C333" s="6" t="n">
        <v>5438</v>
      </c>
    </row>
    <row r="334">
      <c r="A334" s="4" t="inlineStr">
        <is>
          <t>Foreign government and agency securities | Level III | Fixed-maturities available for sale | Fair Value, Measurements, Recurring</t>
        </is>
      </c>
    </row>
    <row r="335">
      <c r="A335" s="3" t="inlineStr">
        <is>
          <t>Fair Value by Hierarchy Level [Line Items]</t>
        </is>
      </c>
    </row>
    <row r="336">
      <c r="A336" s="4" t="inlineStr">
        <is>
          <t>Total investments at fair value</t>
        </is>
      </c>
      <c r="B336" s="6" t="n">
        <v>0</v>
      </c>
      <c r="C336" s="6" t="n">
        <v>0</v>
      </c>
    </row>
    <row r="337">
      <c r="A337" s="4" t="inlineStr">
        <is>
          <t>Mortgage insurance-linked notes | Fixed-maturities available for sale | Fair Value, Measurements, Recurring</t>
        </is>
      </c>
    </row>
    <row r="338">
      <c r="A338" s="3" t="inlineStr">
        <is>
          <t>Fair Value by Hierarchy Level [Line Items]</t>
        </is>
      </c>
    </row>
    <row r="339">
      <c r="A339" s="4" t="inlineStr">
        <is>
          <t>Total investments at fair value</t>
        </is>
      </c>
      <c r="B339" s="6" t="n">
        <v>47017</v>
      </c>
    </row>
    <row r="340">
      <c r="A340" s="4" t="inlineStr">
        <is>
          <t>Mortgage insurance-linked notes | Level I | Fixed-maturities available for sale | Fair Value, Measurements, Recurring</t>
        </is>
      </c>
    </row>
    <row r="341">
      <c r="A341" s="3" t="inlineStr">
        <is>
          <t>Fair Value by Hierarchy Level [Line Items]</t>
        </is>
      </c>
    </row>
    <row r="342">
      <c r="A342" s="4" t="inlineStr">
        <is>
          <t>Total investments at fair value</t>
        </is>
      </c>
      <c r="B342" s="6" t="n">
        <v>0</v>
      </c>
    </row>
    <row r="343">
      <c r="A343" s="4" t="inlineStr">
        <is>
          <t>Mortgage insurance-linked notes | Level II | Fixed-maturities available for sale | Fair Value, Measurements, Recurring</t>
        </is>
      </c>
    </row>
    <row r="344">
      <c r="A344" s="3" t="inlineStr">
        <is>
          <t>Fair Value by Hierarchy Level [Line Items]</t>
        </is>
      </c>
    </row>
    <row r="345">
      <c r="A345" s="4" t="inlineStr">
        <is>
          <t>Total investments at fair value</t>
        </is>
      </c>
      <c r="B345" s="6" t="n">
        <v>47017</v>
      </c>
    </row>
    <row r="346">
      <c r="A346" s="4" t="inlineStr">
        <is>
          <t>Mortgage insurance-linked notes | Level III | Fixed-maturities available for sale | Fair Value, Measurements, Recurring</t>
        </is>
      </c>
    </row>
    <row r="347">
      <c r="A347" s="3" t="inlineStr">
        <is>
          <t>Fair Value by Hierarchy Level [Line Items]</t>
        </is>
      </c>
    </row>
    <row r="348">
      <c r="A348" s="4" t="inlineStr">
        <is>
          <t>Total investments at fair value</t>
        </is>
      </c>
      <c r="B348" s="6" t="n">
        <v>0</v>
      </c>
    </row>
    <row r="349">
      <c r="A349" s="4" t="inlineStr">
        <is>
          <t>Equity securities | Loaned securities | Fair Value, Measurements, Recurring</t>
        </is>
      </c>
    </row>
    <row r="350">
      <c r="A350" s="3" t="inlineStr">
        <is>
          <t>Fair Value by Hierarchy Level [Line Items]</t>
        </is>
      </c>
    </row>
    <row r="351">
      <c r="A351" s="4" t="inlineStr">
        <is>
          <t>Loaned securities (Notes 5 and 6)</t>
        </is>
      </c>
      <c r="B351" s="6" t="n">
        <v>38002</v>
      </c>
      <c r="C351" s="6" t="n">
        <v>21299</v>
      </c>
    </row>
    <row r="352">
      <c r="A352" s="4" t="inlineStr">
        <is>
          <t>Equity securities | Loaned securities | Level I | Fair Value, Measurements, Recurring</t>
        </is>
      </c>
    </row>
    <row r="353">
      <c r="A353" s="3" t="inlineStr">
        <is>
          <t>Fair Value by Hierarchy Level [Line Items]</t>
        </is>
      </c>
    </row>
    <row r="354">
      <c r="A354" s="4" t="inlineStr">
        <is>
          <t>Loaned securities (Notes 5 and 6)</t>
        </is>
      </c>
      <c r="B354" s="6" t="n">
        <v>38002</v>
      </c>
      <c r="C354" s="6" t="n">
        <v>21299</v>
      </c>
    </row>
    <row r="355">
      <c r="A355" s="4" t="inlineStr">
        <is>
          <t>Equity securities | Loaned securities | Level II | Fair Value, Measurements, Recurring</t>
        </is>
      </c>
    </row>
    <row r="356">
      <c r="A356" s="3" t="inlineStr">
        <is>
          <t>Fair Value by Hierarchy Level [Line Items]</t>
        </is>
      </c>
    </row>
    <row r="357">
      <c r="A357" s="4" t="inlineStr">
        <is>
          <t>Loaned securities (Notes 5 and 6)</t>
        </is>
      </c>
      <c r="B357" s="6" t="n">
        <v>0</v>
      </c>
      <c r="C357" s="6" t="n">
        <v>0</v>
      </c>
    </row>
    <row r="358">
      <c r="A358" s="4" t="inlineStr">
        <is>
          <t>Equity securities | Loaned securities | Level III | Fair Value, Measurements, Recurring</t>
        </is>
      </c>
    </row>
    <row r="359">
      <c r="A359" s="3" t="inlineStr">
        <is>
          <t>Fair Value by Hierarchy Level [Line Items]</t>
        </is>
      </c>
    </row>
    <row r="360">
      <c r="A360" s="4" t="inlineStr">
        <is>
          <t>Loaned securities (Notes 5 and 6)</t>
        </is>
      </c>
      <c r="B360" s="6" t="n">
        <v>0</v>
      </c>
      <c r="C360" s="6" t="n">
        <v>0</v>
      </c>
    </row>
    <row r="361">
      <c r="A361" s="4" t="inlineStr">
        <is>
          <t>Other investments | Short-term investments | Fair Value, Measurements, Recurring</t>
        </is>
      </c>
    </row>
    <row r="362">
      <c r="A362" s="3" t="inlineStr">
        <is>
          <t>Fair Value by Hierarchy Level [Line Items]</t>
        </is>
      </c>
    </row>
    <row r="363">
      <c r="A363" s="4" t="inlineStr">
        <is>
          <t>Total investments at fair value</t>
        </is>
      </c>
      <c r="B363" s="6" t="n">
        <v>101824</v>
      </c>
      <c r="C363" s="6" t="n">
        <v>296571</v>
      </c>
    </row>
    <row r="364">
      <c r="A364" s="4" t="inlineStr">
        <is>
          <t>Other investments | Level I | Short-term investments | Fair Value, Measurements, Recurring</t>
        </is>
      </c>
    </row>
    <row r="365">
      <c r="A365" s="3" t="inlineStr">
        <is>
          <t>Fair Value by Hierarchy Level [Line Items]</t>
        </is>
      </c>
    </row>
    <row r="366">
      <c r="A366" s="4" t="inlineStr">
        <is>
          <t>Total investments at fair value</t>
        </is>
      </c>
      <c r="B366" s="6" t="n">
        <v>0</v>
      </c>
      <c r="C366" s="6" t="n">
        <v>0</v>
      </c>
    </row>
    <row r="367">
      <c r="A367" s="4" t="inlineStr">
        <is>
          <t>Other investments | Level II | Short-term investments | Fair Value, Measurements, Recurring</t>
        </is>
      </c>
    </row>
    <row r="368">
      <c r="A368" s="3" t="inlineStr">
        <is>
          <t>Fair Value by Hierarchy Level [Line Items]</t>
        </is>
      </c>
    </row>
    <row r="369">
      <c r="A369" s="4" t="inlineStr">
        <is>
          <t>Total investments at fair value</t>
        </is>
      </c>
      <c r="B369" s="6" t="n">
        <v>101824</v>
      </c>
      <c r="C369" s="6" t="n">
        <v>296571</v>
      </c>
    </row>
    <row r="370">
      <c r="A370" s="4" t="inlineStr">
        <is>
          <t>Other investments | Level III | Short-term investments | Fair Value, Measurements, Recurring</t>
        </is>
      </c>
    </row>
    <row r="371">
      <c r="A371" s="3" t="inlineStr">
        <is>
          <t>Fair Value by Hierarchy Level [Line Items]</t>
        </is>
      </c>
    </row>
    <row r="372">
      <c r="A372" s="4" t="inlineStr">
        <is>
          <t>Total investments at fair value</t>
        </is>
      </c>
      <c r="B372" s="5" t="n">
        <v>0</v>
      </c>
      <c r="C37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600671</v>
      </c>
      <c r="C4" s="5" t="n">
        <v>393626</v>
      </c>
      <c r="D4" s="5" t="n">
        <v>672309</v>
      </c>
    </row>
    <row r="5">
      <c r="A5" s="3" t="inlineStr">
        <is>
          <t>Other comprehensive income (loss), net of tax (Note 15)</t>
        </is>
      </c>
    </row>
    <row r="6">
      <c r="A6" s="4" t="inlineStr">
        <is>
          <t>Unrealized holding gains (losses) on investments arising during the period for which an allowance for expected losses has not been recognized</t>
        </is>
      </c>
      <c r="B6" s="6" t="n">
        <v>-138435</v>
      </c>
      <c r="C6" s="6" t="n">
        <v>178761</v>
      </c>
      <c r="D6" s="6" t="n">
        <v>180441</v>
      </c>
    </row>
    <row r="7">
      <c r="A7" s="3" t="inlineStr">
        <is>
          <t>Less: Reclassification adjustment for net gains (losses) on investments included in net income</t>
        </is>
      </c>
    </row>
    <row r="8">
      <c r="A8" s="4" t="inlineStr">
        <is>
          <t>Net realized gains on disposals and non-credit related impairment losses</t>
        </is>
      </c>
      <c r="B8" s="6" t="n">
        <v>4472</v>
      </c>
      <c r="C8" s="6" t="n">
        <v>26440</v>
      </c>
      <c r="D8" s="6" t="n">
        <v>8897</v>
      </c>
    </row>
    <row r="9">
      <c r="A9" s="4" t="inlineStr">
        <is>
          <t>Net decrease (increase) in expected credit losses</t>
        </is>
      </c>
      <c r="B9" s="6" t="n">
        <v>725</v>
      </c>
      <c r="C9" s="6" t="n">
        <v>-991</v>
      </c>
      <c r="D9" s="6" t="n">
        <v>0</v>
      </c>
    </row>
    <row r="10">
      <c r="A10" s="4" t="inlineStr">
        <is>
          <t>Net unrealized gains (losses) on investments</t>
        </is>
      </c>
      <c r="B10" s="6" t="n">
        <v>-143632</v>
      </c>
      <c r="C10" s="6" t="n">
        <v>153312</v>
      </c>
      <c r="D10" s="6" t="n">
        <v>171544</v>
      </c>
    </row>
    <row r="11">
      <c r="A11" s="4" t="inlineStr">
        <is>
          <t>Other adjustments to comprehensive income, net</t>
        </is>
      </c>
      <c r="B11" s="6" t="n">
        <v>0</v>
      </c>
      <c r="C11" s="6" t="n">
        <v>-75</v>
      </c>
      <c r="D11" s="6" t="n">
        <v>-136</v>
      </c>
    </row>
    <row r="12">
      <c r="A12" s="4" t="inlineStr">
        <is>
          <t>Other comprehensive income (loss), net of tax</t>
        </is>
      </c>
      <c r="B12" s="6" t="n">
        <v>-143632</v>
      </c>
      <c r="C12" s="6" t="n">
        <v>153237</v>
      </c>
      <c r="D12" s="6" t="n">
        <v>171408</v>
      </c>
    </row>
    <row r="13">
      <c r="A13" s="4" t="inlineStr">
        <is>
          <t>Comprehensive income</t>
        </is>
      </c>
      <c r="B13" s="5" t="n">
        <v>457039</v>
      </c>
      <c r="C13" s="5" t="n">
        <v>546863</v>
      </c>
      <c r="D13" s="5" t="n">
        <v>8437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Fair Value, Recurring [Member] - Fair Value, Inputs, Level 3 - USD ($) $ in Million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Fair value, measurement with unobservable inputs reconciliation, recurring basis, asset, transfers, net</t>
        </is>
      </c>
      <c r="B4" s="5" t="n">
        <v>0</v>
      </c>
      <c r="C4" s="5" t="n">
        <v>0</v>
      </c>
    </row>
    <row r="5">
      <c r="A5" s="4" t="inlineStr">
        <is>
          <t>Fair value, measurement with unobservable inputs reconciliation, recurring basis, liability, transfers, net</t>
        </is>
      </c>
      <c r="B5" s="5" t="n">
        <v>0</v>
      </c>
      <c r="C5"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Other Fair Value Disclosure (Details) - USD ($) $ in Thousands</t>
        </is>
      </c>
      <c r="B1" s="2" t="inlineStr">
        <is>
          <t>Dec. 31, 2021</t>
        </is>
      </c>
      <c r="C1" s="2" t="inlineStr">
        <is>
          <t>Dec. 31, 2020</t>
        </is>
      </c>
    </row>
    <row r="2">
      <c r="A2" s="3" t="inlineStr">
        <is>
          <t>Fair Value, Balance Sheet Grouping, Financial Statement Captions [Line Items]</t>
        </is>
      </c>
    </row>
    <row r="3">
      <c r="A3" s="4" t="inlineStr">
        <is>
          <t>Senior notes</t>
        </is>
      </c>
      <c r="B3" s="5" t="n">
        <v>1409473</v>
      </c>
      <c r="C3" s="5" t="n">
        <v>1405674</v>
      </c>
    </row>
    <row r="4">
      <c r="A4" s="4" t="inlineStr">
        <is>
          <t>Carrying Amount</t>
        </is>
      </c>
    </row>
    <row r="5">
      <c r="A5" s="3" t="inlineStr">
        <is>
          <t>Fair Value, Balance Sheet Grouping, Financial Statement Captions [Line Items]</t>
        </is>
      </c>
    </row>
    <row r="6">
      <c r="A6" s="4" t="inlineStr">
        <is>
          <t>Senior notes</t>
        </is>
      </c>
      <c r="B6" s="6" t="n">
        <v>1409473</v>
      </c>
      <c r="C6" s="6" t="n">
        <v>1405674</v>
      </c>
    </row>
    <row r="7">
      <c r="A7" s="4" t="inlineStr">
        <is>
          <t>FHLB advances, carrying value</t>
        </is>
      </c>
      <c r="B7" s="6" t="n">
        <v>150983</v>
      </c>
      <c r="C7" s="6" t="n">
        <v>176483</v>
      </c>
    </row>
    <row r="8">
      <c r="A8" s="4" t="inlineStr">
        <is>
          <t>Estimated Fair Value</t>
        </is>
      </c>
    </row>
    <row r="9">
      <c r="A9" s="3" t="inlineStr">
        <is>
          <t>Fair Value, Balance Sheet Grouping, Financial Statement Captions [Line Items]</t>
        </is>
      </c>
    </row>
    <row r="10">
      <c r="A10" s="4" t="inlineStr">
        <is>
          <t>Senior notes, estimated fair value</t>
        </is>
      </c>
      <c r="B10" s="6" t="n">
        <v>1534378</v>
      </c>
      <c r="C10" s="6" t="n">
        <v>1563503</v>
      </c>
    </row>
    <row r="11">
      <c r="A11" s="4" t="inlineStr">
        <is>
          <t>FHLB advances, estimated fair value</t>
        </is>
      </c>
      <c r="B11" s="5" t="n">
        <v>152117</v>
      </c>
      <c r="C11" s="5" t="n">
        <v>1795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vailable for Sale Securities (Details) - USD ($) $ in Thousands</t>
        </is>
      </c>
      <c r="B1" s="2" t="inlineStr">
        <is>
          <t>Dec. 31, 2021</t>
        </is>
      </c>
      <c r="C1" s="2" t="inlineStr">
        <is>
          <t>Dec. 31, 2020</t>
        </is>
      </c>
      <c r="D1" s="2" t="inlineStr">
        <is>
          <t>Dec. 31, 2019</t>
        </is>
      </c>
    </row>
    <row r="2">
      <c r="A2" s="3" t="inlineStr">
        <is>
          <t>Debt Securities, Available-for-sale [Line Items]</t>
        </is>
      </c>
    </row>
    <row r="3">
      <c r="A3" s="4" t="inlineStr">
        <is>
          <t>Loaned securities (Notes 5 and 6)</t>
        </is>
      </c>
      <c r="B3" s="5" t="n">
        <v>103996</v>
      </c>
      <c r="C3" s="5" t="n">
        <v>57499</v>
      </c>
    </row>
    <row r="4">
      <c r="A4" s="4" t="inlineStr">
        <is>
          <t>Total fixed-maturities available for sale</t>
        </is>
      </c>
      <c r="B4" s="6" t="n">
        <v>5367729</v>
      </c>
      <c r="C4" s="6" t="n">
        <v>5393623</v>
      </c>
    </row>
    <row r="5">
      <c r="A5" s="4" t="inlineStr">
        <is>
          <t>Allowance for Credit Losses</t>
        </is>
      </c>
      <c r="B5" s="6" t="n">
        <v>0</v>
      </c>
      <c r="C5" s="6" t="n">
        <v>948</v>
      </c>
    </row>
    <row r="6">
      <c r="A6" s="4" t="inlineStr">
        <is>
          <t>Total fixed-maturities available for sale</t>
        </is>
      </c>
      <c r="B6" s="6" t="n">
        <v>5517078</v>
      </c>
      <c r="C6" s="6" t="n">
        <v>5723340</v>
      </c>
    </row>
    <row r="7">
      <c r="A7" s="4" t="inlineStr">
        <is>
          <t>Fixed-maturities available for sale | U.S. government and agency securities</t>
        </is>
      </c>
    </row>
    <row r="8">
      <c r="A8" s="3" t="inlineStr">
        <is>
          <t>Debt Securities, Available-for-sale [Line Items]</t>
        </is>
      </c>
    </row>
    <row r="9">
      <c r="A9" s="4" t="inlineStr">
        <is>
          <t>Amortized Cost</t>
        </is>
      </c>
      <c r="B9" s="6" t="n">
        <v>221407</v>
      </c>
      <c r="C9" s="6" t="n">
        <v>176033</v>
      </c>
    </row>
    <row r="10">
      <c r="A10" s="4" t="inlineStr">
        <is>
          <t>Allowance for Credit Losses</t>
        </is>
      </c>
      <c r="B10" s="6" t="n">
        <v>0</v>
      </c>
      <c r="C10" s="6" t="n">
        <v>0</v>
      </c>
    </row>
    <row r="11">
      <c r="A11" s="4" t="inlineStr">
        <is>
          <t>Gross Unrealized Gains</t>
        </is>
      </c>
      <c r="B11" s="6" t="n">
        <v>1719</v>
      </c>
      <c r="C11" s="6" t="n">
        <v>1677</v>
      </c>
    </row>
    <row r="12">
      <c r="A12" s="4" t="inlineStr">
        <is>
          <t>Gross Unrealized Losses</t>
        </is>
      </c>
      <c r="B12" s="6" t="n">
        <v>-1396</v>
      </c>
      <c r="C12" s="6" t="n">
        <v>-3611</v>
      </c>
    </row>
    <row r="13">
      <c r="A13" s="4" t="inlineStr">
        <is>
          <t>Fair Value</t>
        </is>
      </c>
      <c r="B13" s="6" t="n">
        <v>221730</v>
      </c>
      <c r="C13" s="6" t="n">
        <v>174099</v>
      </c>
    </row>
    <row r="14">
      <c r="A14" s="4" t="inlineStr">
        <is>
          <t>Fixed-maturities available for sale | State and municipal obligations</t>
        </is>
      </c>
    </row>
    <row r="15">
      <c r="A15" s="3" t="inlineStr">
        <is>
          <t>Debt Securities, Available-for-sale [Line Items]</t>
        </is>
      </c>
    </row>
    <row r="16">
      <c r="A16" s="4" t="inlineStr">
        <is>
          <t>Amortized Cost</t>
        </is>
      </c>
      <c r="B16" s="6" t="n">
        <v>162964</v>
      </c>
      <c r="C16" s="6" t="n">
        <v>149258</v>
      </c>
    </row>
    <row r="17">
      <c r="A17" s="4" t="inlineStr">
        <is>
          <t>Allowance for Credit Losses</t>
        </is>
      </c>
      <c r="B17" s="6" t="n">
        <v>0</v>
      </c>
      <c r="C17" s="6" t="n">
        <v>0</v>
      </c>
    </row>
    <row r="18">
      <c r="A18" s="4" t="inlineStr">
        <is>
          <t>Gross Unrealized Gains</t>
        </is>
      </c>
      <c r="B18" s="6" t="n">
        <v>14694</v>
      </c>
      <c r="C18" s="6" t="n">
        <v>16113</v>
      </c>
    </row>
    <row r="19">
      <c r="A19" s="4" t="inlineStr">
        <is>
          <t>Gross Unrealized Losses</t>
        </is>
      </c>
      <c r="B19" s="6" t="n">
        <v>-401</v>
      </c>
      <c r="C19" s="6" t="n">
        <v>-100</v>
      </c>
    </row>
    <row r="20">
      <c r="A20" s="4" t="inlineStr">
        <is>
          <t>Fair Value</t>
        </is>
      </c>
      <c r="B20" s="6" t="n">
        <v>177257</v>
      </c>
      <c r="C20" s="6" t="n">
        <v>165271</v>
      </c>
    </row>
    <row r="21">
      <c r="A21" s="4" t="inlineStr">
        <is>
          <t>Fixed-maturities available for sale | Corporate bonds and notes</t>
        </is>
      </c>
    </row>
    <row r="22">
      <c r="A22" s="3" t="inlineStr">
        <is>
          <t>Debt Securities, Available-for-sale [Line Items]</t>
        </is>
      </c>
    </row>
    <row r="23">
      <c r="A23" s="4" t="inlineStr">
        <is>
          <t>Amortized Cost</t>
        </is>
      </c>
      <c r="B23" s="6" t="n">
        <v>2867063</v>
      </c>
      <c r="C23" s="6" t="n">
        <v>2832350</v>
      </c>
    </row>
    <row r="24">
      <c r="A24" s="4" t="inlineStr">
        <is>
          <t>Allowance for Credit Losses</t>
        </is>
      </c>
      <c r="B24" s="6" t="n">
        <v>0</v>
      </c>
      <c r="C24" s="6" t="n">
        <v>-948</v>
      </c>
      <c r="D24" s="5" t="n">
        <v>0</v>
      </c>
    </row>
    <row r="25">
      <c r="A25" s="4" t="inlineStr">
        <is>
          <t>Gross Unrealized Gains</t>
        </is>
      </c>
      <c r="B25" s="6" t="n">
        <v>133665</v>
      </c>
      <c r="C25" s="6" t="n">
        <v>250771</v>
      </c>
    </row>
    <row r="26">
      <c r="A26" s="4" t="inlineStr">
        <is>
          <t>Gross Unrealized Losses</t>
        </is>
      </c>
      <c r="B26" s="6" t="n">
        <v>-24886</v>
      </c>
      <c r="C26" s="6" t="n">
        <v>-3758</v>
      </c>
    </row>
    <row r="27">
      <c r="A27" s="4" t="inlineStr">
        <is>
          <t>Fair Value</t>
        </is>
      </c>
      <c r="B27" s="6" t="n">
        <v>2975842</v>
      </c>
      <c r="C27" s="6" t="n">
        <v>3078415</v>
      </c>
    </row>
    <row r="28">
      <c r="A28" s="4" t="inlineStr">
        <is>
          <t>Fixed-maturities available for sale | RMBS</t>
        </is>
      </c>
    </row>
    <row r="29">
      <c r="A29" s="3" t="inlineStr">
        <is>
          <t>Debt Securities, Available-for-sale [Line Items]</t>
        </is>
      </c>
    </row>
    <row r="30">
      <c r="A30" s="4" t="inlineStr">
        <is>
          <t>Amortized Cost</t>
        </is>
      </c>
      <c r="B30" s="6" t="n">
        <v>697581</v>
      </c>
      <c r="C30" s="6" t="n">
        <v>799814</v>
      </c>
    </row>
    <row r="31">
      <c r="A31" s="4" t="inlineStr">
        <is>
          <t>Allowance for Credit Losses</t>
        </is>
      </c>
      <c r="B31" s="6" t="n">
        <v>0</v>
      </c>
      <c r="C31" s="6" t="n">
        <v>0</v>
      </c>
    </row>
    <row r="32">
      <c r="A32" s="4" t="inlineStr">
        <is>
          <t>Gross Unrealized Gains</t>
        </is>
      </c>
      <c r="B32" s="6" t="n">
        <v>14313</v>
      </c>
      <c r="C32" s="6" t="n">
        <v>34439</v>
      </c>
    </row>
    <row r="33">
      <c r="A33" s="4" t="inlineStr">
        <is>
          <t>Gross Unrealized Losses</t>
        </is>
      </c>
      <c r="B33" s="6" t="n">
        <v>-6777</v>
      </c>
      <c r="C33" s="6" t="n">
        <v>-314</v>
      </c>
    </row>
    <row r="34">
      <c r="A34" s="4" t="inlineStr">
        <is>
          <t>Fair Value</t>
        </is>
      </c>
      <c r="B34" s="6" t="n">
        <v>705117</v>
      </c>
      <c r="C34" s="6" t="n">
        <v>833939</v>
      </c>
    </row>
    <row r="35">
      <c r="A35" s="4" t="inlineStr">
        <is>
          <t>Fixed-maturities available for sale | CMBS</t>
        </is>
      </c>
    </row>
    <row r="36">
      <c r="A36" s="3" t="inlineStr">
        <is>
          <t>Debt Securities, Available-for-sale [Line Items]</t>
        </is>
      </c>
    </row>
    <row r="37">
      <c r="A37" s="4" t="inlineStr">
        <is>
          <t>Amortized Cost</t>
        </is>
      </c>
      <c r="B37" s="6" t="n">
        <v>690827</v>
      </c>
      <c r="C37" s="6" t="n">
        <v>645071</v>
      </c>
    </row>
    <row r="38">
      <c r="A38" s="4" t="inlineStr">
        <is>
          <t>Allowance for Credit Losses</t>
        </is>
      </c>
      <c r="B38" s="6" t="n">
        <v>0</v>
      </c>
      <c r="C38" s="6" t="n">
        <v>0</v>
      </c>
    </row>
    <row r="39">
      <c r="A39" s="4" t="inlineStr">
        <is>
          <t>Gross Unrealized Gains</t>
        </is>
      </c>
      <c r="B39" s="6" t="n">
        <v>21444</v>
      </c>
      <c r="C39" s="6" t="n">
        <v>39495</v>
      </c>
    </row>
    <row r="40">
      <c r="A40" s="4" t="inlineStr">
        <is>
          <t>Gross Unrealized Losses</t>
        </is>
      </c>
      <c r="B40" s="6" t="n">
        <v>-3068</v>
      </c>
      <c r="C40" s="6" t="n">
        <v>-3301</v>
      </c>
    </row>
    <row r="41">
      <c r="A41" s="4" t="inlineStr">
        <is>
          <t>Fair Value</t>
        </is>
      </c>
      <c r="B41" s="6" t="n">
        <v>709203</v>
      </c>
      <c r="C41" s="6" t="n">
        <v>681265</v>
      </c>
    </row>
    <row r="42">
      <c r="A42" s="4" t="inlineStr">
        <is>
          <t>Fixed-maturities available for sale | CLO</t>
        </is>
      </c>
    </row>
    <row r="43">
      <c r="A43" s="3" t="inlineStr">
        <is>
          <t>Debt Securities, Available-for-sale [Line Items]</t>
        </is>
      </c>
    </row>
    <row r="44">
      <c r="A44" s="4" t="inlineStr">
        <is>
          <t>Amortized Cost</t>
        </is>
      </c>
      <c r="B44" s="6" t="n">
        <v>529906</v>
      </c>
      <c r="C44" s="6" t="n">
        <v>569173</v>
      </c>
    </row>
    <row r="45">
      <c r="A45" s="4" t="inlineStr">
        <is>
          <t>Allowance for Credit Losses</t>
        </is>
      </c>
      <c r="B45" s="6" t="n">
        <v>0</v>
      </c>
      <c r="C45" s="6" t="n">
        <v>0</v>
      </c>
    </row>
    <row r="46">
      <c r="A46" s="4" t="inlineStr">
        <is>
          <t>Gross Unrealized Gains</t>
        </is>
      </c>
      <c r="B46" s="6" t="n">
        <v>1032</v>
      </c>
      <c r="C46" s="6" t="n">
        <v>2026</v>
      </c>
    </row>
    <row r="47">
      <c r="A47" s="4" t="inlineStr">
        <is>
          <t>Gross Unrealized Losses</t>
        </is>
      </c>
      <c r="B47" s="6" t="n">
        <v>-898</v>
      </c>
      <c r="C47" s="6" t="n">
        <v>-2641</v>
      </c>
    </row>
    <row r="48">
      <c r="A48" s="4" t="inlineStr">
        <is>
          <t>Fair Value</t>
        </is>
      </c>
      <c r="B48" s="6" t="n">
        <v>530040</v>
      </c>
      <c r="C48" s="6" t="n">
        <v>568558</v>
      </c>
    </row>
    <row r="49">
      <c r="A49" s="4" t="inlineStr">
        <is>
          <t>Fixed-maturities available for sale | Other ABS</t>
        </is>
      </c>
    </row>
    <row r="50">
      <c r="A50" s="3" t="inlineStr">
        <is>
          <t>Debt Securities, Available-for-sale [Line Items]</t>
        </is>
      </c>
    </row>
    <row r="51">
      <c r="A51" s="4" t="inlineStr">
        <is>
          <t>Amortized Cost</t>
        </is>
      </c>
      <c r="B51" s="6" t="n">
        <v>210657</v>
      </c>
      <c r="C51" s="6" t="n">
        <v>249988</v>
      </c>
    </row>
    <row r="52">
      <c r="A52" s="4" t="inlineStr">
        <is>
          <t>Allowance for Credit Losses</t>
        </is>
      </c>
      <c r="B52" s="6" t="n">
        <v>0</v>
      </c>
      <c r="C52" s="6" t="n">
        <v>0</v>
      </c>
    </row>
    <row r="53">
      <c r="A53" s="4" t="inlineStr">
        <is>
          <t>Gross Unrealized Gains</t>
        </is>
      </c>
      <c r="B53" s="6" t="n">
        <v>1142</v>
      </c>
      <c r="C53" s="6" t="n">
        <v>2901</v>
      </c>
    </row>
    <row r="54">
      <c r="A54" s="4" t="inlineStr">
        <is>
          <t>Gross Unrealized Losses</t>
        </is>
      </c>
      <c r="B54" s="6" t="n">
        <v>-612</v>
      </c>
      <c r="C54" s="6" t="n">
        <v>-432</v>
      </c>
    </row>
    <row r="55">
      <c r="A55" s="4" t="inlineStr">
        <is>
          <t>Fair Value</t>
        </is>
      </c>
      <c r="B55" s="6" t="n">
        <v>211187</v>
      </c>
      <c r="C55" s="6" t="n">
        <v>252457</v>
      </c>
    </row>
    <row r="56">
      <c r="A56" s="4" t="inlineStr">
        <is>
          <t>Fixed-maturities available for sale | Foreign government and agency securities</t>
        </is>
      </c>
    </row>
    <row r="57">
      <c r="A57" s="3" t="inlineStr">
        <is>
          <t>Debt Securities, Available-for-sale [Line Items]</t>
        </is>
      </c>
    </row>
    <row r="58">
      <c r="A58" s="4" t="inlineStr">
        <is>
          <t>Amortized Cost</t>
        </is>
      </c>
      <c r="B58" s="6" t="n">
        <v>5109</v>
      </c>
      <c r="C58" s="6" t="n">
        <v>5100</v>
      </c>
    </row>
    <row r="59">
      <c r="A59" s="4" t="inlineStr">
        <is>
          <t>Allowance for Credit Losses</t>
        </is>
      </c>
      <c r="B59" s="6" t="n">
        <v>0</v>
      </c>
      <c r="C59" s="6" t="n">
        <v>0</v>
      </c>
    </row>
    <row r="60">
      <c r="A60" s="4" t="inlineStr">
        <is>
          <t>Gross Unrealized Gains</t>
        </is>
      </c>
      <c r="B60" s="6" t="n">
        <v>187</v>
      </c>
      <c r="C60" s="6" t="n">
        <v>338</v>
      </c>
    </row>
    <row r="61">
      <c r="A61" s="4" t="inlineStr">
        <is>
          <t>Gross Unrealized Losses</t>
        </is>
      </c>
      <c r="B61" s="6" t="n">
        <v>0</v>
      </c>
      <c r="C61" s="6" t="n">
        <v>0</v>
      </c>
    </row>
    <row r="62">
      <c r="A62" s="4" t="inlineStr">
        <is>
          <t>Fair Value</t>
        </is>
      </c>
      <c r="B62" s="6" t="n">
        <v>5296</v>
      </c>
      <c r="C62" s="6" t="n">
        <v>5438</v>
      </c>
    </row>
    <row r="63">
      <c r="A63" s="4" t="inlineStr">
        <is>
          <t>Fixed-maturities available for sale | Mortgage insurance-linked notes</t>
        </is>
      </c>
    </row>
    <row r="64">
      <c r="A64" s="3" t="inlineStr">
        <is>
          <t>Debt Securities, Available-for-sale [Line Items]</t>
        </is>
      </c>
    </row>
    <row r="65">
      <c r="A65" s="4" t="inlineStr">
        <is>
          <t>Amortized Cost</t>
        </is>
      </c>
      <c r="B65" s="6" t="n">
        <v>45384</v>
      </c>
    </row>
    <row r="66">
      <c r="A66" s="4" t="inlineStr">
        <is>
          <t>Allowance for Credit Losses</t>
        </is>
      </c>
      <c r="B66" s="6" t="n">
        <v>0</v>
      </c>
    </row>
    <row r="67">
      <c r="A67" s="4" t="inlineStr">
        <is>
          <t>Gross Unrealized Gains</t>
        </is>
      </c>
      <c r="B67" s="6" t="n">
        <v>1633</v>
      </c>
    </row>
    <row r="68">
      <c r="A68" s="4" t="inlineStr">
        <is>
          <t>Gross Unrealized Losses</t>
        </is>
      </c>
      <c r="B68" s="6" t="n">
        <v>0</v>
      </c>
    </row>
    <row r="69">
      <c r="A69" s="4" t="inlineStr">
        <is>
          <t>Fair Value</t>
        </is>
      </c>
      <c r="B69" s="6" t="n">
        <v>47017</v>
      </c>
    </row>
    <row r="70">
      <c r="A70" s="4" t="inlineStr">
        <is>
          <t>Fixed-maturities available for sale | Total fixed-maturities available for sale</t>
        </is>
      </c>
    </row>
    <row r="71">
      <c r="A71" s="3" t="inlineStr">
        <is>
          <t>Debt Securities, Available-for-sale [Line Items]</t>
        </is>
      </c>
    </row>
    <row r="72">
      <c r="A72" s="4" t="inlineStr">
        <is>
          <t>Amortized Cost</t>
        </is>
      </c>
      <c r="B72" s="6" t="n">
        <v>5430898</v>
      </c>
      <c r="C72" s="6" t="n">
        <v>5426787</v>
      </c>
    </row>
    <row r="73">
      <c r="A73" s="4" t="inlineStr">
        <is>
          <t>Total fixed-maturities available for sale</t>
        </is>
      </c>
      <c r="B73" s="6" t="n">
        <v>5367729</v>
      </c>
      <c r="C73" s="6" t="n">
        <v>5393623</v>
      </c>
    </row>
    <row r="74">
      <c r="A74" s="4" t="inlineStr">
        <is>
          <t>Allowance for Credit Losses</t>
        </is>
      </c>
      <c r="B74" s="6" t="n">
        <v>0</v>
      </c>
      <c r="C74" s="6" t="n">
        <v>-948</v>
      </c>
    </row>
    <row r="75">
      <c r="A75" s="4" t="inlineStr">
        <is>
          <t>Gross Unrealized Gains</t>
        </is>
      </c>
      <c r="B75" s="6" t="n">
        <v>189829</v>
      </c>
      <c r="C75" s="6" t="n">
        <v>347760</v>
      </c>
    </row>
    <row r="76">
      <c r="A76" s="4" t="inlineStr">
        <is>
          <t>Gross Unrealized Losses</t>
        </is>
      </c>
      <c r="B76" s="6" t="n">
        <v>-38038</v>
      </c>
      <c r="C76" s="6" t="n">
        <v>-14157</v>
      </c>
    </row>
    <row r="77">
      <c r="A77" s="4" t="inlineStr">
        <is>
          <t>Fair Value</t>
        </is>
      </c>
      <c r="B77" s="6" t="n">
        <v>5582689</v>
      </c>
      <c r="C77" s="6" t="n">
        <v>5759442</v>
      </c>
    </row>
    <row r="78">
      <c r="A78" s="4" t="inlineStr">
        <is>
          <t>Total fixed-maturities available for sale</t>
        </is>
      </c>
      <c r="B78" s="6" t="n">
        <v>5517078</v>
      </c>
      <c r="C78" s="6" t="n">
        <v>5723340</v>
      </c>
    </row>
    <row r="79">
      <c r="A79" s="4" t="inlineStr">
        <is>
          <t>Fixed-maturities available for sale | Loaned securities, amortized cost | Total fixed-maturities available for sale</t>
        </is>
      </c>
    </row>
    <row r="80">
      <c r="A80" s="3" t="inlineStr">
        <is>
          <t>Debt Securities, Available-for-sale [Line Items]</t>
        </is>
      </c>
    </row>
    <row r="81">
      <c r="A81" s="4" t="inlineStr">
        <is>
          <t>Loaned securities (Notes 5 and 6)</t>
        </is>
      </c>
      <c r="B81" s="6" t="n">
        <v>63169</v>
      </c>
      <c r="C81" s="6" t="n">
        <v>33164</v>
      </c>
    </row>
    <row r="82">
      <c r="A82" s="4" t="inlineStr">
        <is>
          <t>Fixed-maturities available for sale | Loaned securities</t>
        </is>
      </c>
    </row>
    <row r="83">
      <c r="A83" s="3" t="inlineStr">
        <is>
          <t>Debt Securities, Available-for-sale [Line Items]</t>
        </is>
      </c>
    </row>
    <row r="84">
      <c r="A84" s="4" t="inlineStr">
        <is>
          <t>Loaned securities (Notes 5 and 6)</t>
        </is>
      </c>
      <c r="B84" s="6" t="n">
        <v>65600</v>
      </c>
    </row>
    <row r="85">
      <c r="A85" s="4" t="inlineStr">
        <is>
          <t>Fixed-maturities available for sale | Loaned securities | Total fixed-maturities available for sale</t>
        </is>
      </c>
    </row>
    <row r="86">
      <c r="A86" s="3" t="inlineStr">
        <is>
          <t>Debt Securities, Available-for-sale [Line Items]</t>
        </is>
      </c>
    </row>
    <row r="87">
      <c r="A87" s="4" t="inlineStr">
        <is>
          <t>Loaned securities (Notes 5 and 6)</t>
        </is>
      </c>
      <c r="B87" s="5" t="n">
        <v>65611</v>
      </c>
      <c r="C87" s="5" t="n">
        <v>361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ollforward of Allowance for Credit Losses (Details) - USD ($) $ in Thousands</t>
        </is>
      </c>
      <c r="B1" s="2" t="inlineStr">
        <is>
          <t>12 Months Ended</t>
        </is>
      </c>
    </row>
    <row r="2">
      <c r="B2" s="2" t="inlineStr">
        <is>
          <t>Dec. 31, 2021</t>
        </is>
      </c>
      <c r="C2" s="2" t="inlineStr">
        <is>
          <t>Dec. 31, 2020</t>
        </is>
      </c>
    </row>
    <row r="3">
      <c r="A3" s="3" t="inlineStr">
        <is>
          <t>Debt Securities, Available-for-sale, Allowance for Credit Loss [Roll Forward]</t>
        </is>
      </c>
    </row>
    <row r="4">
      <c r="A4" s="4" t="inlineStr">
        <is>
          <t>Beginning balance</t>
        </is>
      </c>
      <c r="B4" s="5" t="n">
        <v>-948</v>
      </c>
    </row>
    <row r="5">
      <c r="A5" s="4" t="inlineStr">
        <is>
          <t>Ending balance</t>
        </is>
      </c>
      <c r="B5" s="6" t="n">
        <v>0</v>
      </c>
      <c r="C5" s="5" t="n">
        <v>-948</v>
      </c>
    </row>
    <row r="6">
      <c r="A6" s="4" t="inlineStr">
        <is>
          <t>Corporate bonds and notes | Fixed-maturities available for sale</t>
        </is>
      </c>
    </row>
    <row r="7">
      <c r="A7" s="3" t="inlineStr">
        <is>
          <t>Debt Securities, Available-for-sale, Allowance for Credit Loss [Roll Forward]</t>
        </is>
      </c>
    </row>
    <row r="8">
      <c r="A8" s="4" t="inlineStr">
        <is>
          <t>Beginning balance</t>
        </is>
      </c>
      <c r="B8" s="6" t="n">
        <v>948</v>
      </c>
      <c r="C8" s="6" t="n">
        <v>0</v>
      </c>
    </row>
    <row r="9">
      <c r="A9" s="4" t="inlineStr">
        <is>
          <t>Current provision for securities without prior allowance</t>
        </is>
      </c>
      <c r="B9" s="6" t="n">
        <v>0</v>
      </c>
      <c r="C9" s="6" t="n">
        <v>1254</v>
      </c>
    </row>
    <row r="10">
      <c r="A10" s="4" t="inlineStr">
        <is>
          <t>Net increases (decreases) in allowance on previously impaired securities</t>
        </is>
      </c>
      <c r="B10" s="6" t="n">
        <v>-918</v>
      </c>
      <c r="C10" s="6" t="n">
        <v>0</v>
      </c>
    </row>
    <row r="11">
      <c r="A11" s="4" t="inlineStr">
        <is>
          <t>Reduction for securities sold</t>
        </is>
      </c>
      <c r="B11" s="6" t="n">
        <v>-30</v>
      </c>
      <c r="C11" s="6" t="n">
        <v>-306</v>
      </c>
    </row>
    <row r="12">
      <c r="A12" s="4" t="inlineStr">
        <is>
          <t>Ending balance</t>
        </is>
      </c>
      <c r="B12" s="5" t="n">
        <v>0</v>
      </c>
      <c r="C12" s="5" t="n">
        <v>9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Gross Unrealized Losses and Related Fair Values of Available for Sale Securities (Details) $ in Thousands</t>
        </is>
      </c>
      <c r="B1" s="2" t="inlineStr">
        <is>
          <t>Dec. 31, 2021USD ($)security</t>
        </is>
      </c>
      <c r="C1" s="2" t="inlineStr">
        <is>
          <t>Dec. 31, 2020USD ($)security</t>
        </is>
      </c>
    </row>
    <row r="2">
      <c r="A2" s="3" t="inlineStr">
        <is>
          <t>Debt Securities, Available-for-sale [Line Items]</t>
        </is>
      </c>
    </row>
    <row r="3">
      <c r="A3" s="4" t="inlineStr">
        <is>
          <t>Number of securities, less than 12 months | security</t>
        </is>
      </c>
      <c r="B3" s="6" t="n">
        <v>519</v>
      </c>
      <c r="C3" s="6" t="n">
        <v>194</v>
      </c>
    </row>
    <row r="4">
      <c r="A4" s="4" t="inlineStr">
        <is>
          <t>Fair value, less than 12 months</t>
        </is>
      </c>
      <c r="B4" s="5" t="n">
        <v>2004842</v>
      </c>
      <c r="C4" s="5" t="n">
        <v>679631</v>
      </c>
    </row>
    <row r="5">
      <c r="A5" s="4" t="inlineStr">
        <is>
          <t>Unrealized losses, less than 12 months</t>
        </is>
      </c>
      <c r="B5" s="5" t="n">
        <v>-28445</v>
      </c>
      <c r="C5" s="5" t="n">
        <v>-12101</v>
      </c>
    </row>
    <row r="6">
      <c r="A6" s="4" t="inlineStr">
        <is>
          <t>Number of securities, 12 months or greater | security</t>
        </is>
      </c>
      <c r="B6" s="6" t="n">
        <v>60</v>
      </c>
      <c r="C6" s="6" t="n">
        <v>36</v>
      </c>
    </row>
    <row r="7">
      <c r="A7" s="4" t="inlineStr">
        <is>
          <t>Fair value, 12 months or greater</t>
        </is>
      </c>
      <c r="B7" s="5" t="n">
        <v>166248</v>
      </c>
      <c r="C7" s="5" t="n">
        <v>158852</v>
      </c>
    </row>
    <row r="8">
      <c r="A8" s="4" t="inlineStr">
        <is>
          <t>Unrealized losses, 12 months or greater</t>
        </is>
      </c>
      <c r="B8" s="5" t="n">
        <v>-9593</v>
      </c>
      <c r="C8" s="5" t="n">
        <v>-2056</v>
      </c>
    </row>
    <row r="9">
      <c r="A9" s="4" t="inlineStr">
        <is>
          <t>Number of securities, total | security</t>
        </is>
      </c>
      <c r="B9" s="6" t="n">
        <v>579</v>
      </c>
      <c r="C9" s="6" t="n">
        <v>230</v>
      </c>
    </row>
    <row r="10">
      <c r="A10" s="4" t="inlineStr">
        <is>
          <t>Fair value, total</t>
        </is>
      </c>
      <c r="B10" s="5" t="n">
        <v>2171090</v>
      </c>
      <c r="C10" s="5" t="n">
        <v>838483</v>
      </c>
    </row>
    <row r="11">
      <c r="A11" s="4" t="inlineStr">
        <is>
          <t>Unrealized losses, total</t>
        </is>
      </c>
      <c r="B11" s="5" t="n">
        <v>-38038</v>
      </c>
      <c r="C11" s="5" t="n">
        <v>-14157</v>
      </c>
    </row>
    <row r="12">
      <c r="A12" s="4" t="inlineStr">
        <is>
          <t>U.S. government and agency securities</t>
        </is>
      </c>
    </row>
    <row r="13">
      <c r="A13" s="3" t="inlineStr">
        <is>
          <t>Debt Securities, Available-for-sale [Line Items]</t>
        </is>
      </c>
    </row>
    <row r="14">
      <c r="A14" s="4" t="inlineStr">
        <is>
          <t>Number of securities, less than 12 months | security</t>
        </is>
      </c>
      <c r="B14" s="6" t="n">
        <v>14</v>
      </c>
      <c r="C14" s="6" t="n">
        <v>4</v>
      </c>
    </row>
    <row r="15">
      <c r="A15" s="4" t="inlineStr">
        <is>
          <t>Fair value, less than 12 months</t>
        </is>
      </c>
      <c r="B15" s="5" t="n">
        <v>101602</v>
      </c>
      <c r="C15" s="5" t="n">
        <v>90591</v>
      </c>
    </row>
    <row r="16">
      <c r="A16" s="4" t="inlineStr">
        <is>
          <t>Unrealized losses, less than 12 months</t>
        </is>
      </c>
      <c r="B16" s="5" t="n">
        <v>-1165</v>
      </c>
      <c r="C16" s="5" t="n">
        <v>-3611</v>
      </c>
    </row>
    <row r="17">
      <c r="A17" s="4" t="inlineStr">
        <is>
          <t>Number of securities, 12 months or greater | security</t>
        </is>
      </c>
      <c r="B17" s="6" t="n">
        <v>2</v>
      </c>
      <c r="C17" s="6" t="n">
        <v>0</v>
      </c>
    </row>
    <row r="18">
      <c r="A18" s="4" t="inlineStr">
        <is>
          <t>Fair value, 12 months or greater</t>
        </is>
      </c>
      <c r="B18" s="5" t="n">
        <v>6937</v>
      </c>
      <c r="C18" s="5" t="n">
        <v>0</v>
      </c>
    </row>
    <row r="19">
      <c r="A19" s="4" t="inlineStr">
        <is>
          <t>Unrealized losses, 12 months or greater</t>
        </is>
      </c>
      <c r="B19" s="5" t="n">
        <v>-231</v>
      </c>
      <c r="C19" s="5" t="n">
        <v>0</v>
      </c>
    </row>
    <row r="20">
      <c r="A20" s="4" t="inlineStr">
        <is>
          <t>Number of securities, total | security</t>
        </is>
      </c>
      <c r="B20" s="6" t="n">
        <v>16</v>
      </c>
      <c r="C20" s="6" t="n">
        <v>4</v>
      </c>
    </row>
    <row r="21">
      <c r="A21" s="4" t="inlineStr">
        <is>
          <t>Fair value, total</t>
        </is>
      </c>
      <c r="B21" s="5" t="n">
        <v>108539</v>
      </c>
      <c r="C21" s="5" t="n">
        <v>90591</v>
      </c>
    </row>
    <row r="22">
      <c r="A22" s="4" t="inlineStr">
        <is>
          <t>Unrealized losses, total</t>
        </is>
      </c>
      <c r="B22" s="5" t="n">
        <v>-1396</v>
      </c>
      <c r="C22" s="5" t="n">
        <v>-3611</v>
      </c>
    </row>
    <row r="23">
      <c r="A23" s="4" t="inlineStr">
        <is>
          <t>State and municipal obligations</t>
        </is>
      </c>
    </row>
    <row r="24">
      <c r="A24" s="3" t="inlineStr">
        <is>
          <t>Debt Securities, Available-for-sale [Line Items]</t>
        </is>
      </c>
    </row>
    <row r="25">
      <c r="A25" s="4" t="inlineStr">
        <is>
          <t>Number of securities, less than 12 months | security</t>
        </is>
      </c>
      <c r="B25" s="6" t="n">
        <v>20</v>
      </c>
      <c r="C25" s="6" t="n">
        <v>4</v>
      </c>
    </row>
    <row r="26">
      <c r="A26" s="4" t="inlineStr">
        <is>
          <t>Fair value, less than 12 months</t>
        </is>
      </c>
      <c r="B26" s="5" t="n">
        <v>32721</v>
      </c>
      <c r="C26" s="5" t="n">
        <v>9626</v>
      </c>
    </row>
    <row r="27">
      <c r="A27" s="4" t="inlineStr">
        <is>
          <t>Unrealized losses, less than 12 months</t>
        </is>
      </c>
      <c r="B27" s="5" t="n">
        <v>-401</v>
      </c>
      <c r="C27" s="5" t="n">
        <v>-100</v>
      </c>
    </row>
    <row r="28">
      <c r="A28" s="4" t="inlineStr">
        <is>
          <t>Number of securities, 12 months or greater | security</t>
        </is>
      </c>
      <c r="B28" s="6" t="n">
        <v>0</v>
      </c>
      <c r="C28" s="6" t="n">
        <v>0</v>
      </c>
    </row>
    <row r="29">
      <c r="A29" s="4" t="inlineStr">
        <is>
          <t>Fair value, 12 months or greater</t>
        </is>
      </c>
      <c r="B29" s="5" t="n">
        <v>0</v>
      </c>
      <c r="C29" s="5" t="n">
        <v>0</v>
      </c>
    </row>
    <row r="30">
      <c r="A30" s="4" t="inlineStr">
        <is>
          <t>Unrealized losses, 12 months or greater</t>
        </is>
      </c>
      <c r="B30" s="5" t="n">
        <v>0</v>
      </c>
      <c r="C30" s="5" t="n">
        <v>0</v>
      </c>
    </row>
    <row r="31">
      <c r="A31" s="4" t="inlineStr">
        <is>
          <t>Number of securities, total | security</t>
        </is>
      </c>
      <c r="B31" s="6" t="n">
        <v>20</v>
      </c>
      <c r="C31" s="6" t="n">
        <v>4</v>
      </c>
    </row>
    <row r="32">
      <c r="A32" s="4" t="inlineStr">
        <is>
          <t>Fair value, total</t>
        </is>
      </c>
      <c r="B32" s="5" t="n">
        <v>32721</v>
      </c>
      <c r="C32" s="5" t="n">
        <v>9626</v>
      </c>
    </row>
    <row r="33">
      <c r="A33" s="4" t="inlineStr">
        <is>
          <t>Unrealized losses, total</t>
        </is>
      </c>
      <c r="B33" s="5" t="n">
        <v>-401</v>
      </c>
      <c r="C33" s="5" t="n">
        <v>-100</v>
      </c>
    </row>
    <row r="34">
      <c r="A34" s="4" t="inlineStr">
        <is>
          <t>Corporate bonds and notes</t>
        </is>
      </c>
    </row>
    <row r="35">
      <c r="A35" s="3" t="inlineStr">
        <is>
          <t>Debt Securities, Available-for-sale [Line Items]</t>
        </is>
      </c>
    </row>
    <row r="36">
      <c r="A36" s="4" t="inlineStr">
        <is>
          <t>Number of securities, less than 12 months | security</t>
        </is>
      </c>
      <c r="B36" s="6" t="n">
        <v>209</v>
      </c>
      <c r="C36" s="6" t="n">
        <v>60</v>
      </c>
    </row>
    <row r="37">
      <c r="A37" s="4" t="inlineStr">
        <is>
          <t>Fair value, less than 12 months</t>
        </is>
      </c>
      <c r="B37" s="5" t="n">
        <v>864355</v>
      </c>
      <c r="C37" s="5" t="n">
        <v>174848</v>
      </c>
    </row>
    <row r="38">
      <c r="A38" s="4" t="inlineStr">
        <is>
          <t>Unrealized losses, less than 12 months</t>
        </is>
      </c>
      <c r="B38" s="5" t="n">
        <v>-16799</v>
      </c>
      <c r="C38" s="5" t="n">
        <v>-3758</v>
      </c>
    </row>
    <row r="39">
      <c r="A39" s="4" t="inlineStr">
        <is>
          <t>Number of securities, 12 months or greater | security</t>
        </is>
      </c>
      <c r="B39" s="6" t="n">
        <v>34</v>
      </c>
      <c r="C39" s="6" t="n">
        <v>0</v>
      </c>
    </row>
    <row r="40">
      <c r="A40" s="4" t="inlineStr">
        <is>
          <t>Fair value, 12 months or greater</t>
        </is>
      </c>
      <c r="B40" s="5" t="n">
        <v>99475</v>
      </c>
      <c r="C40" s="5" t="n">
        <v>0</v>
      </c>
    </row>
    <row r="41">
      <c r="A41" s="4" t="inlineStr">
        <is>
          <t>Unrealized losses, 12 months or greater</t>
        </is>
      </c>
      <c r="B41" s="5" t="n">
        <v>-8087</v>
      </c>
      <c r="C41" s="5" t="n">
        <v>0</v>
      </c>
    </row>
    <row r="42">
      <c r="A42" s="4" t="inlineStr">
        <is>
          <t>Number of securities, total | security</t>
        </is>
      </c>
      <c r="B42" s="6" t="n">
        <v>243</v>
      </c>
      <c r="C42" s="6" t="n">
        <v>60</v>
      </c>
    </row>
    <row r="43">
      <c r="A43" s="4" t="inlineStr">
        <is>
          <t>Fair value, total</t>
        </is>
      </c>
      <c r="B43" s="5" t="n">
        <v>963830</v>
      </c>
      <c r="C43" s="5" t="n">
        <v>174848</v>
      </c>
    </row>
    <row r="44">
      <c r="A44" s="4" t="inlineStr">
        <is>
          <t>Unrealized losses, total</t>
        </is>
      </c>
      <c r="B44" s="5" t="n">
        <v>-24886</v>
      </c>
      <c r="C44" s="5" t="n">
        <v>-3758</v>
      </c>
    </row>
    <row r="45">
      <c r="A45" s="4" t="inlineStr">
        <is>
          <t>RMBS</t>
        </is>
      </c>
    </row>
    <row r="46">
      <c r="A46" s="3" t="inlineStr">
        <is>
          <t>Debt Securities, Available-for-sale [Line Items]</t>
        </is>
      </c>
    </row>
    <row r="47">
      <c r="A47" s="4" t="inlineStr">
        <is>
          <t>Number of securities, less than 12 months | security</t>
        </is>
      </c>
      <c r="B47" s="6" t="n">
        <v>57</v>
      </c>
      <c r="C47" s="6" t="n">
        <v>5</v>
      </c>
    </row>
    <row r="48">
      <c r="A48" s="4" t="inlineStr">
        <is>
          <t>Fair value, less than 12 months</t>
        </is>
      </c>
      <c r="B48" s="5" t="n">
        <v>365476</v>
      </c>
      <c r="C48" s="5" t="n">
        <v>42003</v>
      </c>
    </row>
    <row r="49">
      <c r="A49" s="4" t="inlineStr">
        <is>
          <t>Unrealized losses, less than 12 months</t>
        </is>
      </c>
      <c r="B49" s="5" t="n">
        <v>-6749</v>
      </c>
      <c r="C49" s="5" t="n">
        <v>-305</v>
      </c>
    </row>
    <row r="50">
      <c r="A50" s="4" t="inlineStr">
        <is>
          <t>Number of securities, 12 months or greater | security</t>
        </is>
      </c>
      <c r="B50" s="6" t="n">
        <v>3</v>
      </c>
      <c r="C50" s="6" t="n">
        <v>2</v>
      </c>
    </row>
    <row r="51">
      <c r="A51" s="4" t="inlineStr">
        <is>
          <t>Fair value, 12 months or greater</t>
        </is>
      </c>
      <c r="B51" s="5" t="n">
        <v>1543</v>
      </c>
      <c r="C51" s="5" t="n">
        <v>915</v>
      </c>
    </row>
    <row r="52">
      <c r="A52" s="4" t="inlineStr">
        <is>
          <t>Unrealized losses, 12 months or greater</t>
        </is>
      </c>
      <c r="B52" s="5" t="n">
        <v>-28</v>
      </c>
      <c r="C52" s="5" t="n">
        <v>-9</v>
      </c>
    </row>
    <row r="53">
      <c r="A53" s="4" t="inlineStr">
        <is>
          <t>Number of securities, total | security</t>
        </is>
      </c>
      <c r="B53" s="6" t="n">
        <v>60</v>
      </c>
      <c r="C53" s="6" t="n">
        <v>7</v>
      </c>
    </row>
    <row r="54">
      <c r="A54" s="4" t="inlineStr">
        <is>
          <t>Fair value, total</t>
        </is>
      </c>
      <c r="B54" s="5" t="n">
        <v>367019</v>
      </c>
      <c r="C54" s="5" t="n">
        <v>42918</v>
      </c>
    </row>
    <row r="55">
      <c r="A55" s="4" t="inlineStr">
        <is>
          <t>Unrealized losses, total</t>
        </is>
      </c>
      <c r="B55" s="5" t="n">
        <v>-6777</v>
      </c>
      <c r="C55" s="5" t="n">
        <v>-314</v>
      </c>
    </row>
    <row r="56">
      <c r="A56" s="4" t="inlineStr">
        <is>
          <t>CMBS</t>
        </is>
      </c>
    </row>
    <row r="57">
      <c r="A57" s="3" t="inlineStr">
        <is>
          <t>Debt Securities, Available-for-sale [Line Items]</t>
        </is>
      </c>
    </row>
    <row r="58">
      <c r="A58" s="4" t="inlineStr">
        <is>
          <t>Number of securities, less than 12 months | security</t>
        </is>
      </c>
      <c r="B58" s="6" t="n">
        <v>81</v>
      </c>
      <c r="C58" s="6" t="n">
        <v>43</v>
      </c>
    </row>
    <row r="59">
      <c r="A59" s="4" t="inlineStr">
        <is>
          <t>Fair value, less than 12 months</t>
        </is>
      </c>
      <c r="B59" s="5" t="n">
        <v>188457</v>
      </c>
      <c r="C59" s="5" t="n">
        <v>118345</v>
      </c>
    </row>
    <row r="60">
      <c r="A60" s="4" t="inlineStr">
        <is>
          <t>Unrealized losses, less than 12 months</t>
        </is>
      </c>
      <c r="B60" s="5" t="n">
        <v>-2053</v>
      </c>
      <c r="C60" s="5" t="n">
        <v>-3035</v>
      </c>
    </row>
    <row r="61">
      <c r="A61" s="4" t="inlineStr">
        <is>
          <t>Number of securities, 12 months or greater | security</t>
        </is>
      </c>
      <c r="B61" s="6" t="n">
        <v>9</v>
      </c>
      <c r="C61" s="6" t="n">
        <v>6</v>
      </c>
    </row>
    <row r="62">
      <c r="A62" s="4" t="inlineStr">
        <is>
          <t>Fair value, 12 months or greater</t>
        </is>
      </c>
      <c r="B62" s="5" t="n">
        <v>22050</v>
      </c>
      <c r="C62" s="5" t="n">
        <v>8312</v>
      </c>
    </row>
    <row r="63">
      <c r="A63" s="4" t="inlineStr">
        <is>
          <t>Unrealized losses, 12 months or greater</t>
        </is>
      </c>
      <c r="B63" s="5" t="n">
        <v>-1015</v>
      </c>
      <c r="C63" s="5" t="n">
        <v>-266</v>
      </c>
    </row>
    <row r="64">
      <c r="A64" s="4" t="inlineStr">
        <is>
          <t>Number of securities, total | security</t>
        </is>
      </c>
      <c r="B64" s="6" t="n">
        <v>90</v>
      </c>
      <c r="C64" s="6" t="n">
        <v>49</v>
      </c>
    </row>
    <row r="65">
      <c r="A65" s="4" t="inlineStr">
        <is>
          <t>Fair value, total</t>
        </is>
      </c>
      <c r="B65" s="5" t="n">
        <v>210507</v>
      </c>
      <c r="C65" s="5" t="n">
        <v>126657</v>
      </c>
    </row>
    <row r="66">
      <c r="A66" s="4" t="inlineStr">
        <is>
          <t>Unrealized losses, total</t>
        </is>
      </c>
      <c r="B66" s="5" t="n">
        <v>-3068</v>
      </c>
      <c r="C66" s="5" t="n">
        <v>-3301</v>
      </c>
    </row>
    <row r="67">
      <c r="A67" s="4" t="inlineStr">
        <is>
          <t>CLO</t>
        </is>
      </c>
    </row>
    <row r="68">
      <c r="A68" s="3" t="inlineStr">
        <is>
          <t>Debt Securities, Available-for-sale [Line Items]</t>
        </is>
      </c>
    </row>
    <row r="69">
      <c r="A69" s="4" t="inlineStr">
        <is>
          <t>Number of securities, less than 12 months | security</t>
        </is>
      </c>
      <c r="B69" s="6" t="n">
        <v>84</v>
      </c>
      <c r="C69" s="6" t="n">
        <v>52</v>
      </c>
    </row>
    <row r="70">
      <c r="A70" s="4" t="inlineStr">
        <is>
          <t>Fair value, less than 12 months</t>
        </is>
      </c>
      <c r="B70" s="5" t="n">
        <v>313380</v>
      </c>
      <c r="C70" s="5" t="n">
        <v>173459</v>
      </c>
    </row>
    <row r="71">
      <c r="A71" s="4" t="inlineStr">
        <is>
          <t>Unrealized losses, less than 12 months</t>
        </is>
      </c>
      <c r="B71" s="5" t="n">
        <v>-675</v>
      </c>
      <c r="C71" s="5" t="n">
        <v>-970</v>
      </c>
    </row>
    <row r="72">
      <c r="A72" s="4" t="inlineStr">
        <is>
          <t>Number of securities, 12 months or greater | security</t>
        </is>
      </c>
      <c r="B72" s="6" t="n">
        <v>11</v>
      </c>
      <c r="C72" s="6" t="n">
        <v>25</v>
      </c>
    </row>
    <row r="73">
      <c r="A73" s="4" t="inlineStr">
        <is>
          <t>Fair value, 12 months or greater</t>
        </is>
      </c>
      <c r="B73" s="5" t="n">
        <v>35612</v>
      </c>
      <c r="C73" s="5" t="n">
        <v>137506</v>
      </c>
    </row>
    <row r="74">
      <c r="A74" s="4" t="inlineStr">
        <is>
          <t>Unrealized losses, 12 months or greater</t>
        </is>
      </c>
      <c r="B74" s="5" t="n">
        <v>-223</v>
      </c>
      <c r="C74" s="5" t="n">
        <v>-1671</v>
      </c>
    </row>
    <row r="75">
      <c r="A75" s="4" t="inlineStr">
        <is>
          <t>Number of securities, total | security</t>
        </is>
      </c>
      <c r="B75" s="6" t="n">
        <v>95</v>
      </c>
      <c r="C75" s="6" t="n">
        <v>77</v>
      </c>
    </row>
    <row r="76">
      <c r="A76" s="4" t="inlineStr">
        <is>
          <t>Fair value, total</t>
        </is>
      </c>
      <c r="B76" s="5" t="n">
        <v>348992</v>
      </c>
      <c r="C76" s="5" t="n">
        <v>310965</v>
      </c>
    </row>
    <row r="77">
      <c r="A77" s="4" t="inlineStr">
        <is>
          <t>Unrealized losses, total</t>
        </is>
      </c>
      <c r="B77" s="5" t="n">
        <v>-898</v>
      </c>
      <c r="C77" s="5" t="n">
        <v>-2641</v>
      </c>
    </row>
    <row r="78">
      <c r="A78" s="4" t="inlineStr">
        <is>
          <t>Other ABS</t>
        </is>
      </c>
    </row>
    <row r="79">
      <c r="A79" s="3" t="inlineStr">
        <is>
          <t>Debt Securities, Available-for-sale [Line Items]</t>
        </is>
      </c>
    </row>
    <row r="80">
      <c r="A80" s="4" t="inlineStr">
        <is>
          <t>Number of securities, less than 12 months | security</t>
        </is>
      </c>
      <c r="B80" s="6" t="n">
        <v>54</v>
      </c>
      <c r="C80" s="6" t="n">
        <v>26</v>
      </c>
    </row>
    <row r="81">
      <c r="A81" s="4" t="inlineStr">
        <is>
          <t>Fair value, less than 12 months</t>
        </is>
      </c>
      <c r="B81" s="5" t="n">
        <v>138851</v>
      </c>
      <c r="C81" s="5" t="n">
        <v>70759</v>
      </c>
    </row>
    <row r="82">
      <c r="A82" s="4" t="inlineStr">
        <is>
          <t>Unrealized losses, less than 12 months</t>
        </is>
      </c>
      <c r="B82" s="5" t="n">
        <v>-603</v>
      </c>
      <c r="C82" s="5" t="n">
        <v>-322</v>
      </c>
    </row>
    <row r="83">
      <c r="A83" s="4" t="inlineStr">
        <is>
          <t>Number of securities, 12 months or greater | security</t>
        </is>
      </c>
      <c r="B83" s="6" t="n">
        <v>1</v>
      </c>
      <c r="C83" s="6" t="n">
        <v>3</v>
      </c>
    </row>
    <row r="84">
      <c r="A84" s="4" t="inlineStr">
        <is>
          <t>Fair value, 12 months or greater</t>
        </is>
      </c>
      <c r="B84" s="5" t="n">
        <v>631</v>
      </c>
      <c r="C84" s="5" t="n">
        <v>12119</v>
      </c>
    </row>
    <row r="85">
      <c r="A85" s="4" t="inlineStr">
        <is>
          <t>Unrealized losses, 12 months or greater</t>
        </is>
      </c>
      <c r="B85" s="5" t="n">
        <v>-9</v>
      </c>
      <c r="C85" s="5" t="n">
        <v>-110</v>
      </c>
    </row>
    <row r="86">
      <c r="A86" s="4" t="inlineStr">
        <is>
          <t>Number of securities, total | security</t>
        </is>
      </c>
      <c r="B86" s="6" t="n">
        <v>55</v>
      </c>
      <c r="C86" s="6" t="n">
        <v>29</v>
      </c>
    </row>
    <row r="87">
      <c r="A87" s="4" t="inlineStr">
        <is>
          <t>Fair value, total</t>
        </is>
      </c>
      <c r="B87" s="5" t="n">
        <v>139482</v>
      </c>
      <c r="C87" s="5" t="n">
        <v>82878</v>
      </c>
    </row>
    <row r="88">
      <c r="A88" s="4" t="inlineStr">
        <is>
          <t>Unrealized losses, total</t>
        </is>
      </c>
      <c r="B88" s="5" t="n">
        <v>-612</v>
      </c>
      <c r="C88" s="5" t="n">
        <v>-4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Investments - Narrative (Details) $ in Millions</t>
        </is>
      </c>
      <c r="B1" s="2" t="inlineStr">
        <is>
          <t>12 Months Ended</t>
        </is>
      </c>
    </row>
    <row r="2">
      <c r="B2" s="2" t="inlineStr">
        <is>
          <t>Dec. 31, 2021USD ($)</t>
        </is>
      </c>
      <c r="C2" s="2" t="inlineStr">
        <is>
          <t>Dec. 31, 2020USD ($)</t>
        </is>
      </c>
    </row>
    <row r="3">
      <c r="A3" s="3" t="inlineStr">
        <is>
          <t>Investment Holdings [Line Items]</t>
        </is>
      </c>
    </row>
    <row r="4">
      <c r="A4" s="4" t="inlineStr">
        <is>
          <t>Securities lending rate of collateral required</t>
        </is>
      </c>
      <c r="B4" s="10" t="n">
        <v>1.02</v>
      </c>
    </row>
    <row r="5">
      <c r="A5" s="4" t="inlineStr">
        <is>
          <t>Fixed-maturities available for sale | Debt Securities</t>
        </is>
      </c>
    </row>
    <row r="6">
      <c r="A6" s="3" t="inlineStr">
        <is>
          <t>Investment Holdings [Line Items]</t>
        </is>
      </c>
    </row>
    <row r="7">
      <c r="A7" s="4" t="inlineStr">
        <is>
          <t>Assets held by insurance regulators</t>
        </is>
      </c>
      <c r="B7" s="9" t="n">
        <v>14.3</v>
      </c>
      <c r="C7" s="9" t="n">
        <v>16.9</v>
      </c>
    </row>
    <row r="8">
      <c r="A8" s="4" t="inlineStr">
        <is>
          <t>Foreign government and agency securities</t>
        </is>
      </c>
    </row>
    <row r="9">
      <c r="A9" s="3" t="inlineStr">
        <is>
          <t>Investment Holdings [Line Items]</t>
        </is>
      </c>
    </row>
    <row r="10">
      <c r="A10" s="4" t="inlineStr">
        <is>
          <t>Securities lending rate of collateral required</t>
        </is>
      </c>
      <c r="B10" s="10" t="n">
        <v>1.05</v>
      </c>
    </row>
    <row r="11">
      <c r="A11" s="4" t="inlineStr">
        <is>
          <t>Loaned securities</t>
        </is>
      </c>
    </row>
    <row r="12">
      <c r="A12" s="3" t="inlineStr">
        <is>
          <t>Investment Holdings [Line Items]</t>
        </is>
      </c>
    </row>
    <row r="13">
      <c r="A13" s="4" t="inlineStr">
        <is>
          <t>Securities lending rate of collateral required</t>
        </is>
      </c>
      <c r="B13" s="6" t="n">
        <v>1</v>
      </c>
    </row>
    <row r="14">
      <c r="A14" s="4" t="inlineStr">
        <is>
          <t>Securities received as collateral</t>
        </is>
      </c>
      <c r="B14" s="9" t="n">
        <v>57.8</v>
      </c>
      <c r="C14" s="9" t="n">
        <v>4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Gross investment income</t>
        </is>
      </c>
      <c r="B4" s="5" t="n">
        <v>154956</v>
      </c>
      <c r="C4" s="5" t="n">
        <v>160633</v>
      </c>
      <c r="D4" s="5" t="n">
        <v>179932</v>
      </c>
    </row>
    <row r="5">
      <c r="A5" s="4" t="inlineStr">
        <is>
          <t>Investment expenses</t>
        </is>
      </c>
      <c r="B5" s="6" t="n">
        <v>-7047</v>
      </c>
      <c r="C5" s="6" t="n">
        <v>-6596</v>
      </c>
      <c r="D5" s="6" t="n">
        <v>-8136</v>
      </c>
    </row>
    <row r="6">
      <c r="A6" s="4" t="inlineStr">
        <is>
          <t>Net investment income</t>
        </is>
      </c>
      <c r="B6" s="6" t="n">
        <v>147909</v>
      </c>
      <c r="C6" s="6" t="n">
        <v>154037</v>
      </c>
      <c r="D6" s="6" t="n">
        <v>171796</v>
      </c>
    </row>
    <row r="7">
      <c r="A7" s="4" t="inlineStr">
        <is>
          <t>Fixed-maturities available for sale</t>
        </is>
      </c>
    </row>
    <row r="8">
      <c r="A8" s="3" t="inlineStr">
        <is>
          <t>Net Investment Income [Line Items]</t>
        </is>
      </c>
    </row>
    <row r="9">
      <c r="A9" s="4" t="inlineStr">
        <is>
          <t>Gross investment income</t>
        </is>
      </c>
      <c r="B9" s="6" t="n">
        <v>145613</v>
      </c>
      <c r="C9" s="6" t="n">
        <v>148127</v>
      </c>
      <c r="D9" s="6" t="n">
        <v>155104</v>
      </c>
    </row>
    <row r="10">
      <c r="A10" s="4" t="inlineStr">
        <is>
          <t>Equity securities</t>
        </is>
      </c>
    </row>
    <row r="11">
      <c r="A11" s="3" t="inlineStr">
        <is>
          <t>Net Investment Income [Line Items]</t>
        </is>
      </c>
    </row>
    <row r="12">
      <c r="A12" s="4" t="inlineStr">
        <is>
          <t>Gross investment income</t>
        </is>
      </c>
      <c r="B12" s="6" t="n">
        <v>8158</v>
      </c>
      <c r="C12" s="6" t="n">
        <v>6378</v>
      </c>
      <c r="D12" s="6" t="n">
        <v>7028</v>
      </c>
    </row>
    <row r="13">
      <c r="A13" s="4" t="inlineStr">
        <is>
          <t>Short-term investments</t>
        </is>
      </c>
    </row>
    <row r="14">
      <c r="A14" s="3" t="inlineStr">
        <is>
          <t>Net Investment Income [Line Items]</t>
        </is>
      </c>
    </row>
    <row r="15">
      <c r="A15" s="4" t="inlineStr">
        <is>
          <t>Gross investment income</t>
        </is>
      </c>
      <c r="B15" s="6" t="n">
        <v>817</v>
      </c>
      <c r="C15" s="6" t="n">
        <v>5774</v>
      </c>
      <c r="D15" s="6" t="n">
        <v>17255</v>
      </c>
    </row>
    <row r="16">
      <c r="A16" s="4" t="inlineStr">
        <is>
          <t>Other</t>
        </is>
      </c>
    </row>
    <row r="17">
      <c r="A17" s="3" t="inlineStr">
        <is>
          <t>Net Investment Income [Line Items]</t>
        </is>
      </c>
    </row>
    <row r="18">
      <c r="A18" s="4" t="inlineStr">
        <is>
          <t>Gross investment income</t>
        </is>
      </c>
      <c r="B18" s="5" t="n">
        <v>368</v>
      </c>
      <c r="C18" s="5" t="n">
        <v>354</v>
      </c>
      <c r="D18" s="5" t="n">
        <v>5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Gains (Losses) on Investments (Details) - USD ($) $ in Thousand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Net realized gains on investments</t>
        </is>
      </c>
      <c r="B4" s="5" t="n">
        <v>20842</v>
      </c>
      <c r="C4" s="5" t="n">
        <v>35826</v>
      </c>
      <c r="D4" s="5" t="n">
        <v>10843</v>
      </c>
    </row>
    <row r="5">
      <c r="A5" s="4" t="inlineStr">
        <is>
          <t>Impairment losses due to intent to sell</t>
        </is>
      </c>
      <c r="B5" s="6" t="n">
        <v>0</v>
      </c>
      <c r="C5" s="6" t="n">
        <v>-1401</v>
      </c>
      <c r="D5" s="6" t="n">
        <v>0</v>
      </c>
    </row>
    <row r="6">
      <c r="A6" s="4" t="inlineStr">
        <is>
          <t>Net decrease (increase) in expected credit losses</t>
        </is>
      </c>
      <c r="B6" s="6" t="n">
        <v>918</v>
      </c>
      <c r="C6" s="6" t="n">
        <v>-1254</v>
      </c>
      <c r="D6" s="6" t="n">
        <v>0</v>
      </c>
    </row>
    <row r="7">
      <c r="A7" s="4" t="inlineStr">
        <is>
          <t>Net unrealized gains (losses) on investments</t>
        </is>
      </c>
      <c r="B7" s="6" t="n">
        <v>-4661</v>
      </c>
      <c r="C7" s="6" t="n">
        <v>10960</v>
      </c>
      <c r="D7" s="6" t="n">
        <v>33220</v>
      </c>
    </row>
    <row r="8">
      <c r="A8" s="4" t="inlineStr">
        <is>
          <t>Total net gains on investments</t>
        </is>
      </c>
      <c r="B8" s="6" t="n">
        <v>17099</v>
      </c>
      <c r="C8" s="6" t="n">
        <v>44131</v>
      </c>
      <c r="D8" s="6" t="n">
        <v>44063</v>
      </c>
    </row>
    <row r="9">
      <c r="A9" s="4" t="inlineStr">
        <is>
          <t>Fixed-maturities available for sale</t>
        </is>
      </c>
    </row>
    <row r="10">
      <c r="A10" s="3" t="inlineStr">
        <is>
          <t>Gain (Loss) on Securities [Line Items]</t>
        </is>
      </c>
    </row>
    <row r="11">
      <c r="A11" s="4" t="inlineStr">
        <is>
          <t>Fixed-maturities available for sale</t>
        </is>
      </c>
      <c r="B11" s="6" t="n">
        <v>5661</v>
      </c>
      <c r="C11" s="6" t="n">
        <v>34869</v>
      </c>
      <c r="D11" s="6" t="n">
        <v>11262</v>
      </c>
    </row>
    <row r="12">
      <c r="A12" s="4" t="inlineStr">
        <is>
          <t>Gross investment gains from sales and redemptions</t>
        </is>
      </c>
      <c r="B12" s="6" t="n">
        <v>22766</v>
      </c>
      <c r="C12" s="6" t="n">
        <v>37431</v>
      </c>
      <c r="D12" s="6" t="n">
        <v>17663</v>
      </c>
    </row>
    <row r="13">
      <c r="A13" s="4" t="inlineStr">
        <is>
          <t>Gross investment losses from sales and redemptions</t>
        </is>
      </c>
      <c r="B13" s="6" t="n">
        <v>-17105</v>
      </c>
      <c r="C13" s="6" t="n">
        <v>-2562</v>
      </c>
      <c r="D13" s="6" t="n">
        <v>-6401</v>
      </c>
    </row>
    <row r="14">
      <c r="A14" s="4" t="inlineStr">
        <is>
          <t>Trading securities</t>
        </is>
      </c>
    </row>
    <row r="15">
      <c r="A15" s="3" t="inlineStr">
        <is>
          <t>Gain (Loss) on Securities [Line Items]</t>
        </is>
      </c>
    </row>
    <row r="16">
      <c r="A16" s="4" t="inlineStr">
        <is>
          <t>Trading securities</t>
        </is>
      </c>
      <c r="B16" s="6" t="n">
        <v>390</v>
      </c>
      <c r="C16" s="6" t="n">
        <v>4</v>
      </c>
      <c r="D16" s="6" t="n">
        <v>-303</v>
      </c>
    </row>
    <row r="17">
      <c r="A17" s="4" t="inlineStr">
        <is>
          <t>Equity securities</t>
        </is>
      </c>
    </row>
    <row r="18">
      <c r="A18" s="3" t="inlineStr">
        <is>
          <t>Gain (Loss) on Securities [Line Items]</t>
        </is>
      </c>
    </row>
    <row r="19">
      <c r="A19" s="4" t="inlineStr">
        <is>
          <t>Equity securities</t>
        </is>
      </c>
      <c r="B19" s="6" t="n">
        <v>10820</v>
      </c>
      <c r="C19" s="6" t="n">
        <v>353</v>
      </c>
      <c r="D19" s="6" t="n">
        <v>-719</v>
      </c>
    </row>
    <row r="20">
      <c r="A20" s="4" t="inlineStr">
        <is>
          <t>Other investments</t>
        </is>
      </c>
    </row>
    <row r="21">
      <c r="A21" s="3" t="inlineStr">
        <is>
          <t>Gain (Loss) on Securities [Line Items]</t>
        </is>
      </c>
    </row>
    <row r="22">
      <c r="A22" s="4" t="inlineStr">
        <is>
          <t>Other investments</t>
        </is>
      </c>
      <c r="B22" s="5" t="n">
        <v>3971</v>
      </c>
      <c r="C22" s="5" t="n">
        <v>600</v>
      </c>
      <c r="D22" s="5" t="n">
        <v>6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Changes in Unrealized Gains (Losses) (Details) - USD ($) $ in Thousand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Net unrealized gains (losses) on investments still held</t>
        </is>
      </c>
      <c r="B4" s="5" t="n">
        <v>4053</v>
      </c>
      <c r="C4" s="5" t="n">
        <v>12590</v>
      </c>
      <c r="D4" s="5" t="n">
        <v>28078</v>
      </c>
    </row>
    <row r="5">
      <c r="A5" s="4" t="inlineStr">
        <is>
          <t>Trading securities</t>
        </is>
      </c>
    </row>
    <row r="6">
      <c r="A6" s="3" t="inlineStr">
        <is>
          <t>Gain (Loss) on Securities [Line Items]</t>
        </is>
      </c>
    </row>
    <row r="7">
      <c r="A7" s="4" t="inlineStr">
        <is>
          <t>Trading securities</t>
        </is>
      </c>
      <c r="B7" s="6" t="n">
        <v>-7330</v>
      </c>
      <c r="C7" s="6" t="n">
        <v>10583</v>
      </c>
      <c r="D7" s="6" t="n">
        <v>16346</v>
      </c>
    </row>
    <row r="8">
      <c r="A8" s="4" t="inlineStr">
        <is>
          <t>Equity securities</t>
        </is>
      </c>
    </row>
    <row r="9">
      <c r="A9" s="3" t="inlineStr">
        <is>
          <t>Gain (Loss) on Securities [Line Items]</t>
        </is>
      </c>
    </row>
    <row r="10">
      <c r="A10" s="4" t="inlineStr">
        <is>
          <t>Equity securities</t>
        </is>
      </c>
      <c r="B10" s="6" t="n">
        <v>10210</v>
      </c>
      <c r="C10" s="6" t="n">
        <v>1759</v>
      </c>
      <c r="D10" s="6" t="n">
        <v>11906</v>
      </c>
    </row>
    <row r="11">
      <c r="A11" s="4" t="inlineStr">
        <is>
          <t>Other investments</t>
        </is>
      </c>
    </row>
    <row r="12">
      <c r="A12" s="3" t="inlineStr">
        <is>
          <t>Gain (Loss) on Securities [Line Items]</t>
        </is>
      </c>
    </row>
    <row r="13">
      <c r="A13" s="4" t="inlineStr">
        <is>
          <t>Other investments</t>
        </is>
      </c>
      <c r="B13" s="5" t="n">
        <v>1173</v>
      </c>
      <c r="C13" s="5" t="n">
        <v>248</v>
      </c>
      <c r="D13" s="5" t="n">
        <v>-1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Details) - USD ($) $ in Thousands</t>
        </is>
      </c>
      <c r="B1" s="2" t="inlineStr">
        <is>
          <t>Dec. 31, 2021</t>
        </is>
      </c>
      <c r="C1" s="2" t="inlineStr">
        <is>
          <t>Dec. 31, 2020</t>
        </is>
      </c>
    </row>
    <row r="2">
      <c r="A2" s="3" t="inlineStr">
        <is>
          <t>Amortized Cost</t>
        </is>
      </c>
    </row>
    <row r="3">
      <c r="A3" s="4" t="inlineStr">
        <is>
          <t>Less: loaned securities</t>
        </is>
      </c>
      <c r="B3" s="5" t="n">
        <v>103996</v>
      </c>
      <c r="C3" s="5" t="n">
        <v>57499</v>
      </c>
    </row>
    <row r="4">
      <c r="A4" s="4" t="inlineStr">
        <is>
          <t>Debt Securities, Available-for-sale, Amortized Cost</t>
        </is>
      </c>
      <c r="B4" s="6" t="n">
        <v>5367729</v>
      </c>
      <c r="C4" s="6" t="n">
        <v>5393623</v>
      </c>
    </row>
    <row r="5">
      <c r="A5" s="3" t="inlineStr">
        <is>
          <t>Fair Value</t>
        </is>
      </c>
    </row>
    <row r="6">
      <c r="A6" s="4" t="inlineStr">
        <is>
          <t>Less: loaned securities</t>
        </is>
      </c>
      <c r="B6" s="6" t="n">
        <v>103996</v>
      </c>
      <c r="C6" s="6" t="n">
        <v>57499</v>
      </c>
    </row>
    <row r="7">
      <c r="A7" s="4" t="inlineStr">
        <is>
          <t>Fixed-maturities available for sale—at fair value, net of allowance for credit losses of $0 and $948 (amortized cost of $5,367,729 and $5,393,623)</t>
        </is>
      </c>
      <c r="B7" s="6" t="n">
        <v>5517078</v>
      </c>
      <c r="C7" s="6" t="n">
        <v>5723340</v>
      </c>
    </row>
    <row r="8">
      <c r="A8" s="4" t="inlineStr">
        <is>
          <t>Total fixed-maturities available for sale | Non asset-backed securities</t>
        </is>
      </c>
    </row>
    <row r="9">
      <c r="A9" s="3" t="inlineStr">
        <is>
          <t>Amortized Cost</t>
        </is>
      </c>
    </row>
    <row r="10">
      <c r="A10" s="4" t="inlineStr">
        <is>
          <t>Due in one year or less</t>
        </is>
      </c>
      <c r="B10" s="6" t="n">
        <v>182884</v>
      </c>
    </row>
    <row r="11">
      <c r="A11" s="4" t="inlineStr">
        <is>
          <t>Due after one year through five years</t>
        </is>
      </c>
      <c r="B11" s="6" t="n">
        <v>1116102</v>
      </c>
    </row>
    <row r="12">
      <c r="A12" s="4" t="inlineStr">
        <is>
          <t>Due after five years through 10 years</t>
        </is>
      </c>
      <c r="B12" s="6" t="n">
        <v>1191992</v>
      </c>
    </row>
    <row r="13">
      <c r="A13" s="4" t="inlineStr">
        <is>
          <t>Due after 10 years</t>
        </is>
      </c>
      <c r="B13" s="6" t="n">
        <v>765565</v>
      </c>
    </row>
    <row r="14">
      <c r="A14" s="3" t="inlineStr">
        <is>
          <t>Fair Value</t>
        </is>
      </c>
    </row>
    <row r="15">
      <c r="A15" s="4" t="inlineStr">
        <is>
          <t>Due in one year or less</t>
        </is>
      </c>
      <c r="B15" s="6" t="n">
        <v>183770</v>
      </c>
    </row>
    <row r="16">
      <c r="A16" s="4" t="inlineStr">
        <is>
          <t>Due after one year through five years</t>
        </is>
      </c>
      <c r="B16" s="6" t="n">
        <v>1150676</v>
      </c>
    </row>
    <row r="17">
      <c r="A17" s="4" t="inlineStr">
        <is>
          <t>Due after five years through 10 years</t>
        </is>
      </c>
      <c r="B17" s="6" t="n">
        <v>1228959</v>
      </c>
    </row>
    <row r="18">
      <c r="A18" s="4" t="inlineStr">
        <is>
          <t>Due after 10 years</t>
        </is>
      </c>
      <c r="B18" s="6" t="n">
        <v>816720</v>
      </c>
    </row>
    <row r="19">
      <c r="A19" s="4" t="inlineStr">
        <is>
          <t>Total fixed-maturities available for sale | Asset-backed and mortgage-backed securities</t>
        </is>
      </c>
    </row>
    <row r="20">
      <c r="A20" s="3" t="inlineStr">
        <is>
          <t>Amortized Cost</t>
        </is>
      </c>
    </row>
    <row r="21">
      <c r="A21" s="4" t="inlineStr">
        <is>
          <t>Asset-backed and mortgage-backed securities</t>
        </is>
      </c>
      <c r="B21" s="6" t="n">
        <v>2174355</v>
      </c>
    </row>
    <row r="22">
      <c r="A22" s="3" t="inlineStr">
        <is>
          <t>Fair Value</t>
        </is>
      </c>
    </row>
    <row r="23">
      <c r="A23" s="4" t="inlineStr">
        <is>
          <t>Asset-backed and mortgage-backed securities</t>
        </is>
      </c>
      <c r="B23" s="6" t="n">
        <v>2202564</v>
      </c>
    </row>
    <row r="24">
      <c r="A24" s="4" t="inlineStr">
        <is>
          <t>Total fixed-maturities available for sale | Total fixed-maturities available for sale</t>
        </is>
      </c>
    </row>
    <row r="25">
      <c r="A25" s="3" t="inlineStr">
        <is>
          <t>Amortized Cost</t>
        </is>
      </c>
    </row>
    <row r="26">
      <c r="A26" s="4" t="inlineStr">
        <is>
          <t>Total</t>
        </is>
      </c>
      <c r="B26" s="6" t="n">
        <v>5430898</v>
      </c>
      <c r="C26" s="6" t="n">
        <v>5426787</v>
      </c>
    </row>
    <row r="27">
      <c r="A27" s="4" t="inlineStr">
        <is>
          <t>Debt Securities, Available-for-sale, Amortized Cost</t>
        </is>
      </c>
      <c r="B27" s="6" t="n">
        <v>5367729</v>
      </c>
      <c r="C27" s="6" t="n">
        <v>5393623</v>
      </c>
    </row>
    <row r="28">
      <c r="A28" s="3" t="inlineStr">
        <is>
          <t>Fair Value</t>
        </is>
      </c>
    </row>
    <row r="29">
      <c r="A29" s="4" t="inlineStr">
        <is>
          <t>Total</t>
        </is>
      </c>
      <c r="B29" s="6" t="n">
        <v>5582689</v>
      </c>
      <c r="C29" s="6" t="n">
        <v>5759442</v>
      </c>
    </row>
    <row r="30">
      <c r="A30" s="4" t="inlineStr">
        <is>
          <t>Fixed-maturities available for sale—at fair value, net of allowance for credit losses of $0 and $948 (amortized cost of $5,367,729 and $5,393,623)</t>
        </is>
      </c>
      <c r="B30" s="6" t="n">
        <v>5517078</v>
      </c>
      <c r="C30" s="6" t="n">
        <v>5723340</v>
      </c>
    </row>
    <row r="31">
      <c r="A31" s="4" t="inlineStr">
        <is>
          <t>Loaned securities, amortized cost | Total fixed-maturities available for sale | Total fixed-maturities available for sale</t>
        </is>
      </c>
    </row>
    <row r="32">
      <c r="A32" s="3" t="inlineStr">
        <is>
          <t>Amortized Cost</t>
        </is>
      </c>
    </row>
    <row r="33">
      <c r="A33" s="4" t="inlineStr">
        <is>
          <t>Less: loaned securities</t>
        </is>
      </c>
      <c r="B33" s="6" t="n">
        <v>63169</v>
      </c>
      <c r="C33" s="6" t="n">
        <v>33164</v>
      </c>
    </row>
    <row r="34">
      <c r="A34" s="3" t="inlineStr">
        <is>
          <t>Fair Value</t>
        </is>
      </c>
    </row>
    <row r="35">
      <c r="A35" s="4" t="inlineStr">
        <is>
          <t>Less: loaned securities</t>
        </is>
      </c>
      <c r="B35" s="6" t="n">
        <v>63169</v>
      </c>
      <c r="C35" s="6" t="n">
        <v>33164</v>
      </c>
    </row>
    <row r="36">
      <c r="A36" s="4" t="inlineStr">
        <is>
          <t>Loaned securities | Total fixed-maturities available for sale</t>
        </is>
      </c>
    </row>
    <row r="37">
      <c r="A37" s="3" t="inlineStr">
        <is>
          <t>Amortized Cost</t>
        </is>
      </c>
    </row>
    <row r="38">
      <c r="A38" s="4" t="inlineStr">
        <is>
          <t>Less: loaned securities</t>
        </is>
      </c>
      <c r="B38" s="6" t="n">
        <v>65600</v>
      </c>
    </row>
    <row r="39">
      <c r="A39" s="3" t="inlineStr">
        <is>
          <t>Fair Value</t>
        </is>
      </c>
    </row>
    <row r="40">
      <c r="A40" s="4" t="inlineStr">
        <is>
          <t>Less: loaned securities</t>
        </is>
      </c>
      <c r="B40" s="6" t="n">
        <v>65600</v>
      </c>
    </row>
    <row r="41">
      <c r="A41" s="4" t="inlineStr">
        <is>
          <t>Loaned securities | Total fixed-maturities available for sale | Total fixed-maturities available for sale</t>
        </is>
      </c>
    </row>
    <row r="42">
      <c r="A42" s="3" t="inlineStr">
        <is>
          <t>Amortized Cost</t>
        </is>
      </c>
    </row>
    <row r="43">
      <c r="A43" s="4" t="inlineStr">
        <is>
          <t>Less: loaned securities</t>
        </is>
      </c>
      <c r="B43" s="6" t="n">
        <v>65611</v>
      </c>
      <c r="C43" s="6" t="n">
        <v>36102</v>
      </c>
    </row>
    <row r="44">
      <c r="A44" s="3" t="inlineStr">
        <is>
          <t>Fair Value</t>
        </is>
      </c>
    </row>
    <row r="45">
      <c r="A45" s="4" t="inlineStr">
        <is>
          <t>Less: loaned securities</t>
        </is>
      </c>
      <c r="B45" s="5" t="n">
        <v>65611</v>
      </c>
      <c r="C45" s="5" t="n">
        <v>361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Changes in Common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Total stockholders’ equity</t>
        </is>
      </c>
      <c r="C2" s="5" t="n">
        <v>231</v>
      </c>
      <c r="D2" s="5" t="n">
        <v>-894870</v>
      </c>
      <c r="E2" s="5" t="n">
        <v>2724733</v>
      </c>
      <c r="F2" s="5" t="n">
        <v>1719541</v>
      </c>
      <c r="G2" s="5" t="n">
        <v>-60920</v>
      </c>
    </row>
    <row r="3">
      <c r="A3" s="4" t="inlineStr">
        <is>
          <t>Balance, beginning of period at Dec. 31, 2018</t>
        </is>
      </c>
      <c r="C3" s="6" t="n">
        <v>231</v>
      </c>
      <c r="D3" s="6" t="n">
        <v>-894870</v>
      </c>
      <c r="E3" s="6" t="n">
        <v>2724733</v>
      </c>
      <c r="F3" s="6" t="n">
        <v>1719541</v>
      </c>
      <c r="G3" s="6" t="n">
        <v>-60920</v>
      </c>
    </row>
    <row r="4">
      <c r="A4" s="4" t="inlineStr">
        <is>
          <t>Issuance of common stock under incentive and benefit plans</t>
        </is>
      </c>
      <c r="C4" s="6" t="n">
        <v>1</v>
      </c>
      <c r="E4" s="6" t="n">
        <v>3925</v>
      </c>
    </row>
    <row r="5">
      <c r="A5" s="4" t="inlineStr">
        <is>
          <t>Share-based compensation</t>
        </is>
      </c>
      <c r="E5" s="6" t="n">
        <v>21414</v>
      </c>
    </row>
    <row r="6">
      <c r="A6" s="4" t="inlineStr">
        <is>
          <t>Shares repurchased under share repurchase program (Note 14)</t>
        </is>
      </c>
      <c r="C6" s="6" t="n">
        <v>-13</v>
      </c>
    </row>
    <row r="7">
      <c r="A7" s="4" t="inlineStr">
        <is>
          <t>Shares repurchased under incentive plan and repurchase program</t>
        </is>
      </c>
      <c r="D7" s="6" t="n">
        <v>-6787</v>
      </c>
      <c r="E7" s="6" t="n">
        <v>-300188</v>
      </c>
    </row>
    <row r="8">
      <c r="A8" s="4" t="inlineStr">
        <is>
          <t>Net income</t>
        </is>
      </c>
      <c r="B8" s="5" t="n">
        <v>672309</v>
      </c>
      <c r="F8" s="6" t="n">
        <v>672309</v>
      </c>
    </row>
    <row r="9">
      <c r="A9" s="4" t="inlineStr">
        <is>
          <t>Dividends and dividend equivalents declared</t>
        </is>
      </c>
      <c r="F9" s="6" t="n">
        <v>-2061</v>
      </c>
    </row>
    <row r="10">
      <c r="A10" s="4" t="inlineStr">
        <is>
          <t>Net unrealized gains (losses) on investments, net of tax</t>
        </is>
      </c>
      <c r="B10" s="6" t="n">
        <v>171544</v>
      </c>
      <c r="G10" s="6" t="n">
        <v>171544</v>
      </c>
    </row>
    <row r="11">
      <c r="A11" s="4" t="inlineStr">
        <is>
          <t>Other adjustments to other comprehensive income (loss)</t>
        </is>
      </c>
      <c r="G11" s="6" t="n">
        <v>-136</v>
      </c>
    </row>
    <row r="12">
      <c r="A12" s="4" t="inlineStr">
        <is>
          <t>Balance, end of period at Dec. 31, 2019</t>
        </is>
      </c>
      <c r="B12" s="6" t="n">
        <v>4048723</v>
      </c>
      <c r="C12" s="6" t="n">
        <v>219</v>
      </c>
      <c r="D12" s="6" t="n">
        <v>-901657</v>
      </c>
      <c r="E12" s="6" t="n">
        <v>2449884</v>
      </c>
      <c r="F12" s="6" t="n">
        <v>2389789</v>
      </c>
      <c r="G12" s="6" t="n">
        <v>110488</v>
      </c>
    </row>
    <row r="13">
      <c r="A13" s="4" t="inlineStr">
        <is>
          <t>Total stockholders’ equity</t>
        </is>
      </c>
      <c r="B13" s="6" t="n">
        <v>4048723</v>
      </c>
      <c r="C13" s="6" t="n">
        <v>219</v>
      </c>
      <c r="D13" s="6" t="n">
        <v>-901657</v>
      </c>
      <c r="E13" s="6" t="n">
        <v>2449884</v>
      </c>
      <c r="F13" s="6" t="n">
        <v>2389789</v>
      </c>
      <c r="G13" s="6" t="n">
        <v>110488</v>
      </c>
    </row>
    <row r="14">
      <c r="A14" s="4" t="inlineStr">
        <is>
          <t>Issuance of common stock under incentive and benefit plans</t>
        </is>
      </c>
      <c r="C14" s="6" t="n">
        <v>2</v>
      </c>
      <c r="E14" s="6" t="n">
        <v>3143</v>
      </c>
    </row>
    <row r="15">
      <c r="A15" s="4" t="inlineStr">
        <is>
          <t>Share-based compensation</t>
        </is>
      </c>
      <c r="E15" s="6" t="n">
        <v>19164</v>
      </c>
    </row>
    <row r="16">
      <c r="A16" s="4" t="inlineStr">
        <is>
          <t>Shares repurchased under share repurchase program (Note 14)</t>
        </is>
      </c>
      <c r="C16" s="6" t="n">
        <v>-11</v>
      </c>
    </row>
    <row r="17">
      <c r="A17" s="4" t="inlineStr">
        <is>
          <t>Shares repurchased under incentive plan and repurchase program</t>
        </is>
      </c>
      <c r="D17" s="6" t="n">
        <v>-8458</v>
      </c>
      <c r="E17" s="6" t="n">
        <v>-226294</v>
      </c>
    </row>
    <row r="18">
      <c r="A18" s="4" t="inlineStr">
        <is>
          <t>Net income</t>
        </is>
      </c>
      <c r="B18" s="6" t="n">
        <v>393626</v>
      </c>
      <c r="F18" s="6" t="n">
        <v>393626</v>
      </c>
    </row>
    <row r="19">
      <c r="A19" s="4" t="inlineStr">
        <is>
          <t>Dividends and dividend equivalents declared</t>
        </is>
      </c>
      <c r="F19" s="6" t="n">
        <v>-98779</v>
      </c>
    </row>
    <row r="20">
      <c r="A20" s="4" t="inlineStr">
        <is>
          <t>Net unrealized gains (losses) on investments, net of tax</t>
        </is>
      </c>
      <c r="B20" s="6" t="n">
        <v>153312</v>
      </c>
      <c r="G20" s="6" t="n">
        <v>153312</v>
      </c>
    </row>
    <row r="21">
      <c r="A21" s="4" t="inlineStr">
        <is>
          <t>Other adjustments to other comprehensive income (loss)</t>
        </is>
      </c>
      <c r="G21" s="6" t="n">
        <v>-75</v>
      </c>
    </row>
    <row r="22">
      <c r="A22" s="4" t="inlineStr">
        <is>
          <t>Balance, end of period at Dec. 31, 2020</t>
        </is>
      </c>
      <c r="B22" s="6" t="n">
        <v>4284353</v>
      </c>
      <c r="C22" s="6" t="n">
        <v>210</v>
      </c>
      <c r="D22" s="6" t="n">
        <v>-910115</v>
      </c>
      <c r="E22" s="6" t="n">
        <v>2245897</v>
      </c>
      <c r="F22" s="6" t="n">
        <v>2684636</v>
      </c>
      <c r="G22" s="6" t="n">
        <v>263725</v>
      </c>
    </row>
    <row r="23">
      <c r="A23" s="4" t="inlineStr">
        <is>
          <t>Total stockholders’ equity</t>
        </is>
      </c>
      <c r="B23" s="6" t="n">
        <v>4284353</v>
      </c>
      <c r="C23" s="6" t="n">
        <v>210</v>
      </c>
      <c r="D23" s="6" t="n">
        <v>-910115</v>
      </c>
      <c r="E23" s="6" t="n">
        <v>2245897</v>
      </c>
      <c r="F23" s="6" t="n">
        <v>2684636</v>
      </c>
      <c r="G23" s="6" t="n">
        <v>263725</v>
      </c>
    </row>
    <row r="24">
      <c r="A24" s="4" t="inlineStr">
        <is>
          <t>Issuance of common stock under incentive and benefit plans</t>
        </is>
      </c>
      <c r="C24" s="6" t="n">
        <v>2</v>
      </c>
      <c r="E24" s="6" t="n">
        <v>3114</v>
      </c>
    </row>
    <row r="25">
      <c r="A25" s="4" t="inlineStr">
        <is>
          <t>Share-based compensation</t>
        </is>
      </c>
      <c r="E25" s="6" t="n">
        <v>28443</v>
      </c>
    </row>
    <row r="26">
      <c r="A26" s="4" t="inlineStr">
        <is>
          <t>Shares repurchased under share repurchase program (Note 14)</t>
        </is>
      </c>
      <c r="C26" s="6" t="n">
        <v>-18</v>
      </c>
    </row>
    <row r="27">
      <c r="A27" s="4" t="inlineStr">
        <is>
          <t>Shares repurchased under incentive plan and repurchase program</t>
        </is>
      </c>
      <c r="D27" s="6" t="n">
        <v>-10683</v>
      </c>
      <c r="E27" s="6" t="n">
        <v>-399082</v>
      </c>
    </row>
    <row r="28">
      <c r="A28" s="4" t="inlineStr">
        <is>
          <t>Net income</t>
        </is>
      </c>
      <c r="B28" s="6" t="n">
        <v>600671</v>
      </c>
      <c r="F28" s="6" t="n">
        <v>600671</v>
      </c>
    </row>
    <row r="29">
      <c r="A29" s="4" t="inlineStr">
        <is>
          <t>Dividends and dividend equivalents declared</t>
        </is>
      </c>
      <c r="F29" s="6" t="n">
        <v>-104372</v>
      </c>
    </row>
    <row r="30">
      <c r="A30" s="4" t="inlineStr">
        <is>
          <t>Net unrealized gains (losses) on investments, net of tax</t>
        </is>
      </c>
      <c r="B30" s="6" t="n">
        <v>-143632</v>
      </c>
      <c r="G30" s="6" t="n">
        <v>-143632</v>
      </c>
    </row>
    <row r="31">
      <c r="A31" s="4" t="inlineStr">
        <is>
          <t>Other adjustments to other comprehensive income (loss)</t>
        </is>
      </c>
      <c r="G31" s="6" t="n">
        <v>0</v>
      </c>
    </row>
    <row r="32">
      <c r="A32" s="4" t="inlineStr">
        <is>
          <t>Balance, end of period at Dec. 31, 2021</t>
        </is>
      </c>
      <c r="B32" s="6" t="n">
        <v>4258796</v>
      </c>
      <c r="C32" s="6" t="n">
        <v>194</v>
      </c>
      <c r="D32" s="6" t="n">
        <v>-920798</v>
      </c>
      <c r="E32" s="6" t="n">
        <v>1878372</v>
      </c>
      <c r="F32" s="6" t="n">
        <v>3180935</v>
      </c>
      <c r="G32" s="6" t="n">
        <v>120093</v>
      </c>
    </row>
    <row r="33">
      <c r="A33" s="4" t="inlineStr">
        <is>
          <t>Total stockholders’ equity</t>
        </is>
      </c>
      <c r="B33" s="5" t="n">
        <v>4258796</v>
      </c>
      <c r="C33" s="5" t="n">
        <v>194</v>
      </c>
      <c r="D33" s="5" t="n">
        <v>-920798</v>
      </c>
      <c r="E33" s="5" t="n">
        <v>1878372</v>
      </c>
      <c r="F33" s="5" t="n">
        <v>3180935</v>
      </c>
      <c r="G33" s="5" t="n">
        <v>1200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Acquired Intangible Assets, Net - Narrativ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oodwill</t>
        </is>
      </c>
      <c r="B4" s="5" t="n">
        <v>9800</v>
      </c>
      <c r="C4" s="5" t="n">
        <v>9800</v>
      </c>
    </row>
    <row r="5">
      <c r="A5" s="4" t="inlineStr">
        <is>
          <t>Impairment of goodwill</t>
        </is>
      </c>
      <c r="B5" s="6" t="n">
        <v>0</v>
      </c>
      <c r="C5" s="6" t="n">
        <v>0</v>
      </c>
      <c r="D5" s="5" t="n">
        <v>4828</v>
      </c>
    </row>
    <row r="6">
      <c r="A6" s="4" t="inlineStr">
        <is>
          <t>Other Intangible Assets</t>
        </is>
      </c>
    </row>
    <row r="7">
      <c r="A7" s="3" t="inlineStr">
        <is>
          <t>Finite-Lived Intangible Assets [Line Items]</t>
        </is>
      </c>
    </row>
    <row r="8">
      <c r="A8" s="4" t="inlineStr">
        <is>
          <t>Impairment of intangible assets, finite-lived</t>
        </is>
      </c>
      <c r="B8" s="6" t="n">
        <v>0</v>
      </c>
    </row>
    <row r="9">
      <c r="A9" s="4" t="inlineStr">
        <is>
          <t>Client relationships</t>
        </is>
      </c>
    </row>
    <row r="10">
      <c r="A10" s="3" t="inlineStr">
        <is>
          <t>Finite-Lived Intangible Assets [Line Items]</t>
        </is>
      </c>
    </row>
    <row r="11">
      <c r="A11" s="4" t="inlineStr">
        <is>
          <t>Impairment of intangible assets, finite-lived</t>
        </is>
      </c>
      <c r="C11" s="6" t="n">
        <v>1000</v>
      </c>
    </row>
    <row r="12">
      <c r="A12" s="4" t="inlineStr">
        <is>
          <t>Technology</t>
        </is>
      </c>
    </row>
    <row r="13">
      <c r="A13" s="3" t="inlineStr">
        <is>
          <t>Finite-Lived Intangible Assets [Line Items]</t>
        </is>
      </c>
    </row>
    <row r="14">
      <c r="A14" s="4" t="inlineStr">
        <is>
          <t>Impairment of intangible assets, finite-lived</t>
        </is>
      </c>
      <c r="C14" s="5" t="n">
        <v>300</v>
      </c>
    </row>
    <row r="15">
      <c r="A15" s="4" t="inlineStr">
        <is>
          <t>homegenius</t>
        </is>
      </c>
    </row>
    <row r="16">
      <c r="A16" s="3" t="inlineStr">
        <is>
          <t>Finite-Lived Intangible Assets [Line Items]</t>
        </is>
      </c>
    </row>
    <row r="17">
      <c r="A17" s="4" t="inlineStr">
        <is>
          <t>Impairment of goodwill</t>
        </is>
      </c>
      <c r="B17" s="5" t="n">
        <v>0</v>
      </c>
      <c r="D17" s="6" t="n">
        <v>4800</v>
      </c>
    </row>
    <row r="18">
      <c r="A18" s="4" t="inlineStr">
        <is>
          <t>Impairment of intangible assets, finite-lived</t>
        </is>
      </c>
      <c r="D18" s="5" t="n">
        <v>137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cquired Intangible Assets, Net - Schedule of Acquired Finite-Lived Intangible Assets (Details) - USD ($) $ in Thousands</t>
        </is>
      </c>
      <c r="B1" s="2" t="inlineStr">
        <is>
          <t>Dec. 31, 2021</t>
        </is>
      </c>
      <c r="C1" s="2" t="inlineStr">
        <is>
          <t>Dec. 31, 2020</t>
        </is>
      </c>
    </row>
    <row r="2">
      <c r="A2" s="3" t="inlineStr">
        <is>
          <t>Finite-Lived Intangible Assets [Line Items]</t>
        </is>
      </c>
    </row>
    <row r="3">
      <c r="A3" s="4" t="inlineStr">
        <is>
          <t>Net Carrying Amount</t>
        </is>
      </c>
      <c r="B3" s="5" t="n">
        <v>9791</v>
      </c>
    </row>
    <row r="4">
      <c r="A4" s="4" t="inlineStr">
        <is>
          <t>homegenius</t>
        </is>
      </c>
    </row>
    <row r="5">
      <c r="A5" s="3" t="inlineStr">
        <is>
          <t>Finite-Lived Intangible Assets [Line Items]</t>
        </is>
      </c>
    </row>
    <row r="6">
      <c r="A6" s="4" t="inlineStr">
        <is>
          <t>Gross Carrying Amount</t>
        </is>
      </c>
      <c r="B6" s="6" t="n">
        <v>52298</v>
      </c>
      <c r="C6" s="5" t="n">
        <v>52298</v>
      </c>
    </row>
    <row r="7">
      <c r="A7" s="4" t="inlineStr">
        <is>
          <t>Accumulated Amortization</t>
        </is>
      </c>
      <c r="B7" s="6" t="n">
        <v>-42507</v>
      </c>
      <c r="C7" s="6" t="n">
        <v>-39057</v>
      </c>
    </row>
    <row r="8">
      <c r="A8" s="4" t="inlineStr">
        <is>
          <t>Net Carrying Amount</t>
        </is>
      </c>
      <c r="B8" s="6" t="n">
        <v>9791</v>
      </c>
      <c r="C8" s="6" t="n">
        <v>13241</v>
      </c>
    </row>
    <row r="9">
      <c r="A9" s="4" t="inlineStr">
        <is>
          <t>homegenius | Client relationships</t>
        </is>
      </c>
    </row>
    <row r="10">
      <c r="A10" s="3" t="inlineStr">
        <is>
          <t>Finite-Lived Intangible Assets [Line Items]</t>
        </is>
      </c>
    </row>
    <row r="11">
      <c r="A11" s="4" t="inlineStr">
        <is>
          <t>Gross Carrying Amount</t>
        </is>
      </c>
      <c r="B11" s="6" t="n">
        <v>43550</v>
      </c>
      <c r="C11" s="6" t="n">
        <v>43550</v>
      </c>
    </row>
    <row r="12">
      <c r="A12" s="4" t="inlineStr">
        <is>
          <t>Accumulated Amortization</t>
        </is>
      </c>
      <c r="B12" s="6" t="n">
        <v>-34620</v>
      </c>
      <c r="C12" s="6" t="n">
        <v>-31559</v>
      </c>
    </row>
    <row r="13">
      <c r="A13" s="4" t="inlineStr">
        <is>
          <t>Net Carrying Amount</t>
        </is>
      </c>
      <c r="B13" s="6" t="n">
        <v>8930</v>
      </c>
      <c r="C13" s="6" t="n">
        <v>11991</v>
      </c>
    </row>
    <row r="14">
      <c r="A14" s="4" t="inlineStr">
        <is>
          <t>homegenius | Technology</t>
        </is>
      </c>
    </row>
    <row r="15">
      <c r="A15" s="3" t="inlineStr">
        <is>
          <t>Finite-Lived Intangible Assets [Line Items]</t>
        </is>
      </c>
    </row>
    <row r="16">
      <c r="A16" s="4" t="inlineStr">
        <is>
          <t>Gross Carrying Amount</t>
        </is>
      </c>
      <c r="B16" s="6" t="n">
        <v>8285</v>
      </c>
      <c r="C16" s="6" t="n">
        <v>8285</v>
      </c>
    </row>
    <row r="17">
      <c r="A17" s="4" t="inlineStr">
        <is>
          <t>Accumulated Amortization</t>
        </is>
      </c>
      <c r="B17" s="6" t="n">
        <v>-7675</v>
      </c>
      <c r="C17" s="6" t="n">
        <v>-7370</v>
      </c>
    </row>
    <row r="18">
      <c r="A18" s="4" t="inlineStr">
        <is>
          <t>Net Carrying Amount</t>
        </is>
      </c>
      <c r="B18" s="6" t="n">
        <v>610</v>
      </c>
      <c r="C18" s="6" t="n">
        <v>915</v>
      </c>
    </row>
    <row r="19">
      <c r="A19" s="4" t="inlineStr">
        <is>
          <t>homegenius | Licenses</t>
        </is>
      </c>
    </row>
    <row r="20">
      <c r="A20" s="3" t="inlineStr">
        <is>
          <t>Finite-Lived Intangible Assets [Line Items]</t>
        </is>
      </c>
    </row>
    <row r="21">
      <c r="A21" s="4" t="inlineStr">
        <is>
          <t>Gross Carrying Amount</t>
        </is>
      </c>
      <c r="B21" s="6" t="n">
        <v>463</v>
      </c>
      <c r="C21" s="6" t="n">
        <v>463</v>
      </c>
    </row>
    <row r="22">
      <c r="A22" s="4" t="inlineStr">
        <is>
          <t>Accumulated Amortization</t>
        </is>
      </c>
      <c r="B22" s="6" t="n">
        <v>-212</v>
      </c>
      <c r="C22" s="6" t="n">
        <v>-128</v>
      </c>
    </row>
    <row r="23">
      <c r="A23" s="4" t="inlineStr">
        <is>
          <t>Net Carrying Amount</t>
        </is>
      </c>
      <c r="B23" s="5" t="n">
        <v>251</v>
      </c>
      <c r="C23" s="5" t="n">
        <v>3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Acquired Intangible Assets, Net - Schedule of Finite Lived Assets Future Amortization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3400</v>
      </c>
      <c r="C4" s="5" t="n">
        <v>5100</v>
      </c>
      <c r="D4" s="5" t="n">
        <v>8600</v>
      </c>
    </row>
    <row r="5">
      <c r="A5" s="4" t="inlineStr">
        <is>
          <t>2022</t>
        </is>
      </c>
      <c r="B5" s="6" t="n">
        <v>3397</v>
      </c>
    </row>
    <row r="6">
      <c r="A6" s="4" t="inlineStr">
        <is>
          <t>2023</t>
        </is>
      </c>
      <c r="B6" s="6" t="n">
        <v>3361</v>
      </c>
    </row>
    <row r="7">
      <c r="A7" s="4" t="inlineStr">
        <is>
          <t>2024</t>
        </is>
      </c>
      <c r="B7" s="6" t="n">
        <v>3033</v>
      </c>
    </row>
    <row r="8">
      <c r="A8" s="4" t="inlineStr">
        <is>
          <t>Thereafter</t>
        </is>
      </c>
      <c r="B8" s="6" t="n">
        <v>0</v>
      </c>
    </row>
    <row r="9">
      <c r="A9" s="4" t="inlineStr">
        <is>
          <t>Total</t>
        </is>
      </c>
      <c r="B9" s="5" t="n">
        <v>979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Reinsurance - Effect of Reinsurance Programs (Details) - USD ($)</t>
        </is>
      </c>
      <c r="B1" s="2" t="inlineStr">
        <is>
          <t>12 Months Ended</t>
        </is>
      </c>
    </row>
    <row r="2">
      <c r="B2" s="2" t="inlineStr">
        <is>
          <t>Dec. 31, 2021</t>
        </is>
      </c>
      <c r="C2" s="2" t="inlineStr">
        <is>
          <t>Dec. 31, 2020</t>
        </is>
      </c>
      <c r="D2" s="2" t="inlineStr">
        <is>
          <t>Dec. 31, 2019</t>
        </is>
      </c>
    </row>
    <row r="3">
      <c r="A3" s="3" t="inlineStr">
        <is>
          <t>Ceded Credit Risk [Line Items]</t>
        </is>
      </c>
    </row>
    <row r="4">
      <c r="A4" s="4" t="inlineStr">
        <is>
          <t>Direct premiums written</t>
        </is>
      </c>
      <c r="B4" s="5" t="n">
        <v>1024660000</v>
      </c>
      <c r="C4" s="5" t="n">
        <v>1108513000</v>
      </c>
      <c r="D4" s="5" t="n">
        <v>1132338000</v>
      </c>
    </row>
    <row r="5">
      <c r="A5" s="4" t="inlineStr">
        <is>
          <t>Ceded premiums written</t>
        </is>
      </c>
      <c r="B5" s="6" t="n">
        <v>-48279000</v>
      </c>
      <c r="C5" s="6" t="n">
        <v>-87201000</v>
      </c>
      <c r="D5" s="6" t="n">
        <v>-56132000</v>
      </c>
    </row>
    <row r="6">
      <c r="A6" s="4" t="inlineStr">
        <is>
          <t>Total net premiums written</t>
        </is>
      </c>
      <c r="B6" s="6" t="n">
        <v>983447000</v>
      </c>
      <c r="C6" s="6" t="n">
        <v>1033509000</v>
      </c>
      <c r="D6" s="6" t="n">
        <v>1086585000</v>
      </c>
    </row>
    <row r="7">
      <c r="A7" s="4" t="inlineStr">
        <is>
          <t>Direct premiums earned</t>
        </is>
      </c>
      <c r="B7" s="6" t="n">
        <v>1144361000</v>
      </c>
      <c r="C7" s="6" t="n">
        <v>1286527000</v>
      </c>
      <c r="D7" s="6" t="n">
        <v>1244870000</v>
      </c>
    </row>
    <row r="8">
      <c r="A8" s="4" t="inlineStr">
        <is>
          <t>Assumed premiums earned</t>
        </is>
      </c>
      <c r="B8" s="6" t="n">
        <v>7066000</v>
      </c>
      <c r="C8" s="6" t="n">
        <v>12214000</v>
      </c>
      <c r="D8" s="6" t="n">
        <v>10382000</v>
      </c>
    </row>
    <row r="9">
      <c r="A9" s="4" t="inlineStr">
        <is>
          <t>Ceded premiums earned</t>
        </is>
      </c>
      <c r="B9" s="6" t="n">
        <v>-114244000</v>
      </c>
      <c r="C9" s="6" t="n">
        <v>-183420000</v>
      </c>
      <c r="D9" s="6" t="n">
        <v>-109903000</v>
      </c>
    </row>
    <row r="10">
      <c r="A10" s="4" t="inlineStr">
        <is>
          <t>Total net premiums earned</t>
        </is>
      </c>
      <c r="B10" s="6" t="n">
        <v>1037183000</v>
      </c>
      <c r="C10" s="6" t="n">
        <v>1115321000</v>
      </c>
      <c r="D10" s="6" t="n">
        <v>1145349000</v>
      </c>
    </row>
    <row r="11">
      <c r="A11" s="4" t="inlineStr">
        <is>
          <t>Ceding commissions earned</t>
        </is>
      </c>
      <c r="B11" s="6" t="n">
        <v>31745000</v>
      </c>
      <c r="C11" s="6" t="n">
        <v>53654000</v>
      </c>
      <c r="D11" s="6" t="n">
        <v>48659000</v>
      </c>
    </row>
    <row r="12">
      <c r="A12" s="4" t="inlineStr">
        <is>
          <t>Ceded losses</t>
        </is>
      </c>
      <c r="B12" s="6" t="n">
        <v>-4570000</v>
      </c>
      <c r="C12" s="6" t="n">
        <v>58266000</v>
      </c>
      <c r="D12" s="6" t="n">
        <v>5859000</v>
      </c>
    </row>
    <row r="13">
      <c r="A13" s="4" t="inlineStr">
        <is>
          <t>Deferred ceding commissions</t>
        </is>
      </c>
      <c r="B13" s="6" t="n">
        <v>38600000</v>
      </c>
      <c r="C13" s="6" t="n">
        <v>52500000</v>
      </c>
    </row>
    <row r="14">
      <c r="A14" s="4" t="inlineStr">
        <is>
          <t>Mortgage insurance</t>
        </is>
      </c>
    </row>
    <row r="15">
      <c r="A15" s="3" t="inlineStr">
        <is>
          <t>Ceded Credit Risk [Line Items]</t>
        </is>
      </c>
    </row>
    <row r="16">
      <c r="A16" s="4" t="inlineStr">
        <is>
          <t>Direct premiums written</t>
        </is>
      </c>
      <c r="B16" s="6" t="n">
        <v>984995000</v>
      </c>
      <c r="C16" s="6" t="n">
        <v>1085670000</v>
      </c>
      <c r="D16" s="6" t="n">
        <v>1120996000</v>
      </c>
    </row>
    <row r="17">
      <c r="A17" s="4" t="inlineStr">
        <is>
          <t>Assumed premiums written</t>
        </is>
      </c>
      <c r="B17" s="6" t="n">
        <v>7066000</v>
      </c>
      <c r="C17" s="6" t="n">
        <v>12197000</v>
      </c>
      <c r="D17" s="6" t="n">
        <v>10379000</v>
      </c>
    </row>
    <row r="18">
      <c r="A18" s="4" t="inlineStr">
        <is>
          <t>Ceded premiums written</t>
        </is>
      </c>
      <c r="B18" s="6" t="n">
        <v>-47515000</v>
      </c>
      <c r="C18" s="6" t="n">
        <v>-86912000</v>
      </c>
      <c r="D18" s="6" t="n">
        <v>-55925000</v>
      </c>
    </row>
    <row r="19">
      <c r="A19" s="4" t="inlineStr">
        <is>
          <t>Direct premiums earned</t>
        </is>
      </c>
      <c r="B19" s="6" t="n">
        <v>1104696000</v>
      </c>
      <c r="C19" s="6" t="n">
        <v>1263684000</v>
      </c>
      <c r="D19" s="6" t="n">
        <v>1233528000</v>
      </c>
    </row>
    <row r="20">
      <c r="A20" s="4" t="inlineStr">
        <is>
          <t>Assumed premiums earned</t>
        </is>
      </c>
      <c r="B20" s="6" t="n">
        <v>7066000</v>
      </c>
      <c r="C20" s="6" t="n">
        <v>12214000</v>
      </c>
      <c r="D20" s="6" t="n">
        <v>10382000</v>
      </c>
    </row>
    <row r="21">
      <c r="A21" s="4" t="inlineStr">
        <is>
          <t>Ceded premiums earned</t>
        </is>
      </c>
      <c r="B21" s="6" t="n">
        <v>-113480000</v>
      </c>
      <c r="C21" s="6" t="n">
        <v>-183131000</v>
      </c>
      <c r="D21" s="6" t="n">
        <v>-109696000</v>
      </c>
    </row>
    <row r="22">
      <c r="A22" s="4" t="inlineStr">
        <is>
          <t>Total net premiums earned</t>
        </is>
      </c>
      <c r="B22" s="6" t="n">
        <v>998282000</v>
      </c>
      <c r="C22" s="6" t="n">
        <v>1092767000</v>
      </c>
      <c r="D22" s="6" t="n">
        <v>1134214000</v>
      </c>
    </row>
    <row r="23">
      <c r="A23" s="4" t="inlineStr">
        <is>
          <t>Title insurance</t>
        </is>
      </c>
    </row>
    <row r="24">
      <c r="A24" s="3" t="inlineStr">
        <is>
          <t>Ceded Credit Risk [Line Items]</t>
        </is>
      </c>
    </row>
    <row r="25">
      <c r="A25" s="4" t="inlineStr">
        <is>
          <t>Direct premiums written</t>
        </is>
      </c>
      <c r="B25" s="6" t="n">
        <v>39665000</v>
      </c>
      <c r="C25" s="6" t="n">
        <v>22843000</v>
      </c>
      <c r="D25" s="6" t="n">
        <v>11342000</v>
      </c>
    </row>
    <row r="26">
      <c r="A26" s="4" t="inlineStr">
        <is>
          <t>Ceded premiums written</t>
        </is>
      </c>
      <c r="B26" s="6" t="n">
        <v>-764000</v>
      </c>
      <c r="C26" s="6" t="n">
        <v>-289000</v>
      </c>
      <c r="D26" s="6" t="n">
        <v>-207000</v>
      </c>
    </row>
    <row r="27">
      <c r="A27" s="4" t="inlineStr">
        <is>
          <t>Direct premiums earned</t>
        </is>
      </c>
      <c r="B27" s="6" t="n">
        <v>39665000</v>
      </c>
      <c r="C27" s="6" t="n">
        <v>22843000</v>
      </c>
      <c r="D27" s="6" t="n">
        <v>11342000</v>
      </c>
    </row>
    <row r="28">
      <c r="A28" s="4" t="inlineStr">
        <is>
          <t>Ceded premiums earned</t>
        </is>
      </c>
      <c r="B28" s="5" t="n">
        <v>-764000</v>
      </c>
      <c r="C28" s="5" t="n">
        <v>-289000</v>
      </c>
      <c r="D28" s="5" t="n">
        <v>-207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Reinsurance - Narrative (Details) $ in Millions</t>
        </is>
      </c>
      <c r="B1" s="2" t="inlineStr">
        <is>
          <t>12 Months Ended</t>
        </is>
      </c>
    </row>
    <row r="2">
      <c r="B2" s="2" t="inlineStr">
        <is>
          <t>Dec. 31, 2021USD ($)reinsuranceArrangement</t>
        </is>
      </c>
      <c r="C2" s="2" t="inlineStr">
        <is>
          <t>Dec. 31, 2020USD ($)</t>
        </is>
      </c>
    </row>
    <row r="3">
      <c r="A3" s="3" t="inlineStr">
        <is>
          <t>Ceded Credit Risk [Line Items]</t>
        </is>
      </c>
    </row>
    <row r="4">
      <c r="A4" s="4" t="inlineStr">
        <is>
          <t>Funds held under reinsurance agreements, off-balance sheet, asset</t>
        </is>
      </c>
      <c r="B4" s="9" t="n">
        <v>167.9</v>
      </c>
      <c r="C4" s="9" t="n">
        <v>228.6</v>
      </c>
    </row>
    <row r="5">
      <c r="A5" s="4" t="inlineStr">
        <is>
          <t>Radian Guaranty | Mortgage</t>
        </is>
      </c>
    </row>
    <row r="6">
      <c r="A6" s="3" t="inlineStr">
        <is>
          <t>Ceded Credit Risk [Line Items]</t>
        </is>
      </c>
    </row>
    <row r="7">
      <c r="A7" s="4" t="inlineStr">
        <is>
          <t>Number of fully collateralized reinsurance arrangements with the eagle re-issuers | reinsuranceArrangement</t>
        </is>
      </c>
      <c r="B7" s="6" t="n">
        <v>6</v>
      </c>
    </row>
    <row r="8">
      <c r="A8" s="4" t="inlineStr">
        <is>
          <t>Radian Guaranty | Mortgage | Minimum</t>
        </is>
      </c>
    </row>
    <row r="9">
      <c r="A9" s="3" t="inlineStr">
        <is>
          <t>Ceded Credit Risk [Line Items]</t>
        </is>
      </c>
    </row>
    <row r="10">
      <c r="A10" s="4" t="inlineStr">
        <is>
          <t>Reinsurance retention policy, term of coverage, period</t>
        </is>
      </c>
      <c r="B10" s="4" t="inlineStr">
        <is>
          <t>10 years</t>
        </is>
      </c>
    </row>
    <row r="11">
      <c r="A11" s="4" t="inlineStr">
        <is>
          <t>Radian Guaranty | Mortgage | Maximum</t>
        </is>
      </c>
    </row>
    <row r="12">
      <c r="A12" s="3" t="inlineStr">
        <is>
          <t>Ceded Credit Risk [Line Items]</t>
        </is>
      </c>
    </row>
    <row r="13">
      <c r="A13" s="4" t="inlineStr">
        <is>
          <t>Reinsurance retention policy, term of coverage, period</t>
        </is>
      </c>
      <c r="B13" s="4" t="inlineStr">
        <is>
          <t>12 years 6 months</t>
        </is>
      </c>
    </row>
    <row r="14">
      <c r="A14" s="4" t="inlineStr">
        <is>
          <t>Radian Guaranty | QSR Program</t>
        </is>
      </c>
    </row>
    <row r="15">
      <c r="A15" s="3" t="inlineStr">
        <is>
          <t>Ceded Credit Risk [Line Items]</t>
        </is>
      </c>
    </row>
    <row r="16">
      <c r="A16" s="4" t="inlineStr">
        <is>
          <t>RIF ceded</t>
        </is>
      </c>
      <c r="B16" s="9" t="n">
        <v>207.1</v>
      </c>
      <c r="C16" s="9" t="n">
        <v>381.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insurance - Single Premium QSR Program (Details) - Radian Guaranty - USD ($) $ in Millions</t>
        </is>
      </c>
      <c r="B1" s="2" t="inlineStr">
        <is>
          <t>Dec. 31, 2017</t>
        </is>
      </c>
      <c r="C1" s="2" t="inlineStr">
        <is>
          <t>Jan. 31, 2020</t>
        </is>
      </c>
      <c r="D1" s="2" t="inlineStr">
        <is>
          <t>Oct. 31, 2017</t>
        </is>
      </c>
      <c r="E1" s="2" t="inlineStr">
        <is>
          <t>Dec. 31, 2020</t>
        </is>
      </c>
      <c r="F1" s="2" t="inlineStr">
        <is>
          <t>Mar. 31, 2013</t>
        </is>
      </c>
      <c r="G1" s="2" t="inlineStr">
        <is>
          <t>Dec. 31, 2015</t>
        </is>
      </c>
      <c r="H1" s="2" t="inlineStr">
        <is>
          <t>Dec. 31, 2017</t>
        </is>
      </c>
      <c r="I1" s="2" t="inlineStr">
        <is>
          <t>Dec. 31, 2021</t>
        </is>
      </c>
    </row>
    <row r="2">
      <c r="A2" s="4" t="inlineStr">
        <is>
          <t>2020 Single Premium QSR Agreement</t>
        </is>
      </c>
    </row>
    <row r="3">
      <c r="A3" s="3" t="inlineStr">
        <is>
          <t>Ceded Credit Risk [Line Items]</t>
        </is>
      </c>
    </row>
    <row r="4">
      <c r="A4" s="4" t="inlineStr">
        <is>
          <t>Ceding commission %</t>
        </is>
      </c>
      <c r="C4" s="4" t="inlineStr">
        <is>
          <t>25.00%</t>
        </is>
      </c>
    </row>
    <row r="5">
      <c r="A5" s="4" t="inlineStr">
        <is>
          <t>RIF ceded</t>
        </is>
      </c>
      <c r="E5" s="5" t="n">
        <v>1597</v>
      </c>
      <c r="I5" s="5" t="n">
        <v>2198</v>
      </c>
    </row>
    <row r="6">
      <c r="A6" s="4" t="inlineStr">
        <is>
          <t>2020 Single Premium QSR Agreement | Product Concentration Risk | Revenue Benchmark</t>
        </is>
      </c>
    </row>
    <row r="7">
      <c r="A7" s="3" t="inlineStr">
        <is>
          <t>Ceded Credit Risk [Line Items]</t>
        </is>
      </c>
    </row>
    <row r="8">
      <c r="A8" s="4" t="inlineStr">
        <is>
          <t>Quota share %</t>
        </is>
      </c>
      <c r="C8" s="4" t="inlineStr">
        <is>
          <t>65.00%</t>
        </is>
      </c>
    </row>
    <row r="9">
      <c r="A9" s="4" t="inlineStr">
        <is>
          <t>2020 Single Premium QSR Agreement | Maximum</t>
        </is>
      </c>
    </row>
    <row r="10">
      <c r="A10" s="3" t="inlineStr">
        <is>
          <t>Ceded Credit Risk [Line Items]</t>
        </is>
      </c>
    </row>
    <row r="11">
      <c r="A11" s="4" t="inlineStr">
        <is>
          <t>Profit commission %</t>
        </is>
      </c>
      <c r="C11" s="4" t="inlineStr">
        <is>
          <t>56.00%</t>
        </is>
      </c>
    </row>
    <row r="12">
      <c r="A12" s="4" t="inlineStr">
        <is>
          <t>2018 Single Premium QSR Agreement</t>
        </is>
      </c>
    </row>
    <row r="13">
      <c r="A13" s="3" t="inlineStr">
        <is>
          <t>Ceded Credit Risk [Line Items]</t>
        </is>
      </c>
    </row>
    <row r="14">
      <c r="A14" s="4" t="inlineStr">
        <is>
          <t>Ceding commission %</t>
        </is>
      </c>
      <c r="D14" s="4" t="inlineStr">
        <is>
          <t>25.00%</t>
        </is>
      </c>
    </row>
    <row r="15">
      <c r="A15" s="4" t="inlineStr">
        <is>
          <t>RIF ceded</t>
        </is>
      </c>
      <c r="E15" s="5" t="n">
        <v>1979</v>
      </c>
      <c r="I15" s="6" t="n">
        <v>1117</v>
      </c>
    </row>
    <row r="16">
      <c r="A16" s="4" t="inlineStr">
        <is>
          <t>2018 Single Premium QSR Agreement | Product Concentration Risk | Revenue Benchmark</t>
        </is>
      </c>
    </row>
    <row r="17">
      <c r="A17" s="3" t="inlineStr">
        <is>
          <t>Ceded Credit Risk [Line Items]</t>
        </is>
      </c>
    </row>
    <row r="18">
      <c r="A18" s="4" t="inlineStr">
        <is>
          <t>Quota share %</t>
        </is>
      </c>
      <c r="D18" s="4" t="inlineStr">
        <is>
          <t>65.00%</t>
        </is>
      </c>
    </row>
    <row r="19">
      <c r="A19" s="4" t="inlineStr">
        <is>
          <t>2018 Single Premium QSR Agreement | Maximum</t>
        </is>
      </c>
    </row>
    <row r="20">
      <c r="A20" s="3" t="inlineStr">
        <is>
          <t>Ceded Credit Risk [Line Items]</t>
        </is>
      </c>
    </row>
    <row r="21">
      <c r="A21" s="4" t="inlineStr">
        <is>
          <t>Profit commission %</t>
        </is>
      </c>
      <c r="D21" s="4" t="inlineStr">
        <is>
          <t>56.00%</t>
        </is>
      </c>
    </row>
    <row r="22">
      <c r="A22" s="4" t="inlineStr">
        <is>
          <t>2016 Single Premium QSR Agreement</t>
        </is>
      </c>
    </row>
    <row r="23">
      <c r="A23" s="3" t="inlineStr">
        <is>
          <t>Ceded Credit Risk [Line Items]</t>
        </is>
      </c>
    </row>
    <row r="24">
      <c r="A24" s="4" t="inlineStr">
        <is>
          <t>Ceding commission %</t>
        </is>
      </c>
      <c r="E24" s="4" t="inlineStr">
        <is>
          <t>25.00%</t>
        </is>
      </c>
    </row>
    <row r="25">
      <c r="A25" s="4" t="inlineStr">
        <is>
          <t>RIF ceded</t>
        </is>
      </c>
      <c r="E25" s="5" t="n">
        <v>3071</v>
      </c>
      <c r="I25" s="5" t="n">
        <v>1913</v>
      </c>
    </row>
    <row r="26">
      <c r="A26" s="4" t="inlineStr">
        <is>
          <t>2016 Single Premium QSR Agreement | Product Concentration Risk | Revenue Benchmark</t>
        </is>
      </c>
    </row>
    <row r="27">
      <c r="A27" s="3" t="inlineStr">
        <is>
          <t>Ceded Credit Risk [Line Items]</t>
        </is>
      </c>
    </row>
    <row r="28">
      <c r="A28" s="4" t="inlineStr">
        <is>
          <t>Quota share %</t>
        </is>
      </c>
      <c r="B28" s="4" t="inlineStr">
        <is>
          <t>65.00%</t>
        </is>
      </c>
      <c r="F28" s="4" t="inlineStr">
        <is>
          <t>20.00%</t>
        </is>
      </c>
      <c r="G28" s="4" t="inlineStr">
        <is>
          <t>35.00%</t>
        </is>
      </c>
      <c r="H28" s="4" t="inlineStr">
        <is>
          <t>35.00%</t>
        </is>
      </c>
    </row>
    <row r="29">
      <c r="A29" s="4" t="inlineStr">
        <is>
          <t>2016 Single Premium QSR Agreement | Maximum</t>
        </is>
      </c>
    </row>
    <row r="30">
      <c r="A30" s="3" t="inlineStr">
        <is>
          <t>Ceded Credit Risk [Line Items]</t>
        </is>
      </c>
    </row>
    <row r="31">
      <c r="A31" s="4" t="inlineStr">
        <is>
          <t>Profit commission %</t>
        </is>
      </c>
      <c r="E31" s="4" t="inlineStr">
        <is>
          <t>5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Reinsurance - Excess-of-Loss Program (Details) - USD ($) $ in Millions</t>
        </is>
      </c>
      <c r="B1" s="2" t="inlineStr">
        <is>
          <t>1 Months Ended</t>
        </is>
      </c>
      <c r="H1" s="2" t="inlineStr">
        <is>
          <t>12 Months Ended</t>
        </is>
      </c>
    </row>
    <row r="2">
      <c r="B2" s="2" t="inlineStr">
        <is>
          <t>Nov. 30, 2021</t>
        </is>
      </c>
      <c r="C2" s="2" t="inlineStr">
        <is>
          <t>Apr. 30, 2021</t>
        </is>
      </c>
      <c r="D2" s="2" t="inlineStr">
        <is>
          <t>Oct. 31, 2020</t>
        </is>
      </c>
      <c r="E2" s="2" t="inlineStr">
        <is>
          <t>Feb. 29, 2020</t>
        </is>
      </c>
      <c r="F2" s="2" t="inlineStr">
        <is>
          <t>Apr. 30, 2019</t>
        </is>
      </c>
      <c r="G2" s="2" t="inlineStr">
        <is>
          <t>Nov. 30, 2018</t>
        </is>
      </c>
      <c r="H2" s="2" t="inlineStr">
        <is>
          <t>Dec. 31, 2021</t>
        </is>
      </c>
      <c r="I2" s="2" t="inlineStr">
        <is>
          <t>Dec. 31, 2020</t>
        </is>
      </c>
    </row>
    <row r="3">
      <c r="A3" s="4" t="inlineStr">
        <is>
          <t>Mortgage insurance</t>
        </is>
      </c>
    </row>
    <row r="4">
      <c r="A4" s="3" t="inlineStr">
        <is>
          <t>Ceded Credit Risk [Line Items]</t>
        </is>
      </c>
    </row>
    <row r="5">
      <c r="A5" s="4" t="inlineStr">
        <is>
          <t>RIF</t>
        </is>
      </c>
      <c r="H5" s="5" t="n">
        <v>60900</v>
      </c>
      <c r="I5" s="5" t="n">
        <v>60700</v>
      </c>
    </row>
    <row r="6">
      <c r="A6" s="4" t="inlineStr">
        <is>
          <t>Excess-of-Loss Program | Radian Guaranty | Eagle Re 2021-1 Ltd. | Radian Group Inc.</t>
        </is>
      </c>
    </row>
    <row r="7">
      <c r="A7" s="3" t="inlineStr">
        <is>
          <t>Ceded Credit Risk [Line Items]</t>
        </is>
      </c>
    </row>
    <row r="8">
      <c r="A8" s="4" t="inlineStr">
        <is>
          <t>Proceeds from issuance of debt</t>
        </is>
      </c>
      <c r="C8" s="9" t="n">
        <v>45.4</v>
      </c>
    </row>
    <row r="9">
      <c r="A9" s="4" t="inlineStr">
        <is>
          <t>Excess-of-Loss Program | Mortgage insurance | Radian Guaranty | Eagle Re 2021-2 Ltd.</t>
        </is>
      </c>
    </row>
    <row r="10">
      <c r="A10" s="3" t="inlineStr">
        <is>
          <t>Ceded Credit Risk [Line Items]</t>
        </is>
      </c>
    </row>
    <row r="11">
      <c r="A11" s="4" t="inlineStr">
        <is>
          <t>RIF</t>
        </is>
      </c>
      <c r="B11" s="5" t="n">
        <v>10758</v>
      </c>
      <c r="H11" s="6" t="n">
        <v>10379</v>
      </c>
      <c r="I11" s="6" t="n">
        <v>0</v>
      </c>
    </row>
    <row r="12">
      <c r="A12" s="4" t="inlineStr">
        <is>
          <t>Initial and remaining coverage</t>
        </is>
      </c>
      <c r="B12" s="6" t="n">
        <v>484</v>
      </c>
      <c r="H12" s="6" t="n">
        <v>484</v>
      </c>
      <c r="I12" s="6" t="n">
        <v>0</v>
      </c>
    </row>
    <row r="13">
      <c r="A13" s="4" t="inlineStr">
        <is>
          <t>Excess-of-Loss Program | Mortgage insurance | Radian Guaranty | Eagle Re 2021-1 Ltd.</t>
        </is>
      </c>
    </row>
    <row r="14">
      <c r="A14" s="3" t="inlineStr">
        <is>
          <t>Ceded Credit Risk [Line Items]</t>
        </is>
      </c>
    </row>
    <row r="15">
      <c r="A15" s="4" t="inlineStr">
        <is>
          <t>RIF</t>
        </is>
      </c>
      <c r="C15" s="6" t="n">
        <v>11061</v>
      </c>
      <c r="H15" s="6" t="n">
        <v>9496</v>
      </c>
      <c r="I15" s="6" t="n">
        <v>0</v>
      </c>
    </row>
    <row r="16">
      <c r="A16" s="4" t="inlineStr">
        <is>
          <t>Initial and remaining coverage</t>
        </is>
      </c>
      <c r="C16" s="6" t="n">
        <v>498</v>
      </c>
      <c r="H16" s="6" t="n">
        <v>498</v>
      </c>
      <c r="I16" s="6" t="n">
        <v>0</v>
      </c>
    </row>
    <row r="17">
      <c r="A17" s="4" t="inlineStr">
        <is>
          <t>Excess-of-Loss Program | Mortgage insurance | Radian Guaranty | Eagle Re 2020-2 Ltd.</t>
        </is>
      </c>
    </row>
    <row r="18">
      <c r="A18" s="3" t="inlineStr">
        <is>
          <t>Ceded Credit Risk [Line Items]</t>
        </is>
      </c>
    </row>
    <row r="19">
      <c r="A19" s="4" t="inlineStr">
        <is>
          <t>RIF</t>
        </is>
      </c>
      <c r="D19" s="5" t="n">
        <v>13011</v>
      </c>
      <c r="H19" s="6" t="n">
        <v>7623</v>
      </c>
      <c r="I19" s="6" t="n">
        <v>11748</v>
      </c>
    </row>
    <row r="20">
      <c r="A20" s="4" t="inlineStr">
        <is>
          <t>Initial and remaining coverage</t>
        </is>
      </c>
      <c r="D20" s="6" t="n">
        <v>390</v>
      </c>
      <c r="H20" s="6" t="n">
        <v>144</v>
      </c>
      <c r="I20" s="6" t="n">
        <v>390</v>
      </c>
    </row>
    <row r="21">
      <c r="A21" s="4" t="inlineStr">
        <is>
          <t>Excess-of-Loss Program | Mortgage insurance | Radian Guaranty | Eagle Re 2020-1 Ltd.</t>
        </is>
      </c>
    </row>
    <row r="22">
      <c r="A22" s="3" t="inlineStr">
        <is>
          <t>Ceded Credit Risk [Line Items]</t>
        </is>
      </c>
    </row>
    <row r="23">
      <c r="A23" s="4" t="inlineStr">
        <is>
          <t>RIF</t>
        </is>
      </c>
      <c r="E23" s="5" t="n">
        <v>9866</v>
      </c>
      <c r="H23" s="6" t="n">
        <v>3241</v>
      </c>
      <c r="I23" s="6" t="n">
        <v>6121</v>
      </c>
    </row>
    <row r="24">
      <c r="A24" s="4" t="inlineStr">
        <is>
          <t>Initial and remaining coverage</t>
        </is>
      </c>
      <c r="E24" s="6" t="n">
        <v>488</v>
      </c>
      <c r="H24" s="6" t="n">
        <v>488</v>
      </c>
      <c r="I24" s="6" t="n">
        <v>488</v>
      </c>
    </row>
    <row r="25">
      <c r="A25" s="4" t="inlineStr">
        <is>
          <t>Excess-of-Loss Program | Mortgage insurance | Radian Guaranty | Eagle Re 2019-1 Ltd.</t>
        </is>
      </c>
    </row>
    <row r="26">
      <c r="A26" s="3" t="inlineStr">
        <is>
          <t>Ceded Credit Risk [Line Items]</t>
        </is>
      </c>
    </row>
    <row r="27">
      <c r="A27" s="4" t="inlineStr">
        <is>
          <t>RIF</t>
        </is>
      </c>
      <c r="F27" s="5" t="n">
        <v>10705</v>
      </c>
      <c r="H27" s="6" t="n">
        <v>2429</v>
      </c>
      <c r="I27" s="6" t="n">
        <v>4657</v>
      </c>
    </row>
    <row r="28">
      <c r="A28" s="4" t="inlineStr">
        <is>
          <t>Initial and remaining coverage</t>
        </is>
      </c>
      <c r="F28" s="6" t="n">
        <v>562</v>
      </c>
      <c r="H28" s="6" t="n">
        <v>385</v>
      </c>
      <c r="I28" s="6" t="n">
        <v>385</v>
      </c>
    </row>
    <row r="29">
      <c r="A29" s="4" t="inlineStr">
        <is>
          <t>Excess-of-Loss Program | Mortgage insurance | Radian Guaranty | Eagle Re 2018-1 Ltd.</t>
        </is>
      </c>
    </row>
    <row r="30">
      <c r="A30" s="3" t="inlineStr">
        <is>
          <t>Ceded Credit Risk [Line Items]</t>
        </is>
      </c>
    </row>
    <row r="31">
      <c r="A31" s="4" t="inlineStr">
        <is>
          <t>RIF</t>
        </is>
      </c>
      <c r="G31" s="5" t="n">
        <v>9109</v>
      </c>
      <c r="H31" s="6" t="n">
        <v>2117</v>
      </c>
      <c r="I31" s="6" t="n">
        <v>3986</v>
      </c>
    </row>
    <row r="32">
      <c r="A32" s="4" t="inlineStr">
        <is>
          <t>Initial and remaining coverage</t>
        </is>
      </c>
      <c r="G32" s="6" t="n">
        <v>434</v>
      </c>
      <c r="H32" s="6" t="n">
        <v>276</v>
      </c>
      <c r="I32" s="6" t="n">
        <v>276</v>
      </c>
    </row>
    <row r="33">
      <c r="A33" s="4" t="inlineStr">
        <is>
          <t>Excess-of-Loss Program | Mortgage insurance | Radian Guaranty | Separate Third-Party Reinsurer</t>
        </is>
      </c>
    </row>
    <row r="34">
      <c r="A34" s="3" t="inlineStr">
        <is>
          <t>Ceded Credit Risk [Line Items]</t>
        </is>
      </c>
    </row>
    <row r="35">
      <c r="A35" s="4" t="inlineStr">
        <is>
          <t>Initial and remaining coverage</t>
        </is>
      </c>
      <c r="G35" s="11" t="n">
        <v>21.4</v>
      </c>
    </row>
    <row r="36">
      <c r="A36" s="4" t="inlineStr">
        <is>
          <t>Excess-of-Loss Program | XOL First Layer | Mortgage insurance | Radian Guaranty | Eagle Re 2021-2 Ltd.</t>
        </is>
      </c>
    </row>
    <row r="37">
      <c r="A37" s="3" t="inlineStr">
        <is>
          <t>Ceded Credit Risk [Line Items]</t>
        </is>
      </c>
    </row>
    <row r="38">
      <c r="A38" s="4" t="inlineStr">
        <is>
          <t>Layer retention</t>
        </is>
      </c>
      <c r="B38" s="5" t="n">
        <v>242</v>
      </c>
      <c r="H38" s="6" t="n">
        <v>242</v>
      </c>
      <c r="I38" s="6" t="n">
        <v>0</v>
      </c>
    </row>
    <row r="39">
      <c r="A39" s="4" t="inlineStr">
        <is>
          <t>Excess-of-Loss Program | XOL First Layer | Mortgage insurance | Radian Guaranty | Eagle Re 2021-1 Ltd.</t>
        </is>
      </c>
    </row>
    <row r="40">
      <c r="A40" s="3" t="inlineStr">
        <is>
          <t>Ceded Credit Risk [Line Items]</t>
        </is>
      </c>
    </row>
    <row r="41">
      <c r="A41" s="4" t="inlineStr">
        <is>
          <t>Layer retention</t>
        </is>
      </c>
      <c r="C41" s="5" t="n">
        <v>221</v>
      </c>
      <c r="H41" s="6" t="n">
        <v>221</v>
      </c>
      <c r="I41" s="6" t="n">
        <v>0</v>
      </c>
    </row>
    <row r="42">
      <c r="A42" s="4" t="inlineStr">
        <is>
          <t>Excess-of-Loss Program | XOL First Layer | Mortgage insurance | Radian Guaranty | Eagle Re 2020-2 Ltd.</t>
        </is>
      </c>
    </row>
    <row r="43">
      <c r="A43" s="3" t="inlineStr">
        <is>
          <t>Ceded Credit Risk [Line Items]</t>
        </is>
      </c>
    </row>
    <row r="44">
      <c r="A44" s="4" t="inlineStr">
        <is>
          <t>Layer retention</t>
        </is>
      </c>
      <c r="D44" s="5" t="n">
        <v>423</v>
      </c>
      <c r="H44" s="6" t="n">
        <v>423</v>
      </c>
      <c r="I44" s="6" t="n">
        <v>423</v>
      </c>
    </row>
    <row r="45">
      <c r="A45" s="4" t="inlineStr">
        <is>
          <t>Excess-of-Loss Program | XOL First Layer | Mortgage insurance | Radian Guaranty | Eagle Re 2020-1 Ltd.</t>
        </is>
      </c>
    </row>
    <row r="46">
      <c r="A46" s="3" t="inlineStr">
        <is>
          <t>Ceded Credit Risk [Line Items]</t>
        </is>
      </c>
    </row>
    <row r="47">
      <c r="A47" s="4" t="inlineStr">
        <is>
          <t>Layer retention</t>
        </is>
      </c>
      <c r="E47" s="5" t="n">
        <v>202</v>
      </c>
      <c r="H47" s="6" t="n">
        <v>202</v>
      </c>
      <c r="I47" s="6" t="n">
        <v>202</v>
      </c>
    </row>
    <row r="48">
      <c r="A48" s="4" t="inlineStr">
        <is>
          <t>Excess-of-Loss Program | XOL First Layer | Mortgage insurance | Radian Guaranty | Eagle Re 2019-1 Ltd.</t>
        </is>
      </c>
    </row>
    <row r="49">
      <c r="A49" s="3" t="inlineStr">
        <is>
          <t>Ceded Credit Risk [Line Items]</t>
        </is>
      </c>
    </row>
    <row r="50">
      <c r="A50" s="4" t="inlineStr">
        <is>
          <t>Layer retention</t>
        </is>
      </c>
      <c r="F50" s="5" t="n">
        <v>268</v>
      </c>
      <c r="H50" s="6" t="n">
        <v>264</v>
      </c>
      <c r="I50" s="6" t="n">
        <v>265</v>
      </c>
    </row>
    <row r="51">
      <c r="A51" s="4" t="inlineStr">
        <is>
          <t>Excess-of-Loss Program | XOL First Layer | Mortgage insurance | Radian Guaranty | Eagle Re 2018-1 Ltd.</t>
        </is>
      </c>
    </row>
    <row r="52">
      <c r="A52" s="3" t="inlineStr">
        <is>
          <t>Ceded Credit Risk [Line Items]</t>
        </is>
      </c>
    </row>
    <row r="53">
      <c r="A53" s="4" t="inlineStr">
        <is>
          <t>Layer retention</t>
        </is>
      </c>
      <c r="G53" s="5" t="n">
        <v>205</v>
      </c>
      <c r="H53" s="5" t="n">
        <v>201</v>
      </c>
      <c r="I53" s="5" t="n">
        <v>201</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Total VIE Assets and Liabilities of Eagle Re Issuers (Details) - USD ($) $ in Thousands</t>
        </is>
      </c>
      <c r="B1" s="2" t="inlineStr">
        <is>
          <t>Dec. 31, 2021</t>
        </is>
      </c>
      <c r="C1" s="2" t="inlineStr">
        <is>
          <t>Dec. 31, 2020</t>
        </is>
      </c>
    </row>
    <row r="2">
      <c r="A2" s="3" t="inlineStr">
        <is>
          <t>Ceded Credit Risk [Line Items]</t>
        </is>
      </c>
    </row>
    <row r="3">
      <c r="A3" s="4" t="inlineStr">
        <is>
          <t>Total assets</t>
        </is>
      </c>
      <c r="B3" s="5" t="n">
        <v>7839185</v>
      </c>
      <c r="C3" s="5" t="n">
        <v>7948021</v>
      </c>
    </row>
    <row r="4">
      <c r="A4" s="4" t="inlineStr">
        <is>
          <t>Total liabilities</t>
        </is>
      </c>
      <c r="B4" s="6" t="n">
        <v>3580389</v>
      </c>
      <c r="C4" s="6" t="n">
        <v>3663668</v>
      </c>
    </row>
    <row r="5">
      <c r="A5" s="4" t="inlineStr">
        <is>
          <t>Variable Interest Entity, Primary Beneficiary</t>
        </is>
      </c>
    </row>
    <row r="6">
      <c r="A6" s="3" t="inlineStr">
        <is>
          <t>Ceded Credit Risk [Line Items]</t>
        </is>
      </c>
    </row>
    <row r="7">
      <c r="A7" s="4" t="inlineStr">
        <is>
          <t>Total assets</t>
        </is>
      </c>
      <c r="B7" s="6" t="n">
        <v>2274548</v>
      </c>
      <c r="C7" s="6" t="n">
        <v>1539029</v>
      </c>
    </row>
    <row r="8">
      <c r="A8" s="4" t="inlineStr">
        <is>
          <t>Total liabilities</t>
        </is>
      </c>
      <c r="B8" s="6" t="n">
        <v>2274548</v>
      </c>
      <c r="C8" s="6" t="n">
        <v>1539029</v>
      </c>
    </row>
    <row r="9">
      <c r="A9" s="4" t="inlineStr">
        <is>
          <t>Eagle Re 2021-2 Ltd. | Variable Interest Entity, Primary Beneficiary | Excess-of-Loss Program | Radian Guaranty | Mortgage</t>
        </is>
      </c>
    </row>
    <row r="10">
      <c r="A10" s="3" t="inlineStr">
        <is>
          <t>Ceded Credit Risk [Line Items]</t>
        </is>
      </c>
    </row>
    <row r="11">
      <c r="A11" s="4" t="inlineStr">
        <is>
          <t>Total assets</t>
        </is>
      </c>
      <c r="B11" s="6" t="n">
        <v>484122</v>
      </c>
      <c r="C11" s="6" t="n">
        <v>0</v>
      </c>
    </row>
    <row r="12">
      <c r="A12" s="4" t="inlineStr">
        <is>
          <t>Total liabilities</t>
        </is>
      </c>
      <c r="B12" s="6" t="n">
        <v>484122</v>
      </c>
      <c r="C12" s="6" t="n">
        <v>0</v>
      </c>
    </row>
    <row r="13">
      <c r="A13" s="4" t="inlineStr">
        <is>
          <t>Eagle Re 2021-1 Ltd. | Variable Interest Entity, Primary Beneficiary | Excess-of-Loss Program | Radian Guaranty | Mortgage</t>
        </is>
      </c>
    </row>
    <row r="14">
      <c r="A14" s="3" t="inlineStr">
        <is>
          <t>Ceded Credit Risk [Line Items]</t>
        </is>
      </c>
    </row>
    <row r="15">
      <c r="A15" s="4" t="inlineStr">
        <is>
          <t>Total assets</t>
        </is>
      </c>
      <c r="B15" s="6" t="n">
        <v>497735</v>
      </c>
      <c r="C15" s="6" t="n">
        <v>0</v>
      </c>
    </row>
    <row r="16">
      <c r="A16" s="4" t="inlineStr">
        <is>
          <t>Total liabilities</t>
        </is>
      </c>
      <c r="B16" s="6" t="n">
        <v>497735</v>
      </c>
      <c r="C16" s="6" t="n">
        <v>0</v>
      </c>
    </row>
    <row r="17">
      <c r="A17" s="4" t="inlineStr">
        <is>
          <t>Eagle Re 2020-2 Ltd. | Variable Interest Entity, Primary Beneficiary | Excess-of-Loss Program | Radian Guaranty | Mortgage</t>
        </is>
      </c>
    </row>
    <row r="18">
      <c r="A18" s="3" t="inlineStr">
        <is>
          <t>Ceded Credit Risk [Line Items]</t>
        </is>
      </c>
    </row>
    <row r="19">
      <c r="A19" s="4" t="inlineStr">
        <is>
          <t>Total assets</t>
        </is>
      </c>
      <c r="B19" s="6" t="n">
        <v>143986</v>
      </c>
      <c r="C19" s="6" t="n">
        <v>390324</v>
      </c>
    </row>
    <row r="20">
      <c r="A20" s="4" t="inlineStr">
        <is>
          <t>Total liabilities</t>
        </is>
      </c>
      <c r="B20" s="6" t="n">
        <v>143986</v>
      </c>
      <c r="C20" s="6" t="n">
        <v>390324</v>
      </c>
    </row>
    <row r="21">
      <c r="A21" s="4" t="inlineStr">
        <is>
          <t>Eagle Re 2020-1 Ltd. | Variable Interest Entity, Primary Beneficiary | Excess-of-Loss Program | Radian Guaranty | Mortgage</t>
        </is>
      </c>
    </row>
    <row r="22">
      <c r="A22" s="3" t="inlineStr">
        <is>
          <t>Ceded Credit Risk [Line Items]</t>
        </is>
      </c>
    </row>
    <row r="23">
      <c r="A23" s="4" t="inlineStr">
        <is>
          <t>Total assets</t>
        </is>
      </c>
      <c r="B23" s="6" t="n">
        <v>488385</v>
      </c>
      <c r="C23" s="6" t="n">
        <v>488385</v>
      </c>
    </row>
    <row r="24">
      <c r="A24" s="4" t="inlineStr">
        <is>
          <t>Total liabilities</t>
        </is>
      </c>
      <c r="B24" s="6" t="n">
        <v>488385</v>
      </c>
      <c r="C24" s="6" t="n">
        <v>488385</v>
      </c>
    </row>
    <row r="25">
      <c r="A25" s="4" t="inlineStr">
        <is>
          <t>Eagle Re 2019-1 Ltd. | Variable Interest Entity, Primary Beneficiary | Excess-of-Loss Program | Radian Guaranty | Mortgage</t>
        </is>
      </c>
    </row>
    <row r="26">
      <c r="A26" s="3" t="inlineStr">
        <is>
          <t>Ceded Credit Risk [Line Items]</t>
        </is>
      </c>
    </row>
    <row r="27">
      <c r="A27" s="4" t="inlineStr">
        <is>
          <t>Total assets</t>
        </is>
      </c>
      <c r="B27" s="6" t="n">
        <v>384602</v>
      </c>
      <c r="C27" s="6" t="n">
        <v>384602</v>
      </c>
    </row>
    <row r="28">
      <c r="A28" s="4" t="inlineStr">
        <is>
          <t>Total liabilities</t>
        </is>
      </c>
      <c r="B28" s="6" t="n">
        <v>384602</v>
      </c>
      <c r="C28" s="6" t="n">
        <v>384602</v>
      </c>
    </row>
    <row r="29">
      <c r="A29" s="4" t="inlineStr">
        <is>
          <t>Eagle Re 2018-1 Ltd. | Variable Interest Entity, Primary Beneficiary | Excess-of-Loss Program | Radian Guaranty | Mortgage</t>
        </is>
      </c>
    </row>
    <row r="30">
      <c r="A30" s="3" t="inlineStr">
        <is>
          <t>Ceded Credit Risk [Line Items]</t>
        </is>
      </c>
    </row>
    <row r="31">
      <c r="A31" s="4" t="inlineStr">
        <is>
          <t>Total assets</t>
        </is>
      </c>
      <c r="B31" s="6" t="n">
        <v>275718</v>
      </c>
      <c r="C31" s="6" t="n">
        <v>275718</v>
      </c>
    </row>
    <row r="32">
      <c r="A32" s="4" t="inlineStr">
        <is>
          <t>Total liabilities</t>
        </is>
      </c>
      <c r="B32" s="5" t="n">
        <v>275718</v>
      </c>
      <c r="C32" s="5" t="n">
        <v>2757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 Components of Other Assets (Details) - USD ($) $ in Thousands</t>
        </is>
      </c>
      <c r="B1" s="2" t="inlineStr">
        <is>
          <t>Dec. 31, 2021</t>
        </is>
      </c>
      <c r="C1" s="2" t="inlineStr">
        <is>
          <t>Dec. 31, 2020</t>
        </is>
      </c>
    </row>
    <row r="2">
      <c r="A2" s="3" t="inlineStr">
        <is>
          <t>Other Assets [Abstract]</t>
        </is>
      </c>
    </row>
    <row r="3">
      <c r="A3" s="4" t="inlineStr">
        <is>
          <t>Prepaid federal income taxes (Note 10)</t>
        </is>
      </c>
      <c r="B3" s="5" t="n">
        <v>354123</v>
      </c>
      <c r="C3" s="5" t="n">
        <v>210889</v>
      </c>
    </row>
    <row r="4">
      <c r="A4" s="4" t="inlineStr">
        <is>
          <t>Prepaid reinsurance premiums</t>
        </is>
      </c>
      <c r="B4" s="6" t="n">
        <v>201674</v>
      </c>
      <c r="C4" s="6" t="n">
        <v>267638</v>
      </c>
    </row>
    <row r="5">
      <c r="A5" s="4" t="inlineStr">
        <is>
          <t>Company-owned life insurance</t>
        </is>
      </c>
      <c r="B5" s="6" t="n">
        <v>113386</v>
      </c>
      <c r="C5" s="6" t="n">
        <v>115586</v>
      </c>
    </row>
    <row r="6">
      <c r="A6" s="4" t="inlineStr">
        <is>
          <t>Loaned securities (Notes 5 and 6)</t>
        </is>
      </c>
      <c r="B6" s="6" t="n">
        <v>103996</v>
      </c>
      <c r="C6" s="6" t="n">
        <v>57499</v>
      </c>
    </row>
    <row r="7">
      <c r="A7" s="4" t="inlineStr">
        <is>
          <t>Right-of-use assets (Note 13)</t>
        </is>
      </c>
      <c r="B7" s="6" t="n">
        <v>31878</v>
      </c>
      <c r="C7" s="6" t="n">
        <v>32985</v>
      </c>
    </row>
    <row r="8">
      <c r="A8" s="4" t="inlineStr">
        <is>
          <t>Other</t>
        </is>
      </c>
      <c r="B8" s="6" t="n">
        <v>32246</v>
      </c>
      <c r="C8" s="6" t="n">
        <v>30488</v>
      </c>
    </row>
    <row r="9">
      <c r="A9" s="4" t="inlineStr">
        <is>
          <t>Total other assets</t>
        </is>
      </c>
      <c r="B9" s="5" t="n">
        <v>837303</v>
      </c>
      <c r="C9" s="5" t="n">
        <v>715085</v>
      </c>
    </row>
    <row r="10">
      <c r="A10" s="4" t="inlineStr">
        <is>
          <t>Operating lease, right-of-use asset, statement of financial position [extensible enumeration]</t>
        </is>
      </c>
      <c r="B10" s="4" t="inlineStr">
        <is>
          <t>Total other assets</t>
        </is>
      </c>
      <c r="C10" s="4" t="inlineStr">
        <is>
          <t>Total other asset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28" customWidth="1" min="2" max="2"/>
    <col width="21" customWidth="1" min="3" max="3"/>
    <col width="21" customWidth="1" min="4" max="4"/>
  </cols>
  <sheetData>
    <row r="1">
      <c r="A1" s="1" t="inlineStr">
        <is>
          <t>Other Assets - Narrative (Details) $ in Thousands</t>
        </is>
      </c>
      <c r="B1" s="2" t="inlineStr">
        <is>
          <t>3 Months Ended</t>
        </is>
      </c>
    </row>
    <row r="2">
      <c r="B2" s="2" t="inlineStr">
        <is>
          <t>Jun. 30, 2021USD ($)default</t>
        </is>
      </c>
      <c r="C2" s="2" t="inlineStr">
        <is>
          <t>Dec. 31, 2021USD ($)</t>
        </is>
      </c>
      <c r="D2" s="2" t="inlineStr">
        <is>
          <t>Dec. 31, 2020USD ($)</t>
        </is>
      </c>
    </row>
    <row r="3">
      <c r="A3" s="4" t="inlineStr">
        <is>
          <t>Number of contracts | default</t>
        </is>
      </c>
      <c r="B3" s="6" t="n">
        <v>2</v>
      </c>
    </row>
    <row r="4">
      <c r="A4" s="4" t="inlineStr">
        <is>
          <t>Impairment of leasehold</t>
        </is>
      </c>
      <c r="B4" s="5" t="n">
        <v>3500</v>
      </c>
    </row>
    <row r="5">
      <c r="A5" s="4" t="inlineStr">
        <is>
          <t>Operating lease, right-of-use assets</t>
        </is>
      </c>
      <c r="C5" s="5" t="n">
        <v>31878</v>
      </c>
      <c r="D5" s="5" t="n">
        <v>32985</v>
      </c>
    </row>
    <row r="6">
      <c r="A6" s="4" t="inlineStr">
        <is>
          <t>Corporate headquarters</t>
        </is>
      </c>
    </row>
    <row r="7">
      <c r="A7" s="4" t="inlineStr">
        <is>
          <t>Operating lease, right-of-use assets</t>
        </is>
      </c>
      <c r="C7" s="5" t="n">
        <v>264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Accumulated Other Comprehensive Income (Loss) The following tables show the rollforward of accumulated other comprehensive income (loss) as of the periods indicated. Rollforward of accumulated other comprehensive income Year Ended December 31, 2021 (In thousands) Before Tax Tax Effect Net of Tax Balance at beginning of period $ 333,829 $ 70,104 $ 263,725 Other comprehensive income (loss) Unrealized holding gains (losses) on investments arising during the period for which an allowance for expected credit losses has not been recognized (175,234) (36,799) (138,435) Less: Reclassification adjustment for net gains (losses) on investments included in net income: (1) Net realized gains on disposals and non-credit related impairment losses 5,661 1,189 4,472 Net decrease (increase) in expected credit losses 918 193 725 Net unrealized gains (losses) on investments (181,813) (38,181) (143,632) Other comprehensive income (loss) (181,813) (38,181) (143,632) Balance at end of period $ 152,016 $ 31,923 $ 120,093 Year Ended December 31, 2020 (In thousands) Before Tax Tax Effect Net of Tax Balance at beginning of period $ 139,858 $ 29,370 $ 110,488 Other comprehensive income (loss) Unrealized holding gains (losses) on investments arising during the period for which an allowance for expected credit losses has not been recognized 226,280 47,519 178,761 Less: Reclassification adjustment for net gains (losses) included in net income (1) Net realized gains on disposals and non-credit related impairment losses 33,468 7,028 26,440 Net decrease (increase) in expected credit losses (1,254) (263) (991) Net unrealized gains on investments 194,066 40,754 153,312 Other adjustments to comprehensive income, net (95) (20) (75) Other comprehensive income (loss) 193,971 40,734 153,237 Balance at end of period $ 333,829 $ 70,104 $ 263,725 Year Ended December 31, 2019 (In thousands) Before Tax Tax Effect Net of Tax Balance at beginning of period $ (77,114) $ (16,194) $ (60,920) Other comprehensive income (loss) Unrealized holding gains (losses) arising during the period 228,406 47,965 180,441 Less: Reclassification adjustment for net gains (losses) included in net income (1) 11,262 2,365 8,897 Net unrealized gains on investments 217,144 45,600 171,544 Other adjustments to comprehensive income, net (172) (36) (136) Other comprehensive income (loss) 216,972 45,564 171,408 Balance at end of period $ 139,858 $ 29,370 $ 110,488 (1) Included in net gains on investments and other financial instruments in our consolidated statemen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provision (benefit)</t>
        </is>
      </c>
      <c r="B4" s="5" t="n">
        <v>2368</v>
      </c>
      <c r="C4" s="5" t="n">
        <v>-16264</v>
      </c>
      <c r="D4" s="5" t="n">
        <v>19522</v>
      </c>
    </row>
    <row r="5">
      <c r="A5" s="4" t="inlineStr">
        <is>
          <t>Deferred provision</t>
        </is>
      </c>
      <c r="B5" s="6" t="n">
        <v>161793</v>
      </c>
      <c r="C5" s="6" t="n">
        <v>102079</v>
      </c>
      <c r="D5" s="6" t="n">
        <v>157162</v>
      </c>
    </row>
    <row r="6">
      <c r="A6" s="4" t="inlineStr">
        <is>
          <t>Total income tax provision</t>
        </is>
      </c>
      <c r="B6" s="5" t="n">
        <v>164161</v>
      </c>
      <c r="C6" s="5" t="n">
        <v>85815</v>
      </c>
      <c r="D6" s="5" t="n">
        <v>17668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es from Statutory Rate to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Federal statutory income tax rate</t>
        </is>
      </c>
      <c r="B4" s="4" t="inlineStr">
        <is>
          <t>21.00%</t>
        </is>
      </c>
      <c r="C4" s="4" t="inlineStr">
        <is>
          <t>21.00%</t>
        </is>
      </c>
      <c r="D4" s="4" t="inlineStr">
        <is>
          <t>21.00%</t>
        </is>
      </c>
    </row>
    <row r="5">
      <c r="A5" s="4" t="inlineStr">
        <is>
          <t>Provision for income taxes computed at the statutory tax rate</t>
        </is>
      </c>
      <c r="B5" s="5" t="n">
        <v>160615</v>
      </c>
      <c r="C5" s="5" t="n">
        <v>100683</v>
      </c>
      <c r="D5" s="5" t="n">
        <v>178289</v>
      </c>
    </row>
    <row r="6">
      <c r="A6" s="4" t="inlineStr">
        <is>
          <t>Valuation allowance</t>
        </is>
      </c>
      <c r="B6" s="6" t="n">
        <v>5700</v>
      </c>
      <c r="C6" s="6" t="n">
        <v>11290</v>
      </c>
      <c r="D6" s="6" t="n">
        <v>1941</v>
      </c>
    </row>
    <row r="7">
      <c r="A7" s="4" t="inlineStr">
        <is>
          <t>Uncertain tax positions</t>
        </is>
      </c>
      <c r="B7" s="6" t="n">
        <v>853</v>
      </c>
      <c r="C7" s="6" t="n">
        <v>-14784</v>
      </c>
      <c r="D7" s="6" t="n">
        <v>1202</v>
      </c>
    </row>
    <row r="8">
      <c r="A8" s="4" t="inlineStr">
        <is>
          <t>State tax benefit, net of federal impact</t>
        </is>
      </c>
      <c r="B8" s="6" t="n">
        <v>-1714</v>
      </c>
      <c r="C8" s="6" t="n">
        <v>-9062</v>
      </c>
      <c r="D8" s="6" t="n">
        <v>-293</v>
      </c>
    </row>
    <row r="9">
      <c r="A9" s="4" t="inlineStr">
        <is>
          <t>Other, net</t>
        </is>
      </c>
      <c r="B9" s="6" t="n">
        <v>-1293</v>
      </c>
      <c r="C9" s="6" t="n">
        <v>-2312</v>
      </c>
      <c r="D9" s="6" t="n">
        <v>-4455</v>
      </c>
    </row>
    <row r="10">
      <c r="A10" s="4" t="inlineStr">
        <is>
          <t>Total income tax provision</t>
        </is>
      </c>
      <c r="B10" s="5" t="n">
        <v>164161</v>
      </c>
      <c r="C10" s="5" t="n">
        <v>85815</v>
      </c>
      <c r="D10" s="5" t="n">
        <v>1766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State income taxes, net of federal impact</t>
        </is>
      </c>
      <c r="B3" s="5" t="n">
        <v>77637</v>
      </c>
      <c r="C3" s="5" t="n">
        <v>75499</v>
      </c>
    </row>
    <row r="4">
      <c r="A4" s="4" t="inlineStr">
        <is>
          <t>Goodwill and intangibles</t>
        </is>
      </c>
      <c r="B4" s="6" t="n">
        <v>29744</v>
      </c>
      <c r="C4" s="6" t="n">
        <v>32673</v>
      </c>
    </row>
    <row r="5">
      <c r="A5" s="4" t="inlineStr">
        <is>
          <t>Unearned premiums</t>
        </is>
      </c>
      <c r="B5" s="6" t="n">
        <v>23699</v>
      </c>
      <c r="C5" s="6" t="n">
        <v>27703</v>
      </c>
    </row>
    <row r="6">
      <c r="A6" s="4" t="inlineStr">
        <is>
          <t>Accrued expenses</t>
        </is>
      </c>
      <c r="B6" s="6" t="n">
        <v>16584</v>
      </c>
      <c r="C6" s="6" t="n">
        <v>11140</v>
      </c>
    </row>
    <row r="7">
      <c r="A7" s="4" t="inlineStr">
        <is>
          <t>Lease liability</t>
        </is>
      </c>
      <c r="B7" s="6" t="n">
        <v>11240</v>
      </c>
      <c r="C7" s="6" t="n">
        <v>11214</v>
      </c>
    </row>
    <row r="8">
      <c r="A8" s="4" t="inlineStr">
        <is>
          <t>Loss reserves</t>
        </is>
      </c>
      <c r="B8" s="6" t="n">
        <v>6286</v>
      </c>
      <c r="C8" s="6" t="n">
        <v>4578</v>
      </c>
    </row>
    <row r="9">
      <c r="A9" s="4" t="inlineStr">
        <is>
          <t>Other</t>
        </is>
      </c>
      <c r="B9" s="6" t="n">
        <v>18967</v>
      </c>
      <c r="C9" s="6" t="n">
        <v>25066</v>
      </c>
    </row>
    <row r="10">
      <c r="A10" s="4" t="inlineStr">
        <is>
          <t>Total deferred tax assets</t>
        </is>
      </c>
      <c r="B10" s="6" t="n">
        <v>184157</v>
      </c>
      <c r="C10" s="6" t="n">
        <v>187873</v>
      </c>
    </row>
    <row r="11">
      <c r="A11" s="3" t="inlineStr">
        <is>
          <t>Deferred tax liabilities</t>
        </is>
      </c>
    </row>
    <row r="12">
      <c r="A12" s="4" t="inlineStr">
        <is>
          <t>Contingency reserve</t>
        </is>
      </c>
      <c r="B12" s="6" t="n">
        <v>368000</v>
      </c>
      <c r="C12" s="6" t="n">
        <v>216122</v>
      </c>
    </row>
    <row r="13">
      <c r="A13" s="4" t="inlineStr">
        <is>
          <t>Net unrealized gain on investments</t>
        </is>
      </c>
      <c r="B13" s="6" t="n">
        <v>31876</v>
      </c>
      <c r="C13" s="6" t="n">
        <v>70057</v>
      </c>
    </row>
    <row r="14">
      <c r="A14" s="4" t="inlineStr">
        <is>
          <t>Depreciation</t>
        </is>
      </c>
      <c r="B14" s="6" t="n">
        <v>12775</v>
      </c>
      <c r="C14" s="6" t="n">
        <v>13029</v>
      </c>
    </row>
    <row r="15">
      <c r="A15" s="4" t="inlineStr">
        <is>
          <t>Differences in fair value of financial instruments</t>
        </is>
      </c>
      <c r="B15" s="6" t="n">
        <v>7763</v>
      </c>
      <c r="C15" s="6" t="n">
        <v>9087</v>
      </c>
    </row>
    <row r="16">
      <c r="A16" s="4" t="inlineStr">
        <is>
          <t>Other</t>
        </is>
      </c>
      <c r="B16" s="6" t="n">
        <v>17824</v>
      </c>
      <c r="C16" s="6" t="n">
        <v>15747</v>
      </c>
    </row>
    <row r="17">
      <c r="A17" s="4" t="inlineStr">
        <is>
          <t>Total deferred tax liabilities</t>
        </is>
      </c>
      <c r="B17" s="6" t="n">
        <v>438238</v>
      </c>
      <c r="C17" s="6" t="n">
        <v>324042</v>
      </c>
    </row>
    <row r="18">
      <c r="A18" s="4" t="inlineStr">
        <is>
          <t>Less: Valuation allowance</t>
        </is>
      </c>
      <c r="B18" s="6" t="n">
        <v>83428</v>
      </c>
      <c r="C18" s="6" t="n">
        <v>77728</v>
      </c>
    </row>
    <row r="19">
      <c r="A19" s="4" t="inlineStr">
        <is>
          <t>Net deferred tax asset (liability)</t>
        </is>
      </c>
      <c r="B19" s="5" t="n">
        <v>-337509</v>
      </c>
      <c r="C19" s="5" t="n">
        <v>-2138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4" t="inlineStr">
        <is>
          <t>Net federal income tax payable, current</t>
        </is>
      </c>
      <c r="B3" s="5" t="n">
        <v>19900</v>
      </c>
    </row>
    <row r="4">
      <c r="A4" s="4" t="inlineStr">
        <is>
          <t>State net operating loss carryforward</t>
        </is>
      </c>
      <c r="B4" s="6" t="n">
        <v>76100</v>
      </c>
    </row>
    <row r="5">
      <c r="A5" s="4" t="inlineStr">
        <is>
          <t>Deferred tax assets, valuation allowance</t>
        </is>
      </c>
      <c r="B5" s="6" t="n">
        <v>83428</v>
      </c>
      <c r="C5" s="5" t="n">
        <v>77728</v>
      </c>
    </row>
    <row r="6">
      <c r="A6" s="4" t="inlineStr">
        <is>
          <t>Unrecognized tax benefits that would impact effective tax rate</t>
        </is>
      </c>
      <c r="B6" s="6" t="n">
        <v>3900</v>
      </c>
    </row>
    <row r="7">
      <c r="A7" s="4" t="inlineStr">
        <is>
          <t>Unrecognized tax benefits, interest and penalties charged to income</t>
        </is>
      </c>
      <c r="B7" s="6" t="n">
        <v>700</v>
      </c>
      <c r="C7" s="5" t="n">
        <v>300</v>
      </c>
    </row>
    <row r="8">
      <c r="A8" s="4" t="inlineStr">
        <is>
          <t>Unrecognized tax benefits decreased amount</t>
        </is>
      </c>
      <c r="B8" s="6" t="n">
        <v>-400</v>
      </c>
    </row>
    <row r="9">
      <c r="A9" s="4" t="inlineStr">
        <is>
          <t>Decrease in unrecognized tax benefits is reasonably possible</t>
        </is>
      </c>
      <c r="B9" s="6" t="n">
        <v>1200</v>
      </c>
    </row>
    <row r="10">
      <c r="A10" s="4" t="inlineStr">
        <is>
          <t>Interest and Penalties</t>
        </is>
      </c>
    </row>
    <row r="11">
      <c r="A11" s="4" t="inlineStr">
        <is>
          <t>Unrecognized tax benefits that would impact effective tax rate</t>
        </is>
      </c>
      <c r="B11" s="6" t="n">
        <v>2300</v>
      </c>
    </row>
    <row r="12">
      <c r="A12" s="4" t="inlineStr">
        <is>
          <t>US Treasury Securities</t>
        </is>
      </c>
    </row>
    <row r="13">
      <c r="A13" s="4" t="inlineStr">
        <is>
          <t>Debt securities</t>
        </is>
      </c>
      <c r="B13" s="5" t="n">
        <v>3541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period</t>
        </is>
      </c>
      <c r="B4" s="5" t="n">
        <v>20249</v>
      </c>
      <c r="C4" s="5" t="n">
        <v>37208</v>
      </c>
    </row>
    <row r="5">
      <c r="A5" s="3" t="inlineStr">
        <is>
          <t>Tax positions related to the current year:</t>
        </is>
      </c>
    </row>
    <row r="6">
      <c r="A6" s="4" t="inlineStr">
        <is>
          <t>Increases</t>
        </is>
      </c>
      <c r="B6" s="6" t="n">
        <v>267</v>
      </c>
      <c r="C6" s="6" t="n">
        <v>250</v>
      </c>
    </row>
    <row r="7">
      <c r="A7" s="4" t="inlineStr">
        <is>
          <t>Decreases</t>
        </is>
      </c>
      <c r="B7" s="6" t="n">
        <v>-858</v>
      </c>
      <c r="C7" s="6" t="n">
        <v>-1788</v>
      </c>
    </row>
    <row r="8">
      <c r="A8" s="3" t="inlineStr">
        <is>
          <t>Tax positions related to prior years:</t>
        </is>
      </c>
    </row>
    <row r="9">
      <c r="A9" s="4" t="inlineStr">
        <is>
          <t>Increases</t>
        </is>
      </c>
      <c r="B9" s="6" t="n">
        <v>230</v>
      </c>
      <c r="C9" s="6" t="n">
        <v>16568</v>
      </c>
    </row>
    <row r="10">
      <c r="A10" s="4" t="inlineStr">
        <is>
          <t>Decreases</t>
        </is>
      </c>
      <c r="B10" s="6" t="n">
        <v>0</v>
      </c>
      <c r="C10" s="6" t="n">
        <v>-171</v>
      </c>
    </row>
    <row r="11">
      <c r="A11" s="4" t="inlineStr">
        <is>
          <t>Lapses of applicable statute of limitation</t>
        </is>
      </c>
      <c r="B11" s="6" t="n">
        <v>0</v>
      </c>
      <c r="C11" s="6" t="n">
        <v>-31818</v>
      </c>
    </row>
    <row r="12">
      <c r="A12" s="4" t="inlineStr">
        <is>
          <t>Balance at end of period</t>
        </is>
      </c>
      <c r="B12" s="5" t="n">
        <v>19888</v>
      </c>
      <c r="C12" s="5" t="n">
        <v>202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AE - Reserve for Losses and LAE by Segment (Details) - USD ($) $ in Thousands</t>
        </is>
      </c>
      <c r="B1" s="2" t="inlineStr">
        <is>
          <t>Dec. 31, 2021</t>
        </is>
      </c>
      <c r="C1" s="2" t="inlineStr">
        <is>
          <t>Dec. 31, 2020</t>
        </is>
      </c>
      <c r="D1" s="2" t="inlineStr">
        <is>
          <t>Dec. 31, 2019</t>
        </is>
      </c>
      <c r="E1" s="2" t="inlineStr">
        <is>
          <t>Dec. 31, 2018</t>
        </is>
      </c>
    </row>
    <row r="2">
      <c r="A2" s="4" t="inlineStr">
        <is>
          <t>Total gross reserve for losses and LAE</t>
        </is>
      </c>
      <c r="B2" s="5" t="n">
        <v>828642</v>
      </c>
      <c r="C2" s="5" t="n">
        <v>848413</v>
      </c>
    </row>
    <row r="3">
      <c r="A3" s="4" t="inlineStr">
        <is>
          <t>Mortgage</t>
        </is>
      </c>
    </row>
    <row r="4">
      <c r="A4" s="4" t="inlineStr">
        <is>
          <t>Total gross reserve for losses and LAE</t>
        </is>
      </c>
      <c r="B4" s="6" t="n">
        <v>823136</v>
      </c>
      <c r="C4" s="6" t="n">
        <v>844107</v>
      </c>
      <c r="D4" s="5" t="n">
        <v>401273</v>
      </c>
      <c r="E4" s="5" t="n">
        <v>397891</v>
      </c>
    </row>
    <row r="5">
      <c r="A5" s="4" t="inlineStr">
        <is>
          <t>Reportable Segment Total</t>
        </is>
      </c>
    </row>
    <row r="6">
      <c r="A6" s="4" t="inlineStr">
        <is>
          <t>Total gross reserve for losses and LAE</t>
        </is>
      </c>
      <c r="B6" s="6" t="n">
        <v>5506</v>
      </c>
      <c r="C6" s="6" t="n">
        <v>4306</v>
      </c>
    </row>
    <row r="7">
      <c r="A7" s="4" t="inlineStr">
        <is>
          <t>Primary Case Reserves | Prime Mortgage Insurance Product | Mortgage</t>
        </is>
      </c>
    </row>
    <row r="8">
      <c r="A8" s="4" t="inlineStr">
        <is>
          <t>Total gross reserve for losses and LAE</t>
        </is>
      </c>
      <c r="B8" s="5" t="n">
        <v>790400</v>
      </c>
      <c r="C8" s="5" t="n">
        <v>799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es and LAE - Mortgage Insurance Loss Reserves Rollforward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Loss reserve [Roll Forward]</t>
        </is>
      </c>
    </row>
    <row r="4">
      <c r="A4" s="4" t="inlineStr">
        <is>
          <t>Balance at January 1,</t>
        </is>
      </c>
      <c r="B4" s="5" t="n">
        <v>848413</v>
      </c>
    </row>
    <row r="5">
      <c r="A5" s="3" t="inlineStr">
        <is>
          <t>Deduct: Paid claims and LAE related to:</t>
        </is>
      </c>
    </row>
    <row r="6">
      <c r="A6" s="4" t="inlineStr">
        <is>
          <t>Balance at December 31,</t>
        </is>
      </c>
      <c r="B6" s="6" t="n">
        <v>828642</v>
      </c>
      <c r="C6" s="5" t="n">
        <v>848413</v>
      </c>
    </row>
    <row r="7">
      <c r="A7" s="4" t="inlineStr">
        <is>
          <t>Mortgage</t>
        </is>
      </c>
    </row>
    <row r="8">
      <c r="A8" s="3" t="inlineStr">
        <is>
          <t>Loss reserve [Roll Forward]</t>
        </is>
      </c>
    </row>
    <row r="9">
      <c r="A9" s="4" t="inlineStr">
        <is>
          <t>Balance at January 1,</t>
        </is>
      </c>
      <c r="B9" s="6" t="n">
        <v>844107</v>
      </c>
      <c r="C9" s="6" t="n">
        <v>401273</v>
      </c>
      <c r="D9" s="5" t="n">
        <v>397891</v>
      </c>
    </row>
    <row r="10">
      <c r="A10" s="4" t="inlineStr">
        <is>
          <t>Less: Reinsurance recoverables</t>
        </is>
      </c>
      <c r="B10" s="6" t="n">
        <v>71769</v>
      </c>
      <c r="C10" s="6" t="n">
        <v>14594</v>
      </c>
      <c r="D10" s="6" t="n">
        <v>11009</v>
      </c>
    </row>
    <row r="11">
      <c r="A11" s="4" t="inlineStr">
        <is>
          <t>Balance at January 1, net of reinsurance recoverables</t>
        </is>
      </c>
      <c r="B11" s="6" t="n">
        <v>756460</v>
      </c>
      <c r="C11" s="6" t="n">
        <v>772338</v>
      </c>
      <c r="D11" s="6" t="n">
        <v>386679</v>
      </c>
      <c r="E11" s="5" t="n">
        <v>386882</v>
      </c>
    </row>
    <row r="12">
      <c r="A12" s="3" t="inlineStr">
        <is>
          <t>Add: Losses and LAE incurred in respect of default notices reported and unreported in:</t>
        </is>
      </c>
    </row>
    <row r="13">
      <c r="A13" s="4" t="inlineStr">
        <is>
          <t>Current year</t>
        </is>
      </c>
      <c r="B13" s="6" t="n">
        <v>160565</v>
      </c>
      <c r="C13" s="6" t="n">
        <v>517807</v>
      </c>
      <c r="D13" s="6" t="n">
        <v>146733</v>
      </c>
    </row>
    <row r="14">
      <c r="A14" s="4" t="inlineStr">
        <is>
          <t>Prior years</t>
        </is>
      </c>
      <c r="B14" s="6" t="n">
        <v>-141126</v>
      </c>
      <c r="C14" s="6" t="n">
        <v>-34547</v>
      </c>
      <c r="D14" s="6" t="n">
        <v>-14709</v>
      </c>
    </row>
    <row r="15">
      <c r="A15" s="4" t="inlineStr">
        <is>
          <t>Total incurred</t>
        </is>
      </c>
      <c r="B15" s="6" t="n">
        <v>19439</v>
      </c>
      <c r="C15" s="6" t="n">
        <v>483260</v>
      </c>
      <c r="D15" s="6" t="n">
        <v>132024</v>
      </c>
    </row>
    <row r="16">
      <c r="A16" s="3" t="inlineStr">
        <is>
          <t>Deduct: Paid claims and LAE related to:</t>
        </is>
      </c>
    </row>
    <row r="17">
      <c r="A17" s="4" t="inlineStr">
        <is>
          <t>Current year</t>
        </is>
      </c>
      <c r="B17" s="6" t="n">
        <v>1112</v>
      </c>
      <c r="C17" s="6" t="n">
        <v>4148</v>
      </c>
      <c r="D17" s="6" t="n">
        <v>4220</v>
      </c>
    </row>
    <row r="18">
      <c r="A18" s="4" t="inlineStr">
        <is>
          <t>Prior years</t>
        </is>
      </c>
      <c r="B18" s="6" t="n">
        <v>34205</v>
      </c>
      <c r="C18" s="6" t="n">
        <v>93453</v>
      </c>
      <c r="D18" s="6" t="n">
        <v>128007</v>
      </c>
    </row>
    <row r="19">
      <c r="A19" s="4" t="inlineStr">
        <is>
          <t>Total paid</t>
        </is>
      </c>
      <c r="B19" s="6" t="n">
        <v>35317</v>
      </c>
      <c r="C19" s="6" t="n">
        <v>97601</v>
      </c>
      <c r="D19" s="6" t="n">
        <v>132227</v>
      </c>
    </row>
    <row r="20">
      <c r="A20" s="4" t="inlineStr">
        <is>
          <t>Balance at end of period, net of reinsurance recoverables</t>
        </is>
      </c>
      <c r="B20" s="6" t="n">
        <v>756460</v>
      </c>
      <c r="C20" s="6" t="n">
        <v>772338</v>
      </c>
      <c r="D20" s="6" t="n">
        <v>386679</v>
      </c>
    </row>
    <row r="21">
      <c r="A21" s="4" t="inlineStr">
        <is>
          <t>Add: reinsurance recoverables</t>
        </is>
      </c>
      <c r="B21" s="6" t="n">
        <v>66676</v>
      </c>
      <c r="C21" s="6" t="n">
        <v>71769</v>
      </c>
      <c r="D21" s="6" t="n">
        <v>14594</v>
      </c>
    </row>
    <row r="22">
      <c r="A22" s="4" t="inlineStr">
        <is>
          <t>Balance at December 31,</t>
        </is>
      </c>
      <c r="B22" s="5" t="n">
        <v>823136</v>
      </c>
      <c r="C22" s="5" t="n">
        <v>844107</v>
      </c>
      <c r="D22" s="5" t="n">
        <v>40127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Losses and LAE - Narrative (Details)</t>
        </is>
      </c>
      <c r="B1" s="2" t="inlineStr">
        <is>
          <t>12 Months Ended</t>
        </is>
      </c>
    </row>
    <row r="2">
      <c r="B2" s="2" t="inlineStr">
        <is>
          <t>Dec. 31, 2021paymentdefaultstate</t>
        </is>
      </c>
      <c r="C2" s="2" t="inlineStr">
        <is>
          <t>Dec. 31, 2020default</t>
        </is>
      </c>
      <c r="D2" s="2" t="inlineStr">
        <is>
          <t>Dec. 31, 2019default</t>
        </is>
      </c>
    </row>
    <row r="3">
      <c r="A3" s="4" t="inlineStr">
        <is>
          <t>Number of states | state</t>
        </is>
      </c>
      <c r="B3" s="6" t="n">
        <v>0</v>
      </c>
    </row>
    <row r="4">
      <c r="A4" s="4" t="inlineStr">
        <is>
          <t>Number of payments missed for insured loans</t>
        </is>
      </c>
      <c r="B4" s="6" t="n">
        <v>2</v>
      </c>
    </row>
    <row r="5">
      <c r="A5" s="4" t="inlineStr">
        <is>
          <t>Minimum</t>
        </is>
      </c>
    </row>
    <row r="6">
      <c r="A6" s="4" t="inlineStr">
        <is>
          <t>Number of payments missed for insured loans</t>
        </is>
      </c>
      <c r="B6" s="6" t="n">
        <v>2</v>
      </c>
    </row>
    <row r="7">
      <c r="A7" s="4" t="inlineStr">
        <is>
          <t>Mortgage | CALIFORNIA | New Insurance Written | Geographic Concentration Risk</t>
        </is>
      </c>
    </row>
    <row r="8">
      <c r="A8" s="4" t="inlineStr">
        <is>
          <t>Concentration risk, percentage</t>
        </is>
      </c>
      <c r="B8" s="4" t="inlineStr">
        <is>
          <t>10.90%</t>
        </is>
      </c>
      <c r="C8" s="4" t="inlineStr">
        <is>
          <t>10.40%</t>
        </is>
      </c>
      <c r="D8" s="4" t="inlineStr">
        <is>
          <t>10.60%</t>
        </is>
      </c>
    </row>
    <row r="9">
      <c r="A9" s="4" t="inlineStr">
        <is>
          <t>Mortgage | CALIFORNIA | Minimum | Primary Risk In Force | Geographic Concentration Risk</t>
        </is>
      </c>
    </row>
    <row r="10">
      <c r="A10" s="4" t="inlineStr">
        <is>
          <t>Concentration risk, percentage</t>
        </is>
      </c>
      <c r="B10" s="4" t="inlineStr">
        <is>
          <t>10.00%</t>
        </is>
      </c>
      <c r="C10" s="4" t="inlineStr">
        <is>
          <t>10.00%</t>
        </is>
      </c>
    </row>
    <row r="11">
      <c r="A11" s="4" t="inlineStr">
        <is>
          <t>Primary Mortgage Product | Mortgage</t>
        </is>
      </c>
    </row>
    <row r="12">
      <c r="A12" s="4" t="inlineStr">
        <is>
          <t>New primary default notices | default</t>
        </is>
      </c>
      <c r="B12" s="6" t="n">
        <v>37470</v>
      </c>
      <c r="C12" s="6" t="n">
        <v>108025</v>
      </c>
      <c r="D12" s="6" t="n">
        <v>40985</v>
      </c>
    </row>
    <row r="13">
      <c r="A13" s="4" t="inlineStr">
        <is>
          <t>New defaults</t>
        </is>
      </c>
      <c r="B13" s="4" t="inlineStr">
        <is>
          <t>8.00%</t>
        </is>
      </c>
      <c r="C13" s="4" t="inlineStr">
        <is>
          <t>8.50%</t>
        </is>
      </c>
      <c r="D13" s="4" t="inlineStr">
        <is>
          <t>7.5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sses and LAE - Reserve Activity (Details)</t>
        </is>
      </c>
      <c r="B1" s="2" t="inlineStr">
        <is>
          <t>Dec. 31, 2021</t>
        </is>
      </c>
      <c r="C1" s="2" t="inlineStr">
        <is>
          <t>Dec. 31, 2020</t>
        </is>
      </c>
      <c r="D1" s="2" t="inlineStr">
        <is>
          <t>Dec. 31, 2019</t>
        </is>
      </c>
    </row>
    <row r="2">
      <c r="A2" s="4" t="inlineStr">
        <is>
          <t>Time in default</t>
        </is>
      </c>
      <c r="B2" s="4" t="inlineStr">
        <is>
          <t>2 years</t>
        </is>
      </c>
    </row>
    <row r="3">
      <c r="A3" s="4" t="inlineStr">
        <is>
          <t>Mortgage | Primary Mortgage Product</t>
        </is>
      </c>
    </row>
    <row r="4">
      <c r="A4" s="4" t="inlineStr">
        <is>
          <t>New defaults</t>
        </is>
      </c>
      <c r="B4" s="4" t="inlineStr">
        <is>
          <t>8.00%</t>
        </is>
      </c>
      <c r="C4" s="4" t="inlineStr">
        <is>
          <t>8.50%</t>
        </is>
      </c>
      <c r="D4" s="4" t="inlineStr">
        <is>
          <t>7.50%</t>
        </is>
      </c>
    </row>
    <row r="5">
      <c r="A5" s="4" t="inlineStr">
        <is>
          <t>Foreclosure Stage Defaults</t>
        </is>
      </c>
      <c r="B5" s="4" t="inlineStr">
        <is>
          <t>85.00%</t>
        </is>
      </c>
      <c r="C5" s="4" t="inlineStr">
        <is>
          <t>75.00%</t>
        </is>
      </c>
      <c r="D5" s="4" t="inlineStr">
        <is>
          <t>70.00%</t>
        </is>
      </c>
    </row>
    <row r="6">
      <c r="A6" s="4" t="inlineStr">
        <is>
          <t>Mortgage | Time in Default: less than 2 years | Primary Mortgage Product</t>
        </is>
      </c>
    </row>
    <row r="7">
      <c r="A7" s="4" t="inlineStr">
        <is>
          <t>Defaults not in Foreclosure Stage</t>
        </is>
      </c>
      <c r="B7" s="4" t="inlineStr">
        <is>
          <t>41.60%</t>
        </is>
      </c>
      <c r="C7" s="4" t="inlineStr">
        <is>
          <t>21.00%</t>
        </is>
      </c>
      <c r="D7" s="4" t="inlineStr">
        <is>
          <t>22.00%</t>
        </is>
      </c>
    </row>
    <row r="8">
      <c r="A8" s="4" t="inlineStr">
        <is>
          <t>Mortgage | Time in Default: less than 2 years | Maximum | Primary Mortgage Product</t>
        </is>
      </c>
    </row>
    <row r="9">
      <c r="A9" s="4" t="inlineStr">
        <is>
          <t>Defaults not in Foreclosure Stage</t>
        </is>
      </c>
      <c r="B9" s="4" t="inlineStr">
        <is>
          <t>80.10%</t>
        </is>
      </c>
      <c r="C9" s="4" t="inlineStr">
        <is>
          <t>55.00%</t>
        </is>
      </c>
      <c r="D9" s="4" t="inlineStr">
        <is>
          <t>55.60%</t>
        </is>
      </c>
    </row>
    <row r="10">
      <c r="A10" s="4" t="inlineStr">
        <is>
          <t>Mortgage | Time in Default: 2 - 5 years | Primary Mortgage Product</t>
        </is>
      </c>
    </row>
    <row r="11">
      <c r="A11" s="4" t="inlineStr">
        <is>
          <t>Defaults not in Foreclosure Stage</t>
        </is>
      </c>
      <c r="B11" s="4" t="inlineStr">
        <is>
          <t>75.00%</t>
        </is>
      </c>
      <c r="C11" s="4" t="inlineStr">
        <is>
          <t>62.50%</t>
        </is>
      </c>
      <c r="D11" s="4" t="inlineStr">
        <is>
          <t>48.00%</t>
        </is>
      </c>
    </row>
    <row r="12">
      <c r="A12" s="4" t="inlineStr">
        <is>
          <t>Mortgage | Time in Default: &gt; 5 years | Primary Mortgage Product</t>
        </is>
      </c>
    </row>
    <row r="13">
      <c r="A13" s="4" t="inlineStr">
        <is>
          <t>Defaults not in Foreclosure Stage</t>
        </is>
      </c>
      <c r="B13" s="4" t="inlineStr">
        <is>
          <t>80.00%</t>
        </is>
      </c>
      <c r="C13" s="4" t="inlineStr">
        <is>
          <t>70.00%</t>
        </is>
      </c>
      <c r="D13" s="4" t="inlineStr">
        <is>
          <t>63.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sses and LAE - Additional Disclosures: Claims Development (Details) - Mortgage insurance $ in Thousands</t>
        </is>
      </c>
      <c r="B1" s="2" t="inlineStr">
        <is>
          <t>Dec. 31, 2021USD ($)default</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3" t="inlineStr">
        <is>
          <t>Claims Development [Line Items]</t>
        </is>
      </c>
    </row>
    <row r="3">
      <c r="A3" s="4" t="inlineStr">
        <is>
          <t>Incurred losses, net of reinsurance</t>
        </is>
      </c>
      <c r="B3" s="5" t="n">
        <v>2592921</v>
      </c>
    </row>
    <row r="4">
      <c r="A4" s="4" t="inlineStr">
        <is>
          <t>2012</t>
        </is>
      </c>
    </row>
    <row r="5">
      <c r="A5" s="3" t="inlineStr">
        <is>
          <t>Claims Development [Line Items]</t>
        </is>
      </c>
    </row>
    <row r="6">
      <c r="A6" s="4" t="inlineStr">
        <is>
          <t>Incurred losses, net of reinsurance</t>
        </is>
      </c>
      <c r="B6" s="6" t="n">
        <v>713057</v>
      </c>
      <c r="C6" s="5" t="n">
        <v>713146</v>
      </c>
      <c r="D6" s="5" t="n">
        <v>713839</v>
      </c>
      <c r="E6" s="5" t="n">
        <v>713750</v>
      </c>
      <c r="F6" s="5" t="n">
        <v>714783</v>
      </c>
      <c r="G6" s="5" t="n">
        <v>715646</v>
      </c>
      <c r="H6" s="5" t="n">
        <v>720502</v>
      </c>
      <c r="I6" s="5" t="n">
        <v>711213</v>
      </c>
      <c r="J6" s="5" t="n">
        <v>763969</v>
      </c>
      <c r="K6" s="5" t="n">
        <v>803831</v>
      </c>
    </row>
    <row r="7">
      <c r="A7" s="4" t="inlineStr">
        <is>
          <t>Total of IBNR Liabilities Plus Expected Development on Reported Claims</t>
        </is>
      </c>
      <c r="B7" s="5" t="n">
        <v>7</v>
      </c>
    </row>
    <row r="8">
      <c r="A8" s="4" t="inlineStr">
        <is>
          <t>Cumulative Number of Reported Defaults | default</t>
        </is>
      </c>
      <c r="B8" s="6" t="n">
        <v>73517</v>
      </c>
    </row>
    <row r="9">
      <c r="A9" s="4" t="inlineStr">
        <is>
          <t>2013</t>
        </is>
      </c>
    </row>
    <row r="10">
      <c r="A10" s="3" t="inlineStr">
        <is>
          <t>Claims Development [Line Items]</t>
        </is>
      </c>
    </row>
    <row r="11">
      <c r="A11" s="4" t="inlineStr">
        <is>
          <t>Incurred losses, net of reinsurance</t>
        </is>
      </c>
      <c r="B11" s="5" t="n">
        <v>398820</v>
      </c>
      <c r="C11" s="6" t="n">
        <v>399317</v>
      </c>
      <c r="D11" s="6" t="n">
        <v>399356</v>
      </c>
      <c r="E11" s="6" t="n">
        <v>400243</v>
      </c>
      <c r="F11" s="6" t="n">
        <v>402259</v>
      </c>
      <c r="G11" s="6" t="n">
        <v>404333</v>
      </c>
      <c r="H11" s="6" t="n">
        <v>401444</v>
      </c>
      <c r="I11" s="6" t="n">
        <v>405334</v>
      </c>
      <c r="J11" s="5" t="n">
        <v>505732</v>
      </c>
    </row>
    <row r="12">
      <c r="A12" s="4" t="inlineStr">
        <is>
          <t>Total of IBNR Liabilities Plus Expected Development on Reported Claims</t>
        </is>
      </c>
      <c r="B12" s="5" t="n">
        <v>6</v>
      </c>
    </row>
    <row r="13">
      <c r="A13" s="4" t="inlineStr">
        <is>
          <t>Cumulative Number of Reported Defaults | default</t>
        </is>
      </c>
      <c r="B13" s="6" t="n">
        <v>58577</v>
      </c>
    </row>
    <row r="14">
      <c r="A14" s="4" t="inlineStr">
        <is>
          <t>2014</t>
        </is>
      </c>
    </row>
    <row r="15">
      <c r="A15" s="3" t="inlineStr">
        <is>
          <t>Claims Development [Line Items]</t>
        </is>
      </c>
    </row>
    <row r="16">
      <c r="A16" s="4" t="inlineStr">
        <is>
          <t>Incurred losses, net of reinsurance</t>
        </is>
      </c>
      <c r="B16" s="5" t="n">
        <v>260254</v>
      </c>
      <c r="C16" s="6" t="n">
        <v>261377</v>
      </c>
      <c r="D16" s="6" t="n">
        <v>261507</v>
      </c>
      <c r="E16" s="6" t="n">
        <v>260098</v>
      </c>
      <c r="F16" s="6" t="n">
        <v>264620</v>
      </c>
      <c r="G16" s="6" t="n">
        <v>265891</v>
      </c>
      <c r="H16" s="6" t="n">
        <v>247074</v>
      </c>
      <c r="I16" s="5" t="n">
        <v>337784</v>
      </c>
    </row>
    <row r="17">
      <c r="A17" s="4" t="inlineStr">
        <is>
          <t>Total of IBNR Liabilities Plus Expected Development on Reported Claims</t>
        </is>
      </c>
      <c r="B17" s="5" t="n">
        <v>7</v>
      </c>
    </row>
    <row r="18">
      <c r="A18" s="4" t="inlineStr">
        <is>
          <t>Cumulative Number of Reported Defaults | default</t>
        </is>
      </c>
      <c r="B18" s="6" t="n">
        <v>47976</v>
      </c>
    </row>
    <row r="19">
      <c r="A19" s="4" t="inlineStr">
        <is>
          <t>2015</t>
        </is>
      </c>
    </row>
    <row r="20">
      <c r="A20" s="3" t="inlineStr">
        <is>
          <t>Claims Development [Line Items]</t>
        </is>
      </c>
    </row>
    <row r="21">
      <c r="A21" s="4" t="inlineStr">
        <is>
          <t>Incurred losses, net of reinsurance</t>
        </is>
      </c>
      <c r="B21" s="5" t="n">
        <v>182647</v>
      </c>
      <c r="C21" s="6" t="n">
        <v>184066</v>
      </c>
      <c r="D21" s="6" t="n">
        <v>183546</v>
      </c>
      <c r="E21" s="6" t="n">
        <v>183952</v>
      </c>
      <c r="F21" s="6" t="n">
        <v>178042</v>
      </c>
      <c r="G21" s="6" t="n">
        <v>198186</v>
      </c>
      <c r="H21" s="5" t="n">
        <v>222555</v>
      </c>
    </row>
    <row r="22">
      <c r="A22" s="4" t="inlineStr">
        <is>
          <t>Total of IBNR Liabilities Plus Expected Development on Reported Claims</t>
        </is>
      </c>
      <c r="B22" s="5" t="n">
        <v>12</v>
      </c>
    </row>
    <row r="23">
      <c r="A23" s="4" t="inlineStr">
        <is>
          <t>Cumulative Number of Reported Defaults | default</t>
        </is>
      </c>
      <c r="B23" s="6" t="n">
        <v>42607</v>
      </c>
    </row>
    <row r="24">
      <c r="A24" s="4" t="inlineStr">
        <is>
          <t>2016</t>
        </is>
      </c>
    </row>
    <row r="25">
      <c r="A25" s="3" t="inlineStr">
        <is>
          <t>Claims Development [Line Items]</t>
        </is>
      </c>
    </row>
    <row r="26">
      <c r="A26" s="4" t="inlineStr">
        <is>
          <t>Incurred losses, net of reinsurance</t>
        </is>
      </c>
      <c r="B26" s="5" t="n">
        <v>148349</v>
      </c>
      <c r="C26" s="6" t="n">
        <v>148640</v>
      </c>
      <c r="D26" s="6" t="n">
        <v>148811</v>
      </c>
      <c r="E26" s="6" t="n">
        <v>149753</v>
      </c>
      <c r="F26" s="6" t="n">
        <v>165440</v>
      </c>
      <c r="G26" s="5" t="n">
        <v>201016</v>
      </c>
    </row>
    <row r="27">
      <c r="A27" s="4" t="inlineStr">
        <is>
          <t>Total of IBNR Liabilities Plus Expected Development on Reported Claims</t>
        </is>
      </c>
      <c r="B27" s="5" t="n">
        <v>18</v>
      </c>
    </row>
    <row r="28">
      <c r="A28" s="4" t="inlineStr">
        <is>
          <t>Cumulative Number of Reported Defaults | default</t>
        </is>
      </c>
      <c r="B28" s="6" t="n">
        <v>40503</v>
      </c>
    </row>
    <row r="29">
      <c r="A29" s="4" t="inlineStr">
        <is>
          <t>2017</t>
        </is>
      </c>
    </row>
    <row r="30">
      <c r="A30" s="3" t="inlineStr">
        <is>
          <t>Claims Development [Line Items]</t>
        </is>
      </c>
    </row>
    <row r="31">
      <c r="A31" s="4" t="inlineStr">
        <is>
          <t>Incurred losses, net of reinsurance</t>
        </is>
      </c>
      <c r="B31" s="5" t="n">
        <v>126989</v>
      </c>
      <c r="C31" s="6" t="n">
        <v>130274</v>
      </c>
      <c r="D31" s="6" t="n">
        <v>133357</v>
      </c>
      <c r="E31" s="6" t="n">
        <v>151802</v>
      </c>
      <c r="F31" s="5" t="n">
        <v>180851</v>
      </c>
    </row>
    <row r="32">
      <c r="A32" s="4" t="inlineStr">
        <is>
          <t>Total of IBNR Liabilities Plus Expected Development on Reported Claims</t>
        </is>
      </c>
      <c r="B32" s="5" t="n">
        <v>28</v>
      </c>
    </row>
    <row r="33">
      <c r="A33" s="4" t="inlineStr">
        <is>
          <t>Cumulative Number of Reported Defaults | default</t>
        </is>
      </c>
      <c r="B33" s="6" t="n">
        <v>42888</v>
      </c>
    </row>
    <row r="34">
      <c r="A34" s="4" t="inlineStr">
        <is>
          <t>2018</t>
        </is>
      </c>
    </row>
    <row r="35">
      <c r="A35" s="3" t="inlineStr">
        <is>
          <t>Claims Development [Line Items]</t>
        </is>
      </c>
    </row>
    <row r="36">
      <c r="A36" s="4" t="inlineStr">
        <is>
          <t>Incurred losses, net of reinsurance</t>
        </is>
      </c>
      <c r="B36" s="5" t="n">
        <v>88252</v>
      </c>
      <c r="C36" s="6" t="n">
        <v>95534</v>
      </c>
      <c r="D36" s="6" t="n">
        <v>116634</v>
      </c>
      <c r="E36" s="5" t="n">
        <v>131513</v>
      </c>
    </row>
    <row r="37">
      <c r="A37" s="4" t="inlineStr">
        <is>
          <t>Total of IBNR Liabilities Plus Expected Development on Reported Claims</t>
        </is>
      </c>
      <c r="B37" s="5" t="n">
        <v>51</v>
      </c>
    </row>
    <row r="38">
      <c r="A38" s="4" t="inlineStr">
        <is>
          <t>Cumulative Number of Reported Defaults | default</t>
        </is>
      </c>
      <c r="B38" s="6" t="n">
        <v>37369</v>
      </c>
    </row>
    <row r="39">
      <c r="A39" s="4" t="inlineStr">
        <is>
          <t>2019</t>
        </is>
      </c>
    </row>
    <row r="40">
      <c r="A40" s="3" t="inlineStr">
        <is>
          <t>Claims Development [Line Items]</t>
        </is>
      </c>
    </row>
    <row r="41">
      <c r="A41" s="4" t="inlineStr">
        <is>
          <t>Incurred losses, net of reinsurance</t>
        </is>
      </c>
      <c r="B41" s="5" t="n">
        <v>109416</v>
      </c>
      <c r="C41" s="6" t="n">
        <v>136860</v>
      </c>
      <c r="D41" s="5" t="n">
        <v>143475</v>
      </c>
    </row>
    <row r="42">
      <c r="A42" s="4" t="inlineStr">
        <is>
          <t>Total of IBNR Liabilities Plus Expected Development on Reported Claims</t>
        </is>
      </c>
      <c r="B42" s="5" t="n">
        <v>150</v>
      </c>
    </row>
    <row r="43">
      <c r="A43" s="4" t="inlineStr">
        <is>
          <t>Cumulative Number of Reported Defaults | default</t>
        </is>
      </c>
      <c r="B43" s="6" t="n">
        <v>40985</v>
      </c>
    </row>
    <row r="44">
      <c r="A44" s="4" t="inlineStr">
        <is>
          <t>2020</t>
        </is>
      </c>
    </row>
    <row r="45">
      <c r="A45" s="3" t="inlineStr">
        <is>
          <t>Claims Development [Line Items]</t>
        </is>
      </c>
    </row>
    <row r="46">
      <c r="A46" s="4" t="inlineStr">
        <is>
          <t>Incurred losses, net of reinsurance</t>
        </is>
      </c>
      <c r="B46" s="5" t="n">
        <v>408809</v>
      </c>
      <c r="C46" s="5" t="n">
        <v>504160</v>
      </c>
    </row>
    <row r="47">
      <c r="A47" s="4" t="inlineStr">
        <is>
          <t>Total of IBNR Liabilities Plus Expected Development on Reported Claims</t>
        </is>
      </c>
      <c r="B47" s="5" t="n">
        <v>786</v>
      </c>
    </row>
    <row r="48">
      <c r="A48" s="4" t="inlineStr">
        <is>
          <t>Cumulative Number of Reported Defaults | default</t>
        </is>
      </c>
      <c r="B48" s="6" t="n">
        <v>108025</v>
      </c>
    </row>
    <row r="49">
      <c r="A49" s="4" t="inlineStr">
        <is>
          <t>2021</t>
        </is>
      </c>
    </row>
    <row r="50">
      <c r="A50" s="3" t="inlineStr">
        <is>
          <t>Claims Development [Line Items]</t>
        </is>
      </c>
    </row>
    <row r="51">
      <c r="A51" s="4" t="inlineStr">
        <is>
          <t>Incurred losses, net of reinsurance</t>
        </is>
      </c>
      <c r="B51" s="5" t="n">
        <v>156328</v>
      </c>
    </row>
    <row r="52">
      <c r="A52" s="4" t="inlineStr">
        <is>
          <t>Total of IBNR Liabilities Plus Expected Development on Reported Claims</t>
        </is>
      </c>
      <c r="B52" s="5" t="n">
        <v>1771</v>
      </c>
    </row>
    <row r="53">
      <c r="A53" s="4" t="inlineStr">
        <is>
          <t>Cumulative Number of Reported Defaults | default</t>
        </is>
      </c>
      <c r="B53" s="6" t="n">
        <v>374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Loss)</t>
        </is>
      </c>
      <c r="B4" s="4" t="inlineStr">
        <is>
          <t>The following tables show the rollforward of accumulated other comprehensive income (loss) as of the periods indicated. Rollforward of accumulated other comprehensive income Year Ended December 31, 2021 (In thousands) Before Tax Tax Effect Net of Tax Balance at beginning of period $ 333,829 $ 70,104 $ 263,725 Other comprehensive income (loss) Unrealized holding gains (losses) on investments arising during the period for which an allowance for expected credit losses has not been recognized (175,234) (36,799) (138,435) Less: Reclassification adjustment for net gains (losses) on investments included in net income: (1) Net realized gains on disposals and non-credit related impairment losses 5,661 1,189 4,472 Net decrease (increase) in expected credit losses 918 193 725 Net unrealized gains (losses) on investments (181,813) (38,181) (143,632) Other comprehensive income (loss) (181,813) (38,181) (143,632) Balance at end of period $ 152,016 $ 31,923 $ 120,093 Year Ended December 31, 2020 (In thousands) Before Tax Tax Effect Net of Tax Balance at beginning of period $ 139,858 $ 29,370 $ 110,488 Other comprehensive income (loss) Unrealized holding gains (losses) on investments arising during the period for which an allowance for expected credit losses has not been recognized 226,280 47,519 178,761 Less: Reclassification adjustment for net gains (losses) included in net income (1) Net realized gains on disposals and non-credit related impairment losses 33,468 7,028 26,440 Net decrease (increase) in expected credit losses (1,254) (263) (991) Net unrealized gains on investments 194,066 40,754 153,312 Other adjustments to comprehensive income, net (95) (20) (75) Other comprehensive income (loss) 193,971 40,734 153,237 Balance at end of period $ 333,829 $ 70,104 $ 263,725 Year Ended December 31, 2019 (In thousands) Before Tax Tax Effect Net of Tax Balance at beginning of period $ (77,114) $ (16,194) $ (60,920) Other comprehensive income (loss) Unrealized holding gains (losses) arising during the period 228,406 47,965 180,441 Less: Reclassification adjustment for net gains (losses) included in net income (1) 11,262 2,365 8,897 Net unrealized gains on investments 217,144 45,600 171,544 Other adjustments to comprehensive income, net (172) (36) (136) Other comprehensive income (loss) 216,972 45,564 171,408 Balance at end of period $ 139,858 $ 29,370 $ 110,488 (1) Included in net gains on investments and other financial instruments in our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sses and LAE - Additional Disclosures: Cumulative Paid Claims / Reconciliation of Outstanding Liabilities (Details) - Mortgage insurance - USD ($) $ in Thousands</t>
        </is>
      </c>
      <c r="B1" s="2" t="inlineStr">
        <is>
          <t>Dec. 31, 2021</t>
        </is>
      </c>
      <c r="C1" s="2" t="inlineStr">
        <is>
          <t>Dec. 31, 2020</t>
        </is>
      </c>
      <c r="D1" s="2" t="inlineStr">
        <is>
          <t>Dec. 31, 2019</t>
        </is>
      </c>
      <c r="E1" s="2" t="inlineStr">
        <is>
          <t>Dec. 31, 2018</t>
        </is>
      </c>
      <c r="F1" s="2" t="inlineStr">
        <is>
          <t>Dec. 31, 2017</t>
        </is>
      </c>
      <c r="G1" s="2" t="inlineStr">
        <is>
          <t>Dec. 31, 2016</t>
        </is>
      </c>
      <c r="H1" s="2" t="inlineStr">
        <is>
          <t>Dec. 31, 2015</t>
        </is>
      </c>
      <c r="I1" s="2" t="inlineStr">
        <is>
          <t>Dec. 31, 2014</t>
        </is>
      </c>
      <c r="J1" s="2" t="inlineStr">
        <is>
          <t>Dec. 31, 2013</t>
        </is>
      </c>
      <c r="K1" s="2" t="inlineStr">
        <is>
          <t>Dec. 31, 2012</t>
        </is>
      </c>
    </row>
    <row r="2">
      <c r="A2" s="3" t="inlineStr">
        <is>
          <t>Short-duration Insurance Contracts, Reconciliation of Claims Development to Liability [Line Items]</t>
        </is>
      </c>
    </row>
    <row r="3">
      <c r="A3" s="4" t="inlineStr">
        <is>
          <t>Cumulative paid claims, net of reinsurance</t>
        </is>
      </c>
      <c r="B3" s="5" t="n">
        <v>1886986</v>
      </c>
    </row>
    <row r="4">
      <c r="A4" s="4" t="inlineStr">
        <is>
          <t>Incurred losses, net of reinsurance</t>
        </is>
      </c>
      <c r="B4" s="6" t="n">
        <v>2592921</v>
      </c>
    </row>
    <row r="5">
      <c r="A5" s="4" t="inlineStr">
        <is>
          <t>Mortgage</t>
        </is>
      </c>
    </row>
    <row r="6">
      <c r="A6" s="3" t="inlineStr">
        <is>
          <t>Short-duration Insurance Contracts, Reconciliation of Claims Development to Liability [Line Items]</t>
        </is>
      </c>
    </row>
    <row r="7">
      <c r="A7" s="4" t="inlineStr">
        <is>
          <t>Liabilities for claims, net of reinsurance</t>
        </is>
      </c>
      <c r="B7" s="6" t="n">
        <v>736356</v>
      </c>
    </row>
    <row r="8">
      <c r="A8" s="4" t="inlineStr">
        <is>
          <t>2012</t>
        </is>
      </c>
    </row>
    <row r="9">
      <c r="A9" s="3" t="inlineStr">
        <is>
          <t>Short-duration Insurance Contracts, Reconciliation of Claims Development to Liability [Line Items]</t>
        </is>
      </c>
    </row>
    <row r="10">
      <c r="A10" s="4" t="inlineStr">
        <is>
          <t>Cumulative paid claims, net of reinsurance</t>
        </is>
      </c>
      <c r="B10" s="6" t="n">
        <v>708929</v>
      </c>
      <c r="C10" s="5" t="n">
        <v>708528</v>
      </c>
      <c r="D10" s="5" t="n">
        <v>704770</v>
      </c>
      <c r="E10" s="5" t="n">
        <v>702136</v>
      </c>
      <c r="F10" s="5" t="n">
        <v>692291</v>
      </c>
      <c r="G10" s="5" t="n">
        <v>672271</v>
      </c>
      <c r="H10" s="5" t="n">
        <v>631982</v>
      </c>
      <c r="I10" s="5" t="n">
        <v>528744</v>
      </c>
      <c r="J10" s="5" t="n">
        <v>295332</v>
      </c>
      <c r="K10" s="5" t="n">
        <v>19200</v>
      </c>
    </row>
    <row r="11">
      <c r="A11" s="4" t="inlineStr">
        <is>
          <t>Incurred losses, net of reinsurance</t>
        </is>
      </c>
      <c r="B11" s="6" t="n">
        <v>713057</v>
      </c>
      <c r="C11" s="6" t="n">
        <v>713146</v>
      </c>
      <c r="D11" s="6" t="n">
        <v>713839</v>
      </c>
      <c r="E11" s="6" t="n">
        <v>713750</v>
      </c>
      <c r="F11" s="6" t="n">
        <v>714783</v>
      </c>
      <c r="G11" s="6" t="n">
        <v>715646</v>
      </c>
      <c r="H11" s="6" t="n">
        <v>720502</v>
      </c>
      <c r="I11" s="6" t="n">
        <v>711213</v>
      </c>
      <c r="J11" s="6" t="n">
        <v>763969</v>
      </c>
      <c r="K11" s="5" t="n">
        <v>803831</v>
      </c>
    </row>
    <row r="12">
      <c r="A12" s="4" t="inlineStr">
        <is>
          <t>2013</t>
        </is>
      </c>
    </row>
    <row r="13">
      <c r="A13" s="3" t="inlineStr">
        <is>
          <t>Short-duration Insurance Contracts, Reconciliation of Claims Development to Liability [Line Items]</t>
        </is>
      </c>
    </row>
    <row r="14">
      <c r="A14" s="4" t="inlineStr">
        <is>
          <t>Cumulative paid claims, net of reinsurance</t>
        </is>
      </c>
      <c r="B14" s="6" t="n">
        <v>395292</v>
      </c>
      <c r="C14" s="6" t="n">
        <v>395093</v>
      </c>
      <c r="D14" s="6" t="n">
        <v>392818</v>
      </c>
      <c r="E14" s="6" t="n">
        <v>388688</v>
      </c>
      <c r="F14" s="6" t="n">
        <v>379036</v>
      </c>
      <c r="G14" s="6" t="n">
        <v>357087</v>
      </c>
      <c r="H14" s="6" t="n">
        <v>307361</v>
      </c>
      <c r="I14" s="6" t="n">
        <v>191040</v>
      </c>
      <c r="J14" s="6" t="n">
        <v>34504</v>
      </c>
    </row>
    <row r="15">
      <c r="A15" s="4" t="inlineStr">
        <is>
          <t>Incurred losses, net of reinsurance</t>
        </is>
      </c>
      <c r="B15" s="6" t="n">
        <v>398820</v>
      </c>
      <c r="C15" s="6" t="n">
        <v>399317</v>
      </c>
      <c r="D15" s="6" t="n">
        <v>399356</v>
      </c>
      <c r="E15" s="6" t="n">
        <v>400243</v>
      </c>
      <c r="F15" s="6" t="n">
        <v>402259</v>
      </c>
      <c r="G15" s="6" t="n">
        <v>404333</v>
      </c>
      <c r="H15" s="6" t="n">
        <v>401444</v>
      </c>
      <c r="I15" s="6" t="n">
        <v>405334</v>
      </c>
      <c r="J15" s="5" t="n">
        <v>505732</v>
      </c>
    </row>
    <row r="16">
      <c r="A16" s="4" t="inlineStr">
        <is>
          <t>2014</t>
        </is>
      </c>
    </row>
    <row r="17">
      <c r="A17" s="3" t="inlineStr">
        <is>
          <t>Short-duration Insurance Contracts, Reconciliation of Claims Development to Liability [Line Items]</t>
        </is>
      </c>
    </row>
    <row r="18">
      <c r="A18" s="4" t="inlineStr">
        <is>
          <t>Cumulative paid claims, net of reinsurance</t>
        </is>
      </c>
      <c r="B18" s="6" t="n">
        <v>256107</v>
      </c>
      <c r="C18" s="6" t="n">
        <v>255742</v>
      </c>
      <c r="D18" s="6" t="n">
        <v>252619</v>
      </c>
      <c r="E18" s="6" t="n">
        <v>246611</v>
      </c>
      <c r="F18" s="6" t="n">
        <v>233607</v>
      </c>
      <c r="G18" s="6" t="n">
        <v>200422</v>
      </c>
      <c r="H18" s="6" t="n">
        <v>115852</v>
      </c>
      <c r="I18" s="6" t="n">
        <v>13108</v>
      </c>
    </row>
    <row r="19">
      <c r="A19" s="4" t="inlineStr">
        <is>
          <t>Incurred losses, net of reinsurance</t>
        </is>
      </c>
      <c r="B19" s="6" t="n">
        <v>260254</v>
      </c>
      <c r="C19" s="6" t="n">
        <v>261377</v>
      </c>
      <c r="D19" s="6" t="n">
        <v>261507</v>
      </c>
      <c r="E19" s="6" t="n">
        <v>260098</v>
      </c>
      <c r="F19" s="6" t="n">
        <v>264620</v>
      </c>
      <c r="G19" s="6" t="n">
        <v>265891</v>
      </c>
      <c r="H19" s="6" t="n">
        <v>247074</v>
      </c>
      <c r="I19" s="5" t="n">
        <v>337784</v>
      </c>
    </row>
    <row r="20">
      <c r="A20" s="4" t="inlineStr">
        <is>
          <t>2015</t>
        </is>
      </c>
    </row>
    <row r="21">
      <c r="A21" s="3" t="inlineStr">
        <is>
          <t>Short-duration Insurance Contracts, Reconciliation of Claims Development to Liability [Line Items]</t>
        </is>
      </c>
    </row>
    <row r="22">
      <c r="A22" s="4" t="inlineStr">
        <is>
          <t>Cumulative paid claims, net of reinsurance</t>
        </is>
      </c>
      <c r="B22" s="6" t="n">
        <v>175874</v>
      </c>
      <c r="C22" s="6" t="n">
        <v>174812</v>
      </c>
      <c r="D22" s="6" t="n">
        <v>172645</v>
      </c>
      <c r="E22" s="6" t="n">
        <v>163916</v>
      </c>
      <c r="F22" s="6" t="n">
        <v>142421</v>
      </c>
      <c r="G22" s="6" t="n">
        <v>84271</v>
      </c>
      <c r="H22" s="6" t="n">
        <v>10479</v>
      </c>
    </row>
    <row r="23">
      <c r="A23" s="4" t="inlineStr">
        <is>
          <t>Incurred losses, net of reinsurance</t>
        </is>
      </c>
      <c r="B23" s="6" t="n">
        <v>182647</v>
      </c>
      <c r="C23" s="6" t="n">
        <v>184066</v>
      </c>
      <c r="D23" s="6" t="n">
        <v>183546</v>
      </c>
      <c r="E23" s="6" t="n">
        <v>183952</v>
      </c>
      <c r="F23" s="6" t="n">
        <v>178042</v>
      </c>
      <c r="G23" s="6" t="n">
        <v>198186</v>
      </c>
      <c r="H23" s="5" t="n">
        <v>222555</v>
      </c>
    </row>
    <row r="24">
      <c r="A24" s="4" t="inlineStr">
        <is>
          <t>2016</t>
        </is>
      </c>
    </row>
    <row r="25">
      <c r="A25" s="3" t="inlineStr">
        <is>
          <t>Short-duration Insurance Contracts, Reconciliation of Claims Development to Liability [Line Items]</t>
        </is>
      </c>
    </row>
    <row r="26">
      <c r="A26" s="4" t="inlineStr">
        <is>
          <t>Cumulative paid claims, net of reinsurance</t>
        </is>
      </c>
      <c r="B26" s="6" t="n">
        <v>138525</v>
      </c>
      <c r="C26" s="6" t="n">
        <v>137306</v>
      </c>
      <c r="D26" s="6" t="n">
        <v>134115</v>
      </c>
      <c r="E26" s="6" t="n">
        <v>119357</v>
      </c>
      <c r="F26" s="6" t="n">
        <v>76616</v>
      </c>
      <c r="G26" s="6" t="n">
        <v>11061</v>
      </c>
    </row>
    <row r="27">
      <c r="A27" s="4" t="inlineStr">
        <is>
          <t>Incurred losses, net of reinsurance</t>
        </is>
      </c>
      <c r="B27" s="6" t="n">
        <v>148349</v>
      </c>
      <c r="C27" s="6" t="n">
        <v>148640</v>
      </c>
      <c r="D27" s="6" t="n">
        <v>148811</v>
      </c>
      <c r="E27" s="6" t="n">
        <v>149753</v>
      </c>
      <c r="F27" s="6" t="n">
        <v>165440</v>
      </c>
      <c r="G27" s="5" t="n">
        <v>201016</v>
      </c>
    </row>
    <row r="28">
      <c r="A28" s="4" t="inlineStr">
        <is>
          <t>2017</t>
        </is>
      </c>
    </row>
    <row r="29">
      <c r="A29" s="3" t="inlineStr">
        <is>
          <t>Short-duration Insurance Contracts, Reconciliation of Claims Development to Liability [Line Items]</t>
        </is>
      </c>
    </row>
    <row r="30">
      <c r="A30" s="4" t="inlineStr">
        <is>
          <t>Cumulative paid claims, net of reinsurance</t>
        </is>
      </c>
      <c r="B30" s="6" t="n">
        <v>111458</v>
      </c>
      <c r="C30" s="6" t="n">
        <v>108484</v>
      </c>
      <c r="D30" s="6" t="n">
        <v>99678</v>
      </c>
      <c r="E30" s="6" t="n">
        <v>66585</v>
      </c>
      <c r="F30" s="6" t="n">
        <v>24653</v>
      </c>
    </row>
    <row r="31">
      <c r="A31" s="4" t="inlineStr">
        <is>
          <t>Incurred losses, net of reinsurance</t>
        </is>
      </c>
      <c r="B31" s="6" t="n">
        <v>126989</v>
      </c>
      <c r="C31" s="6" t="n">
        <v>130274</v>
      </c>
      <c r="D31" s="6" t="n">
        <v>133357</v>
      </c>
      <c r="E31" s="6" t="n">
        <v>151802</v>
      </c>
      <c r="F31" s="5" t="n">
        <v>180851</v>
      </c>
    </row>
    <row r="32">
      <c r="A32" s="4" t="inlineStr">
        <is>
          <t>2018</t>
        </is>
      </c>
    </row>
    <row r="33">
      <c r="A33" s="3" t="inlineStr">
        <is>
          <t>Short-duration Insurance Contracts, Reconciliation of Claims Development to Liability [Line Items]</t>
        </is>
      </c>
    </row>
    <row r="34">
      <c r="A34" s="4" t="inlineStr">
        <is>
          <t>Cumulative paid claims, net of reinsurance</t>
        </is>
      </c>
      <c r="B34" s="6" t="n">
        <v>60926</v>
      </c>
      <c r="C34" s="6" t="n">
        <v>54625</v>
      </c>
      <c r="D34" s="6" t="n">
        <v>36066</v>
      </c>
      <c r="E34" s="6" t="n">
        <v>5584</v>
      </c>
    </row>
    <row r="35">
      <c r="A35" s="4" t="inlineStr">
        <is>
          <t>Incurred losses, net of reinsurance</t>
        </is>
      </c>
      <c r="B35" s="6" t="n">
        <v>88252</v>
      </c>
      <c r="C35" s="6" t="n">
        <v>95534</v>
      </c>
      <c r="D35" s="6" t="n">
        <v>116634</v>
      </c>
      <c r="E35" s="5" t="n">
        <v>131513</v>
      </c>
    </row>
    <row r="36">
      <c r="A36" s="4" t="inlineStr">
        <is>
          <t>2019</t>
        </is>
      </c>
    </row>
    <row r="37">
      <c r="A37" s="3" t="inlineStr">
        <is>
          <t>Short-duration Insurance Contracts, Reconciliation of Claims Development to Liability [Line Items]</t>
        </is>
      </c>
    </row>
    <row r="38">
      <c r="A38" s="4" t="inlineStr">
        <is>
          <t>Cumulative paid claims, net of reinsurance</t>
        </is>
      </c>
      <c r="B38" s="6" t="n">
        <v>28896</v>
      </c>
      <c r="C38" s="6" t="n">
        <v>18703</v>
      </c>
      <c r="D38" s="6" t="n">
        <v>4220</v>
      </c>
    </row>
    <row r="39">
      <c r="A39" s="4" t="inlineStr">
        <is>
          <t>Incurred losses, net of reinsurance</t>
        </is>
      </c>
      <c r="B39" s="6" t="n">
        <v>109416</v>
      </c>
      <c r="C39" s="6" t="n">
        <v>136860</v>
      </c>
      <c r="D39" s="5" t="n">
        <v>143475</v>
      </c>
    </row>
    <row r="40">
      <c r="A40" s="4" t="inlineStr">
        <is>
          <t>2020</t>
        </is>
      </c>
    </row>
    <row r="41">
      <c r="A41" s="3" t="inlineStr">
        <is>
          <t>Short-duration Insurance Contracts, Reconciliation of Claims Development to Liability [Line Items]</t>
        </is>
      </c>
    </row>
    <row r="42">
      <c r="A42" s="4" t="inlineStr">
        <is>
          <t>Cumulative paid claims, net of reinsurance</t>
        </is>
      </c>
      <c r="B42" s="6" t="n">
        <v>9867</v>
      </c>
      <c r="C42" s="6" t="n">
        <v>4148</v>
      </c>
    </row>
    <row r="43">
      <c r="A43" s="4" t="inlineStr">
        <is>
          <t>Incurred losses, net of reinsurance</t>
        </is>
      </c>
      <c r="B43" s="6" t="n">
        <v>408809</v>
      </c>
      <c r="C43" s="5" t="n">
        <v>504160</v>
      </c>
    </row>
    <row r="44">
      <c r="A44" s="4" t="inlineStr">
        <is>
          <t>2021</t>
        </is>
      </c>
    </row>
    <row r="45">
      <c r="A45" s="3" t="inlineStr">
        <is>
          <t>Short-duration Insurance Contracts, Reconciliation of Claims Development to Liability [Line Items]</t>
        </is>
      </c>
    </row>
    <row r="46">
      <c r="A46" s="4" t="inlineStr">
        <is>
          <t>Cumulative paid claims, net of reinsurance</t>
        </is>
      </c>
      <c r="B46" s="6" t="n">
        <v>1112</v>
      </c>
    </row>
    <row r="47">
      <c r="A47" s="4" t="inlineStr">
        <is>
          <t>Incurred losses, net of reinsurance</t>
        </is>
      </c>
      <c r="B47" s="6" t="n">
        <v>156328</v>
      </c>
    </row>
    <row r="48">
      <c r="A48" s="4" t="inlineStr">
        <is>
          <t>Short-duration Insurance Contracts, Accident Year Prior to 2011</t>
        </is>
      </c>
    </row>
    <row r="49">
      <c r="A49" s="3" t="inlineStr">
        <is>
          <t>Short-duration Insurance Contracts, Reconciliation of Claims Development to Liability [Line Items]</t>
        </is>
      </c>
    </row>
    <row r="50">
      <c r="A50" s="4" t="inlineStr">
        <is>
          <t>Cumulative paid claims, net of reinsurance</t>
        </is>
      </c>
      <c r="B50" s="5" t="n">
        <v>304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AE - Net Outstanding Liabilities (Details) - USD ($) $ in Thousands</t>
        </is>
      </c>
      <c r="B1" s="2" t="inlineStr">
        <is>
          <t>Dec. 31, 2021</t>
        </is>
      </c>
      <c r="C1" s="2" t="inlineStr">
        <is>
          <t>Dec. 31, 2020</t>
        </is>
      </c>
      <c r="D1" s="2" t="inlineStr">
        <is>
          <t>Dec. 31, 2019</t>
        </is>
      </c>
      <c r="E1" s="2" t="inlineStr">
        <is>
          <t>Dec. 31, 2018</t>
        </is>
      </c>
    </row>
    <row r="2">
      <c r="A2" s="3" t="inlineStr">
        <is>
          <t>Short-duration Insurance Contracts, Reconciliation of Claims Development to Liability [Line Items]</t>
        </is>
      </c>
    </row>
    <row r="3">
      <c r="A3" s="4" t="inlineStr">
        <is>
          <t>Total gross reserve for losses and LAE</t>
        </is>
      </c>
      <c r="B3" s="5" t="n">
        <v>828642</v>
      </c>
      <c r="C3" s="5" t="n">
        <v>848413</v>
      </c>
    </row>
    <row r="4">
      <c r="A4" s="4" t="inlineStr">
        <is>
          <t>Mortgage</t>
        </is>
      </c>
    </row>
    <row r="5">
      <c r="A5" s="3" t="inlineStr">
        <is>
          <t>Short-duration Insurance Contracts, Reconciliation of Claims Development to Liability [Line Items]</t>
        </is>
      </c>
    </row>
    <row r="6">
      <c r="A6" s="4" t="inlineStr">
        <is>
          <t>Reinsurance recoverables on unpaid claims</t>
        </is>
      </c>
      <c r="B6" s="6" t="n">
        <v>66676</v>
      </c>
      <c r="C6" s="6" t="n">
        <v>71769</v>
      </c>
      <c r="D6" s="5" t="n">
        <v>14594</v>
      </c>
      <c r="E6" s="5" t="n">
        <v>11009</v>
      </c>
    </row>
    <row r="7">
      <c r="A7" s="4" t="inlineStr">
        <is>
          <t>Unallocated LAE</t>
        </is>
      </c>
      <c r="B7" s="6" t="n">
        <v>20104</v>
      </c>
    </row>
    <row r="8">
      <c r="A8" s="4" t="inlineStr">
        <is>
          <t>Total gross reserve for losses and LAE</t>
        </is>
      </c>
      <c r="B8" s="6" t="n">
        <v>823136</v>
      </c>
      <c r="C8" s="5" t="n">
        <v>844107</v>
      </c>
      <c r="D8" s="5" t="n">
        <v>401273</v>
      </c>
      <c r="E8" s="5" t="n">
        <v>397891</v>
      </c>
    </row>
    <row r="9">
      <c r="A9" s="4" t="inlineStr">
        <is>
          <t>Mortgage insurance | Mortgage</t>
        </is>
      </c>
    </row>
    <row r="10">
      <c r="A10" s="3" t="inlineStr">
        <is>
          <t>Short-duration Insurance Contracts, Reconciliation of Claims Development to Liability [Line Items]</t>
        </is>
      </c>
    </row>
    <row r="11">
      <c r="A11" s="4" t="inlineStr">
        <is>
          <t>Reserve for losses and LAE, net of reinsurance</t>
        </is>
      </c>
      <c r="B11" s="5" t="n">
        <v>7363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Losses and LAE - Additional Disclosures: Historical Claims Duration (Details) - Mortgage insurance</t>
        </is>
      </c>
      <c r="B1" s="2" t="inlineStr">
        <is>
          <t>Dec. 31, 2021</t>
        </is>
      </c>
    </row>
    <row r="2">
      <c r="A2" s="3" t="inlineStr">
        <is>
          <t>Short-duration Insurance Contracts, Historical Claims Duration [Line Items]</t>
        </is>
      </c>
    </row>
    <row r="3">
      <c r="A3" s="4" t="inlineStr">
        <is>
          <t>1</t>
        </is>
      </c>
      <c r="B3" s="4" t="inlineStr">
        <is>
          <t>6.10%</t>
        </is>
      </c>
    </row>
    <row r="4">
      <c r="A4" s="4" t="inlineStr">
        <is>
          <t>2</t>
        </is>
      </c>
      <c r="B4" s="4" t="inlineStr">
        <is>
          <t>31.60%</t>
        </is>
      </c>
    </row>
    <row r="5">
      <c r="A5" s="4" t="inlineStr">
        <is>
          <t>3</t>
        </is>
      </c>
      <c r="B5" s="4" t="inlineStr">
        <is>
          <t>26.40%</t>
        </is>
      </c>
    </row>
    <row r="6">
      <c r="A6" s="4" t="inlineStr">
        <is>
          <t>4</t>
        </is>
      </c>
      <c r="B6" s="4" t="inlineStr">
        <is>
          <t>10.80%</t>
        </is>
      </c>
    </row>
    <row r="7">
      <c r="A7" s="4" t="inlineStr">
        <is>
          <t>5</t>
        </is>
      </c>
      <c r="B7" s="4" t="inlineStr">
        <is>
          <t>4.20%</t>
        </is>
      </c>
    </row>
    <row r="8">
      <c r="A8" s="4" t="inlineStr">
        <is>
          <t>6</t>
        </is>
      </c>
      <c r="B8" s="4" t="inlineStr">
        <is>
          <t>1.90%</t>
        </is>
      </c>
    </row>
    <row r="9">
      <c r="A9" s="4" t="inlineStr">
        <is>
          <t>7</t>
        </is>
      </c>
      <c r="B9" s="4" t="inlineStr">
        <is>
          <t>1.00%</t>
        </is>
      </c>
    </row>
    <row r="10">
      <c r="A10" s="4" t="inlineStr">
        <is>
          <t>8</t>
        </is>
      </c>
      <c r="B10" s="4" t="inlineStr">
        <is>
          <t>0.40%</t>
        </is>
      </c>
    </row>
    <row r="11">
      <c r="A11" s="4" t="inlineStr">
        <is>
          <t>9</t>
        </is>
      </c>
      <c r="B11" s="4" t="inlineStr">
        <is>
          <t>0.30%</t>
        </is>
      </c>
    </row>
    <row r="12">
      <c r="A12" s="4" t="inlineStr">
        <is>
          <t>10</t>
        </is>
      </c>
      <c r="B12" s="4" t="inlineStr">
        <is>
          <t>0.1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ing Activities - Schedule of Senior Notes (Details) - USD ($) $ in Thousands</t>
        </is>
      </c>
      <c r="B1" s="2" t="inlineStr">
        <is>
          <t>Dec. 31, 2021</t>
        </is>
      </c>
      <c r="C1" s="2" t="inlineStr">
        <is>
          <t>Dec. 31, 2020</t>
        </is>
      </c>
    </row>
    <row r="2">
      <c r="A2" s="4" t="inlineStr">
        <is>
          <t>Senior notes</t>
        </is>
      </c>
    </row>
    <row r="3">
      <c r="A3" s="3" t="inlineStr">
        <is>
          <t>Debt Instrument [Line Items]</t>
        </is>
      </c>
    </row>
    <row r="4">
      <c r="A4" s="4" t="inlineStr">
        <is>
          <t>Total senior notes</t>
        </is>
      </c>
      <c r="B4" s="5" t="n">
        <v>1409473</v>
      </c>
      <c r="C4" s="5" t="n">
        <v>1405674</v>
      </c>
    </row>
    <row r="5">
      <c r="A5" s="4" t="inlineStr">
        <is>
          <t>Senior notes | Senior Notes due 2024</t>
        </is>
      </c>
    </row>
    <row r="6">
      <c r="A6" s="3" t="inlineStr">
        <is>
          <t>Debt Instrument [Line Items]</t>
        </is>
      </c>
    </row>
    <row r="7">
      <c r="A7" s="4" t="inlineStr">
        <is>
          <t>Total senior notes</t>
        </is>
      </c>
      <c r="B7" s="6" t="n">
        <v>446631</v>
      </c>
      <c r="C7" s="6" t="n">
        <v>445512</v>
      </c>
    </row>
    <row r="8">
      <c r="A8" s="4" t="inlineStr">
        <is>
          <t>Senior notes | Senior Notes due 2025</t>
        </is>
      </c>
    </row>
    <row r="9">
      <c r="A9" s="3" t="inlineStr">
        <is>
          <t>Debt Instrument [Line Items]</t>
        </is>
      </c>
    </row>
    <row r="10">
      <c r="A10" s="4" t="inlineStr">
        <is>
          <t>Total senior notes</t>
        </is>
      </c>
      <c r="B10" s="6" t="n">
        <v>518405</v>
      </c>
      <c r="C10" s="6" t="n">
        <v>516634</v>
      </c>
    </row>
    <row r="11">
      <c r="A11" s="4" t="inlineStr">
        <is>
          <t>Senior notes | Senior Notes due 2027</t>
        </is>
      </c>
    </row>
    <row r="12">
      <c r="A12" s="3" t="inlineStr">
        <is>
          <t>Debt Instrument [Line Items]</t>
        </is>
      </c>
    </row>
    <row r="13">
      <c r="A13" s="4" t="inlineStr">
        <is>
          <t>Total senior notes</t>
        </is>
      </c>
      <c r="B13" s="6" t="n">
        <v>444437</v>
      </c>
      <c r="C13" s="6" t="n">
        <v>443528</v>
      </c>
    </row>
    <row r="14">
      <c r="A14" s="4" t="inlineStr">
        <is>
          <t>FHLB advances</t>
        </is>
      </c>
    </row>
    <row r="15">
      <c r="A15" s="3" t="inlineStr">
        <is>
          <t>Debt Instrument [Line Items]</t>
        </is>
      </c>
    </row>
    <row r="16">
      <c r="A16" s="4" t="inlineStr">
        <is>
          <t>FHLB advances due 2021</t>
        </is>
      </c>
      <c r="C16" s="6" t="n">
        <v>67500</v>
      </c>
    </row>
    <row r="17">
      <c r="A17" s="4" t="inlineStr">
        <is>
          <t>FHLB advances due 2022</t>
        </is>
      </c>
      <c r="B17" s="6" t="n">
        <v>71050</v>
      </c>
      <c r="C17" s="6" t="n">
        <v>61050</v>
      </c>
    </row>
    <row r="18">
      <c r="A18" s="4" t="inlineStr">
        <is>
          <t>FHLB advances due 2023</t>
        </is>
      </c>
      <c r="B18" s="6" t="n">
        <v>52995</v>
      </c>
      <c r="C18" s="6" t="n">
        <v>27995</v>
      </c>
    </row>
    <row r="19">
      <c r="A19" s="4" t="inlineStr">
        <is>
          <t>FHLB advances due 2024</t>
        </is>
      </c>
      <c r="B19" s="6" t="n">
        <v>13954</v>
      </c>
      <c r="C19" s="6" t="n">
        <v>9954</v>
      </c>
    </row>
    <row r="20">
      <c r="A20" s="4" t="inlineStr">
        <is>
          <t>FHLB advances due 2025</t>
        </is>
      </c>
      <c r="B20" s="6" t="n">
        <v>9984</v>
      </c>
      <c r="C20" s="6" t="n">
        <v>9984</v>
      </c>
    </row>
    <row r="21">
      <c r="A21" s="4" t="inlineStr">
        <is>
          <t>FHLB advances due 2027</t>
        </is>
      </c>
      <c r="B21" s="6" t="n">
        <v>3000</v>
      </c>
      <c r="C21" s="6" t="n">
        <v>0</v>
      </c>
    </row>
    <row r="22">
      <c r="A22" s="4" t="inlineStr">
        <is>
          <t>Total FHLB advances</t>
        </is>
      </c>
      <c r="B22" s="5" t="n">
        <v>150983</v>
      </c>
      <c r="C22" s="5" t="n">
        <v>1764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Borrowings and Financing Activities - Narrative (Details) - USD ($)</t>
        </is>
      </c>
      <c r="B1" s="2" t="inlineStr">
        <is>
          <t>1 Months Ended</t>
        </is>
      </c>
      <c r="F1" s="2" t="inlineStr">
        <is>
          <t>12 Months Ended</t>
        </is>
      </c>
    </row>
    <row r="2">
      <c r="B2" s="2" t="inlineStr">
        <is>
          <t>Dec. 31, 2021</t>
        </is>
      </c>
      <c r="C2" s="2" t="inlineStr">
        <is>
          <t>May 31, 2020</t>
        </is>
      </c>
      <c r="D2" s="2" t="inlineStr">
        <is>
          <t>Jun. 30, 2019</t>
        </is>
      </c>
      <c r="E2" s="2" t="inlineStr">
        <is>
          <t>Sep. 30, 2017</t>
        </is>
      </c>
      <c r="F2" s="2" t="inlineStr">
        <is>
          <t>Dec. 31, 2021</t>
        </is>
      </c>
      <c r="G2" s="2" t="inlineStr">
        <is>
          <t>Dec. 31, 2020</t>
        </is>
      </c>
    </row>
    <row r="3">
      <c r="A3" s="4" t="inlineStr">
        <is>
          <t>Term</t>
        </is>
      </c>
      <c r="F3" s="4" t="inlineStr">
        <is>
          <t>10 years</t>
        </is>
      </c>
    </row>
    <row r="4">
      <c r="A4" s="4" t="inlineStr">
        <is>
          <t>Debt Securities | Fixed-maturities available for sale</t>
        </is>
      </c>
    </row>
    <row r="5">
      <c r="A5" s="4" t="inlineStr">
        <is>
          <t>Investments serving as collateral for FHLB advances</t>
        </is>
      </c>
      <c r="B5" s="5" t="n">
        <v>167300000</v>
      </c>
      <c r="F5" s="5" t="n">
        <v>167300000</v>
      </c>
      <c r="G5" s="5" t="n">
        <v>188000000</v>
      </c>
    </row>
    <row r="6">
      <c r="A6" s="4" t="inlineStr">
        <is>
          <t>Senior notes | Senior Notes due 2024</t>
        </is>
      </c>
    </row>
    <row r="7">
      <c r="A7" s="4" t="inlineStr">
        <is>
          <t>Debt instrument, face amount</t>
        </is>
      </c>
      <c r="E7" s="5" t="n">
        <v>450000000</v>
      </c>
    </row>
    <row r="8">
      <c r="A8" s="4" t="inlineStr">
        <is>
          <t>Proceeds from issuance of long-term debt</t>
        </is>
      </c>
      <c r="E8" s="5" t="n">
        <v>442200000</v>
      </c>
    </row>
    <row r="9">
      <c r="A9" s="4" t="inlineStr">
        <is>
          <t>Interest rate</t>
        </is>
      </c>
      <c r="E9" s="4" t="inlineStr">
        <is>
          <t>4.50%</t>
        </is>
      </c>
    </row>
    <row r="10">
      <c r="A10" s="4" t="inlineStr">
        <is>
          <t>Senior notes | Senior Notes due 2025</t>
        </is>
      </c>
    </row>
    <row r="11">
      <c r="A11" s="4" t="inlineStr">
        <is>
          <t>Debt instrument, face amount</t>
        </is>
      </c>
      <c r="C11" s="5" t="n">
        <v>525000000</v>
      </c>
    </row>
    <row r="12">
      <c r="A12" s="4" t="inlineStr">
        <is>
          <t>Proceeds from issuance of long-term debt</t>
        </is>
      </c>
      <c r="C12" s="5" t="n">
        <v>515600000</v>
      </c>
    </row>
    <row r="13">
      <c r="A13" s="4" t="inlineStr">
        <is>
          <t>Interest rate</t>
        </is>
      </c>
      <c r="C13" s="4" t="inlineStr">
        <is>
          <t>6.625%</t>
        </is>
      </c>
    </row>
    <row r="14">
      <c r="A14" s="4" t="inlineStr">
        <is>
          <t>Senior notes | Senior Notes due 2027</t>
        </is>
      </c>
    </row>
    <row r="15">
      <c r="A15" s="4" t="inlineStr">
        <is>
          <t>Debt instrument, face amount</t>
        </is>
      </c>
      <c r="D15" s="5" t="n">
        <v>450000000</v>
      </c>
    </row>
    <row r="16">
      <c r="A16" s="4" t="inlineStr">
        <is>
          <t>Proceeds from issuance of long-term debt</t>
        </is>
      </c>
      <c r="D16" s="5" t="n">
        <v>442200000</v>
      </c>
    </row>
    <row r="17">
      <c r="A17" s="4" t="inlineStr">
        <is>
          <t>Interest rate</t>
        </is>
      </c>
      <c r="D17" s="4" t="inlineStr">
        <is>
          <t>4.875%</t>
        </is>
      </c>
    </row>
    <row r="18">
      <c r="A18" s="4" t="inlineStr">
        <is>
          <t>Senior notes | Senior Notes Due 2024, 2025 and 2027</t>
        </is>
      </c>
    </row>
    <row r="19">
      <c r="A19" s="4" t="inlineStr">
        <is>
          <t>Redemption price percentage</t>
        </is>
      </c>
      <c r="F19" s="4" t="inlineStr">
        <is>
          <t>100.00%</t>
        </is>
      </c>
    </row>
    <row r="20">
      <c r="A20" s="4" t="inlineStr">
        <is>
          <t>Basis spread on variable rate</t>
        </is>
      </c>
      <c r="F20" s="4" t="inlineStr">
        <is>
          <t>0.50%</t>
        </is>
      </c>
    </row>
    <row r="21">
      <c r="A21" s="4" t="inlineStr">
        <is>
          <t>Percent of stock with ordinary voting rights</t>
        </is>
      </c>
      <c r="B21" s="4" t="inlineStr">
        <is>
          <t>80.00%</t>
        </is>
      </c>
      <c r="F21" s="4" t="inlineStr">
        <is>
          <t>80.00%</t>
        </is>
      </c>
    </row>
    <row r="22">
      <c r="A22" s="4" t="inlineStr">
        <is>
          <t>FHLB advances</t>
        </is>
      </c>
    </row>
    <row r="23">
      <c r="A23" s="4" t="inlineStr">
        <is>
          <t>Advances from FHLB</t>
        </is>
      </c>
      <c r="B23" s="5" t="n">
        <v>150983000</v>
      </c>
      <c r="F23" s="5" t="n">
        <v>150983000</v>
      </c>
      <c r="G23" s="5" t="n">
        <v>176483000</v>
      </c>
    </row>
    <row r="24">
      <c r="A24" s="4" t="inlineStr">
        <is>
          <t>FHLB weighted average interest rate</t>
        </is>
      </c>
      <c r="B24" s="4" t="inlineStr">
        <is>
          <t>0.97%</t>
        </is>
      </c>
      <c r="F24" s="4" t="inlineStr">
        <is>
          <t>0.97%</t>
        </is>
      </c>
    </row>
    <row r="25">
      <c r="A25" s="4" t="inlineStr">
        <is>
          <t>FHLB maturity period</t>
        </is>
      </c>
      <c r="F25" s="4" t="inlineStr">
        <is>
          <t>90 days</t>
        </is>
      </c>
    </row>
    <row r="26">
      <c r="A26" s="4" t="inlineStr">
        <is>
          <t>Federal Home Loan Bank Certificates and Obligations (FHLB) | Minimum</t>
        </is>
      </c>
    </row>
    <row r="27">
      <c r="A27" s="4" t="inlineStr">
        <is>
          <t>FHLB ratio of market value to collateral advances</t>
        </is>
      </c>
      <c r="F27" s="10" t="n">
        <v>1.03</v>
      </c>
    </row>
    <row r="28">
      <c r="A28" s="4" t="inlineStr">
        <is>
          <t>Federal Home Loan Bank Certificates and Obligations (FHLB) | Maximum</t>
        </is>
      </c>
    </row>
    <row r="29">
      <c r="A29" s="4" t="inlineStr">
        <is>
          <t>FHLB ratio of market value to collateral advances</t>
        </is>
      </c>
      <c r="F29" s="10" t="n">
        <v>1.14</v>
      </c>
    </row>
    <row r="30">
      <c r="A30" s="4" t="inlineStr">
        <is>
          <t>Revolving Credit Facility</t>
        </is>
      </c>
    </row>
    <row r="31">
      <c r="A31" s="4" t="inlineStr">
        <is>
          <t>Line of credit facility, higher borrowing capacity option</t>
        </is>
      </c>
      <c r="B31" s="5" t="n">
        <v>400000000</v>
      </c>
      <c r="F31" s="5" t="n">
        <v>400000000</v>
      </c>
    </row>
    <row r="32">
      <c r="A32" s="4" t="inlineStr">
        <is>
          <t>Line of credit facility, fair value of amount outstanding</t>
        </is>
      </c>
      <c r="B32" s="6" t="n">
        <v>0</v>
      </c>
      <c r="F32" s="6" t="n">
        <v>0</v>
      </c>
    </row>
    <row r="33">
      <c r="A33" s="4" t="inlineStr">
        <is>
          <t>Revolving Credit Facility | Unsecured Revolving Credit Facility, Expiration Date 2026</t>
        </is>
      </c>
    </row>
    <row r="34">
      <c r="A34" s="4" t="inlineStr">
        <is>
          <t>Line of credit facility, maximum borrowing capacity</t>
        </is>
      </c>
      <c r="B34" s="5" t="n">
        <v>275000000</v>
      </c>
      <c r="F34" s="6" t="n">
        <v>275000000</v>
      </c>
    </row>
    <row r="35">
      <c r="A35" s="4" t="inlineStr">
        <is>
          <t>Term</t>
        </is>
      </c>
      <c r="B35" s="4" t="inlineStr">
        <is>
          <t>5 years</t>
        </is>
      </c>
    </row>
    <row r="36">
      <c r="A36" s="4" t="inlineStr">
        <is>
          <t>Revolving Credit Facility | Unsecured Revolving Credit Facility, Expiration Date 2022</t>
        </is>
      </c>
    </row>
    <row r="37">
      <c r="A37" s="4" t="inlineStr">
        <is>
          <t>Line of credit facility, maximum borrowing capacity</t>
        </is>
      </c>
      <c r="B37" s="5" t="n">
        <v>267500000</v>
      </c>
      <c r="F37" s="5" t="n">
        <v>26750000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1</t>
        </is>
      </c>
      <c r="C2" s="2" t="inlineStr">
        <is>
          <t>Jan. 01, 2022</t>
        </is>
      </c>
      <c r="D2" s="2" t="inlineStr">
        <is>
          <t>Dec. 31, 2020</t>
        </is>
      </c>
    </row>
    <row r="3">
      <c r="A3" s="3" t="inlineStr">
        <is>
          <t>Loss Contingencies [Line Items]</t>
        </is>
      </c>
    </row>
    <row r="4">
      <c r="A4" s="4" t="inlineStr">
        <is>
          <t>Lease liability to be paid</t>
        </is>
      </c>
      <c r="B4" s="5" t="n">
        <v>85751</v>
      </c>
    </row>
    <row r="5">
      <c r="A5" s="4" t="inlineStr">
        <is>
          <t>Future minimum sublease rentals</t>
        </is>
      </c>
      <c r="B5" s="5" t="n">
        <v>0</v>
      </c>
      <c r="D5" s="5" t="n">
        <v>0</v>
      </c>
    </row>
    <row r="6">
      <c r="A6" s="4" t="inlineStr">
        <is>
          <t>Subsequent Event</t>
        </is>
      </c>
    </row>
    <row r="7">
      <c r="A7" s="3" t="inlineStr">
        <is>
          <t>Loss Contingencies [Line Items]</t>
        </is>
      </c>
    </row>
    <row r="8">
      <c r="A8" s="4" t="inlineStr">
        <is>
          <t>Lease liability to be paid</t>
        </is>
      </c>
      <c r="C8" s="5" t="n">
        <v>5800</v>
      </c>
    </row>
    <row r="9">
      <c r="A9" s="4" t="inlineStr">
        <is>
          <t>Minimum</t>
        </is>
      </c>
    </row>
    <row r="10">
      <c r="A10" s="3" t="inlineStr">
        <is>
          <t>Loss Contingencies [Line Items]</t>
        </is>
      </c>
    </row>
    <row r="11">
      <c r="A11" s="4" t="inlineStr">
        <is>
          <t>Lessee, operating lease, discount rate</t>
        </is>
      </c>
      <c r="B11" s="4" t="inlineStr">
        <is>
          <t>4.37%</t>
        </is>
      </c>
    </row>
    <row r="12">
      <c r="A12" s="4" t="inlineStr">
        <is>
          <t>Maximum</t>
        </is>
      </c>
    </row>
    <row r="13">
      <c r="A13" s="3" t="inlineStr">
        <is>
          <t>Loss Contingencies [Line Items]</t>
        </is>
      </c>
    </row>
    <row r="14">
      <c r="A14" s="4" t="inlineStr">
        <is>
          <t>Lessee, operating lease, discount rate</t>
        </is>
      </c>
      <c r="B14" s="4" t="inlineStr">
        <is>
          <t>7.08%</t>
        </is>
      </c>
    </row>
    <row r="15">
      <c r="A15" s="4" t="inlineStr">
        <is>
          <t>Insurance Claims | Total primary reserves | Maximum</t>
        </is>
      </c>
    </row>
    <row r="16">
      <c r="A16" s="3" t="inlineStr">
        <is>
          <t>Loss Contingencies [Line Items]</t>
        </is>
      </c>
    </row>
    <row r="17">
      <c r="A17" s="4" t="inlineStr">
        <is>
          <t>Loss contingency, legal actions commencement, period</t>
        </is>
      </c>
      <c r="B17" s="4" t="inlineStr">
        <is>
          <t>2 years</t>
        </is>
      </c>
    </row>
    <row r="18">
      <c r="A18" s="4" t="inlineStr">
        <is>
          <t>Insurance Claims | Total pool reserves | Maximum</t>
        </is>
      </c>
    </row>
    <row r="19">
      <c r="A19" s="3" t="inlineStr">
        <is>
          <t>Loss Contingencies [Line Items]</t>
        </is>
      </c>
    </row>
    <row r="20">
      <c r="A20" s="4" t="inlineStr">
        <is>
          <t>Loss contingency, legal actions commencement, period</t>
        </is>
      </c>
      <c r="B20" s="4" t="inlineStr">
        <is>
          <t>3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Total Lease Cost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t>
        </is>
      </c>
      <c r="B4" s="5" t="n">
        <v>9333</v>
      </c>
      <c r="C4" s="5" t="n">
        <v>8798</v>
      </c>
    </row>
    <row r="5">
      <c r="A5" s="4" t="inlineStr">
        <is>
          <t>Short-term lease cost</t>
        </is>
      </c>
      <c r="B5" s="6" t="n">
        <v>384</v>
      </c>
      <c r="C5" s="6" t="n">
        <v>13</v>
      </c>
    </row>
    <row r="6">
      <c r="A6" s="4" t="inlineStr">
        <is>
          <t>Total lease cost</t>
        </is>
      </c>
      <c r="B6" s="6" t="n">
        <v>9717</v>
      </c>
      <c r="C6" s="6" t="n">
        <v>8811</v>
      </c>
    </row>
    <row r="7">
      <c r="A7" s="3" t="inlineStr">
        <is>
          <t>Cash paid for amounts included in the measurement of lease liabilities</t>
        </is>
      </c>
    </row>
    <row r="8">
      <c r="A8" s="4" t="inlineStr">
        <is>
          <t>Operating cash flows from operating leases</t>
        </is>
      </c>
      <c r="B8" s="5" t="n">
        <v>-9060</v>
      </c>
      <c r="C8" s="5" t="n">
        <v>-959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Operating Leases (Details) - USD ($) $ in Thousands</t>
        </is>
      </c>
      <c r="B1" s="2" t="inlineStr">
        <is>
          <t>Dec. 31, 2021</t>
        </is>
      </c>
      <c r="C1" s="2" t="inlineStr">
        <is>
          <t>Dec. 31, 2020</t>
        </is>
      </c>
    </row>
    <row r="2">
      <c r="A2" s="4" t="inlineStr">
        <is>
          <t>Operating lease, right-of-use assets</t>
        </is>
      </c>
      <c r="B2" s="5" t="n">
        <v>31878</v>
      </c>
      <c r="C2" s="5" t="n">
        <v>32985</v>
      </c>
    </row>
    <row r="3">
      <c r="A3" s="4" t="inlineStr">
        <is>
          <t>Operating lease, right-of-use asset, statement of financial position [extensible enumeration]</t>
        </is>
      </c>
      <c r="B3" s="4" t="inlineStr">
        <is>
          <t>Other assets (Note 9)</t>
        </is>
      </c>
      <c r="C3" s="4" t="inlineStr">
        <is>
          <t>Other assets (Note 9)</t>
        </is>
      </c>
    </row>
    <row r="4">
      <c r="A4" s="4" t="inlineStr">
        <is>
          <t>Operating lease, liability, statement of financial position [extensible enumeration]</t>
        </is>
      </c>
      <c r="B4" s="4" t="inlineStr">
        <is>
          <t>Other liabilities</t>
        </is>
      </c>
    </row>
    <row r="5">
      <c r="A5" s="4" t="inlineStr">
        <is>
          <t>Weighted-average remaining lease term - operating leases (in years)</t>
        </is>
      </c>
      <c r="B5" s="4" t="inlineStr">
        <is>
          <t>7 years 10 months 24 days</t>
        </is>
      </c>
      <c r="C5" s="4" t="inlineStr">
        <is>
          <t>9 years 3 months 18 days</t>
        </is>
      </c>
    </row>
    <row r="6">
      <c r="A6" s="4" t="inlineStr">
        <is>
          <t>Weighted-average discount rate - operating leases</t>
        </is>
      </c>
      <c r="B6" s="4" t="inlineStr">
        <is>
          <t>6.21%</t>
        </is>
      </c>
      <c r="C6" s="4" t="inlineStr">
        <is>
          <t>6.72%</t>
        </is>
      </c>
    </row>
    <row r="7">
      <c r="A7" s="3" t="inlineStr">
        <is>
          <t>Remaining maturities of lease liabilities for future years is as follows:</t>
        </is>
      </c>
    </row>
    <row r="8">
      <c r="A8" s="4" t="inlineStr">
        <is>
          <t>2022</t>
        </is>
      </c>
      <c r="B8" s="5" t="n">
        <v>12033</v>
      </c>
    </row>
    <row r="9">
      <c r="A9" s="4" t="inlineStr">
        <is>
          <t>2023</t>
        </is>
      </c>
      <c r="B9" s="6" t="n">
        <v>12191</v>
      </c>
    </row>
    <row r="10">
      <c r="A10" s="4" t="inlineStr">
        <is>
          <t>2024</t>
        </is>
      </c>
      <c r="B10" s="6" t="n">
        <v>11952</v>
      </c>
    </row>
    <row r="11">
      <c r="A11" s="4" t="inlineStr">
        <is>
          <t>2025</t>
        </is>
      </c>
      <c r="B11" s="6" t="n">
        <v>9704</v>
      </c>
    </row>
    <row r="12">
      <c r="A12" s="4" t="inlineStr">
        <is>
          <t>2026</t>
        </is>
      </c>
      <c r="B12" s="6" t="n">
        <v>7225</v>
      </c>
    </row>
    <row r="13">
      <c r="A13" s="4" t="inlineStr">
        <is>
          <t>2027 and thereafter</t>
        </is>
      </c>
      <c r="B13" s="6" t="n">
        <v>32646</v>
      </c>
    </row>
    <row r="14">
      <c r="A14" s="4" t="inlineStr">
        <is>
          <t>Total lease payments</t>
        </is>
      </c>
      <c r="B14" s="6" t="n">
        <v>85751</v>
      </c>
    </row>
    <row r="15">
      <c r="A15" s="4" t="inlineStr">
        <is>
          <t>Less: Imputed interest</t>
        </is>
      </c>
      <c r="B15" s="6" t="n">
        <v>-32228</v>
      </c>
    </row>
    <row r="16">
      <c r="A16" s="4" t="inlineStr">
        <is>
          <t>Other Liabilities</t>
        </is>
      </c>
    </row>
    <row r="17">
      <c r="A17" s="4" t="inlineStr">
        <is>
          <t>Operating lease liabilities</t>
        </is>
      </c>
      <c r="B17" s="6" t="n">
        <v>53523</v>
      </c>
      <c r="C17" s="5" t="n">
        <v>53399</v>
      </c>
    </row>
    <row r="18">
      <c r="A18" s="3" t="inlineStr">
        <is>
          <t>Remaining maturities of lease liabilities for future years is as follows:</t>
        </is>
      </c>
    </row>
    <row r="19">
      <c r="A19" s="4" t="inlineStr">
        <is>
          <t>Present value of lease liabilities</t>
        </is>
      </c>
      <c r="B19" s="5" t="n">
        <v>53523</v>
      </c>
      <c r="C19" s="5" t="n">
        <v>533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apital Stock (Details) - USD ($) $ / shares in Units, $ in Thousands</t>
        </is>
      </c>
      <c r="B1" s="2" t="inlineStr">
        <is>
          <t>Feb. 09, 2022</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21</t>
        </is>
      </c>
      <c r="J1" s="2" t="inlineStr">
        <is>
          <t>Dec. 31, 2020</t>
        </is>
      </c>
      <c r="K1" s="2" t="inlineStr">
        <is>
          <t>Dec. 31, 2019</t>
        </is>
      </c>
      <c r="L1" s="2" t="inlineStr">
        <is>
          <t>Aug. 31, 2021</t>
        </is>
      </c>
      <c r="M1" s="2" t="inlineStr">
        <is>
          <t>Aug. 14, 2019</t>
        </is>
      </c>
    </row>
    <row r="2">
      <c r="A2" s="3" t="inlineStr">
        <is>
          <t>Class of Stock [Line Items]</t>
        </is>
      </c>
    </row>
    <row r="3">
      <c r="A3" s="4" t="inlineStr">
        <is>
          <t>Payments for repurchase of common stock</t>
        </is>
      </c>
      <c r="I3" s="5" t="n">
        <v>399100</v>
      </c>
      <c r="J3" s="5" t="n">
        <v>226305</v>
      </c>
      <c r="K3" s="5" t="n">
        <v>300201</v>
      </c>
    </row>
    <row r="4">
      <c r="A4" s="4" t="inlineStr">
        <is>
          <t>Common stock, dividends, announced (in usd per share)</t>
        </is>
      </c>
      <c r="G4" s="7" t="n">
        <v>0.125</v>
      </c>
    </row>
    <row r="5">
      <c r="A5" s="4" t="inlineStr">
        <is>
          <t>Common stock, dividends, per share, declared (in usd per share)</t>
        </is>
      </c>
      <c r="C5" s="8" t="n">
        <v>0.14</v>
      </c>
      <c r="D5" s="7" t="n">
        <v>0.125</v>
      </c>
      <c r="E5" s="7" t="n">
        <v>0.125</v>
      </c>
      <c r="F5" s="7" t="n">
        <v>0.125</v>
      </c>
      <c r="H5" s="7" t="n">
        <v>0.125</v>
      </c>
    </row>
    <row r="6">
      <c r="A6" s="4" t="inlineStr">
        <is>
          <t>Subsequent Event</t>
        </is>
      </c>
    </row>
    <row r="7">
      <c r="A7" s="3" t="inlineStr">
        <is>
          <t>Class of Stock [Line Items]</t>
        </is>
      </c>
    </row>
    <row r="8">
      <c r="A8" s="4" t="inlineStr">
        <is>
          <t>Payments for repurchase of common stock</t>
        </is>
      </c>
      <c r="B8" s="5" t="n">
        <v>400000</v>
      </c>
    </row>
    <row r="9">
      <c r="A9" s="4" t="inlineStr">
        <is>
          <t>Common stock, dividends, per share, declared (in usd per share)</t>
        </is>
      </c>
      <c r="B9" s="8" t="n">
        <v>0.2</v>
      </c>
    </row>
    <row r="10">
      <c r="A10" s="4" t="inlineStr">
        <is>
          <t>3Q19 Repurchase Program</t>
        </is>
      </c>
    </row>
    <row r="11">
      <c r="A11" s="3" t="inlineStr">
        <is>
          <t>Class of Stock [Line Items]</t>
        </is>
      </c>
    </row>
    <row r="12">
      <c r="A12" s="4" t="inlineStr">
        <is>
          <t>Stock repurchase program, authorized amount</t>
        </is>
      </c>
      <c r="M12" s="5" t="n">
        <v>200000</v>
      </c>
    </row>
    <row r="13">
      <c r="A13" s="4" t="inlineStr">
        <is>
          <t>3Q21 Repurchase Program</t>
        </is>
      </c>
    </row>
    <row r="14">
      <c r="A14" s="3" t="inlineStr">
        <is>
          <t>Class of Stock [Line Items]</t>
        </is>
      </c>
    </row>
    <row r="15">
      <c r="A15" s="4" t="inlineStr">
        <is>
          <t>Stock repurchase program, authorized amount</t>
        </is>
      </c>
      <c r="L15" s="5" t="n">
        <v>200000</v>
      </c>
    </row>
    <row r="16">
      <c r="A16" s="4" t="inlineStr">
        <is>
          <t>Total of 3Q19, 1Q20, and 3Q21 Repurchase Programs</t>
        </is>
      </c>
    </row>
    <row r="17">
      <c r="A17" s="3" t="inlineStr">
        <is>
          <t>Class of Stock [Line Items]</t>
        </is>
      </c>
    </row>
    <row r="18">
      <c r="A18" s="4" t="inlineStr">
        <is>
          <t>Stock repurchase program, authorized amount</t>
        </is>
      </c>
      <c r="L18" s="5" t="n">
        <v>675000</v>
      </c>
    </row>
    <row r="19">
      <c r="A19" s="4" t="inlineStr">
        <is>
          <t>Stock repurchased during period, shares</t>
        </is>
      </c>
      <c r="I19" s="6" t="n">
        <v>17800000</v>
      </c>
    </row>
    <row r="20">
      <c r="A20" s="4" t="inlineStr">
        <is>
          <t>Accelerated share repurchases, final price paid per share</t>
        </is>
      </c>
      <c r="I20" s="8" t="n">
        <v>22.48</v>
      </c>
    </row>
    <row r="21">
      <c r="A21" s="4" t="inlineStr">
        <is>
          <t>Stock repurchase program, remaining authorized repurchase amount</t>
        </is>
      </c>
      <c r="I21"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2" customWidth="1" min="1" max="1"/>
    <col width="21" customWidth="1" min="2" max="2"/>
    <col width="21" customWidth="1" min="3" max="3"/>
    <col width="36" customWidth="1" min="4" max="4"/>
    <col width="21" customWidth="1" min="5" max="5"/>
    <col width="21" customWidth="1" min="6" max="6"/>
    <col width="21" customWidth="1" min="7" max="7"/>
  </cols>
  <sheetData>
    <row r="1">
      <c r="A1" s="1" t="inlineStr">
        <is>
          <t>Statutory Information - Narrative (Details)</t>
        </is>
      </c>
      <c r="B1" s="2" t="inlineStr">
        <is>
          <t>Feb. 11, 2022USD ($)</t>
        </is>
      </c>
      <c r="C1" s="2" t="inlineStr">
        <is>
          <t>Sep. 22, 2021USD ($)</t>
        </is>
      </c>
      <c r="D1" s="2" t="inlineStr">
        <is>
          <t>Dec. 31, 2021USD ($)statesubsidiary</t>
        </is>
      </c>
      <c r="E1" s="2" t="inlineStr">
        <is>
          <t>Dec. 31, 2020USD ($)</t>
        </is>
      </c>
      <c r="F1" s="2" t="inlineStr">
        <is>
          <t>Dec. 31, 2019USD ($)</t>
        </is>
      </c>
      <c r="G1" s="2" t="inlineStr">
        <is>
          <t>Dec. 31, 2022USD ($)</t>
        </is>
      </c>
    </row>
    <row r="2">
      <c r="A2" s="3" t="inlineStr">
        <is>
          <t>Statutory Accounting Practices [Line Items]</t>
        </is>
      </c>
    </row>
    <row r="3">
      <c r="A3" s="4" t="inlineStr">
        <is>
          <t>Prepaid taxes</t>
        </is>
      </c>
      <c r="D3" s="5" t="n">
        <v>354123000</v>
      </c>
      <c r="E3" s="5" t="n">
        <v>210889000</v>
      </c>
    </row>
    <row r="4">
      <c r="A4" s="4" t="inlineStr">
        <is>
          <t>Original maturity of bonds</t>
        </is>
      </c>
      <c r="D4" s="4" t="inlineStr">
        <is>
          <t>10 years</t>
        </is>
      </c>
    </row>
    <row r="5">
      <c r="A5" s="4" t="inlineStr">
        <is>
          <t>Risk-to-capital ratio</t>
        </is>
      </c>
      <c r="D5" s="6" t="n">
        <v>25</v>
      </c>
    </row>
    <row r="6">
      <c r="A6" s="4" t="inlineStr">
        <is>
          <t>Restricted net assets held by consolidated subsidiaries</t>
        </is>
      </c>
      <c r="D6" s="5" t="n">
        <v>4800000000</v>
      </c>
    </row>
    <row r="7">
      <c r="A7" s="4" t="inlineStr">
        <is>
          <t>Radian Guaranty</t>
        </is>
      </c>
    </row>
    <row r="8">
      <c r="A8" s="3" t="inlineStr">
        <is>
          <t>Statutory Accounting Practices [Line Items]</t>
        </is>
      </c>
    </row>
    <row r="9">
      <c r="A9" s="4" t="inlineStr">
        <is>
          <t>Contingency reserves</t>
        </is>
      </c>
      <c r="D9" s="5" t="n">
        <v>93000000</v>
      </c>
    </row>
    <row r="10">
      <c r="A10" s="4" t="inlineStr">
        <is>
          <t>Number of states operated in | state</t>
        </is>
      </c>
      <c r="D10" s="6" t="n">
        <v>50</v>
      </c>
    </row>
    <row r="11">
      <c r="A11" s="4" t="inlineStr">
        <is>
          <t>Risk-to-capital</t>
        </is>
      </c>
      <c r="D11" s="11" t="n">
        <v>11.1</v>
      </c>
      <c r="E11" s="11" t="n">
        <v>12.7</v>
      </c>
    </row>
    <row r="12">
      <c r="A12" s="4" t="inlineStr">
        <is>
          <t>Unassigned surplus</t>
        </is>
      </c>
      <c r="D12" s="5" t="n">
        <v>-562800000</v>
      </c>
    </row>
    <row r="13">
      <c r="A13" s="4" t="inlineStr">
        <is>
          <t>Contingency reserve</t>
        </is>
      </c>
      <c r="D13" s="6" t="n">
        <v>3900000000</v>
      </c>
      <c r="E13" s="5" t="n">
        <v>3400000000</v>
      </c>
    </row>
    <row r="14">
      <c r="A14" s="4" t="inlineStr">
        <is>
          <t>Distributions from Radian Guaranty</t>
        </is>
      </c>
      <c r="D14" s="6" t="n">
        <v>0</v>
      </c>
      <c r="E14" s="5" t="n">
        <v>0</v>
      </c>
      <c r="F14" s="5" t="n">
        <v>375000000</v>
      </c>
    </row>
    <row r="15">
      <c r="A15" s="4" t="inlineStr">
        <is>
          <t>Radian Guaranty | Subsequent Event</t>
        </is>
      </c>
    </row>
    <row r="16">
      <c r="A16" s="3" t="inlineStr">
        <is>
          <t>Statutory Accounting Practices [Line Items]</t>
        </is>
      </c>
    </row>
    <row r="17">
      <c r="A17" s="4" t="inlineStr">
        <is>
          <t>Distributions from Radian Guaranty</t>
        </is>
      </c>
      <c r="B17" s="5" t="n">
        <v>500000000</v>
      </c>
    </row>
    <row r="18">
      <c r="A18" s="4" t="inlineStr">
        <is>
          <t>Decrease in distributions from Radian Guaranty</t>
        </is>
      </c>
      <c r="B18" s="5" t="n">
        <v>500000000</v>
      </c>
    </row>
    <row r="19">
      <c r="A19" s="4" t="inlineStr">
        <is>
          <t>Radian Guaranty | Scenario, Forecast</t>
        </is>
      </c>
    </row>
    <row r="20">
      <c r="A20" s="3" t="inlineStr">
        <is>
          <t>Statutory Accounting Practices [Line Items]</t>
        </is>
      </c>
    </row>
    <row r="21">
      <c r="A21" s="4" t="inlineStr">
        <is>
          <t>Distribution payments</t>
        </is>
      </c>
      <c r="G21" s="5" t="n">
        <v>0</v>
      </c>
    </row>
    <row r="22">
      <c r="A22" s="4" t="inlineStr">
        <is>
          <t>Radian Reinsurance</t>
        </is>
      </c>
    </row>
    <row r="23">
      <c r="A23" s="3" t="inlineStr">
        <is>
          <t>Statutory Accounting Practices [Line Items]</t>
        </is>
      </c>
    </row>
    <row r="24">
      <c r="A24" s="4" t="inlineStr">
        <is>
          <t>Unassigned surplus</t>
        </is>
      </c>
      <c r="D24" s="5" t="n">
        <v>286100000</v>
      </c>
    </row>
    <row r="25">
      <c r="A25" s="4" t="inlineStr">
        <is>
          <t>Ordinary dividends paid</t>
        </is>
      </c>
      <c r="C25" s="5" t="n">
        <v>36000000</v>
      </c>
    </row>
    <row r="26">
      <c r="A26" s="4" t="inlineStr">
        <is>
          <t>Radian Reinsurance | Scenario, Forecast</t>
        </is>
      </c>
    </row>
    <row r="27">
      <c r="A27" s="3" t="inlineStr">
        <is>
          <t>Statutory Accounting Practices [Line Items]</t>
        </is>
      </c>
    </row>
    <row r="28">
      <c r="A28" s="4" t="inlineStr">
        <is>
          <t>Distribution payments</t>
        </is>
      </c>
      <c r="G28" s="5" t="n">
        <v>32700000</v>
      </c>
    </row>
    <row r="29">
      <c r="A29" s="4" t="inlineStr">
        <is>
          <t>Radian Title Insurance</t>
        </is>
      </c>
    </row>
    <row r="30">
      <c r="A30" s="3" t="inlineStr">
        <is>
          <t>Statutory Accounting Practices [Line Items]</t>
        </is>
      </c>
    </row>
    <row r="31">
      <c r="A31" s="4" t="inlineStr">
        <is>
          <t>Number of states operated in | state</t>
        </is>
      </c>
      <c r="D31" s="6" t="n">
        <v>41</v>
      </c>
    </row>
    <row r="32">
      <c r="A32" s="4" t="inlineStr">
        <is>
          <t>Differences Between GAAP Basis and SAPP Basis</t>
        </is>
      </c>
    </row>
    <row r="33">
      <c r="A33" s="3" t="inlineStr">
        <is>
          <t>Statutory Accounting Practices [Line Items]</t>
        </is>
      </c>
    </row>
    <row r="34">
      <c r="A34" s="4" t="inlineStr">
        <is>
          <t>Special contingency reserve equal to premiums earned, percent</t>
        </is>
      </c>
      <c r="D34" s="4" t="inlineStr">
        <is>
          <t>50.00%</t>
        </is>
      </c>
    </row>
    <row r="35">
      <c r="A35" s="4" t="inlineStr">
        <is>
          <t>Years contingency reserve maintained</t>
        </is>
      </c>
      <c r="D35" s="4" t="inlineStr">
        <is>
          <t>10 years</t>
        </is>
      </c>
    </row>
    <row r="36">
      <c r="A36" s="4" t="inlineStr">
        <is>
          <t>Loss ratio, percent</t>
        </is>
      </c>
      <c r="D36" s="4" t="inlineStr">
        <is>
          <t>35.00%</t>
        </is>
      </c>
    </row>
    <row r="37">
      <c r="A37" s="4" t="inlineStr">
        <is>
          <t>PENNSYLVANIA</t>
        </is>
      </c>
    </row>
    <row r="38">
      <c r="A38" s="3" t="inlineStr">
        <is>
          <t>Statutory Accounting Practices [Line Items]</t>
        </is>
      </c>
    </row>
    <row r="39">
      <c r="A39" s="4" t="inlineStr">
        <is>
          <t>Number of subsidiaries | subsidiary</t>
        </is>
      </c>
      <c r="D39" s="6" t="n">
        <v>2</v>
      </c>
    </row>
    <row r="40">
      <c r="A40" s="4" t="inlineStr">
        <is>
          <t>State Insurance Regulations</t>
        </is>
      </c>
    </row>
    <row r="41">
      <c r="A41" s="3" t="inlineStr">
        <is>
          <t>Statutory Accounting Practices [Line Items]</t>
        </is>
      </c>
    </row>
    <row r="42">
      <c r="A42" s="4" t="inlineStr">
        <is>
          <t>Number of states with RBC requirement | state</t>
        </is>
      </c>
      <c r="D42" s="6" t="n">
        <v>16</v>
      </c>
    </row>
    <row r="43">
      <c r="A43" s="4" t="inlineStr">
        <is>
          <t>Non RBC States | Minimum</t>
        </is>
      </c>
    </row>
    <row r="44">
      <c r="A44" s="3" t="inlineStr">
        <is>
          <t>Statutory Accounting Practices [Line Items]</t>
        </is>
      </c>
    </row>
    <row r="45">
      <c r="A45" s="4" t="inlineStr">
        <is>
          <t>Capital required for capital adequacy</t>
        </is>
      </c>
      <c r="D45" s="5" t="n">
        <v>1000000</v>
      </c>
    </row>
    <row r="46">
      <c r="A46" s="4" t="inlineStr">
        <is>
          <t>Non RBC States | Maximum</t>
        </is>
      </c>
    </row>
    <row r="47">
      <c r="A47" s="3" t="inlineStr">
        <is>
          <t>Statutory Accounting Practices [Line Items]</t>
        </is>
      </c>
    </row>
    <row r="48">
      <c r="A48" s="4" t="inlineStr">
        <is>
          <t>Capital required for capital adequacy</t>
        </is>
      </c>
      <c r="D48" s="5" t="n">
        <v>5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16:47Z</dcterms:created>
  <dcterms:modified xmlns:dcterms="http://purl.org/dc/terms/" xmlns:xsi="http://www.w3.org/2001/XMLSchema-instance" xsi:type="dcterms:W3CDTF">2022-02-25T21:16:47Z</dcterms:modified>
</cp:coreProperties>
</file>